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Property and Equipment, Net" sheetId="15" state="visible" r:id="rId15"/>
    <sheet xmlns:r="http://schemas.openxmlformats.org/officeDocument/2006/relationships" name="Financing Receivables" sheetId="16" state="visible" r:id="rId16"/>
    <sheet xmlns:r="http://schemas.openxmlformats.org/officeDocument/2006/relationships" name="Acquisitions and Dispositions"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and Compre" sheetId="26" state="visible" r:id="rId26"/>
    <sheet xmlns:r="http://schemas.openxmlformats.org/officeDocument/2006/relationships" name="Stock-Based Compensation" sheetId="27" state="visible" r:id="rId27"/>
    <sheet xmlns:r="http://schemas.openxmlformats.org/officeDocument/2006/relationships" name="Related-Party Transactions" sheetId="28" state="visible" r:id="rId28"/>
    <sheet xmlns:r="http://schemas.openxmlformats.org/officeDocument/2006/relationships" name="Segment and Geographic Informat" sheetId="29" state="visible" r:id="rId29"/>
    <sheet xmlns:r="http://schemas.openxmlformats.org/officeDocument/2006/relationships" name="Earnings Per Share" sheetId="30" state="visible" r:id="rId30"/>
    <sheet xmlns:r="http://schemas.openxmlformats.org/officeDocument/2006/relationships" name="Other Income (Loss), Net" sheetId="31" state="visible" r:id="rId31"/>
    <sheet xmlns:r="http://schemas.openxmlformats.org/officeDocument/2006/relationships" name="Quarterly Financial Information"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Debt and Equity Securities (Tab" sheetId="37" state="visible" r:id="rId37"/>
    <sheet xmlns:r="http://schemas.openxmlformats.org/officeDocument/2006/relationships" name="Property and Equipment, Net (Ta" sheetId="38" state="visible" r:id="rId38"/>
    <sheet xmlns:r="http://schemas.openxmlformats.org/officeDocument/2006/relationships" name="Financing Receivables (Tables)" sheetId="39" state="visible" r:id="rId39"/>
    <sheet xmlns:r="http://schemas.openxmlformats.org/officeDocument/2006/relationships" name="Acquisitions and Dispositions (" sheetId="40" state="visible" r:id="rId40"/>
    <sheet xmlns:r="http://schemas.openxmlformats.org/officeDocument/2006/relationships" name="Leases (Tables)" sheetId="41" state="visible" r:id="rId41"/>
    <sheet xmlns:r="http://schemas.openxmlformats.org/officeDocument/2006/relationships" name="Goodwill and Intangible Asset_2" sheetId="42" state="visible" r:id="rId42"/>
    <sheet xmlns:r="http://schemas.openxmlformats.org/officeDocument/2006/relationships" name="Other Assets (Tables)" sheetId="43" state="visible" r:id="rId43"/>
    <sheet xmlns:r="http://schemas.openxmlformats.org/officeDocument/2006/relationships" name="Debt (Tables)" sheetId="44" state="visible" r:id="rId44"/>
    <sheet xmlns:r="http://schemas.openxmlformats.org/officeDocument/2006/relationships" name="Other Long-Term Liabilities (Ta"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holders' Equity and Comp_2" sheetId="48" state="visible" r:id="rId48"/>
    <sheet xmlns:r="http://schemas.openxmlformats.org/officeDocument/2006/relationships" name="Stock-Based Compensation (Table" sheetId="49" state="visible" r:id="rId49"/>
    <sheet xmlns:r="http://schemas.openxmlformats.org/officeDocument/2006/relationships" name="Segment and Geographic Inform_2" sheetId="50" state="visible" r:id="rId50"/>
    <sheet xmlns:r="http://schemas.openxmlformats.org/officeDocument/2006/relationships" name="Earnings Per Share (Tables)" sheetId="51" state="visible" r:id="rId51"/>
    <sheet xmlns:r="http://schemas.openxmlformats.org/officeDocument/2006/relationships" name="Other Income (Loss), Net (Table" sheetId="52" state="visible" r:id="rId52"/>
    <sheet xmlns:r="http://schemas.openxmlformats.org/officeDocument/2006/relationships" name="Quarterly Financial Informati_2"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Debt and Equity Securities - Ca" sheetId="62" state="visible" r:id="rId62"/>
    <sheet xmlns:r="http://schemas.openxmlformats.org/officeDocument/2006/relationships" name="Debt and Equity Securities - Su" sheetId="63" state="visible" r:id="rId63"/>
    <sheet xmlns:r="http://schemas.openxmlformats.org/officeDocument/2006/relationships" name="Debt and Equity Securities - Na" sheetId="64" state="visible" r:id="rId64"/>
    <sheet xmlns:r="http://schemas.openxmlformats.org/officeDocument/2006/relationships" name="Debt and Equity Securities - He" sheetId="65" state="visible" r:id="rId65"/>
    <sheet xmlns:r="http://schemas.openxmlformats.org/officeDocument/2006/relationships" name="Debt and Equity Securities - Ga" sheetId="66" state="visible" r:id="rId66"/>
    <sheet xmlns:r="http://schemas.openxmlformats.org/officeDocument/2006/relationships" name="Debt and Equity Securities - _2" sheetId="67" state="visible" r:id="rId67"/>
    <sheet xmlns:r="http://schemas.openxmlformats.org/officeDocument/2006/relationships" name="Debt and Equity Securities - Fa" sheetId="68" state="visible" r:id="rId68"/>
    <sheet xmlns:r="http://schemas.openxmlformats.org/officeDocument/2006/relationships" name="Property and Equipment, Net - S" sheetId="69" state="visible" r:id="rId69"/>
    <sheet xmlns:r="http://schemas.openxmlformats.org/officeDocument/2006/relationships" name="Property and Equipment, Net - D" sheetId="70" state="visible" r:id="rId70"/>
    <sheet xmlns:r="http://schemas.openxmlformats.org/officeDocument/2006/relationships" name="Property and Equipment, Net - N" sheetId="71" state="visible" r:id="rId71"/>
    <sheet xmlns:r="http://schemas.openxmlformats.org/officeDocument/2006/relationships" name="Financing Receivables - Schedul" sheetId="72" state="visible" r:id="rId72"/>
    <sheet xmlns:r="http://schemas.openxmlformats.org/officeDocument/2006/relationships" name="Financing Receivables - Allowan" sheetId="73" state="visible" r:id="rId73"/>
    <sheet xmlns:r="http://schemas.openxmlformats.org/officeDocument/2006/relationships" name="Financing Receivables - Credit " sheetId="74" state="visible" r:id="rId74"/>
    <sheet xmlns:r="http://schemas.openxmlformats.org/officeDocument/2006/relationships" name="Financing Receivables - Fair Va" sheetId="75" state="visible" r:id="rId75"/>
    <sheet xmlns:r="http://schemas.openxmlformats.org/officeDocument/2006/relationships" name="Acquisitions and Dispositions -" sheetId="76" state="visible" r:id="rId76"/>
    <sheet xmlns:r="http://schemas.openxmlformats.org/officeDocument/2006/relationships" name="Acquisitions and Dispositions_2" sheetId="77" state="visible" r:id="rId77"/>
    <sheet xmlns:r="http://schemas.openxmlformats.org/officeDocument/2006/relationships" name="Acquisitions and Dispositions_3" sheetId="78" state="visible" r:id="rId78"/>
    <sheet xmlns:r="http://schemas.openxmlformats.org/officeDocument/2006/relationships" name="Acquisitions and Dispositions_4" sheetId="79" state="visible" r:id="rId79"/>
    <sheet xmlns:r="http://schemas.openxmlformats.org/officeDocument/2006/relationships" name="Acquisitions and Dispositions_5" sheetId="80" state="visible" r:id="rId80"/>
    <sheet xmlns:r="http://schemas.openxmlformats.org/officeDocument/2006/relationships" name="Leases - Schedule of Rent Expen" sheetId="81" state="visible" r:id="rId81"/>
    <sheet xmlns:r="http://schemas.openxmlformats.org/officeDocument/2006/relationships" name="Leases - Supplemental Balance S" sheetId="82" state="visible" r:id="rId82"/>
    <sheet xmlns:r="http://schemas.openxmlformats.org/officeDocument/2006/relationships" name="Leases - Weighted Average Remai" sheetId="83" state="visible" r:id="rId83"/>
    <sheet xmlns:r="http://schemas.openxmlformats.org/officeDocument/2006/relationships" name="Leases - Maturities of Lease Li" sheetId="84" state="visible" r:id="rId84"/>
    <sheet xmlns:r="http://schemas.openxmlformats.org/officeDocument/2006/relationships" name="Leases - Maturities of Lease _2" sheetId="85" state="visible" r:id="rId85"/>
    <sheet xmlns:r="http://schemas.openxmlformats.org/officeDocument/2006/relationships" name="Leases - Rental Income (Details" sheetId="86" state="visible" r:id="rId86"/>
    <sheet xmlns:r="http://schemas.openxmlformats.org/officeDocument/2006/relationships" name="Leases - Maturities of Future M" sheetId="87" state="visible" r:id="rId87"/>
    <sheet xmlns:r="http://schemas.openxmlformats.org/officeDocument/2006/relationships" name="Leases - Maturities of Future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Goodwill and Intangible Asset_7" sheetId="93" state="visible" r:id="rId93"/>
    <sheet xmlns:r="http://schemas.openxmlformats.org/officeDocument/2006/relationships" name="Other Assets (Details)" sheetId="94" state="visible" r:id="rId94"/>
    <sheet xmlns:r="http://schemas.openxmlformats.org/officeDocument/2006/relationships" name="Debt - Schedule of Debt (Detail" sheetId="95" state="visible" r:id="rId95"/>
    <sheet xmlns:r="http://schemas.openxmlformats.org/officeDocument/2006/relationships" name="Debt - Schedule of Maturities (" sheetId="96" state="visible" r:id="rId96"/>
    <sheet xmlns:r="http://schemas.openxmlformats.org/officeDocument/2006/relationships" name="Debt - Senior Notes Narrative (" sheetId="97" state="visible" r:id="rId97"/>
    <sheet xmlns:r="http://schemas.openxmlformats.org/officeDocument/2006/relationships" name="Debt - Contract Revenue Bonds N" sheetId="98" state="visible" r:id="rId98"/>
    <sheet xmlns:r="http://schemas.openxmlformats.org/officeDocument/2006/relationships" name="Debt - Floating Average Rate Co" sheetId="99" state="visible" r:id="rId99"/>
    <sheet xmlns:r="http://schemas.openxmlformats.org/officeDocument/2006/relationships" name="Debt - Revolving Credit Facilit" sheetId="100" state="visible" r:id="rId100"/>
    <sheet xmlns:r="http://schemas.openxmlformats.org/officeDocument/2006/relationships" name="Debt - Fair Value (Details)" sheetId="101" state="visible" r:id="rId101"/>
    <sheet xmlns:r="http://schemas.openxmlformats.org/officeDocument/2006/relationships" name="Debt - Interest Rate Locks (Det" sheetId="102" state="visible" r:id="rId102"/>
    <sheet xmlns:r="http://schemas.openxmlformats.org/officeDocument/2006/relationships" name="Employee Benefit Plans - Define" sheetId="103" state="visible" r:id="rId103"/>
    <sheet xmlns:r="http://schemas.openxmlformats.org/officeDocument/2006/relationships" name="Employee Benefit Plans - Defi_2" sheetId="104" state="visible" r:id="rId104"/>
    <sheet xmlns:r="http://schemas.openxmlformats.org/officeDocument/2006/relationships" name="Employee Benefit Plans - Employ" sheetId="105" state="visible" r:id="rId105"/>
    <sheet xmlns:r="http://schemas.openxmlformats.org/officeDocument/2006/relationships" name="Other Long-Term Liabilities (De" sheetId="106" state="visible" r:id="rId106"/>
    <sheet xmlns:r="http://schemas.openxmlformats.org/officeDocument/2006/relationships" name="Income Taxes - Domestic and For" sheetId="107" state="visible" r:id="rId107"/>
    <sheet xmlns:r="http://schemas.openxmlformats.org/officeDocument/2006/relationships" name="Income Taxes - Provision (Benef" sheetId="108" state="visible" r:id="rId108"/>
    <sheet xmlns:r="http://schemas.openxmlformats.org/officeDocument/2006/relationships" name="Income Taxes - Effective Tax Ra" sheetId="109" state="visible" r:id="rId109"/>
    <sheet xmlns:r="http://schemas.openxmlformats.org/officeDocument/2006/relationships" name="Income Taxes - Effective Tax _2" sheetId="110" state="visible" r:id="rId110"/>
    <sheet xmlns:r="http://schemas.openxmlformats.org/officeDocument/2006/relationships" name="Income Taxes - Schedule of Defe" sheetId="111" state="visible" r:id="rId111"/>
    <sheet xmlns:r="http://schemas.openxmlformats.org/officeDocument/2006/relationships" name="Income Taxes - Unrecognized Tax" sheetId="112" state="visible" r:id="rId112"/>
    <sheet xmlns:r="http://schemas.openxmlformats.org/officeDocument/2006/relationships" name="Income Taxes - Unrecognized T_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Stockholders' Equity and Comp_3" sheetId="118" state="visible" r:id="rId118"/>
    <sheet xmlns:r="http://schemas.openxmlformats.org/officeDocument/2006/relationships" name="Stockholders' Equity and Comp_4" sheetId="119" state="visible" r:id="rId119"/>
    <sheet xmlns:r="http://schemas.openxmlformats.org/officeDocument/2006/relationships" name="Stockholders' Equity and Comp_5" sheetId="120" state="visible" r:id="rId120"/>
    <sheet xmlns:r="http://schemas.openxmlformats.org/officeDocument/2006/relationships" name="Stockholders' Equity and Comp_6" sheetId="121" state="visible" r:id="rId121"/>
    <sheet xmlns:r="http://schemas.openxmlformats.org/officeDocument/2006/relationships" name="Stock-Based Compensation - Comp" sheetId="122" state="visible" r:id="rId122"/>
    <sheet xmlns:r="http://schemas.openxmlformats.org/officeDocument/2006/relationships" name="Stock-Based Compensation - Inco" sheetId="123" state="visible" r:id="rId123"/>
    <sheet xmlns:r="http://schemas.openxmlformats.org/officeDocument/2006/relationships" name="Stock-Based Compensation - Stoc" sheetId="124" state="visible" r:id="rId124"/>
    <sheet xmlns:r="http://schemas.openxmlformats.org/officeDocument/2006/relationships" name="Stock-Based Compensation - SAR " sheetId="125" state="visible" r:id="rId125"/>
    <sheet xmlns:r="http://schemas.openxmlformats.org/officeDocument/2006/relationships" name="Stock-Based Compensation - Summ" sheetId="126" state="visible" r:id="rId126"/>
    <sheet xmlns:r="http://schemas.openxmlformats.org/officeDocument/2006/relationships" name="Stock-Based Compensation - RSU " sheetId="127" state="visible" r:id="rId127"/>
    <sheet xmlns:r="http://schemas.openxmlformats.org/officeDocument/2006/relationships" name="Stock-Based Compensation - Su_2" sheetId="128" state="visible" r:id="rId128"/>
    <sheet xmlns:r="http://schemas.openxmlformats.org/officeDocument/2006/relationships" name="Stock-Based Compensation - Su_3" sheetId="129" state="visible" r:id="rId129"/>
    <sheet xmlns:r="http://schemas.openxmlformats.org/officeDocument/2006/relationships" name="Stock-Based Compensation - Unea" sheetId="130" state="visible" r:id="rId130"/>
    <sheet xmlns:r="http://schemas.openxmlformats.org/officeDocument/2006/relationships" name="Related-Party Transactions - Le" sheetId="131" state="visible" r:id="rId131"/>
    <sheet xmlns:r="http://schemas.openxmlformats.org/officeDocument/2006/relationships" name="Related-Party Transactions - Eq" sheetId="132" state="visible" r:id="rId132"/>
    <sheet xmlns:r="http://schemas.openxmlformats.org/officeDocument/2006/relationships" name="Related-Party Transactions - Ot" sheetId="133" state="visible" r:id="rId133"/>
    <sheet xmlns:r="http://schemas.openxmlformats.org/officeDocument/2006/relationships" name="Related-Party Transactions - Cl" sheetId="134" state="visible" r:id="rId134"/>
    <sheet xmlns:r="http://schemas.openxmlformats.org/officeDocument/2006/relationships" name="Related-Party Transactions - _2" sheetId="135" state="visible" r:id="rId135"/>
    <sheet xmlns:r="http://schemas.openxmlformats.org/officeDocument/2006/relationships" name="Segment and Geographic Inform_3" sheetId="136" state="visible" r:id="rId136"/>
    <sheet xmlns:r="http://schemas.openxmlformats.org/officeDocument/2006/relationships" name="Segment and Geographic Inform_4" sheetId="137" state="visible" r:id="rId137"/>
    <sheet xmlns:r="http://schemas.openxmlformats.org/officeDocument/2006/relationships" name="Segment and Geographic Inform_5" sheetId="138" state="visible" r:id="rId138"/>
    <sheet xmlns:r="http://schemas.openxmlformats.org/officeDocument/2006/relationships" name="Segment and Geographic Inform_6" sheetId="139" state="visible" r:id="rId139"/>
    <sheet xmlns:r="http://schemas.openxmlformats.org/officeDocument/2006/relationships" name="Earnings Per Share - Schedule o" sheetId="140" state="visible" r:id="rId140"/>
    <sheet xmlns:r="http://schemas.openxmlformats.org/officeDocument/2006/relationships" name="Earnings Per Share - Anti-dilut" sheetId="141" state="visible" r:id="rId141"/>
    <sheet xmlns:r="http://schemas.openxmlformats.org/officeDocument/2006/relationships" name="Other Income (Loss), Net (Detai" sheetId="142" state="visible" r:id="rId142"/>
    <sheet xmlns:r="http://schemas.openxmlformats.org/officeDocument/2006/relationships" name="Other Income (Loss), Net Other " sheetId="143" state="visible" r:id="rId143"/>
    <sheet xmlns:r="http://schemas.openxmlformats.org/officeDocument/2006/relationships" name="Quarterly Financial Informati_3" sheetId="144" state="visible" r:id="rId144"/>
    <sheet xmlns:r="http://schemas.openxmlformats.org/officeDocument/2006/relationships" name="Schedule II - Valuation and Q_2" sheetId="145" state="visible" r:id="rId145"/>
    <sheet xmlns:r="http://schemas.openxmlformats.org/officeDocument/2006/relationships" name="Uncategorized Items - h10-k1231" sheetId="146" state="visible" r:id="rId146"/>
  </sheets>
  <definedNames/>
  <calcPr calcId="124519" fullCalcOnLoad="1"/>
</workbook>
</file>

<file path=xl/sharedStrings.xml><?xml version="1.0" encoding="utf-8"?>
<sst xmlns="http://schemas.openxmlformats.org/spreadsheetml/2006/main" uniqueCount="1607">
  <si>
    <t>Cover Page - USD ($) $ in Millions</t>
  </si>
  <si>
    <t>12 Months Ended</t>
  </si>
  <si>
    <t>Dec. 31, 2019</t>
  </si>
  <si>
    <t>Jan. 31, 2020</t>
  </si>
  <si>
    <t>Jun. 28, 2019</t>
  </si>
  <si>
    <t>Document Information</t>
  </si>
  <si>
    <t>Document Type</t>
  </si>
  <si>
    <t>10-K</t>
  </si>
  <si>
    <t>Document Annual Report</t>
  </si>
  <si>
    <t>true</t>
  </si>
  <si>
    <t>Document Period End Date</t>
  </si>
  <si>
    <t>Dec. 31,
		2019</t>
  </si>
  <si>
    <t>Document Transition Report</t>
  </si>
  <si>
    <t>false</t>
  </si>
  <si>
    <t>Entity File Number</t>
  </si>
  <si>
    <t>001-34521</t>
  </si>
  <si>
    <t>Entity Registrant Name</t>
  </si>
  <si>
    <t>HYATT HOTELS CORP</t>
  </si>
  <si>
    <t>Entity Incorporation, State or Country Code</t>
  </si>
  <si>
    <t>DE</t>
  </si>
  <si>
    <t>Entity Tax Identification Number</t>
  </si>
  <si>
    <t>20-1480589</t>
  </si>
  <si>
    <t>Entity Address, Address Line One</t>
  </si>
  <si>
    <t>150 North Riverside Plaza</t>
  </si>
  <si>
    <t>Entity Address, Address Line Two</t>
  </si>
  <si>
    <t>8th Floor,</t>
  </si>
  <si>
    <t>Entity Address, City or Town</t>
  </si>
  <si>
    <t>Chicago,</t>
  </si>
  <si>
    <t>Entity Address, State or Province</t>
  </si>
  <si>
    <t>IL</t>
  </si>
  <si>
    <t>Entity Address, Postal Zip Code</t>
  </si>
  <si>
    <t>60606</t>
  </si>
  <si>
    <t>City Area Code</t>
  </si>
  <si>
    <t>312</t>
  </si>
  <si>
    <t>Local Phone Number</t>
  </si>
  <si>
    <t>750-1234</t>
  </si>
  <si>
    <t>Title of 12(b) Security</t>
  </si>
  <si>
    <t>Class A Common Stock, $0.01 par value</t>
  </si>
  <si>
    <t>Trading Symbol</t>
  </si>
  <si>
    <t>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entral Index Key</t>
  </si>
  <si>
    <t>0001468174</t>
  </si>
  <si>
    <t>Current Fiscal Year End Date</t>
  </si>
  <si>
    <t>--12-31</t>
  </si>
  <si>
    <t>Document Fiscal Year Focus</t>
  </si>
  <si>
    <t>2019</t>
  </si>
  <si>
    <t>Document Fiscal Period Focus</t>
  </si>
  <si>
    <t>FY</t>
  </si>
  <si>
    <t>Amendment Flag</t>
  </si>
  <si>
    <t>Documents Incorporated by Reference</t>
  </si>
  <si>
    <t xml:space="preserve">Part III of this Annual Report on Form 10-K incorporates by reference portions of the registrant's Proxy Statement for its 2020 Annual Meeting of Stockholders to be held on May 20, 2020. </t>
  </si>
  <si>
    <t>Common Class A</t>
  </si>
  <si>
    <t>Entity Common Stock, Shares Outstanding</t>
  </si>
  <si>
    <t>Common Class B</t>
  </si>
  <si>
    <t>Consolidated Statements of Income - USD ($) $ in Millions</t>
  </si>
  <si>
    <t>Dec. 31, 2018</t>
  </si>
  <si>
    <t>Dec. 31, 2017</t>
  </si>
  <si>
    <t>REVENUES:</t>
  </si>
  <si>
    <t>Revenue</t>
  </si>
  <si>
    <t>DIRECT AND SELLING, GENERAL, AND ADMINISTRATIVE EXPENSES:</t>
  </si>
  <si>
    <t>Depreciation and amortization</t>
  </si>
  <si>
    <t>Other direct costs</t>
  </si>
  <si>
    <t>Selling, general, and administrative</t>
  </si>
  <si>
    <t>Direct and selling, general, and administrative expenses</t>
  </si>
  <si>
    <t>Net gains (losses) and interest income from marketable securities held to fund rabbi trusts</t>
  </si>
  <si>
    <t>Equity earnings (losses) from unconsolidated hospitality ventures</t>
  </si>
  <si>
    <t>Interest expense</t>
  </si>
  <si>
    <t>Gains on sales of real estate</t>
  </si>
  <si>
    <t>Asset impairments</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 basic (in dollars per share)</t>
  </si>
  <si>
    <t>Net income attributable to Hyatt Hotels Corporation - Basic (in dollars per share)</t>
  </si>
  <si>
    <t>EARNINGS PER SHARE—Diluted</t>
  </si>
  <si>
    <t>Net Income - diluted (in dollars per share)</t>
  </si>
  <si>
    <t>Net income attributable to Hyatt Hotels Corporation - Diluted (in dollars per share)</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solidated Statements of Comprehensive Income - USD ($) $ in Millions</t>
  </si>
  <si>
    <t>Statement of Comprehensive Income [Abstract]</t>
  </si>
  <si>
    <t>Net income</t>
  </si>
  <si>
    <t>Other comprehensive income (loss), net of taxes:</t>
  </si>
  <si>
    <t>Foreign currency translation adjustments, net of tax (benefit) expense of $-, $(1), and $1 for the years ended December 31, 2019, December 31, 2018, and December 31, 2017, respectively</t>
  </si>
  <si>
    <t>Unrecognized pension (cost) benefit, net of tax (benefit) expense of $(1), $1, and $- for the years ended December 31, 2019, December 31, 2018, and December 31, 2017, respectively</t>
  </si>
  <si>
    <t>Unrealized gains on available-for-sale debt securities, net of tax expense of $- for the years ended December 31, 2019, December 31, 2018, and December 31, 2017, respectively, and unrealized gains on available-for-sale equity securities, net of tax expense of $23 for the year ended December 31, 2017</t>
  </si>
  <si>
    <t>Unrealized gains (losses) on derivative activity, net of tax (benefit) expense of $(5), $-, and $- for the years ended December 31, 2019, December 31, 2018, and December 31, 2017, respectively</t>
  </si>
  <si>
    <t>Other comprehensive income (loss)</t>
  </si>
  <si>
    <t>COMPREHENSIVE INCOME</t>
  </si>
  <si>
    <t>COMPREHENSIVE INCOME AND ACCRETION ATTRIBUTABLE TO NONCONTROLLING INTERESTS</t>
  </si>
  <si>
    <t>COMPREHENSIVE INCOME ATTRIBUTABLE TO HYATT HOTELS CORPORATION</t>
  </si>
  <si>
    <t>Consolidated Statements of Comprehensive Income Parenthetical - USD ($) $ in Millions</t>
  </si>
  <si>
    <t>Foreign currency translation adjustments, net of tax (benefit) expense</t>
  </si>
  <si>
    <t>Unrecognized pension costs, net of tax expense (benefit)</t>
  </si>
  <si>
    <t>Unrealized gains on available-for-sale debt securities tax</t>
  </si>
  <si>
    <t>Unrealized gains on available-for-sale equity securities tax</t>
  </si>
  <si>
    <t>Unrealized gains on derivative activity, net of tax expense</t>
  </si>
  <si>
    <t>Consolidated Balance Sheets - USD ($) $ in Millions</t>
  </si>
  <si>
    <t>CURRENT ASSETS:</t>
  </si>
  <si>
    <t>Cash and cash equivalents</t>
  </si>
  <si>
    <t>Restricted cash</t>
  </si>
  <si>
    <t>Short-term investments</t>
  </si>
  <si>
    <t>Receivables, net of allowances of $32 and $26 at December 31, 2019 and December 31, 2018, respectively</t>
  </si>
  <si>
    <t>Inventories</t>
  </si>
  <si>
    <t>Prepaids and other assets</t>
  </si>
  <si>
    <t>Prepaid income taxes</t>
  </si>
  <si>
    <t>Total current assets</t>
  </si>
  <si>
    <t>Equity method investments</t>
  </si>
  <si>
    <t>Property and equipment, net</t>
  </si>
  <si>
    <t>Financing receivables, net of allowances</t>
  </si>
  <si>
    <t>Operating lease right-of-use asset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Current operating lease liabilities</t>
  </si>
  <si>
    <t>Total current liabilities</t>
  </si>
  <si>
    <t>Long-term debt</t>
  </si>
  <si>
    <t>Long-term contract liabilities</t>
  </si>
  <si>
    <t>Long-term operating lease liabilities</t>
  </si>
  <si>
    <t>Other long-term liabilities</t>
  </si>
  <si>
    <t>Total liabilities</t>
  </si>
  <si>
    <t>Commitments and contingencies (see Note 15)</t>
  </si>
  <si>
    <t xml:space="preserve"> </t>
  </si>
  <si>
    <t>EQUITY:</t>
  </si>
  <si>
    <t>Preferred stock, $0.01 par value per share, 10,000,000 shares authorized and none outstanding as of December 31, 2019 and December 31, 2018</t>
  </si>
  <si>
    <t>Class A common stock, $0.01 par value per share, 1,000,000,000 shares authorized, 36,109,179 issued and outstanding at December 31, 2019, and Class B common stock, $0.01 par value per share, 397,457,686 shares authorized, 65,463,274 shares issued and outstanding at December 31, 2019. Class A common stock, $0.01 par value per share, 1,000,000,000 shares authorized, 39,507,817 issued and outstanding at December 31, 2018, and Class B common stock, $0.01 par value per share, 399,110,240 shares authorized, 67,</t>
  </si>
  <si>
    <t>Additional paid-in capital</t>
  </si>
  <si>
    <t>Retained earnings</t>
  </si>
  <si>
    <t>Accumulated other comprehensive loss</t>
  </si>
  <si>
    <t>Total stockholders' equity</t>
  </si>
  <si>
    <t>Noncontrolling interests in consolidated subsidiaries</t>
  </si>
  <si>
    <t>Total equity</t>
  </si>
  <si>
    <t>TOTAL LIABILITIES AND EQUITY</t>
  </si>
  <si>
    <t>Consolidated Balance Sheet Parentheticals - USD ($) $ in Millions</t>
  </si>
  <si>
    <t>Allowance for doubtful accounts receivable, current</t>
  </si>
  <si>
    <t>Preferred stock, par or stated value per share (in dollars per share)</t>
  </si>
  <si>
    <t>Preferred stock, shares authorized (in shares)</t>
  </si>
  <si>
    <t>Preferred stock, shares outstanding (in shares)</t>
  </si>
  <si>
    <t>Common stock, shares, issued (in shares)</t>
  </si>
  <si>
    <t>Common stock, par or stated value per share (in dollars per share)</t>
  </si>
  <si>
    <t>Common stock, shares authorized (in shares)</t>
  </si>
  <si>
    <t>Common stock, shares, outstanding (in shares)</t>
  </si>
  <si>
    <t>Consolidated Statements of Cash Flows - USD ($) $ in Millions</t>
  </si>
  <si>
    <t>CASH FLOWS FROM OPERATING ACTIVITIES:</t>
  </si>
  <si>
    <t>Adjustments to reconcile net income to net cash provided by operating activities:</t>
  </si>
  <si>
    <t>Release of contingent consideration liability</t>
  </si>
  <si>
    <t>Amortization of share awards</t>
  </si>
  <si>
    <t>Amortization of operating lease right-of-use assets</t>
  </si>
  <si>
    <t>Deferred income taxes</t>
  </si>
  <si>
    <t>Equity (earnings) losses from unconsolidated hospitality ventures</t>
  </si>
  <si>
    <t>Gain on sale of contractual right</t>
  </si>
  <si>
    <t>Realized (gains) losses, net</t>
  </si>
  <si>
    <t>Unrealized (gains) losses, net</t>
  </si>
  <si>
    <t>Distributions from unconsolidated hospitality ventures</t>
  </si>
  <si>
    <t>Other</t>
  </si>
  <si>
    <t>Increase (decrease) in cash attributable to changes in assets and liabilities and other</t>
  </si>
  <si>
    <t>Receivables, net</t>
  </si>
  <si>
    <t>Accounts payable, accrued expenses, and other current liabilities</t>
  </si>
  <si>
    <t>Operating lease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Issuance of financing receivables</t>
  </si>
  <si>
    <t>Proceeds from financing receivables</t>
  </si>
  <si>
    <t>Proceeds from sales of real estate, net of cash disposed</t>
  </si>
  <si>
    <t>Proceeds from sale of contractual right</t>
  </si>
  <si>
    <t>Pre-condemnation proceeds</t>
  </si>
  <si>
    <t>Other investing activities</t>
  </si>
  <si>
    <t>Net cash provided by investing activities</t>
  </si>
  <si>
    <t>CASH FLOWS FROM FINANCING ACTIVITIES:</t>
  </si>
  <si>
    <t>Proceeds from long-term debt, net of issuance costs of $-, $4, and $-, respectively</t>
  </si>
  <si>
    <t>Repayments of debt</t>
  </si>
  <si>
    <t>Repurchase of common stock</t>
  </si>
  <si>
    <t>Contingent consideration paid</t>
  </si>
  <si>
    <t>Proceeds from redeemable noncontrolling interest in preferred shares in a subsidiary</t>
  </si>
  <si>
    <t>Repayments of redeemable noncontrolling interest in preferred shares in a subsidiary</t>
  </si>
  <si>
    <t>Dividends paid</t>
  </si>
  <si>
    <t>Other financing activities</t>
  </si>
  <si>
    <t>Net cash used in financing activities</t>
  </si>
  <si>
    <t>EFFECT OF EXCHANGE RATE CHANGES ON CASH</t>
  </si>
  <si>
    <t>NET INCREASE (DECREASE) IN CASH, CASH EQUIVALENTS, AND RESTRICTED CASH</t>
  </si>
  <si>
    <t>CASH, CASH EQUIVALENTS, AND RESTRICTED CASH—BEGINNING OF YEAR</t>
  </si>
  <si>
    <t>CASH, CASH EQUIVALENTS, AND RESTRICTED CASH—END OF PERIOD</t>
  </si>
  <si>
    <t>Consolidated Statements of Cash Flows - Supplemental Disclosure Information - USD ($) $ in Millions</t>
  </si>
  <si>
    <t>Statement of Cash Flows [Abstract]</t>
  </si>
  <si>
    <t>Debt issuance cost</t>
  </si>
  <si>
    <t>SUPPLEMENTAL DISCLOSURE OF CASH FLOW INFORMATION:</t>
  </si>
  <si>
    <t>Restricted cash included in other assets</t>
  </si>
  <si>
    <t>Total cash, cash equivalents, and restricted cash</t>
  </si>
  <si>
    <t>Cash paid during the period for interest</t>
  </si>
  <si>
    <t>Cash paid during the period for income taxes</t>
  </si>
  <si>
    <t>Cash paid for amounts included in the measurement of operating lease liabilities</t>
  </si>
  <si>
    <t>Non-cash investing and financing activities are as follows:</t>
  </si>
  <si>
    <t>Non-cash contributions to equity method investments (see Note 4, Note 15)</t>
  </si>
  <si>
    <t>Non-cash issuance of financing receivables (see Note 6, Note 7)</t>
  </si>
  <si>
    <t>Change in accrued capital expenditures</t>
  </si>
  <si>
    <t>Non-cash right-of-use assets obtained in exchange for operating lease liabilities</t>
  </si>
  <si>
    <t>Contingent liability (see Note 7)</t>
  </si>
  <si>
    <t>Consolidated Statements of Changes in Stockholders' Equity - USD ($) $ in Millions</t>
  </si>
  <si>
    <t>Total</t>
  </si>
  <si>
    <t>Common Stock Amount</t>
  </si>
  <si>
    <t>Additional Paid-in Capital</t>
  </si>
  <si>
    <t>Retained Earnings</t>
  </si>
  <si>
    <t>Accumulated Other Comprehensive Loss</t>
  </si>
  <si>
    <t>Noncontrolling Interests in Consolidated Subsidiaries</t>
  </si>
  <si>
    <t>Common Class ACommon Stock Amount</t>
  </si>
  <si>
    <t>Common Class BCommon Stock Amount</t>
  </si>
  <si>
    <t>Balance, beginning of period (in shares) at Dec. 31, 2016</t>
  </si>
  <si>
    <t>Balance, beginning of period at Dec. 31, 2016</t>
  </si>
  <si>
    <t>Total comprehensive income</t>
  </si>
  <si>
    <t>Noncontrolling interests</t>
  </si>
  <si>
    <t>Repurchase of common stock (in shares)</t>
  </si>
  <si>
    <t>Directors compensation</t>
  </si>
  <si>
    <t>Employee stock plan issuance (in shares)</t>
  </si>
  <si>
    <t>Employee stock plan issuance</t>
  </si>
  <si>
    <t>Share-based payment activity (in shares)</t>
  </si>
  <si>
    <t>Share-based payment activity</t>
  </si>
  <si>
    <t>Class share conversions (in shares)</t>
  </si>
  <si>
    <t>Balance, beginning of period (in shares) at Dec. 31, 2017</t>
  </si>
  <si>
    <t>Balance, end of period at Dec. 31, 2017</t>
  </si>
  <si>
    <t>BALANCE—January 1, 2018</t>
  </si>
  <si>
    <t>Cash dividends</t>
  </si>
  <si>
    <t>Balance, beginning of period (in shares) at Dec. 31, 2018</t>
  </si>
  <si>
    <t>Balance, end of period at Dec. 31, 2018</t>
  </si>
  <si>
    <t>Balance, beginning of period (in shares) at Dec. 31, 2019</t>
  </si>
  <si>
    <t>Balance, end of period at Dec. 31, 2019</t>
  </si>
  <si>
    <t>Consolidated Statements of Changes in Stockholders' Equity Parenthetical - $ / shares</t>
  </si>
  <si>
    <t>Dec. 09, 2019</t>
  </si>
  <si>
    <t>Sep. 09, 2019</t>
  </si>
  <si>
    <t>Jun. 10, 2019</t>
  </si>
  <si>
    <t>Mar. 11, 2019</t>
  </si>
  <si>
    <t>Dec. 10, 2018</t>
  </si>
  <si>
    <t>Sep. 20, 2018</t>
  </si>
  <si>
    <t>Jun. 28, 2018</t>
  </si>
  <si>
    <t>Mar. 29, 2018</t>
  </si>
  <si>
    <t>Statement of Stockholders' Equity [Abstract]</t>
  </si>
  <si>
    <t>Cash dividends (in dollars per share)</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related businesses. We develop, own, operate, manage, franchise, license, or provide services to a portfolio of properties, consisting of full service hotels, select service hotels, resorts, and other properties, including branded spas and fitness studios, timeshare, fractional, and other forms of residential, vacation, and condominium ownership units. At December 31, 2019 , (i) we operated or franchised 446 full service hotels, comprising 156,133 rooms throughout the world, (ii) we operated or franchised 467 select service hotels, comprising 66,978 rooms, of which 399 hotels are located in the United States, and (iii) our portfolio included 8 franchised all-inclusive Hyatt-branded resorts, comprising 3,153 rooms, and 3 wellness resorts, comprising 410 rooms. At December 31, 2019 , our portfolio of properties operated in 65 countries around the world. Additionally, through strategic relationships, we provide certain reservation and/or loyalty program services to hotels that are unaffiliated with our hotel portfolio and which operate under other tradenames or marks owned by such hotel or licensed by third parties.</t>
  </si>
  <si>
    <t>Summary of Significant Accounting Policies</t>
  </si>
  <si>
    <t>Accounting Policies [Abstract]</t>
  </si>
  <si>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our consolidated financial statements and accompanying Notes. Actual results could differ materially from such estimated amounts. Revenue Recognition —Our revenues are primarily derived from the products and services provided to our customers and generally recognized when control of the product or service has transferred to the customer. Our customers include third-party hotel owners, guests at owned and leased hotels and spa and fitness centers, a third-party partner through our co-branded credit card program, and owners and guests of the condominium ownership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aforementioned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and sales of our branded residential ownership units as well as termination fees. • Net management, franchise, and other fees —Management, franchise, and other fees are reduced by the amortization of management and franchise agreement assets constituting payments to customers. Consideration provided to customers is recognized in other assets and amortized over the expected customer life, which is typically the initial term of the management or franchise agreement. • Other revenues —Other revenues include revenues from our residential management operations for our condominium ownership units, the sale of promotional awards through our co-branded credit cards, and spa and fitness revenues from Exhale.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as well as system-wide services and the loyalty program operated on behalf of owner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derive value from access to our IP. Royalty fees are recognized over time as services are rendered. Under our franchise agreements, we also receive initial fees from third-party hotel owner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is promise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upon an annual estimate of costs to be incurred and recognized as revenue commensurate with incurring the cost.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will impact our net income.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the Hyatt co-branded credit cards,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s is made based on the terms of each contract. Residential management operations We provide services related to the residential management business pursuant to rental management agreements with individual property owners or homeowners' associations whereby the property owners and/or homeowners' association participate in our rental program. The services provided include reservations, housekeeping, security, and concierge assistance to guests in exchange for a variable fee based on a revenue sharing agreement with the owner of the condominium ownership unit. The services represent an individual performance obligation. Revenue is recognized over time as services are rendered or upon completion of the guest's stay at the condominium ownership unit. We are responsible for establishing pricing as well as fulfilling the services during the guest's stay and, as a result, we are deemed to be the principal in the transaction.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provided to the customer. If a guest purchases a spa or fitness package, the fixed price is allocated to each distinct product or service based on the stand-alone selling price for each item. Co-branded credit cards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derive; • revenues and operating profits of the hotels for the promise to provide management agreement services to the hotels; • award night redemptions or point redemptions with third-party partners for the administration of the loyalty program performance obligation; and • cardholder spend for the license to the Hyatt name through our co-branded credit cards,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included in receivables, net on our consolidated balance sheets. Payments received in advance of performance under the contract are classified as current or long-term contract liabilities on our consolidated balance sheets and recognized as revenue as we perform under the contract. Cash Equivalents —We consider all highly liquid investments purchased with an original maturity of three months or less at the date of purchase to be cash equivalents. Restricted Cash —We had restricted cash of $170 million and $52 million at December 31, 2019 and December 31, 2018 , of which $20 million and $19 million , respectively, are recorded in other assets on our consolidated balance sheets, which includes: • $115 million at December 31, 2019 related to sale proceeds from the disposition of the property adjacent to Grand Hyatt San Francisco pursuant to a potential like-kind exchange (see Note 7); • $30 million and $28 million , respectively, related to debt service on bonds related to our ownership in Grand Hyatt San Antonio (see Note 11 ); • $9 million related to our captive insurance subsidiary for minimum capital and surplus requirements in accordance with local insurance regulations (see Note 15 ); and • $16 million and $15 million , respectively, related to escrow deposits and other arrangements. 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inputs used in the discounted cash flow analysis requiring judgment are the projected future cash flows, the discount rate,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n our consolidated statements of income. For additional information about equity method investments, see Note 4 . Debt and Equity Securities —Excluding the aforementioned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 AFS securities—recognized at fair value based on listed market prices or dealer price quotations, where available. Unrealized gains and losses on AFS debt securities are recognized in accumulated other comprehensive loss on our consolidated balance sheets. Realized gains and losses on debt securities are recognized in other income (loss), net on our consolidated statements of income. • HTM securities—investments which we have the intent and ability to hold until maturity and are recorded at amortized cost. Our preferred shares earn a return that is recognized as interest income in other income (loss), net as earned unless we determine collection is at risk. AFS and HTM securities are assessed for impairment quarterly. To determine if an impairment is other than temporary for debt securities,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gniz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gnized in other income (loss), net on our consolidated statements of income . For additional information about debt and equity securities, see Note 4 . 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 Financing Receivables —Financing receivable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gnized for a loan, or if a provision is established for our other financing arrangements. If we consider a financing receivable to be non-performing, we place the financing receivable on non-accrual status. 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 We recognize interest income when received for impaired loans and financing receivables on non-accrual status which is recognized in other income (loss), net in our consolidated statements of income. Accrual of interest income is resumed when the receivable becomes contractually current and collection doubts are removed. For additional information about financing receivables, see Note 6 . Accounts Receivable —Our accounts receivable primarily consists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 Inventories —Inventories are comprised of operating supplies and equipment that have a period of consumption of two years or less and food and beverage items at our owned and leased hotels which are generally valued at the lower of cost ( first- in, first- out) or net realizable value. Property and Equipment and Definite- 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 line method. Property and equipment are depreciated over the following: Buildings and improvements 10-50 years Leasehold improvements The shorter of the lease term or useful life of asset Furniture and equipment 3-20 years Computers 3-7 years Definite-lived intangible assets are amortized over the following: Management and franchise agreement intangibles 4 - 30 years Advanced booking intangibles 1 - 7 years We assess property and equipment and definite-lived intangible asset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inputs used in the discounted cash flow analysis requiring judgment are the projected future operating cash flows, the discount rates, and the capitalization rate assumption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 For additional information about property and equipment and definite-lived intangible assets, see Notes 5 and 9 , respectively. Leases —We primarily lease land, buildings, office space, spas and fitness centers, and equipmen</t>
  </si>
  <si>
    <t>Revenue from Contracts with Customers</t>
  </si>
  <si>
    <t>Revenue from Contract with Customer [Abstract]</t>
  </si>
  <si>
    <t>REVENUE FROM CONTRACTS WITH CUSTOMERS Disaggregated Revenues The following tables present our revenues disaggregated by the nature of the product or service: Year Ended December 31, 2019 Owned and leased hotels Americas management and franchising ASPAC management and franchising EAME/SW Asia management and franchising Corporate and other Eliminations Total Rooms revenues $ 1,058 $ — $ — $ — $ 25 $ (35 ) $ 1,048 Food and beverage 607 — — — 12 — 619 Other 143 — — — 38 — 181 Owned and leased hotels 1,808 — — — 75 (35 ) 1,848 Base management fees — 227 46 37 — (50 ) 260 Incentive management fees — 65 72 38 — (24 ) 151 Franchise fees — 136 4 1 — — 141 Other fees — 5 14 7 6 — 32 License fees — — — — 24 — 24 Management, franchise, and other fees — 433 136 83 30 (74 ) 608 Amortization of management and franchise agreement assets constituting payments to customers — (15 ) (2 ) (5 ) — — (22 ) Net management, franchise, and other fees — 418 134 78 30 (74 ) 586 Other revenues — 89 — — 35 1 125 Revenues for the reimbursement of costs incurred on behalf of managed and franchised properties — 2,268 113 74 6 — 2,461 Total $ 1,808 $ 2,775 $ 247 $ 152 $ 146 $ (108 ) $ 5,020 Year Ended December 31, 2018 Owned and leased hotels Americas management and franchising ASPAC management and franchising EAME/SW Asia management and franchising Corporate and other Eliminations Total Rooms revenues $ 1,110 $ — $ — $ — $ 23 $ (33 ) $ 1,100 Food and beverage 636 — — — 10 — 646 Other 143 — — — 29 — 172 Owned and leased hotels 1,889 — — — 62 (33 ) 1,918 Base management fees — 200 44 34 — (53 ) 225 Incentive management fees — 67 71 39 — (29 ) 148 Franchise fees — 123 3 1 — — 127 Other fees — 10 9 6 6 — 31 License fees — — — — 21 — 21 Management, franchise, and other fees — 400 127 80 27 (82 ) 552 Amortization of management and franchise agreement assets constituting payments to customers — (13 ) (2 ) (5 ) — — (20 ) Net management, franchise, and other fees — 387 125 75 27 (82 ) 532 Other revenues — — — — 43 5 48 Revenues for the reimbursement of costs incurred on behalf of managed and franchised properties — 1,787 95 68 6 — 1,956 Total $ 1,889 $ 2,174 $ 220 $ 143 $ 138 $ (110 ) $ 4,454 Year Ended December 31, 2017 Owned and leased hotels Americas management and franchising ASPAC management and franchising EAME/SW Asia management and franchising Corporate and other Eliminations Total Rooms revenues $ 1,270 $ — $ — $ — $ 22 $ (38 ) $ 1,254 Food and beverage 722 — — — 11 — 733 Other 167 — — — 30 — 197 Owned and leased hotels 2,159 — — — 63 (38 ) 2,184 Base management fees — 193 39 29 — (59 ) 202 Incentive management fees — 62 65 35 — (27 ) 135 Franchise fees — 112 2 — — — 114 Other fees — 13 6 5 4 — 28 License fees — — — — 19 — 19 Management, franchise, and other fees — 380 112 69 23 (86 ) 498 Amortization of management and franchise agreement assets constituting payments to customers — (12 ) (1 ) (5 ) — — (18 ) Net management, franchise, and other fees — 368 111 64 23 (86 ) 480 Other revenues 13 — — — 14 9 36 Revenues for the reimbursement of costs incurred on behalf of managed and franchised properties — 1,625 79 58 — — 1,762 Total $ 2,172 $ 1,993 $ 190 $ 122 $ 100 $ (115 ) $ 4,462 Contract Balances Our contract assets are insignificant at December 31, 2019 and December 31, 2018 . Contract liabilities are comprised of the following: December 31, 2019 December 31, 2018 Deferred revenue related to the loyalty program $ 671 $ 596 Advanced deposits 77 81 Initial fees received from franchise owners 41 35 Deferred revenue related to system-wide services 5 7 Other deferred revenue 126 111 Total contract liabilities $ 920 $ 830 The following table summarizes the activity in our contract liabilities: 2019 2018 Beginning balance, January 1 $ 830 $ 772 Cash received and other 1,025 964 Revenue recognized (935 ) (906 ) Ending balance, December 31 $ 920 $ 830 Revenue recognized during the years ended December 31, 2019 and December 31, 2018 included in the contract liabilities balance at the beginning of each year was $375 million and $356 million , respectively. This revenue primarily relates to the loyalty program, which is recognized net of redemption reimbursements paid to third parties, and advanced deposit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30 million at December 31, 2019 , of which we expect to recognize approximately 20% of the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s as the awards are required to be redeemed within 12 months; and •</t>
  </si>
  <si>
    <t>Debt and Equity Securities</t>
  </si>
  <si>
    <t>Investments, Debt and Equity Securities [Abstract]</t>
  </si>
  <si>
    <t>DEBT AND EQUITY SECURITIES We make investments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232 million and $233 million at December 31, 2019 and December 31, 2018 , respectively, and are primarily recorded on our owned and leased hotels segment. The carrying values and ownership interests of our investments in unconsolidated hospitality ventures accounted for under the equity method are as follows: Investee Existing or future hotel property Ownership interest Carrying value December 31, 2019 December 31, 2018 Hyatt of Baja, S. de. R.L. de C.V. Park Hyatt Los Cabos 50.0 % $ 48 $ 46 HP Boston Partners, LLC Hyatt Place Boston/Seaport District 50.0 % 29 29 Hotel am Belvedere Holding GmbH &amp; Co KG Andaz Vienna Am Belvedere 50.0 % 22 25 San Jose Hotel Partners, LLC Hyatt Place San Jose Airport, Hyatt House San Jose Airport 40.0 % 20 18 Desarrolladora Hotelera Acueducto, S. de R.L. de C.V. Hyatt Regency Andares Guadalajara 50.0 % 14 13 Portland Hotel Properties, LLC Hyatt Centric Downtown Portland 40.0 % 13 13 CBR HCN, LLC Hyatt Centric Downtown Nashville 40.0 % 12 — HH Nashville JV Holdings, LLC Hyatt House Nashville at Vanderbilt 50.0 % 11 12 33 Beale Street Hotel Company, LLC Hyatt Centric Memphis 50.0 % 11 — HP Atlanta Centennial Park JV, LLC Hyatt Place Atlanta/Centennial Park 50.0 % 10 10 Hotel Hoyo Uno, S. de R.L. de C.V. Andaz Mayakoba Resort Riviera Maya 40.0 % 10 16 Other Various 32 51 Total equity method investments $ 232 $ 233 The following tables present summarized financial information for all unconsolidated hospitality ventures in which we hold an investment accounted for under the equity method: Years Ended December 31, 2019 2018 2017 Total revenues $ 496 $ 513 $ 832 Gross operating profit 179 182 289 Income (loss) from continuing operations (24 ) (16 ) 54 Net income (loss) (24 ) (16 ) 54 December 31, 2019 December 31, 2018 Current assets $ 231 $ 228 Noncurrent assets 1,417 1,345 Total assets $ 1,648 $ 1,573 Current liabilities $ 143 $ 141 Noncurrent liabilities 1,270 1,148 Total liabilities $ 1,413 $ 1,289 During the year ended December 31, 2019 , we had the following activity: • We recognized $8 million of gains in equity earnings (losses) from unconsolidated hospitality ventures on our consolidated statements of income resulting from sales activity related to certain equity method investments within our owned and leased hotels segment and received $25 million of related sales proceeds. During the year ended December 31, 2018 , we had the following activity: • We recognized $40 million of net gains in equity earnings (losses) from unconsolidated hospitality ventures on our consolidated statements of income resulting from sales activity related to certain equity method investments primarily within our owned and leased hotels segment and received $43 million of related sales proceeds. • We completed an asset acquisition of our partner's interest in certain unconsolidated hospitality ventures in Brazil for a net purchase price of approximately $4 million . We recognized $16 million of impairment charges related to these investments in equity earnings (losses) from unconsolidated hospitality ventures in our owned and leased hotels segment on our consolidated statements of income as the carrying value was in excess of fair value. During the year ended December 31, 2017 , we had the following activity: • In conjunction with the sale of Avendra, an equity method investment within our Americas management and franchising segment, to Aramark, we received approximately $217 million of net proceeds and recognized a $217 million gain in equity earnings (losses) from unconsolidated hospitality ventures on our consolidated statements of income. • We recognized $6 million of gains in equity earnings (losses) from unconsolidated hospitality ventures on our consolidated statements of income resulting from sales activity related to certain equity method investments within our owned and leased hotels segment and received $12 million of related sales proceeds. During the years ended December 31, 2019 , December 31, 2018 , and December 31, 2017 , we recognized $7 million , $16 million , and $3 million of impairment charges, respectively, in equity earnings (losses) from unconsolidated hospitality ventures on our consolidated statements of income as the carrying values were in excess of fair values. The fair values were determined to be Level Three fair value measures, and the impairments were deemed other-than-temporary. Marketable Securities We hold marketable securities with readily determinable fair valu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solidated balance sheets, were as follows: December 31, 2019 December 31, 2018 Loyalty program (Note 10) $ 483 $ 397 Deferred compensation plans held in rabbi trusts (Note 10 and Note 13) 450 367 Captive insurance companies 180 133 Total marketable securities held to fund operating programs $ 1,113 $ 897 Less: current portion of marketable securities held to fund operating programs included in cash and cash equivalents, short-term investments, and prepaids and other assets (219 ) (174 ) Marketable securities held to fund operating programs included in other assets $ 894 $ 723 Net realized and unrealized gains (losses) and interest income from marketable securities held to fund the loyalty program are recognized in other income (loss), net on our consolidated statements of income: Years Ended December 31, 2019 2018 2017 Loyalty program (Note 21) $ 26 $ 4 $ 9 Net realized and unrealized gains (losses) and interest income from marketable securities held to fund rabbi trusts are recognized in net gains (losses) and interest income from marketable securities held to fund rabbi trusts on our consolidated statements of income: Years Ended December 31, 2019 2018 2017 Unrealized gains (losses), net $ 42 $ (45 ) $ 20 Realized gains, net 20 34 25 Net gains (losses) and interest income from marketable securities held to fund rabbi trusts $ 62 $ (11 ) $ 45 Our captive insurance companies hold marketable securities which include AFS debt securities that are invested in U.S. government agencies, time deposits, and corporate debt securities. We classify these investments as current or long-term, based on their contractual maturity dates, which range from 2020 through 2024. Marketable Securities Held for Investment Purposes —Marketable securities held for investment purposes, which are recorded at fair value and included on our consolidated balance sheets, were as follows: December 31, 2019 December 31, 2018 Interest-bearing money market funds $ 147 $ 14 Common shares of Playa N.V. (Note 10) 102 87 Time deposits 37 100 Total marketable securities held for investment purposes $ 286 $ 201 Less: current portion of marketable securities held for investment purposes included in cash and cash equivalents and short-term investments (184 ) (114 ) Marketable securities held for investment purposes included in other assets $ 102 $ 87 We hold common shares of Playa Hotels &amp; Resorts N.V. ("Playa N.V.") which are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15 million of unrealized gains and $44 million of unrealized losses for the years ended December 31, 2019 and December 31, 2018 , respectively, recognized in other income (loss), net on our consolidated statements of income (see Note 21). We did no t sell any shares of common stock during the year ended December 31, 2019 . Other Investments HTM Debt Securities —At December 31, 2019 and December 31, 2018 , we held $58 million and $49 million , respectively, of investments in HTM debt securities, which are investments in third-party entities that own certain of our hotels and are recorded within other assets in our consolidated balance sheets. The securities are mandatorily redeemable between 2020 and 2025. The amortized cost of our investments approximate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models is based on the selection of appropriate discount rates. Fluctuations in these assumptions could result in different estimates of fair value. Equity Securities Without a Readily Determinable Fair Value —At December 31, 2019 and December 31, 2018 , we had $7 million and $9 million , respectively, of investments in equity securities without a readily determinable fair value, which represent investments in entities where we do not have the ability to significantly influence the operations of the entity. Due to ongoing operating cash flow shortfalls in the business underlying an equity security during the year ended December 31, 2018 , we recognized a $22 million impairment charge for our full investment balance in other income (loss), net on our consolidated statements of income (see Note 21 ) as the carrying value was in excess of the fair value. The fair value was determined to be a Level Three fair value measure. During the year ended December 31, 2018 , the entity in which we held our investment disposed of its assets. Fair Value —We measured the following financial assets at fair value on a recurring basis: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 During the years ended December 31, 2019 and December 31, 2018 , there were no transfers between levels of the fair value hierarchy. We do not have non- financial assets or non- financial liabilities required to be measured at fair value on a recurring basis. We invest a portion of our cash into short- term interest-bearing money market funds that have a maturity of less than 90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t>
  </si>
  <si>
    <t>Property and Equipment, Net</t>
  </si>
  <si>
    <t>Property, Plant and Equipment [Abstract]</t>
  </si>
  <si>
    <t>PROPERTY AND EQUIPMENT, NET December 31, 2019 December 31, 2018 Land $ 690 $ 713 Buildings 3,285 3,583 Leasehold improvements 194 215 Furniture, equipment, and computers 1,183 1,178 Construction in progress 253 158 Property and equipment 5,605 5,847 Less: accumulated depreciation (2,149 ) (2,239 ) Total property and equipment, net $ 3,456 $ 3,608 Years Ended December 31, 2019 2018 2017 Depreciation expense $ 304 $ 312 $ 335 Interest capitalized as a cost of property and equipment was $6 million , $3 million , and $4 million for the years ended December 31, 2019 , December 31, 2018 , and December 31, 2017</t>
  </si>
  <si>
    <t>Financing Receivables</t>
  </si>
  <si>
    <t>Accounts, Notes, Loans and Financing Receivable, Gross, Allowance, and Net [Abstract]</t>
  </si>
  <si>
    <t>FINANCING RECEIVABLES December 31, 2019 December 31, 2018 Unsecured financing to hotel owners $ 135 $ 159 Less: current portion of financing receivables, included in receivables, net — (45 ) Less: allowance for losses (100 ) (101 ) Total long-term financing receivables, net of allowances $ 35 $ 13 Allowance for Losses and Impairments — The following table summarizes the activity in our unsecured financing receivables allowance: 2019 2018 Allowance at January 1 $ 101 $ 108 Provisions 6 7 Write-offs (6 ) (12 ) Other adjustments (1 ) (2 ) Allowance at December 31 $ 100 $ 101 Credit Monitoring — Our unsecured financing receivables were as follows: December 31, 2019 Gross loan balance (principal and interest) Related allowance Net financing receivables Gross receivables on non-accrual status Loans $ 33 $ (1 ) $ 32 $ — Impaired loans (1) 43 (43 ) — 43 Total loans 76 (44 ) 32 43 Other financing arrangements 59 (56 ) 3 56 Total unsecured financing receivables $ 135 $ (100 ) $ 35 $ 99 (1) The unpaid principal balance was $33 million and the average recorded loan balance was $46 million at December 31, 2019 . December 31, 2018 Gross loan balance (principal and interest) Related allowance Net financing receivables Gross receivables on non-accrual status Loans $ 58 $ — $ 58 $ — Impaired loans (2) 50 (50 ) — 50 Total loans 108 (50 ) 58 50 Other financing arrangements 51 (51 ) — 51 Total unsecured financing receivables $ 159 $ (101 ) $ 58 $ 101 (2) The unpaid principal balance was $36 million and the average recorded loan balance was $54 million at December 31, 2018 . Fair Value — We estimated the fair value of financing receivables to be approximately $36 million and $59 million at December 31, 2019 and December 31, 2018 ,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si>
  <si>
    <t>Acquisitions and Dispositions</t>
  </si>
  <si>
    <t>Business Combinations [Abstract]</t>
  </si>
  <si>
    <t>ACQUISITIONS AND DISPOSITIONS Acquisitions Two Roads Hospitality, LLC —During the year ended December 31, 2018 , we acquired all of the outstanding equity interests of Two Roads in a business combination for a purchase price of $405 million . The transaction also included potential additional consideration including (i) up to $96 million if the sellers completed specific actions with respect to certain of the acquired management agreements within 120 days from the date of acquisition and (ii) up to $8 million in the event of the execution of certain potential new management agreements related to the development of certain potential new deals previously identified and generated by the sellers or affiliates of the sellers within one year of the closing of the transaction. One of the sellers is indirectly owned by a limited partnership affiliated with the brother of our Executive Chairman. We closed on the transaction on November 30, 2018 and paid cash of $415 million , net of $37 million cash acquired. Cash paid at closing was inclusive of a $36 million payment of the aforementioned additional consideration and $4 million of other purchase price adjustments. Related to the $68 million of potential additional consideration, we recorded a $57 million contingent liability in accrued expenses and other current liabilities on our consolidated balance sheet at December 31, 2018, which represented our estimate of remaining expected consideration to be paid. Net assets acquired were determined as follows: Cash paid, net of cash acquired $ 415 Cash acquired 37 Contingent consideration liability 57 Net assets acquired at December 31, 2018 $ 509 Post-acquisition working capital adjustments (2 ) Net assets acquired at December 31, 2019 $ 507 As it relates to the $57 million contingent consideration liability recorded at December 31, 2018 , of which $3 million remains at December 31, 2019 , the following occurred during the year ended December 31, 2019 : • The sellers completed the aforementioned specific actions with respect to certain management agreements, and we paid $24 million of additional consideration to the sellers. • For those management agreements where the specific actions were not completed or payment is no longer probable, we released $30 million of the contingent liability to other income (loss), net on our consolidated statements of income during the year ended December 31, 2019 (see Note 21). The acquisition includes management and license agreements for operating and pipeline hotels primarily across North America and Asia under five hospitality brands. During the year ended December 31, 2019 , the fair values of the assets acquired and liabilities assumed were revised as we refined our analysis of contract terms and renewal assumptions which affected the underlying cash flows in the valuation. This resulted in a $38 million reduction in intangibles, net with an offsetting increase in goodwill on our consolidated balance sheet at December 31, 2019. We finalized the fair values of the assets acquired and liabilities assumed, which are classified as Level Three in the fair value hierarchy, during 2019. The fair values are based on information that was available as of the date of acquisition and estimated using discounted future cash flow models and relief from royalty method, including revenue projections based on the expected contract terms, renewal assumptions, and long-term growth rates, as well as the selection of discount rates. The following table summarizes the fair value of the identifiable net assets acquired: Cash $ 32 Receivables 20 Other current assets 2 Equity method investment 2 Property and equipment 2 Indefinite-lived intangibles (1), (5) 96 Management agreement intangibles (2), (5) 205 Goodwill (3) 199 Other assets (4) 25 Total assets $ 583 Advanced deposits (6) $ 20 Other current liabilities 23 Other long-term liabilities (4) 33 Total liabilities 76 Total net assets acquired $ 507 (1) Includes brand-related intangibles. (2) Amortized over useful lives of 1 to 19 years , with a weighted-average useful life of approximately 12 years . (3) The goodwill, of which $154 million is tax deductible, is attributable to the growth opportunities we expect to realize by expanding into new markets and enhancing guest experiences through these newly acquired lifestyle brands (see Note 9 ). (4) Includes $13 million of pre-acquisition liabilities relating to certain foreign filing positions, including $4 million of interest and penalties. We recorded an offsetting indemnification asset which we expect to collect under contractual arrangements (see Note 14 ). (5) See Note 9 for impairment discussion. (6) Included in contract liabilities (see Note 3 ). Hyatt Regency Phoenix —During the year ended December 31, 2018 , we completed an asset acquisition of Hyatt Regency Phoenix from an unrelated third party for a purchase price of approximately $139 million , net of proration adjustments. Assets acquired and recorded in our owned and leased hotels segment consist primarily of $136 million of property and equipment. The purchase of Hyatt Regency Phoenix was designated as replacement property in a like-kind exchange (see "Like-Kind Exchange Agreements" below). Hyatt Regency Indian Wells Resort &amp; Spa —During the year ended December 31, 2018 , we completed an asset acquisition of Hyatt Regency Indian Wells Resort &amp; Spa from an unrelated third party for a purchase price of approximately $120 million , net of proration adjustments. Assets acquired and recorded in our owned and leased hotels segment consist primarily of $119 million of property and equipment. The purchase of Hyatt Regency Indian Wells Resort &amp; Spa was designated as replacement property in a like-kind exchange (see "Like-Kind Exchange Agreements" below). Exhale —During the year ended December 31, 2017 , we acquired the equity of Exhale from an unrelated third party for a purchase price of $16 million , net of $1 million cash acquired. Assets acquired and recorded within corporate and other primarily include a $9 million brand indefinite-lived intangible and $4 million of goodwill, of which $3 million is deductible for tax purposes. Miraval —During the year ended December 31, 2017 , we acquired Miraval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approximately 95% of Cranwell during the year ended December 31, 2017 . Total cash consideration for Miraval was $237 million . The following table summarizes the fair value of the identifiable net assets acquired in the acquisition of Miraval, which is recorded within corporate and other: Current assets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 In conjunction with the acquisition of Miraval, a consolidated hospitality venture for which we are the managing partner (the "Miraval Venture") issued $9 million of redeemable preferred shares to unrelated third-party investors. The preferred shares were non-voting, except as required by applicable law and certain contractual approval rights, and had liquidation preference over all other classes of securities within the Miraval Venture. The redeemable preferred shares earned a return of 12% . During the year ended December 31, 2018 , the preferred shares were redeemed for $10 million . Dispositions Grand Hyatt Seoul —During the year ended December 31, 2019 , we sold the shares of the entity which owns Grand Hyatt Seoul and adjacent land to an unrelated third party for approximately $467 million , net of closing costs and proration adjustments, and accounted for the transaction as an asset disposition. We entered into a long-term management agreement for the property upon sale. The sale resulted in a $349 million pre-tax gain which was recognized in gains on sales of real estate on our consolidated statements of income during the year ended December 31, 2019. The operating results and financial position of this hotel prior to the sale remain within our owned and leased hotels segment. Contractual Right —During the year ended December 31, 2019 , we sold our contractual right to purchase Hyatt Regency Portland at the Oregon Convention Center to an unrelated third party for approximately $21 million , net of closing costs. We entered into a long-term management agreement for the property upon sale. The sale resulted in a $16 million pre-tax gain which was recognized in other income (loss), net on our consolidated statements of income during the year ended December 31, 2019 (see Note 21 ). Land —During the year ended December 31, 2019 , we acquired $15 million of land through an asset acquisition from an unrelated third party to develop a hotel in Austin, Texas and subsequently sold the land and related construction in progress through an asset disposition during 2019. Hyatt Regency Atlanta —During the year ended December 31, 2019 , we sold Hyatt Regency Atlanta to an unrelated third party for approximately $346 million , net of closing costs and proration adjustments, and accounted for the transaction as an asset disposition. We entered into a long-term management agreement for the property upon sale. The sale resulted in a $ 272 million pre-tax gain which was recognized in gains on sales of real estate on our consolidated statements of income during the year ended December 31, 2019 . The operating results and financial position of this hotel prior to the sale remain within our owned and leased hotels segment. Land and Lease Assignment —During the year ended December 31, 2019 , we sold the property adjacent to Grand Hyatt San Francisco and assigned the related Apple store lease to an unrelated third party for approximately $115 million , net of closing costs and proration adjustments, and accounted for the transaction as an asset disposition. The sale resulted in a $101 million pre-tax gain which was recognized in gains on sales of real estate on our consolidated statements of income during the year ended December 31, 2019 . The operating results and financial position of this property prior to the sale remain within our owned and leased hotels segment. A Hyatt House Hotel —During the year ended December 31, 2018 , we sold a select service property for $48 million , net of closing costs and proration adjustments, to an unrelated third party and accounted for the transaction as an asset disposition. We entered into a long-term management agreement for the property upon sale. The sale resulted in a $4 million pre-tax gain which was recognized in gains on sales of real estate on our consolidated statements of income during the year ended December 31, 2018 . The operating results and financial position of this hotel prior to the sale remain within our owned and leased hotels segment. Hyatt Regency Mexico City —During the year ended December 31, 2018 , we sold the shares of the entity which owns Hyatt Regency Mexico City, an investment in an unconsolidated hospitality venture, and adjacent land, a portion of which will be developed as Park Hyatt Mexico City, to an unrelated third party for approximately $405 million and accounted for the transaction as an asset disposition. We entered into long-term management agreements for the properties upon sale. We received $360 million of proceeds and issued $46 million of unsecured financing receivables which were repaid in full during the year ended December 31, 2019 (see Note 6 ). The sale resulted in a pre-tax gain of approximately $238 million , which was recognized in gains on sales of real estate on our consolidated statements of income during the year ended December 31, 2018 . In connection with the disposition, we recognized a $21 million goodwill impairment charge in asset impairments on our consolidated statements of income during the year ended December 31, 2018 . The assets disposed represented the entirety of the related reporting unit and therefore, no business operations remained to support the related goodwill, which was therefore impaired (see Note 9 ). The operating results and financial position prior to the sale remain within our owned and leased hotels segment. Grand Hyatt San Francisco, Andaz Maui at Wailea Resort, and Hyatt Regency Coconut Point Resort and Spa —During the year ended December 31, 2018 , we sold Grand Hyatt San Francisco, Andaz Maui at Wailea Resort together with adjacent land, and Hyatt Regency Coconut Point Resort and Spa to an unrelated third party as a portfolio for approximately $992 million , net of closing costs and proration adjustments, and accounted for the transaction as an asset disposition. We entered into long-term management agreements for the properties upon sale. The sale resulted in a $531 million pre-tax gain which was recognized in gains on sales of real estate on our consolidated statements of income during the year ended December 31, 2018. The operating results and financial position of these hotels prior to the sale remain within our owned and leased hotels segment. Although we concluded the disposal of these properties does not qualify as discontinued operations, the disposal is considered to be material. Pre-tax net income attributable to the three properties was $15 million and $23 million during the years ended December 31, 2018 and December 31, 2017, respectively. Land Held for Development —A wholly owned subsidiary held undeveloped land in Los Cabos, Mexico. During the year ended December 31, 2018 , an unrelated third party invested in the subsidiary in exchange for a 50% ownership interest resulting in derecognition of the subsidiary and the recognition of an investment in an unconsolidated hospitality venture at fair value of $45 million . Hyatt Regency Monterey Hotel &amp; Spa on Del Monte Golf Course —During the year ended December 31, 2017 , we sold Hyatt Regency Monterey Hotel &amp; Spa on Del Monte Golf Course to an unrelated third party for $58 million , net of closing costs and proration adjustments, and entered into a long-term franchise agreement for the property upon sale. The sale resulted in a $17 million pre-tax gain which was recognized in gains on sales of real estate on our consolidated statements of income during the year ended December 31, 2017 . The operating results and financial position of this hotel prior to the sale remain within our owned and leased hotels segment. Hyatt Regency Scottsdale Resort &amp; Spa at Gainey Ranch and Royal Palms Resort and Spa —During the year ended December 31, 2017 , we sold Hyatt Regency Scottsdale Resort &amp; Spa at Gainey Ranch and Royal Palms Resort and Spa to an unrelated third party as a portfolio for $296 million , net of closing costs and proration adjustments, and entered into long-term management agreements for the properties upon sale. The sale resulted in a $159 million pre-tax gain which was recognized in gains on sales of real estate on our consolidated statements of income during the year ended December 31, 2017 . The operating results and financial position of these hotels prior to the sale remain within our owned and leased hotels segment. Hyatt Regency Grand Cypress —During the year ended December 31, 2017 , we sold Hyatt Regency Grand Cypress to an unrelated third party for $202 million , net of closing costs and proration adjustments, and entered into a long-term management agreement for the property upon sale. The sale resulted in a $26 million pre-tax gain which was recognized in gains on sales of real estate on our consolidated statements of income during the year ended December 31, 2017 . The operating results and financial position of this hotel prior to the sale remain within our owned and leased hotels segment. Hyatt Regency Louisville —During the year ended December 31, 2017 , we sold Hyatt Regency Louisville to an unrelated third party for $65 million , net of closing costs and proration adjustments, and entered into a long-term franchise agreement for the property upon sale. The sale resulted in a $35 million pre-tax gain which was recognized in gains on sales of real estate on our consolidated statements of income during the year ended December 31, 2017 . The operating results and financial position of this hotel prior to the sale remain within our owned and leased hotels segment. Land Held for Development —During the year ended December 31, 2017 , we sold land and construction in progress for $29 million to an unconsolidated hospitality venture in which we have a 50% ownership interest, with the intent to complete development of a hotel in Glendale, California. Like- 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the property adjacent to Grand Hyatt San Francisco during the year ended December 31, 2019, $115 million of proceeds were held as restricted for use in a potential like-kind exchange . In conjunction with the sale of Hyatt Regency Coconut Point Resort and Spa during the year ended December 31, 2018 , $221 million of proceeds were held as restricted for use in a potential like-kind exchange. During the year ended December 31, 2018 , $198 million of these proceeds were utilized to acquire Hyatt Regency Phoenix and Hyatt Regency Indian Wells Resort &amp; Spa and the remaining $23 million were released. In conjunction with the sale of Hyatt Regency Scottsdale Resort &amp; Spa at Gainey Ranch during the year ended December 31, 2017 , $207 million of proceeds were held as restricted for use in a potential like-kind exchange. However, we did not acquire an identified replacement property within the specified 180 day period, and the proceeds were released during the year ended December 31, 2018 .</t>
  </si>
  <si>
    <t>Leases</t>
  </si>
  <si>
    <t>Leases [Abstract]</t>
  </si>
  <si>
    <t>LEASES Lessee A summary of operating lease expense is as follows: Years Ended December 31, 2019 2018 2017 Minimum rentals $ 50 $ 38 $ 42 Contingent rentals 97 47 52 Total operating lease expense $ 147 $ 85 $ 94 Total lease expense related to short-term leases and finance leases was insignificant for the year ended December 31, 2019 . Supplemental balance sheet information related to finance leases is as follows: December 31, 2019 Property and equipment, net (1) $ 9 Current maturities of long-term debt 2 Long-term debt 9 Total finance lease liabilities $ 11 (1) Finance lease assets are net of $14 million of accumulated amortization. Weighted-average remaining lease terms and discount rates are as follows: December 31, 2019 Weighted-average remaining lease term in years Operating leases (1) 21 Finance leases 7 Weighted-average discount rate Operating leases 3.7 % Finance leases 0.9 % (1) Certain of our hotel and land leases have nominal or contingent rental payments and are excluded from the weighted-average remaining lease term calculation resulting in a lower weighted-average term. The maturities of lease liabilities in accordance with Leases (Topic 842) in each of the next five years and thereafter are as follows: Years ending December 31, Operating leases Finance leases 2020 $ 47 $ 3 2021 45 2 2022 42 2 2023 39 2 2024 36 2 Thereafter 422 3 Total minimum lease payments $ 631 $ 14 Less: amount representing interest (206 ) (3 ) Present value of minimum lease payments $ 425 $ 11 The future minimum lease payments from our 2018 Form 10-K as filed in accordance with Leases (Topic 840)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as follows: Years Ended December 31, 2019 2018 2017 Rental income $ 23 $ 25 $ 27 The future minimum lease receipts in accordance with Leases (Topic 842) scheduled to be received in each of the next five years and thereafter are as follows: Years Ending December 31, 2020 $ 19 2021 13 2022 11 2023 8 2024 4 Thereafter 8 Total minimum lease receipts $ 63 The future minimum lease receipts from our 2018 Form 10-K as filed in accordance with Leases (Topic 840) scheduled to be received in each of the next five years and thereafter are as follows: Years Ending December 31, 2019 $ 22 2020 18 2021 16 2022 15 2023 11 Thereafter 48 Total minimum lease receipts $ 130</t>
  </si>
  <si>
    <t>Goodwill and Intangible Assets, Net</t>
  </si>
  <si>
    <t>Goodwill and Intangible Assets Disclosure [Abstract]</t>
  </si>
  <si>
    <t>GOODWILL AND INTANGIBLE ASSETS, NET Owned and leased hotels Americas management and franchising ASPAC management and franchising EAME/SW Asia management and franchising Corporate and other Total Balance at January 1, 2018 Goodwill $ 189 $ 33 $ — $ — $ 23 $ 245 Accumulated impairment losses (95 ) — — — — (95 ) Goodwill, net $ 94 $ 33 $ — $ — $ 23 $ 150 Activity during the year Additions — 135 18 3 2 158 Impairment losses (21 ) — — — (4 ) (25 ) Balance at December 31, 2018 Goodwill 189 168 18 3 25 403 Accumulated impairment losses (116 ) — — — (4 ) (120 ) Goodwill, net $ 73 $ 168 $ 18 $ 3 $ 21 $ 283 Activity during the year Measurement period adjustments (Note 7) — 64 (18 ) (3 ) — 43 Balance at December 31, 2019 Goodwill 189 232 — — 25 446 Accumulated impairment losses (116 ) — — — (4 ) (120 ) Goodwill, net $ 73 $ 232 $ — $ — $ 21 $ 326 December 31, 2019 Weighted-average useful lives in years December 31, 2018 Management and franchise agreement intangibles $ 367 18 $ 390 Lease related intangibles — — 121 Brand and other indefinite-lived intangibles 144 — 180 Advanced booking intangibles 14 5 14 Other definite-lived intangibles 8 6 8 Intangibles 533 713 Less: accumulated amortization (96 ) (85 ) Intangibles, net $ 437 $ 628 Years Ended December 31, 2019 2018 2017 Amortization expense $ 25 $ 15 $ 13 We estimate amortization expense for definite-lived intangibles as follows: Years Ending December 31, 2020 $ 28 2021 27 2022 25 2023 24 2024 23 Thereafter 166 Total amortization expense $ 293 During the year ended December 31, 2019 , we recognized $18 million of impairment charges related to management and franchise agreement intangibles and brand and other indefinite-lived intangibles primarily as a result of contract terminations. The impairment charges were recognized in asset impairments on our consolidated statements of income, primarily within our Americas management and franchising segment, and are classified as Level Three in the fair value hierarchy. During the year ended December 31, 2018 , we recognized $25 million of goodwill impairment charges primarily related to the HRMC transaction in asset impairments on our consolidated statements of income (see Note 7). During the year ended December 31, 2017 , we did no</t>
  </si>
  <si>
    <t>Other Assets</t>
  </si>
  <si>
    <t>Deferred Costs, Capitalized, Prepaid, and Other Assets Disclosure [Abstract]</t>
  </si>
  <si>
    <t>OTHER ASSETS December 31, 2019 December 31, 2018 Marketable securities held to fund rabbi trusts (Note 4) $ 450 $ 367 Management and franchise agreement assets constituting payments to customers (1) 423 396 Marketable securities held to fund the loyalty program (Note 4) 347 303 Long-term investments 162 112 Common shares of Playa N.V. (Note 4) 102 87 Other 104 88 Total other assets $ 1,588 $ 1,353 (1) Includes cash consideration as well as other forms of consideration provided, such as debt repayment or performance guarantees.</t>
  </si>
  <si>
    <t>Debt</t>
  </si>
  <si>
    <t>Debt Disclosure [Abstract]</t>
  </si>
  <si>
    <t>DEBT December 31, 2019 December 31, 2018 $250 million senior unsecured notes maturing in 2021—5.375% $ 250 $ 250 $350 million senior unsecured notes maturing in 2023—3.375% 350 350 $400 million senior unsecured notes maturing in 2026—4.850% 400 400 $400 million senior unsecured notes maturing in 2028—4.375% 400 400 Tax-Exempt Contract Revenue Empowerment Zone Bonds, Series 2005A 130 130 Contract Revenue Bonds, Senior Taxable Series 2005B 47 52 Floating average rate construction loan 49 55 Other 1 1 Total debt before finance lease obligations 1,627 1,638 Finance lease obligations 11 12 Total debt 1,638 1,650 Less: current maturities (11 ) (11 ) Less: unamortized discounts and deferred financing fees (15 ) (16 ) Total long-term debt $ 1,612 $ 1,623 Under existing agreements, maturities of debt for the next five years and thereafter are as follows: Years Ending December 31, 2020 $ 11 2021 261 2022 11 2023 361 2024 12 Thereafter 982 Total maturities of debt $ 1,638 Senior Notes —At December 31, 2019 and December 31, 2018 , we had unsecured Senior Notes as further described below. Interest on the Senior Notes is payable semi-annually. We may redeem all or a portion of the Senior Notes at any time at 100% of the principal amount of the Senior Notes redeemed together with the accrued and unpaid interest, plus a make- whole amount, if any. The amount of any make- whole payment depends, in part, on the yield of U.S. Treasury securities with a comparable maturity to the Senior Notes at the date of redemption. A summary of the terms of our outstanding Senior Notes, by year of issuance, is as follows: • In 2011, we issued $250 million of 5.375% senior notes due 2021, at an issue price of 99.846% . • In 2013, we issued $350 million of 3.375% senior notes due 2023, at an issue price of 99.498% . • In 2016, we issued $400 million of 4.850% senior notes due 2026, at an issue price of 99.920% . • In 2018, we issued the 2028 Notes. We received $396 million of net proceeds from the sale of the 2028 Notes, after deducting $4 million of underwriting discounts and other offering expenses. We used a portion of the proceeds from the issuance of the 2028 Notes to redeem the 2019 Notes, and the remainder was used for general corporate purposes. Debt Redemption —During the year ended December 31, 2018 , we redeemed all of our outstanding 2019 Notes, of which there was $196 million of aggregate principal outstanding, at a redemption price of approximately $203 million , which was calculated in accordance with the terms of the 2019 Notes and included principal and accrued interest plus a make-whole premium. The $7 million loss on extinguishment of debt was recognized in other income (loss), net on our consolidated statements of income (see Note 21 ).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 and the remaining Series 2005B Bonds mature between 2020 and 2028, with interest ranging from 5.1% to 5.31% . The loan payments are required to be funded solely from net operating revenues of Grand Hyatt San Antonio, and in the event that net operating revenues are not sufficient to pay debt service, Texas Corporation under certain circumstances will be required to provide certain tax revenue to pay debt service on the 2005 Series Bonds. The indenture allows for optional early redemption of the Series 2005B Bonds subject to make-whole payments at any time with consent from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Grand Hyatt Rio de Janeiro. The loan is split into four separate sub-loans, each with different interest rates. Sub-loans (a) and (b) mature in 2031 and sub-loans (c) and (d) mature in 2023. Borrowings under the four sub-loans bear interest at the following rates, depending on the applicable sub-loan: (a) and (b) the Brazilian Long Term Interest Rate - TJLP plus 2.92% , (c) 2.5% , and (d) the Brazilian Long Term Interest Rate - TJLP. On sub-loans (a), (b), and (d), when the TJLP rate exceeds 6% , the amount corresponding to the TJLP portion above 6% is required to be capitalized daily. At December 31, 2019 , the weighted-average interest rates for the sub-loans we have drawn upon is 7.54% . The outstanding balance of the sub-loan subject to the interest rate described in (a) above is subject to adjustment on a daily basis based on BNDES's calculation of the weighted-average of exchange rate variations related to foreign currency funds raised by BNDES in foreign currency. At December 31, 2019 and December 31, 2018 , we had Brazilian Real ("BRL") 197 million , or $49 million , and BRL 214 million , or $55 million , outstanding, respectively. Revolving Credit Facility —During the year ended December 31, 2018, we refinanced our $1.5 billion senior unsecured revolving credit facility with a syndicate of lenders, extending the maturity of the facility to January 2023. Interest rates on outstanding borrowings are either LIBOR- based or based on an alternate base rate, with margins in each case based on our credit rating or, in certain circumstances, our credit rating and leverage ratio. During the year ended December 31, 2019 , we had $400 million of borrowings and repayments on our revolving credit facility. The weighted-average interest rate on these borrowings was 3.47% at December 31, 2019 . At December 31, 2019 and December 31, 2018 , we had no balance outstanding. The Company had $263 million and $277 million of letters of credit issued through additional banks at December 31, 2019 and December 31, 2018 , respectively. Fair Value —We estimated the fair value of debt, excluding finance leases, which consists of our Senior Notes, bonds, and other long-term debt. Our Senior Notes and bond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upon the lack of available market data, we have classified our revolving credit facility and other debt instruments as Level Three. The primary sensitivity in these models is based on the selection of appropriate discount rates. Fluctuations in these assumptions will result in different estimates of fair value. December 31, 2019 Carrying value Fair value Quoted prices in active markets for identical assets (Level One) Significant other observable inputs (Level Two) Significant unobservable inputs (Level Three) Debt (1) $ 1,627 $ 1,740 $ — $ 1,680 $ 60 (1) Excludes $11 million of finance lease obligations and $15 million of unamortized discounts and deferred financing fees. December 31, 2018 Carrying value Fair value Quoted prices in active markets for identical assets (Level One) Significant other observable inputs (Level Two) Significant unobservable inputs (Level Three) Debt (2) $ 1,638 $ 1,651 $ — $ 1,584 $ 67 (2) Excludes $12 million of capital lease obligations and $16 million of unamortized discounts and deferred financing fees. Interest Rate Locks —At December 31, 2019 and December 31, 2018 , we had outstanding interest rate locks with $275 million and $200 million of notional value, respectively, and mandatory settlement dates of 2021. The interest rate locks hedge a portion of the risk of changes in the benchmark interest rate associated with long-term debt we anticipate issuing in the future. These outstanding derivative instruments are designated as cash flow hedges and deemed highly effective both at inception and at December 31, 2019 . During the years ended December 31, 2019 and December 31, 2018 , we recognized $20 million and $4 million of pre-tax losses, respectively, in unrealized gains (losses) on derivative activity on our consolidated statements of comprehensive income. At December 31, 2019 and December 31, 2018 , we had $24 million and $4 million of liabilities related to these derivative instruments, respectively, recorded in other long-term liabilities on our consolidated balance sheets. We estimated the fair values of interest rate locks, which are classified as Level Two in the fair value hierarchy, using discounted cash flow models. The primary sensitivity in these models is based on forward and discount curves. During the year ended December 31, 2018 , we settled interest rate locks with $225 million</t>
  </si>
  <si>
    <t>Employee Benefit Plans</t>
  </si>
  <si>
    <t>Retirement Benefits [Abstract]</t>
  </si>
  <si>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21 million and $19 million , of which $20 million and $18 million was classified as a long-term liability, at December 31, 2019 and December 31, 2018 , respectively. At December 31, 2019 , we expect benefits of $1 million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19 , December 31, 2018 , and December 31, 2017 , we recorded expenses of $48 million , $41 million , and $39 million , respectively, related to the Retirement Savings Plan based on a percentage of eligible employee contributions on stipulated amounts. The majority of these contributions relate to hotel property level employees, which are reimbursable to us, and are included in revenues for the reimbursement of costs incurred on behalf of managed and franchised properties and costs incurred on behalf of managed and franchised properties on our consolidated statements of income.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therefore changes in the underlying securities impact the deferred compensation liability, which is recorded in other long-term liabilities (see Note 13 ) and the corresponding marketable securities assets (see Note 4 ).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 We issued 79,700 shares and 61,900 shares under the ESPP during 2019 and 2018 , respectively.</t>
  </si>
  <si>
    <t>Other Long-Term Liabilities</t>
  </si>
  <si>
    <t>Other Liabilities, Noncurrent [Abstract]</t>
  </si>
  <si>
    <t>OTHER LONG-TERM LIABILITIES December 31, 2019 December 31, 2018 Deferred compensation plans funded by rabbi trusts (Note 4) $ 450 $ 367 Income taxes payable 147 131 Self-insurance liabilities (Note 15) 80 78 Deferred income taxes (Note 14) 47 54 Guarantee liabilities (Note 15) 46 76 Other 114 134 Total other long-term liabilities $ 884 $ 840</t>
  </si>
  <si>
    <t>Income Taxes</t>
  </si>
  <si>
    <t>Income Tax Disclosure [Abstract]</t>
  </si>
  <si>
    <t>INCOME TAXES Our tax provision includes federal, state, local, and foreign income taxes. Years Ended December 31, 2019 2018 2017 U.S. income before tax $ 466 $ 652 $ 650 Foreign income before tax 540 299 72 Income before income taxes $ 1,006 $ 951 $ 722 The provision (benefit) for income taxes from continuing operations is comprised of the following: Years Ended December 31, 2019 2018 2017 Current: Federal $ 74 $ 140 $ 201 State 35 50 45 Foreign 103 25 30 Total Current $ 212 $ 215 $ 276 Deferred: Federal $ 29 $ (35 ) $ 46 State 2 (12 ) (3 ) Foreign (3 ) 14 13 Total Deferred $ 28 $ (33 ) $ 56 Total $ 240 $ 182 $ 332 The following is a reconciliation of the statutory federal income tax rate to the effective tax rate from continuing operations: Years Ended December 31, 2019 2018 2017 Statutory U.S. federal income tax rate 21.0 % 21.0 % 35.0 % State income taxes—net of federal tax benefit 2.7 2.6 3.8 Impact of foreign operations (excluding unconsolidated hospitality ventures losses) (2.0 ) (5.6 ) (5.4 ) U.S. foreign tax credits — (1.6 ) 0.7 2017 Tax Act deferred rate change — (0.1 ) 6.3 2017 Tax Act deemed repatriation tax — 0.3 1.8 Change in valuation allowances 1.0 0.9 1.0 Foreign unconsolidated hospitality ventures 0.5 0.9 0.9 Tax contingencies 0.3 1.0 1.0 Equity based compensation 0.2 0.3 0.6 General business credits (0.3 ) (0.5 ) (0.3 ) Other 0.5 (0.1 ) 0.5 Effective income tax rate 23.9 % 19.1 % 45.9 % Significant items affecting the 2019 effective tax rate include the state impact of U.S. operations and certain foreign net operating losses generated in the current year that are not expected to be utilized within the carryforward period. These expenses are offset by the benefits related to the rate differential on foreign operations, including a non-recurring benefit related to prior years recognized as a result of an agreement reached by the United States and Swiss tax authorities on Advanced Pricing Agreement terms covering tax years 2012 through 2021. Significant items affecting the 2018 effective tax rate include the decrease in the U.S. corporate income tax rate from 35% to 21% as part of the 2017 Tax Act, the low effective tax rate on the HRMC transaction, and a $15 million release of a valuation allowance on foreign tax credits expected to be utilized within the allowed carryforward period. These benefits are partially offset by the impact of certain foreign net operating losses generated that are not expected to be utilized in the future. Significant items affecting the 2017 effective tax rate include a $45 million expense related to reducing our net deferred tax assets to the lower U.S. corporate income tax rate. Additional items that impacted the 2017 effective tax rate include an expense related to certain foreign net operating losses generated that are not expected to be utilized in the future, a $15 million valuation allowance on foreign tax credits not expected to be utilized in the future, and $13 million of expenses related to deemed repatriation tax as a result of the Tax Act. These expenses were partially offset by the benefit related to the rate differential of foreign operations and the recognition of $10 million of foreign tax credits generated by distributions from certain foreign subsidiaries. The components of the net deferred tax assets and deferred tax liabilities are comprised of the following: December 31, 2019 December 31, 2018 Deferred tax assets related to: Employee benefits $ 134 $ 133 Loyalty program 118 99 Long-term operating lease liabilities 103 — Foreign and state net operating losses and credit carryforwards 50 57 Allowance for uncollectible assets 33 31 Investments 28 37 Unrealized losses 7 3 Interest and state benefits 3 3 Other 33 41 Valuation allowance (41 ) (41 ) Total deferred tax asset $ 468 $ 363 Deferred tax liabilities related to: Property and equipment $ (152 ) $ (131 ) Operating ROU assets (105 ) — Intangibles (59 ) (49 ) Investments (36 ) (16 ) Prepaid expenses (9 ) (7 ) Unrealized gains (2 ) (24 ) Other (8 ) (10 ) Total deferred tax liabilities $ (371 ) $ (237 ) Net deferred tax assets $ 97 $ 126 Recognized in the balance sheet as: Deferred tax assets—noncurrent $ 144 $ 180 Deferred tax liabilities—noncurrent (47 ) (54 ) Total $ 97 $ 126 As a result of the adoption of ASU 2016-02, we recognized a deferred tax asset and an offsetting deferred tax liability for operating lease liabilities and operating ROU assets, respectively. Additionally, we reclassified existing deferred tax balances primarily from other deferred tax asset and property and equipment deferred tax liability balances. On a net basis, there was no change to our total net deferred tax assets as a result of the adoption. During the year ended December 31, 2019, significant changes to our deferred tax balances include a $21 million increase in the property and equipment deferred tax liability as a result of book depreciation in excess of tax depreciation and a $10 million increase in the intangibles deferred tax liability due to tax amortization in excess of book, primarily driven by the Two Roads acquisition (see Note 7). At December 31, 2019, we have $451 million of accumulated undistributed earnings generated by our foreign subsidiaries, the majority of which have been subject to U.S. tax. Any additional taxes due with respect to such earnings or the excess of book basis over tax basis of our foreign investments would generally be limited to foreign withholding and U.S. state income taxes. We continue to assert that undistributed net earnings with respect to certain foreign subsidiaries that have not previously been taxed in the U.S. are indefinitely reinvested. At December 31, 2019, we have $46 million of deferred tax assets for future tax benefits related to foreign and state net operating losses and $4 million of benefits related to federal and state credits. Of these deferred tax assets, $23 million relates to net operating losses and federal and state credits that expire in 2020 through 2039. However, $27 million primarily relates to foreign net operating losses that have no expiration date and may be carried forward indefinitely. A valuation allowance of $41 million is recorded for certain deferred tax assets related to net operating losses and credits that we do not believe are more likely than not to be realized. At December 31, 2019 and December 31, 2018, total unrecognized tax benefits were $125 million and $116 million , respectively, of which $36 million and $15 million , respectively, would impact the effective tax rate if recognized. It is reasonably possible that a reduction of up to $6 million of unrecognized tax benefits could occur within 12 months resulting from the expiration of certain tax statutes of limitations and tax settlements. A reconciliation of the beginning and ending amount of unrecognized tax benefits is as follows: 2019 2018 Unrecognized tax benefits—beginning balance $ 116 $ 94 Total increases—current-period tax positions 21 10 Total increases (decreases)—prior-period tax positions (7 ) 18 Settlements (3 ) (1 ) Lapse of statute of limitations (3 ) (4 ) Foreign currency fluctuation 1 (1 ) Unrecognized tax benefits—ending balance $ 125 $ 116 In 2019, the $9 million net increase in uncertain tax positions is primarily related to an accrual for the U.S. treatment of the loyalty program. The decrease in prior period tax positions primarily relates to the effective settlement of certain federal and state tax matters. In 2018, the $22 million net increase in uncertain tax positions is primarily related to an accrual for the U.S. treatment of the loyalty program. The increase in prior period tax positions relates to local tax filing positions identified as a result of the Two Roads acquisition (see Note 7) and a state tax accrual related to filing positions taken on the 2017 state tax returns. We recognize accrued interest and penalties related to unrecognized tax benefits as a component of income tax expense. Total gross accrued interest and penalties were $22 million and $18 million at December 31, 2019 and December 31, 2018 , respectively. The amount of interest and penalties recognized as a component of income tax expense in 2019 was an expense of $5 million , primarily related to federal, state, and foreign tax matters. The amount of interest and penalties recognized as a component of income tax expense in 2018 was insignificant. We are subject to audits by federal, state, and foreign tax authorities. We are currently under field exam by the IRS for tax years 2015 through 2017. U.S. tax years 2009 through 2011 are before the U.S. Tax Court concerning the tax treatment of the loyalty program. Additionally, U.S. tax years 2012 through 2014 are pending the outcome of the issue currently in U.S. Tax Court. If the IRS' position to include loyalty program contributions as taxable income to the Company is upheld, it would result in an income tax payment of $191 million (including $47 million of estimated interest, net of federal tax benefit) for all assessed years that would be partially offset by a deferred tax asset. As future tax benefits will be recognized at the reduced U.S. corporate income tax rate, $69 million of the payment and related interest would have an impact on the effective tax rate, if recognized. We believe we have an adequate uncertain tax liability recorded in connection with this matter. We have several state audits pending, specifically in Illinois and Florida.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three to ten years after filing the applicable tax return.</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December 31, 2019 , we are committed, under certain conditions, to lend or provide certain consideration to, or invest in, various business ventures up to $296 million , net of any related letters of credit. Performance Guarantees —Certain of our contractual agreements with third-party hotel owners require us to guarantee payments to the owners if specified levels of operating profit are not achieved by their hotels (see Note 2). Our most significant performance guarantee relates to the four managed hotels in France, which has a term of seven years and expires on April 30, 2020. This guarantee has a maximum cap, but does not have an annual cap. The remaining maximum exposure related to our performance guarantees at December 31, 2019 was $238 million , of which €147 million ( $165 million using exchange rates at December 31, 2019 ) was related to the four managed hotels in France. We had $33 million and $47 million of total net performance guarantee liabilities at December 31, 2019 and December 31, 2018 , respectively, which included $14 million and $25 million recorded in other long-term liabilities and $19 million and $22 million recorded in accrued expenses and other current liabilities on our consolidated balance sheets, respectively. The four managed hotels in France Other performance guarantees All performance guarantees 2019 2018 2019 2018 2019 2018 Beginning balance, January 1 $ 36 $ 58 $ 11 $ 13 $ 47 $ 71 Initial guarantee obligation liability — — 7 — 7 — Amortization of initial guarantee obligation liability into income (15 ) (15 ) (3 ) (3 ) (18 ) (18 ) Performance guarantee expense, net 37 55 5 4 42 59 Net payments during the year (37 ) (62 ) (7 ) (3 ) (44 ) (65 ) Foreign currency exchange, net (1 ) — — — (1 ) — Ending balance, December 31 $ 20 $ 36 $ 13 $ 11 $ 33 $ 47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19 and December 31, 2018 , there were no amounts recognized on our consolidated balance sheets related to these performance test clauses. Debt Repayment and Other Guarantees —We enter into various debt repayment and other guarantees in order to assist property owners and unconsolidated hospitality venture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December 31, 2019 Other long-term liabilities recorded at December 31, 2018 Year of guarantee expiration Hotel properties in India (1) $ 169 $ 169 $ 5 $ 10 2020 Hotel and residential properties in Brazil (2), (3) 97 40 3 3 various, through 2023 Hotel properties in Tennessee (2) 44 20 8 2 various, through 2023 Hotel properties in California (2) 31 12 3 4 various, through 2021 Hotel property in Massachusetts (2), (4) 30 14 6 8 various, through 2022 Hotel property in Oregon (2), (4) 15 6 3 4 various, through 2022 Hotel property in Arizona (2), (3) 14 — 1 1 2021 Other (2), (5) 15 9 3 19 various, through 2022 Total $ 415 $ 270 $ 32 $ 51 (1) Debt repayment guarantee is denominated in Indian rupees and translated using exchange rates at December 31, 2019 . We have the contractual right to recover amounts funded from an unconsolidated hospitality venture, which is a related party. We expect our maximum exposure to be $85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December 31, 2019 , the maximum potential future payments are $3 million , and the maximum exposure net of recoverability from third parties is insignificant. (5) At December 31, 2018 , other-long term liabilities included a debt repayment guarantee for a hotel property in Washington State. During the year ended December 31, 2019 , the debt was refinanced, and we are no longer a guarantor. As a result, we recognized a $15 million release of our debt repayment guarantee liability in other income (loss), net on our consolidated statements of income for the year ended December 31, 2019 (see Note 21 ). At December 31, 2019 , we are not aware of, nor have we received notification that hotel owners are not current on their debt service obligations where we have provided a debt repayment guarantee. Guarantee Liabilities Fair Value —We estimated the fair value of our guarantees to be $62 million and $128 million at December 31, 2019 and December 31, 2018 , respectively. Based upon the lack of available market data, we have classified our guarantees as Level Three in the fair value hierarchy (see Note 2).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 Reserves for losses in our captive insurance companies to be paid within 12 months are $41 million and $38 million at December 31, 2019 and December 31, 2018 , respectively, and are recorded in accrued expenses and other current liabilities on our consolidated balance sheets, while reserves for losses in our captive insurance companies to be paid in future periods are $80 million and $78 million at December 31, 2019 and December 31, 2018 , respectively, and are recorded in other long-term liabilities on our consolidated balance sheets. Collective Bargaining Agreements —At December 31, 2019 , approximately 23%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8 million at December 31, 2019 and primarily relate to workers' compensation, taxes, licenses, construction liens, and utilities related to our lodging operations. Letters of Credit —Letters of credit outstanding on our behalf at December 31, 2019 were $264 million , which relate to our ongoing operations, hotel properties under development in the U.S., collateral for estimated insurance claims, and securitization of our performance under our debt repayment guarantees associated with the hotel properties in India and the residential property in Brazil, which are only called upon if we default on our guarantees. Of the letters of credit outstanding, $1 million reduces the available capacity under our revolving credit facility (see Note 11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gnized a liability in connection with this matter. As of December 31, 2019 , our maximum exposure is not expected to exceed $18 million .</t>
  </si>
  <si>
    <t>Stockholders' Equity and Comprehensive Loss</t>
  </si>
  <si>
    <t>Equity [Abstract]</t>
  </si>
  <si>
    <t>STOCKHOLDERS' EQUITY AND COMPREHENSIVE LOSS Common Stock— At December 31, 2019 , Pritzker family business interests beneficially owned, in the aggregate, approximately 96.5% of our Class B common stock and approximately 2.9% of our Class A common stock, representing approximately 63.2% of the outstanding shares of our common stock and approximately 91.6%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5% of our outstanding Class B common stock representing approximately 2.2% of the outstanding shares of our common stock and approximately 3.3% of the total voting power of our outstanding common stock. Pursuant to the 2007 Stockholders' Agreement, these entities have also agreed to certain voting agreements and to certain limitations with respect to the sale of shares of our common stock. Share Repurchase —During 2019, 2018, and 2017, our board of directors authorized the repurchase of up to $ 750 million , $ 750 million , and $1,250 million ,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year ended December 31, 2019 , we repurchased 5,621,281 shares of common stock. The shares of common stock were repurchased at a weighted-average price of $74.85 per share for an aggregate purchase price of $421 million , excluding related insignificant expenses. The shares repurchased during 2019 represented approximately 5% of our total shares of common stock outstanding at December 31, 2018 . During the year ended December 31, 2018 , we entered into the following ASR programs with third-party financial institutions to repurchase Class A shares: Total number of shares repurchased (1) Weighted-average price per share Total cash paid May 2018 (2) 2,481,341 $ 80.60 $ 200 November 2018 (2) 2,575,095 $ 69.90 $ 180 (1) The delivery of shares resulted in a reduction in weighted-average common shares outstanding for basic and diluted earnings per share (see Note 20 ). (2) The May 2018 ASR and the November 2018 ASR are collectively referred to as the "2018 ASR Agreements." During the year ended December 31, 2018 , we repurchased 12,723,895 shares of common stock, including settlement of the 2018 ASR Agreements and 244,260 shares representing the settlement of the November 2017 ASR. The shares of common stock were repurchased at a weighted-average price of $75.68 per share for an aggregate purchase price of $966 million , excluding related insignificant expenses. The aggregate purchase price includes $20 million of shares delivered in the settlement of the November 2017 ASR in 2018, for which payment was made during 2017. The shares repurchased during 2018 represented approximately 11% of our total shares of common stock outstanding at December 31, 2017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during the year ended December 31, 2019 (see Note 18). At December 31, 2019 , we had $997 million remaining under the share repurchase authorization. Accumulated Other Comprehensive Loss Balance at January 1, 2019 Current period other comprehensive income (loss) before reclassification Amount reclassified from accumulated other comprehensive loss Balance at December 31, 2019 Foreign currency translation adjustments (a) $ (191 ) $ 1 $ 7 $ (183 ) Unrealized gains on AFS debt securities — 1 — 1 Unrecognized pension cost (5 ) (4 ) — (9 ) Unrealized losses on derivative instruments (4 ) (15 ) 1 (18 ) Accumulated other comprehensive income (loss) $ (200 ) $ (17 ) $ 8 $ (209 ) (a) The amount reclassified from accumulated other comprehensive loss includes the net gain recognized in gains on sales of real estate related to the sale of shares of the entity which owns Grand Hyatt Seoul and adjacent land (see Note 7). Balance at January 1, 2018 Current period other comprehensive income (loss) before reclassification Amount reclassified from accumulated other comprehensive loss Balance at December 31, 2018 Foreign currency translation adjustments (b) $ (243 ) $ (25 ) $ 77 $ (191 ) Unrecognized pension (cost) benefit (7 ) 2 — (5 ) Unrealized losses on derivative instruments (3 ) (1 ) — (4 ) Accumulated other comprehensive income (loss) $ (253 ) $ (24 ) $ 77 $ (200 ) (b) The amount reclassified from accumulated other comprehensive loss includes the net gain recognized in gains on sales of real estate related to the derecognition of a wholly owned subsidiary and the HRMC transaction (see Note 7). Dividend — During the year ended December 31, 2019 , we paid cash dividends of $29 million and $51 million , respectively, to Class A and Class B shareholders of record, and during the year ended December 31, 2018 , we paid cash dividends of $27 million and $41 million , respectively, to Class A and Class B shareholders of record as follows: Date declared Dividend per share amount for Class A and Class B Date of record Date paid February 13, 2019 $ 0.19 February 27, 2019 March 11, 2019 May 17, 2019 $ 0.19 May 29, 2019 June 10, 2019 July 31, 2019 $ 0.19 August 27, 2019 September 9, 2019 October 30, 2019 $ 0.19 November 26, 2019 December 9, 2019 February 14, 2018 $ 0.15 March 22, 2018 March 29, 2018 May 16, 2018 $ 0.15 June 19, 2018 June 28, 2018 July 31, 2018 $ 0.15 September 6, 2018 September 20, 2018 October 30, 2018 $ 0.15 November 28, 2018 December 10, 2018</t>
  </si>
  <si>
    <t>Stock-Based Compensation</t>
  </si>
  <si>
    <t>Share-based Payment Arrangement, Noncash Expense [Abstract]</t>
  </si>
  <si>
    <t>STOCK-BASED COMPENSATION As part of our LTIP, we award SARs, RSUs, and PSUs to certain employees and non-employee directors (see Note 2). In addition, non-employee directors may elect to receive their annual fees and/or annual equity retainers in the form of shares of our Class A common stock. Under the LTIP, we are authorized to issue up to 14,375,000 shar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solidated statements of income. Stock-based compensation expense included in selling, general, and administration expense on our consolidated statements of income related to these awards was as follows: Years Ended December 31, 2019 2018 2017 SARs $ 11 $ 10 $ 11 RSUs 17 15 16 PSUs 6 4 2 Other 1 — — Total $ 35 $ 29 $ 29 The expected income tax benefit to be realized at the time of vest related to these awards for the years ended December 31, 2019 , December 31, 2018 , and December 31, 2017 was as follows: Years Ended December 31, 2019 2018 2017 SARs $ 3 $ 2 $ 3 RSUs 5 4 4 PSUs 2 1 1 Total $ 10 $ 7 $ 8 SARs —The following table sets forth a summary of the SAR grants in 2019 , 2018 , and 2017 : Grant date Granted Value at date of grant Vesting period Vesting start month March 2019 643,989 $ 17.11 25 % annually March 2020 May 2018 38,918 21.84 25 % annually March 2019 March 2018 465,842 21.13 25 % annually March 2019 September 2017 20,139 18.62 25 % annually September 2018 March 2017 605,601 16.35 25 % annually March 2018 The weighted-average grant date fair value for the awards granted in 2019 , 2018 , and 2017 was $17.11 , $21.18 , and $16.42 , respectively. The fair value of each SAR was estimated based on the date of grant using the Black- Scholes- Merton option- pricing model with the following weighted-average assumptions: 2019 2018 2017 Exercise price $ 71.67 $ 80.12 $ 52.93 Expected life in years 6.25 6.24 6.24 Risk-free interest rate 2.40 % 2.79 % 2.11 % Expected volatility 22.51 % 22.97 % 26.56 % Annual dividend yield 1.06 % 0.75 % —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A summary of employee SAR activity is presented below: SAR units Weighted-average exercise price (in whole dollars) Weighted-average remaining contractual term Outstanding at December 31, 2018: 3,488,886 $ 51.27 5.80 Granted 643,989 71.67 Exercised (240,417 ) 36.48 Forfeited or expired (48,101 ) 66.00 Outstanding at December 31, 2019: 3,844,357 $ 55.51 5.78 Exercisable at December 31, 2019: 2,458,448 $ 48.72 4.38 During the years ended December 31, 2019 , December 31, 2018 , and December 31, 2017 , the intrinsic value of exercised SARs was $16 million , $7 million , and $24 million , respectively. The total intrinsic value of SARs outstanding at December 31, 2019 was $131 million , and the total intrinsic value for exercisable SARs was $101 million at December 31, 2019 . RSUs —The following table sets forth a summary of the employee RSU grants: Grant date Granted Value at date of grant Aggregate value at date of grant Vesting period December 2019 9,695 $ 82.50 $ 1 various May 2019 23,672 77.54 2 various March 2019 329,239 71.67 24 various February 2019 2,863 69.85 — 4 years December 2018 9,650 67.34 1 various September 2018 10,034 76.72 1 various May 2018 4,306 81.27 — 4 years March 2018 254,707 80.02 20 various February 2018 3,502 78.52 — 4 years December 2017 9,238 70.35 1 various September 2017 22,357 61.50 1 various September 2017 43,151 60.48 3 various May 2017 1,390 57.51 — 4 years March 2017 416,404 52.65 22 various The weighted-average grant date fair value for the awards granted in 2019 , 2018 , and 2017 was $72.32 , $79.47 , and $54.08 , respectively. The liability and related expense for granted cash- settled RSUs are insignificant at and for the year ended December 31, 2019 . A summary of the status of the nonvested employee RSU awards outstanding under the LTIP is presented below: RSUs Weighted-average grant date fair value Nonvested at December 31, 2018: 796,830 $ 61.31 Granted 365,469 72.32 Vested (339,227 ) 58.73 Forfeited or canceled (47,790 ) 62.69 Nonvested at December 31, 2019: 775,282 $ 67.54 The total intrinsic value of nonvested RSUs at December 31, 2019 was $70 million . PSUs —The following table sets forth a summary of PSU grants: Year granted Granted Weighted-average grant date fair value Performance period Performance period start date 2019 PSUs 120,720 $ 77.95 3 years January 1, 2019 2018 PSUs 89,441 $ 82.10 3 years January 1, 2018 2017 PSUs 102,115 $ 52.65 3 years January 1, 2017 A summary of the status of the nonvested PSU awards outstanding under the LTIP is presented below: PSUs Weighted-average grant date fair value Nonvested at December 31, 2018: 204,489 $ 62.68 Granted 120,720 77.95 Vested (61,545 ) 47.36 Forfeited or canceled (3,248 ) 82.10 Nonvested at December 31, 2019: 260,416 $ 73.14 At December 31, 2019 , the total intrinsic value of nonvested PSUs if target performance is achieved was $23 million . Unearned Compensation —Our total unearned compensation for our stock- based compensation programs at December 31, 2019 is as follows and is expected to be recorded as stock-based compensation expense: 2020 2021 2022 2023 Total SARs $ 1 $ 1 $ — $ — $ 2 RSUs 7 4 3 1 15 PSUs 5 3 — — 8 Total $ 13 $ 8 $ 3 $ 1 $ 25</t>
  </si>
  <si>
    <t>Related-Party Transactions</t>
  </si>
  <si>
    <t>Related Party Transactions [Abstract]</t>
  </si>
  <si>
    <t xml:space="preserve">RELATED-PARTY TRANSACTIONS In addition to those included elsewhere in the Notes to our consolidated financial statements, related- party transactions entered into by us are summarized as follows: Legal Services —A partner in a law firm that provided services to us throughout 2019 , 2018 , and 2017 is the brother- in- law of our Executive Chairman. We incurred $6 million , $6 million , and $3 million of legal fees with this firm for the years ended December 31, 2019 , December 31, 2018 , and December 31, 2017 , respectively. At both December 31, 2019 and December 31, 2018 , we had insignificant amounts due to the law firm. Equity Method Investments —We have equity method investments in entities that own properties for which we receive management or franchise fees. We recognized $22 million , $20 million , and $24 million of fees for the years ended December 31, 2019 , December 31, 2018 , and December 31, 2017 , respectively. In addition, in some cases we provide loans (see Note 6 ) or guarantees (see Note 15 ) to these entities. During the years ended December 31, 2019 , December 31, 2018 , and December 31, 2017 , we recognized $4 million , $7 million , and $5 million , respectively, of income related to these guarantees. At both December 31, 2019 and December 31, 2018 , we had $17 million of receivables due from these properties. Our ownership interest in these unconsolidated hospitality ventures varies from 24% to 50% . See Note 4 for further details regarding these investments. Other Services —The brother of our Executive Chairman is affiliated with a limited partnership which has ownership interests in hotels from which we recognized $7 million of management and franchise fees during the year ended December 31, 2019. At both December 31, 2019 and December 31, 2018 , we had insignificant receivables due from these properties. Class B Share Conversion —During the years ended December 31, 2019 and December 31, 2018 , 975,170 shares and 1,207,355 shares, respectively,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 Class B Share Repurchase —During 2019 , we repurchased 677,384 shares of Class B common stock for a weighted-average price of $74.21 per share, for an aggregate purchase price of approximately $50 million . The shares repurchased represented approximately 1% of our total shares of common stock outstanding at December 31, 2018 . During 2018 , we repurchased 2,430,654 shares of Class B common stock at a weighted-average price of $78.10 per share, for an aggregate purchase price of approximately $190 million . The shares repurchased represented approximately 2% of our total shares of common stock outstanding at December 31, 2017 . The shares of Class B common stock were repurchased in privately negotiated transactions from trusts or limited partnerships owned indirectly by trusts for the benefit of certain Pritzker family members or private charitable organizations affiliated with certain Pritzker family members and were retired, thereby reducing </t>
  </si>
  <si>
    <t>Segment and Geographic Information</t>
  </si>
  <si>
    <t>Segment Reporting [Abstract]</t>
  </si>
  <si>
    <t>SEGMENT AND GEOGRAPHIC INFORMATION Our reportable segments are components of the business which are managed discretely and for which discrete financial information is reviewed regularly by the CODM to assess performance and make decisions regarding the allocation of resource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as well revenues from residential management operation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owned and leased hospitality ventures Adjusted EBITDA based on our ownership percentage of each owned and leased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The table below shows summarized consolidated financial information by segment. Included within corporate and other are the results of Miraval and Exhale, Hyatt Residence Club license fees, results related to our co-branded credit cards, and unallocated corporate expenses. Years Ended December 31, 2019 2018 2017 Owned and leased hotels Owned and leased hotels revenues $ 1,808 $ 1,889 $ 2,159 Other revenues — — 13 Intersegment revenues (a) 35 33 38 Adjusted EBITDA 387 428 490 Depreciation and amortization 244 266 295 Capital expenditures 233 194 195 Americas management and franchising Management, franchise, and other fees revenues 433 400 380 Contra revenue (15 ) (13 ) (12 ) Other revenues 89 — — Revenues for the reimbursement of costs incurred on behalf of managed and franchised properties 2,268 1,787 1,625 Intersegment revenues (a) 62 70 74 Adjusted EBITDA 376 352 327 Depreciation and amortization 24 9 7 Capital expenditures 2 1 — ASPAC management and franchising Management, franchise, and other fees revenues 136 127 112 Contra revenue (2 ) (2 ) (1 ) Revenues for the reimbursement of costs incurred on behalf of managed and franchised properties 113 95 79 Intersegment revenues (a) 2 2 2 Adjusted EBITDA 87 78 70 Depreciation and amortization 3 1 1 Capital expenditures 1 4 1 EAME/SW Asia management and franchising Management, franchise, and other fees revenues 83 80 69 Contra revenue (5 ) (5 ) (5 ) Revenues for the reimbursement of costs incurred on behalf of managed and franchised properties 74 68 58 Intersegment revenues (a) 10 10 10 Adjusted EBITDA 49 46 37 Depreciation and amortization 1 1 — Capital expenditures — 1 1 Corporate and other Revenues 140 132 100 Revenues for the reimbursement of costs incurred on behalf of managed and franchised properties 6 6 — Intersegment revenues (a) (1 ) (5 ) (9 ) Adjusted EBITDA (146 ) (127 ) (135 ) Depreciation and amortization 57 50 45 Capital expenditures 133 97 101 Eliminations Revenues (a) (108 ) (110 ) (115 ) Adjusted EBITDA 1 — 3 TOTAL Revenues $ 5,020 $ 4,454 $ 4,462 Adjusted EBITDA 754 777 792 Depreciation and amortization 329 327 348 Capital expenditures 369 297 298 (a) Intersegment revenues are included in the management, franchise, and other fees revenues, owned and leased hotels revenues, and other revenues and eliminated in Eliminations. The table below presents summarized consolidated balance sheet information by segment: December 31, 2019 December 31, 2018 Total Assets: Owned and leased hotels $ 4,203 $ 4,118 Americas management and franchising 1,024 842 ASPAC management and franchising 260 203 EAME/SW Asia management and franchising 273 225 Corporate and other 2,657 2,255 Total $ 8,417 $ 7,643 The following tables present revenues and property and equipment, net, operating lease ROU assets, intangibles, net, and goodwill by geographical region: Years Ended December 31, 2019 2018 2017 Revenues: United States $ 4,142 $ 3,587 $ 3,619 All foreign 878 867 843 Total $ 5,020 $ 4,454 $ 4,462 December 31, 2019 December 31, 2018 Property and equipment, net, Operating lease ROU assets, Intangibles, net, and Goodwill: United States $ 3,798 $ 3,670 All foreign 914 849 Total $ 4,712 $ 4,519 The table below provides a reconciliation of our net income attributable to Hyatt Hotels Corporation to EBITDA and a reconciliation of EBITDA to our consolidated Adjusted EBITDA: Years Ended December 31, 2019 2018 2017 Net income attributable to Hyatt Hotels Corporation $ 766 $ 769 $ 389 Interest expense 75 76 80 Provision for income taxes 240 182 332 Depreciation and amortization 329 327 348 EBITDA 1,410 1,354 1,149 Contra revenue 22 20 18 Revenues for the reimbursement of costs incurred on behalf of managed and franchised properties (2,461 ) (1,956 ) (1,762 ) Costs incurred on behalf of managed and franchised properties 2,520 1,981 1,782 Equity (earnings) losses from unconsolidated hospitality ventures 10 (8 ) (219 ) Stock-based compensation expense 35 29 29 Gains on sales of real estate (723 ) (772 ) (236 ) Asset impairments 18 25 — Other (income) loss, net (127 ) 49 (42 ) Pro rata share of unconsolidated owned and leased hospitality ventures Adjusted EBITDA 50 55 73 Adjusted EBITDA $ 754 $ 777 $ 792</t>
  </si>
  <si>
    <t>Earnings Per Share</t>
  </si>
  <si>
    <t>Earnings Per Share [Abstract]</t>
  </si>
  <si>
    <t>EARNINGS PER SHARE The calculation of basic and diluted earnings per share, including a reconciliation of the numerator and denominator, are as follows: Years Ended December 31, 2019 2018 2017 Numerator: Net income $ 766 $ 769 $ 390 Net income and accretion attributable to noncontrolling interests — — (1 ) Net income attributable to Hyatt Hotels Corporation $ 766 $ 769 $ 389 Denominator: Basic weighted-average shares outstanding 104,590,383 113,259,113 124,836,917 Share-based compensation and equity-classified forward contract 1,702,021 1,865,904 1,509,986 Diluted weighted-average shares outstanding 106,292,404 115,125,017 126,346,903 Basic Earnings Per Share: Net income $ 7.33 $ 6.79 $ 3.13 Net income and accretion attributable to noncontrolling interests — — (0.01 ) Net income attributable to Hyatt Hotels Corporation $ 7.33 $ 6.79 $ 3.12 Diluted Earnings Per Share: Net income $ 7.21 $ 6.68 $ 3.09 Net income and accretion attributable to noncontrolling interests — — (0.01 ) Net income attributable to Hyatt Hotels Corporation $ 7.21 $ 6.68 $ 3.08 The computations of diluted net income per share for the years ended December 31, 2019 , December 31, 2018 , and December 31, 2017 do not include the following shares of Class A common stock assumed to be issued as stock- settled SARs and RSUs because they are anti- dilutive. Years Ended December 31, 2019 2018 2017 SARs 13,000 100 21,400 RSUs — — 100</t>
  </si>
  <si>
    <t>Other Income (Loss), Net</t>
  </si>
  <si>
    <t>Other Income and Expenses [Abstract]</t>
  </si>
  <si>
    <t>OTHER INCOME (LOSS), NET Years Ended December 31, 2019 2018 2017 Release of contingent consideration liability (Note 7) $ 30 $ — $ — Unrealized gains (losses), net (Note 4) 26 (47 ) 1 Interest income (Note 4) 25 28 110 Depreciation recovery 25 22 27 Performance guarantee liability amortization (Note 15) 18 18 19 Release and amortization of debt repayment guarantee liability (Note 15) 18 11 10 Gain on sale of contractual right (Note 7) 16 — — Realized gains (losses), net 2 (3 ) (41 ) Foreign currency gains (losses), net 1 4 (2 ) Pre-condemnation income — 4 18 Cease use liability — — (21 ) Loss on extinguishment of debt (Note 11) — (7 ) — Impairment of an equity security without a readily determinable fair value (Note 4) — (22 ) — Transaction costs (1 ) (10 ) (4 ) Performance guarantee expense, net (Note 15) (42 ) (59 ) (77 ) Other, net 9 12 2 Other income (loss), net $ 127 $ (49 ) $ 42 We recognized approximately $4 million and $18 million during the years ended December 31, 2018 and December 31, 2017, respectively, primarily related to pre-condemnation income for relinquishment of subterranean space at an owned hotel. During the year ended December 31, 2017, we relocated our corporate headquarters and recognized a $21 million cease use liability. During the year ended December 31, 2017, our convertible redeemable preferred shares in Playa Hotels &amp; Resorts B.V., plus accrued and unpaid paid-in-kind dividends were redeemed, and we recognized $94 million of interest income and $ 40 million</t>
  </si>
  <si>
    <t>Quarterly Financial Information (Unaudited)</t>
  </si>
  <si>
    <t>Quarterly Financial Information Disclosure [Abstract]</t>
  </si>
  <si>
    <t>QUARTERLY FINANCIAL INFORMATION (UNAUDITED) 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ree Months Ended December 31, 2019 September 30, 2019 June 30, 2019 March 31, 2019 December 31, 2018 September 30, 2018 June 30, 2018 March 31, 2018 Consolidated statements of income data: Total revenues $ 1,275 $ 1,215 $ 1,289 $ 1,241 $ 1,138 $ 1,074 $ 1,133 $ 1,109 Direct and selling, general, and administrative expenses 1,225 1,175 1,208 1,215 1,054 1,012 1,026 1,030 Net income 321 296 86 63 44 237 77 411 Net income attributable to Hyatt Hotels Corporation 321 296 86 63 44 237 77 411 Net income per share—basic $ 3.13 $ 2.84 $ 0.81 $ 0.60 $ 0.41 $ 2.12 $ 0.67 $ 3.47 Net income per share—diluted $ 3.08 $ 2.80 $ 0.80 $ 0.59 $ 0.40 $ 2.09 $ 0.66 $ 3.40 Cash dividends declared per share $ 0.19 $ 0.19 $ 0.19 $ 0.19 $ 0.15 $ 0.15 $ 0.15 $ 0.15</t>
  </si>
  <si>
    <t>Schedule II - Valuation and Qualifying Accounts [Schedule]</t>
  </si>
  <si>
    <t>SEC Schedule, 12-09, Valuation and Qualifying Accounts [Abstract]</t>
  </si>
  <si>
    <t>Schedule II - Valuation and Qualifying Accounts</t>
  </si>
  <si>
    <t>SCHEDULE II—VALUATION AND QUALIFYING ACCOUNTS For the Years Ended December 31, 2019 , December 31, 2018 , and December 31, 2017 (In millions of dollars) Description Balance at beginning of period Additions charged to revenues, costs, and expenses Additions charged to other accounts Deductions Balance at end of period Year Ended December 31, 2019: Trade receivables—allowance for doubtful accounts $ 26 $ 14 $ — $ (8 ) $ 32 Financing receivables—allowance for losses 101 6 (1 ) (6 ) 100 Deferred tax assets—valuation allowance 41 6 — (6 ) 41 Year Ended December 31, 2018: Trade receivables—allowance for doubtful accounts 21 15 — (10 ) 26 Financing receivables—allowance for losses 108 7 (2 ) A (12 ) 101 Deferred tax assets—valuation allowance 51 (10 ) — — 41 Year Ended December 31, 2017: Trade receivables—allowance for doubtful accounts 18 8 — (5 ) 21 Financing receivables—allowance for losses 100 6 2 A — 108 Deferred tax assets—valuation allowance 27 24 B — — 51 A —This amount represents currency translation on foreign currency denominated financing receivables. B —This amount represents the allowance related to our foreign tax credit carryforward balance.</t>
  </si>
  <si>
    <t>Summary of Significant Accounting Policies (Policies)</t>
  </si>
  <si>
    <t>Principles of Consolidation</t>
  </si>
  <si>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si>
  <si>
    <t>Use of Estimates</t>
  </si>
  <si>
    <t>Use of Estimates —We are required to make estimates and assumptions that affect the amounts reported in our consolidated financial statements and accompanying Notes. Actual results could differ materially from such estimated amounts.</t>
  </si>
  <si>
    <t>Revenue Recognition</t>
  </si>
  <si>
    <t xml:space="preserve">Revenue Recognition —Our revenues are primarily derived from the products and services provided to our customers and generally recognized when control of the product or service has transferred to the customer. Our customers include third-party hotel owners, guests at owned and leased hotels and spa and fitness centers, a third-party partner through our co-branded credit card program, and owners and guests of the condominium ownership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and other fees —Management fees primarily consist of a base fee, which is generally calculated as a percentage of gross revenues, and an incentive fee, which is generally computed based on a hotel profitability measure. Included within the aforementioned management fees are royalty fees that we earn in exchange for providing access to Hyatt's intellectual property ("IP"). Franchise fees consist of an initial fee and ongoing royalty fees computed as a percentage of gross room revenues and, as applicable, food and beverage revenues. Other fees include license fee revenues associated with the licensing of the Hyatt brand names through our co-branded credit card program and sales of our branded residential ownership units as well as termination fees. • Net management, franchise, and other fees —Management, franchise, and other fees are reduced by the amortization of management and franchise agreement assets constituting payments to customers. Consideration provided to customers is recognized in other assets and amortized over the expected customer life, which is typically the initial term of the management or franchise agreement. • Other revenues —Other revenues include revenues from our residential management operations for our condominium ownership units, the sale of promotional awards through our co-branded credit cards, and spa and fitness revenues from Exhale. • Revenues for the reimbursement of costs incurred on behalf of managed and franchised properties —Revenues for the reimbursement of costs incurred on behalf of managed and franchised properties represent the reimbursement of costs incurred on behalf of the owners of properties. These reimbursed costs relate primarily to payroll at managed properties, as well as system-wide services and the loyalty program operated on behalf of owners. The products and services we offer to our customers are comprised of the following performance obligations: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Fees are generally payable on a monthly basis as the third-party hotel owners derive value from access to our IP. Royalty fees are recognized over time as services are rendered. Under our franchise agreements, we also receive initial fees from third-party hotel owners. The initial fees do not represent a distinct performance obligation and, therefore, are combined with the royalty fees and deferred and recognized through management, franchi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license of our IP. Therefore, this promise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Expenses incurred related to the system-wide programs are recognized within costs incurred on behalf of managed and franchised properties. The reimbursement of system-wide services is billed monthly based upon an annual estimate of costs to be incurred and recognized as revenue commensurate with incurring the cost.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will impact our net income. • Hotel management agreement services —Under the terms of our management agreements, we provide hotel management agre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as services are rendered.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by transacting with our strategic loyalty alliances, or in connection with spend on the Hyatt co-branded credit cards, which may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We actuarially determine the amount to recognize as revenue based on statistical formulas that estimate the timing of future point redemptions based on historical experience. The revenue recognized each period includes an estimate of the loyalty points that will eventually be redeemed an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s is made based on the terms of each contract. Residential management operations We provide services related to the residential management business pursuant to rental management agreements with individual property owners or homeowners' associations whereby the property owners and/or homeowners' association participate in our rental program. The services provided include reservations, housekeeping, security, and concierge assistance to guests in exchange for a variable fee based on a revenue sharing agreement with the owner of the condominium ownership unit. The services represent an individual performance obligation. Revenue is recognized over time as services are rendered or upon completion of the guest's stay at the condominium ownership unit. We are responsible for establishing pricing as well as fulfilling the services during the guest's stay and, as a result, we are deemed to be the principal in the transaction.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provided to the customer. If a guest purchases a spa or fitness package, the fixed price is allocated to each distinct product or service based on the stand-alone selling price for each item. Co-branded credit cards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which is recognized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derive; • revenues and operating profits of the hotels for the promise to provide management agreement services to the hotels; • award night redemptions or point redemptions with third-party partners for the administration of the loyalty program performance obligation; and • cardholder spend for the license to the Hyatt name through our co-branded credit cards,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is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 allocated to future performance obligations.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Due to certain profitability hurdles in our management agreements, incentive fees are considered contract assets until the risk related to the achievement of the profitability metric no longer exists. Once the profitability hurdle has been met, the incentive fee receivable balance will be recorded in accounts receivable. Contract assets are included in receivables, net on our consolidated balance sheets. Payments received in advance of performance under the contract are classified as current or long-term contract liabilities on our consolidated balance sheets and recognized as revenue as we perform under the contract. Loyalty Program —The loyalty program is funded through contributions from participating properties and third-party loyalty alliances based on eligible revenues from loyalty program members and returns on marketable securities. The funds are used for the redemption of member awards and payment of operating expenses. Operating costs are expensed as incurred through costs incurred on behalf of managed and franchised properties. The program invests amounts received from the properties in marketable securities which are included in other current and noncurrent assets (see Note 4 ). Deferred revenues related to the loyalty program are classified as current and long-term contract liabilities on our consolidated balance sheets (see Note 3 ). The costs of administering the loyalty program, including the estimated cost of award redemption, are charged to the participating properties and third-party loyalty alliances based on members' qualified expenditures. </t>
  </si>
  <si>
    <t>Cash Equivalents</t>
  </si>
  <si>
    <t>Cash Equivalents —We consider all highly liquid investments purchased with an original maturity of three months or less at the date of purchase to be cash equivalents.</t>
  </si>
  <si>
    <t>Equity Method Investments</t>
  </si>
  <si>
    <t>Debt and Equity Securities —Excluding the aforementioned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 AFS securities—recognized at fair value based on listed market prices or dealer price quotations, where available. Unrealized gains and losses on AFS debt securities are recognized in accumulated other comprehensive loss on our consolidated balance sheets. Realized gains and losses on debt securities are recognized in other income (loss), net on our consolidated statements of income. • HTM securities—investments which we have the intent and ability to hold until maturity and are recorded at amortized cost. Our preferred shares earn a return that is recognized as interest income in other income (loss), net as earned unless we determine collection is at risk. AFS and HTM securities are assessed for impairment quarterly. To determine if an impairment is other than temporary for debt securities,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gniz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gnized in other income (loss), net on our consolidated statements of income</t>
  </si>
  <si>
    <t>Foreign Currency</t>
  </si>
  <si>
    <t>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t>
  </si>
  <si>
    <t xml:space="preserve">Financing Receivables —Financing receivable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t>
  </si>
  <si>
    <t>Financing Receivables - Non-performing Loans</t>
  </si>
  <si>
    <t>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gnized for a loan, or if a provision is established for our other financing arrangements.</t>
  </si>
  <si>
    <t>Financing Receivables - Impaired Loans</t>
  </si>
  <si>
    <t>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t>
  </si>
  <si>
    <t>Financing Receivables - Non-accrual Status</t>
  </si>
  <si>
    <t>If we consider a financing receivable to be non-performing, we place the financing receivable on non-accrual status.We recognize interest income when received for impaired loans and financing receivables on non-accrual status which is recognized in other income (loss), net in our consolidated statements of income. Accrual of interest income is resumed when the receivable becomes contractually current and collection doubts are removed.</t>
  </si>
  <si>
    <t>Accounts Receivable</t>
  </si>
  <si>
    <t>Accounts Receivable —Our accounts receivable primarily consists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t>
  </si>
  <si>
    <t>Inventories —Inventories are comprised of operating supplies and equipment that have a period of consumption of two years or less and food and beverage items at our owned and leased hotels which are generally valued at the lower of cost ( first- in, first- out) or net realizable value.</t>
  </si>
  <si>
    <t>Property and Equipment and Definite-Lived Intangible Assets</t>
  </si>
  <si>
    <t>Property and Equipment and Definite- Lived Intangible Assets —Property and equipment is stated at cost, including interest incurred during development and construction periods, less accumulated depreciation. Definite-lived intangible assets are recorded at the acquisition-date fair value, less accumulated amortization. Depreciation and amortization are recognized over the estimated useful lives of the assets, primarily on the straight- line method. Property and equipment are depreciated over the following: Buildings and improvements 10-50 years Leasehold improvements The shorter of the lease term or useful life of asset Furniture and equipment 3-20 years Computers 3-7 years Definite-lived intangible assets are amortized over the following: Management and franchise agreement intangibles 4 - 30 years Advanced booking intangibles 1 - 7 years We assess property and equipment and definite-lived intangible asset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inputs used in the discounted cash flow analysis requiring judgment are the projected future operating cash flows, the discount rates, and the capitalization rate assumptions. The excess of the net book value over the estimated fair value is recognized in asset impairments on our consolidated statements of income.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si>
  <si>
    <t>Acquisitions</t>
  </si>
  <si>
    <t xml:space="preserve">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The results of operations of properties or businesses have been included in our consolidated statements of income since their respective dates of acquisition. Assets acquired and liabilities assumed in acquisitions are recorded on our consolidated balance sheets at the respective acquisition dates based upon their estimated fair values (see Note 7 ). In business combinations, the purchase price allocations may be based upon preliminary estimates and assumptions. Accordingly, the allocations are subject to revision when we receive final information, including appraisals and other analyses. Acquisition-related costs incurred in conjunction with a business combination are recognized in other income (loss), net on our consolidated statements of income. In an asset acquisition, these costs are included in the total consideration paid and allocated to the acquired assets. </t>
  </si>
  <si>
    <t>Goodwill —Goodwill represents the future economic benefits arising from other assets acquired in a business combination that are not individually identified and separately recognized. As required, we evaluate goodwill for impairment annually during the fourth quarter of each year using balances at October 1 and at an interim date if indications of impairment exist. Goodwill impairment is determined by comparing the fair value of a reporting unit to its carrying amount. We evaluate the fair value of the reporting unit either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 When determining fair value, we utilize internally developed discounted future cash flow models, third-party valuation specialist model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t>
  </si>
  <si>
    <t>Indefinite-Lived Intangible Assets</t>
  </si>
  <si>
    <t xml:space="preserve">Indefinite-Lived Intangible Assets —We have certain brand and other indefinite-lived intangibles that were acquired through various business combinations. At the time of each respective acquisition, fair value was estimated using a relief from royalty methodology. </t>
  </si>
  <si>
    <t>Guarantees</t>
  </si>
  <si>
    <t>Fair Value</t>
  </si>
  <si>
    <t xml:space="preserve">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
  </si>
  <si>
    <t>Stock-Based Compensation —As part of our LTIP, we award SARs, RSU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 -year contractual term, are settled in shares of our Class A common stock, and are accounted for as equity instruments. We recognize the compensation expense for SARs on a straight-line basis from the date of grant through the requisite service period. The exercise price of these SARs is the fair value of our common stock at the grant date, based on a valuation of the Company prior to the IPO or the closing share price on the date of grant (as applicable). We recognize the effect of forfeitures for SARs as they occur. • RSUs —Each vested RSU will generally be settled by delivery of a single share of our Class A common stock and therefore is accounted for as an equity instrument. In certain situations, we also grant a limited number of cash-settled RSUs, which are recorded as a liability instrument. The cash-settled RSUs represent an insignificant portion of certain previous grants.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gnize compensation expense over the requisite service period of the individual grant, which is generally between one and four years unless the employee meets retirement eligibility criteria resulting in immediate recognition. We recognize the effect of forfeitures as they occur. Under certain circumstances, we may issue performance-based RSUs which vest in tranches according to performance targets that are established annually. The value of the RSUs is determined using the fair value of our common stock at the grant date based upon the closing stock price of our Class A common stock. Due to the fact the performance tests, and therefore the vesting criteria, are established annually, each award tranche may have its own grant date. We issued 140,000 of such RSUs during the year ended December 31, 2019, for which, 126,000 RSUs have not met the grant date criteria and are therefore, not deemed granted as of December 31, 2019. • PSUs —The Company has granted PSUs to certain executive officers. PSUs vest and are settled in Class A common stock based upon the performance of the Company through the end of the applicable three -year performance period relative to the applicable performance target and are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t>
  </si>
  <si>
    <t>Adopted Accounting Standards and Future Adoption of Accounting Standards</t>
  </si>
  <si>
    <t>Adopted Accounting Standards Leases —In February 2016, the Financial Accounting Standards Board ("FASB") released ASU 2016-02. ASU 2016-02 requires lessees to record lease contracts on the balance sheet by recognizing a ROU asset and lease liability with certain practical expedients available. ROU assets represent our right to use an underlying asset for the lease term, and lease liabilities represent our obligation to make fixed minimum lease payments arising from the lease. ROU assets and lease liabilities are recognized at the commencement date based on the present value of fixed minimum lease payments over the lease term, including optional periods for which it is reasonably certain the renewal option will be exercised. In July 2018, the FASB released Accounting Standards Update No. 2018-11 ("ASU 2018-11"), Leases (Topic 842) : Targeted Improvements , providing entities with an additional optional transition method. The provisions of ASU 2016-02, and all related ASUs, were effective for interim periods and fiscal years beginning after December 15, 2018, with early adoption permitted. We adopted ASU 2016-02 utilizing the optional transition approach under ASU 2018-11 and applied the package of practical expedients beginning January 1, 2019. As a result of utilizing the optional transition method, our reporting for periods prior to January 1, 2019 continue to be reported in accordance with Leases (Topic 840) . For leases in place upon adoption, we used the remaining lease term as of January 1, 2019 in determining the IBR. For the initial measurement of the lease liabilities for leases commencing on or after January 1, 2019, the IBR at the lease commencement date was applied. For operating leases, the adoption of ASU 2016-02 resulted in the initial recognition of ROU assets of $512 million and related lease liabilities of $452 million on our consolidated balance sheet at January 1, 2019. Upon adoption, we reclassified $103 million of intangibles, net related to below market leases and $49 million of deferred rent and other lease liabilities to the operating ROU assets. The net tax impact upon adoption was insignificant. The adoption of ASU 2016-02 did not significantly impact our accounting for finance leases or for those leases where we are the lessor. Additionally, the adoption of ASU 2016-02 did not materially affect our consolidated statements of income or our consolidated statements of cash flows. The impact on our consolidated balance sheet upon adoption of ASU 2016-02 was as follows: December 31, 2018 January 1, 2019 Effect of the adoption of ASU 2016-02 As adjusted ASSETS Prepaids and other assets $ 149 $ (2 ) $ 147 Intangibles, net 628 (103 ) 525 Other assets 1,353 (7 ) 1,346 Operating lease right-of-use assets — 512 512 TOTAL ASSETS $ 7,643 $ 400 $ 8,043 LIABILITIES AND EQUITY Accounts payable $ 151 $ (1 ) $ 150 Accrued expenses and other current liabilities 361 (2 ) 359 Current operating lease liabilities — 34 34 Long-term operating lease liabilities — 418 418 Other long-term liabilities 840 (49 ) 791 Total liabilities 3,966 400 4,366 Total equity 3,677 — 3,677 TOTAL LIABILITIES AND EQUITY $ 7,643 $ 400 $ 8,04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early adopted ASU 2018-15 on January 1, 2019 on a prospective basis which did not materially impact our consolidated financial statements. Future Adoption of Accounting Standard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llowances for credit losses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hile we continue to evaluate the impact of adopting ASU 2016-13 and its disclosure requirements, we do not expect a material impact upon adoption.</t>
  </si>
  <si>
    <t>Lessor, Leases</t>
  </si>
  <si>
    <t>We lease retail space under operating leases at certain of our owned hotels. Rental payments are primarily fixed with certain variable payments based on a contractual percentage of revenues.</t>
  </si>
  <si>
    <t>Defined Contribution Plans —We provide retirement benefits to certain eligible employees under the Retirement Savings Plan (a qualified plan under Internal Revenue Code Section 401(k)), the FRP, and other similar plans. For the years ended December 31, 2019 , December 31, 2018 , and December 31, 2017 , we recorded expenses of $48 million , $41 million , and $39 million , respectively, related to the Retirement Savings Plan based on a percentage of eligible employee contributions on stipulated amounts. The majority of these contributions relate to hotel property level employees, which are reimbursable to us, and are included in revenues for the reimbursement of costs incurred on behalf of managed and franchised properties and costs incurred on behalf of managed and franchised properties on our consolidated statements of income. Deferred Compensation Plans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Defined Benefit Plans</t>
  </si>
  <si>
    <t>Self Insurance Reserv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t>
  </si>
  <si>
    <t>Segment Reporting</t>
  </si>
  <si>
    <t>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as well revenues from residential management operation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hotel, which was sold during the year ended December 31, 2019 ,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owned and leased hospitality ventures Adjusted EBITDA based on our ownership percentage of each owned and leased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Summary of Significant Accounting Policies (Tables)</t>
  </si>
  <si>
    <t>Property and Equipment Useful Lives</t>
  </si>
  <si>
    <t>Property and equipment are depreciated over the following: Buildings and improvements 10-50 years Leasehold improvements The shorter of the lease term or useful life of asset Furniture and equipment 3-20 years Computers 3-7 years</t>
  </si>
  <si>
    <t>Schedule of Definite-Lived Intangible Assets</t>
  </si>
  <si>
    <t>Definite-lived intangible assets are amortized over the following: Management and franchise agreement intangibles 4 - 30 years Advanced booking intangibles 1 - 7 years December 31, 2019 Weighted-average useful lives in years December 31, 2018 Management and franchise agreement intangibles $ 367 18 $ 390 Lease related intangibles — — 121 Brand and other indefinite-lived intangibles 144 — 180 Advanced booking intangibles 14 5 14 Other definite-lived intangibles 8 6 8 Intangibles 533 713 Less: accumulated amortization (96 ) (85 ) Intangibles, net $ 437 $ 628</t>
  </si>
  <si>
    <t>Schedule of New Accounting Pronouncements and Changes in Accounting Principles</t>
  </si>
  <si>
    <t>The impact on our consolidated balance sheet upon adoption of ASU 2016-02 was as follows: December 31, 2018 January 1, 2019 Effect of the adoption of ASU 2016-02 As adjusted ASSETS Prepaids and other assets $ 149 $ (2 ) $ 147 Intangibles, net 628 (103 ) 525 Other assets 1,353 (7 ) 1,346 Operating lease right-of-use assets — 512 512 TOTAL ASSETS $ 7,643 $ 400 $ 8,043 LIABILITIES AND EQUITY Accounts payable $ 151 $ (1 ) $ 150 Accrued expenses and other current liabilities 361 (2 ) 359 Current operating lease liabilities — 34 34 Long-term operating lease liabilities — 418 418 Other long-term liabilities 840 (49 ) 791 Total liabilities 3,966 400 4,366 Total equity 3,677 — 3,677 TOTAL LIABILITIES AND EQUITY $ 7,643 $ 400 $ 8,043</t>
  </si>
  <si>
    <t>Revenue from Contracts with Customers (Tables)</t>
  </si>
  <si>
    <t>Disaggregation of Revenue</t>
  </si>
  <si>
    <t>The following tables present our revenues disaggregated by the nature of the product or service: Year Ended December 31, 2019 Owned and leased hotels Americas management and franchising ASPAC management and franchising EAME/SW Asia management and franchising Corporate and other Eliminations Total Rooms revenues $ 1,058 $ — $ — $ — $ 25 $ (35 ) $ 1,048 Food and beverage 607 — — — 12 — 619 Other 143 — — — 38 — 181 Owned and leased hotels 1,808 — — — 75 (35 ) 1,848 Base management fees — 227 46 37 — (50 ) 260 Incentive management fees — 65 72 38 — (24 ) 151 Franchise fees — 136 4 1 — — 141 Other fees — 5 14 7 6 — 32 License fees — — — — 24 — 24 Management, franchise, and other fees — 433 136 83 30 (74 ) 608 Amortization of management and franchise agreement assets constituting payments to customers — (15 ) (2 ) (5 ) — — (22 ) Net management, franchise, and other fees — 418 134 78 30 (74 ) 586 Other revenues — 89 — — 35 1 125 Revenues for the reimbursement of costs incurred on behalf of managed and franchised properties — 2,268 113 74 6 — 2,461 Total $ 1,808 $ 2,775 $ 247 $ 152 $ 146 $ (108 ) $ 5,020 Year Ended December 31, 2018 Owned and leased hotels Americas management and franchising ASPAC management and franchising EAME/SW Asia management and franchising Corporate and other Eliminations Total Rooms revenues $ 1,110 $ — $ — $ — $ 23 $ (33 ) $ 1,100 Food and beverage 636 — — — 10 — 646 Other 143 — — — 29 — 172 Owned and leased hotels 1,889 — — — 62 (33 ) 1,918 Base management fees — 200 44 34 — (53 ) 225 Incentive management fees — 67 71 39 — (29 ) 148 Franchise fees — 123 3 1 — — 127 Other fees — 10 9 6 6 — 31 License fees — — — — 21 — 21 Management, franchise, and other fees — 400 127 80 27 (82 ) 552 Amortization of management and franchise agreement assets constituting payments to customers — (13 ) (2 ) (5 ) — — (20 ) Net management, franchise, and other fees — 387 125 75 27 (82 ) 532 Other revenues — — — — 43 5 48 Revenues for the reimbursement of costs incurred on behalf of managed and franchised properties — 1,787 95 68 6 — 1,956 Total $ 1,889 $ 2,174 $ 220 $ 143 $ 138 $ (110 ) $ 4,454 Year Ended December 31, 2017 Owned and leased hotels Americas management and franchising ASPAC management and franchising EAME/SW Asia management and franchising Corporate and other Eliminations Total Rooms revenues $ 1,270 $ — $ — $ — $ 22 $ (38 ) $ 1,254 Food and beverage 722 — — — 11 — 733 Other 167 — — — 30 — 197 Owned and leased hotels 2,159 — — — 63 (38 ) 2,184 Base management fees — 193 39 29 — (59 ) 202 Incentive management fees — 62 65 35 — (27 ) 135 Franchise fees — 112 2 — — — 114 Other fees — 13 6 5 4 — 28 License fees — — — — 19 — 19 Management, franchise, and other fees — 380 112 69 23 (86 ) 498 Amortization of management and franchise agreement assets constituting payments to customers — (12 ) (1 ) (5 ) — — (18 ) Net management, franchise, and other fees — 368 111 64 23 (86 ) 480 Other revenues 13 — — — 14 9 36 Revenues for the reimbursement of costs incurred on behalf of managed and franchised properties — 1,625 79 58 — — 1,762 Total $ 2,172 $ 1,993 $ 190 $ 122 $ 100 $ (115 ) $ 4,462</t>
  </si>
  <si>
    <t>Summary of Contract Liability</t>
  </si>
  <si>
    <t>Contract liabilities are comprised of the following: December 31, 2019 December 31, 2018 Deferred revenue related to the loyalty program $ 671 $ 596 Advanced deposits 77 81 Initial fees received from franchise owners 41 35 Deferred revenue related to system-wide services 5 7 Other deferred revenue 126 111 Total contract liabilities $ 920 $ 830 The following table summarizes the activity in our contract liabilities: 2019 2018 Beginning balance, January 1 $ 830 $ 772 Cash received and other 1,025 964 Revenue recognized (935 ) (906 ) Ending balance, December 31 $ 920 $ 830</t>
  </si>
  <si>
    <t>Debt and Equity Securities (Tables)</t>
  </si>
  <si>
    <t>The carrying values and ownership interests of our investments in unconsolidated hospitality ventures accounted for under the equity method are as follows: Investee Existing or future hotel property Ownership interest Carrying value December 31, 2019 December 31, 2018 Hyatt of Baja, S. de. R.L. de C.V. Park Hyatt Los Cabos 50.0 % $ 48 $ 46 HP Boston Partners, LLC Hyatt Place Boston/Seaport District 50.0 % 29 29 Hotel am Belvedere Holding GmbH &amp; Co KG Andaz Vienna Am Belvedere 50.0 % 22 25 San Jose Hotel Partners, LLC Hyatt Place San Jose Airport, Hyatt House San Jose Airport 40.0 % 20 18 Desarrolladora Hotelera Acueducto, S. de R.L. de C.V. Hyatt Regency Andares Guadalajara 50.0 % 14 13 Portland Hotel Properties, LLC Hyatt Centric Downtown Portland 40.0 % 13 13 CBR HCN, LLC Hyatt Centric Downtown Nashville 40.0 % 12 — HH Nashville JV Holdings, LLC Hyatt House Nashville at Vanderbilt 50.0 % 11 12 33 Beale Street Hotel Company, LLC Hyatt Centric Memphis 50.0 % 11 — HP Atlanta Centennial Park JV, LLC Hyatt Place Atlanta/Centennial Park 50.0 % 10 10 Hotel Hoyo Uno, S. de R.L. de C.V. Andaz Mayakoba Resort Riviera Maya 40.0 % 10 16 Other Various 32 51 Total equity method investments $ 232 $ 233</t>
  </si>
  <si>
    <t>Summarized Financial Information</t>
  </si>
  <si>
    <t>The following tables present summarized financial information for all unconsolidated hospitality ventures in which we hold an investment accounted for under the equity method: Years Ended December 31, 2019 2018 2017 Total revenues $ 496 $ 513 $ 832 Gross operating profit 179 182 289 Income (loss) from continuing operations (24 ) (16 ) 54 Net income (loss) (24 ) (16 ) 54 December 31, 2019 December 31, 2018 Current assets $ 231 $ 228 Noncurrent assets 1,417 1,345 Total assets $ 1,648 $ 1,573 Current liabilities $ 143 $ 141 Noncurrent liabilities 1,270 1,148 Total liabilities $ 1,413 $ 1,289</t>
  </si>
  <si>
    <t>Marketable Securities Held to Fund Operating Programs</t>
  </si>
  <si>
    <t>Marketable Securities Held to Fund Operating Programs —Marketable securities held to fund operating programs, which are recorded at fair value and included on our consolidated balance sheets, were as follows: December 31, 2019 December 31, 2018 Loyalty program (Note 10) $ 483 $ 397 Deferred compensation plans held in rabbi trusts (Note 10 and Note 13) 450 367 Captive insurance companies 180 133 Total marketable securities held to fund operating programs $ 1,113 $ 897 Less: current portion of marketable securities held to fund operating programs included in cash and cash equivalents, short-term investments, and prepaids and other assets (219 ) (174 ) Marketable securities held to fund operating programs included in other assets $ 894 $ 723</t>
  </si>
  <si>
    <t>Net Gains and Interest Income from Marketable Securities Held to Fund Operating Programs</t>
  </si>
  <si>
    <t>Net realized and unrealized gains (losses) and interest income from marketable securities held to fund the loyalty program are recognized in other income (loss), net on our consolidated statements of income: Years Ended December 31, 2019 2018 2017 Loyalty program (Note 21) $ 26 $ 4 $ 9 Net realized and unrealized gains (losses) and interest income from marketable securities held to fund rabbi trusts are recognized in net gains (losses) and interest income from marketable securities held to fund rabbi trusts on our consolidated statements of income: Years Ended December 31, 2019 2018 2017 Unrealized gains (losses), net $ 42 $ (45 ) $ 20 Realized gains, net 20 34 25 Net gains (losses) and interest income from marketable securities held to fund rabbi trusts $ 62 $ (11 ) $ 45</t>
  </si>
  <si>
    <t>Marketable Securities Held for Investment Purposes</t>
  </si>
  <si>
    <t>Marketable Securities Held for Investment Purposes —Marketable securities held for investment purposes, which are recorded at fair value and included on our consolidated balance sheets, were as follows: December 31, 2019 December 31, 2018 Interest-bearing money market funds $ 147 $ 14 Common shares of Playa N.V. (Note 10) 102 87 Time deposits 37 100 Total marketable securities held for investment purposes $ 286 $ 201 Less: current portion of marketable securities held for investment purposes included in cash and cash equivalents and short-term investments (184 ) (114 ) Marketable securities held for investment purposes included in other assets $ 102 $ 87</t>
  </si>
  <si>
    <t>Assets and Liabilities Measured at Fair Value on a Recurring Basis</t>
  </si>
  <si>
    <t>Fair Value —We measured the following financial assets at fair value on a recurring basis: December 31, 2019 Cash and cash equivalents Short-term investments Prepaids and other assets Other assets Level One - Quoted Prices in Active Markets for Identical Assets Interest-bearing money market funds $ 269 $ 269 $ — $ — $ — Mutual funds 502 — — — 502 Common shares 102 — — — 102 Level Two - Significant Other Observable Inputs Time deposits 47 — 41 — 6 U.S. government obligations 202 — 4 31 167 U.S. government agencies 50 — 3 6 41 Corporate debt securities 161 — 20 18 123 Mortgage-backed securities 23 — — 4 19 Asset-backed securities 39 — — 6 33 Municipal and provincial notes and bonds 4 — — 1 3 Total $ 1,399 $ 269 $ 68 $ 66 $ 996 December 31, 2018 Cash and cash equivalents Short-term investments Prepaids and other assets Other assets Level One - Quoted Prices in Active Markets for Identical Assets Interest-bearing money market funds $ 88 $ 88 $ — $ — $ — Mutual funds 367 — — — 367 Common shares 87 — — — 87 Level Two - Significant Other Observable Inputs Time deposits 113 — 104 — 9 U.S. government obligations 169 — — 37 132 U.S. government agencies 52 — 2 7 43 Corporate debt securities 151 — 10 25 116 Mortgage-backed securities 23 — — 5 18 Asset-backed securities 46 — — 10 36 Municipal and provincial notes and bonds 2 — — — 2 Total $ 1,098 $ 88 $ 116 $ 84 $ 810</t>
  </si>
  <si>
    <t>Property and Equipment, Net (Tables)</t>
  </si>
  <si>
    <t>Property, Plant and Equipment</t>
  </si>
  <si>
    <t xml:space="preserve"> December 31, 2019 December 31, 2018 Land $ 690 $ 713 Buildings 3,285 3,583 Leasehold improvements 194 215 Furniture, equipment, and computers 1,183 1,178 Construction in progress 253 158 Property and equipment 5,605 5,847 Less: accumulated depreciation (2,149 ) (2,239 ) Total property and equipment, net $ 3,456 $ 3,608</t>
  </si>
  <si>
    <t>Depreciation</t>
  </si>
  <si>
    <t xml:space="preserve"> Years Ended December 31, 2019 2018 2017 Depreciation expense $ 304 $ 312 $ 335</t>
  </si>
  <si>
    <t>Financing Receivables (Tables)</t>
  </si>
  <si>
    <t xml:space="preserve"> December 31, 2019 December 31, 2018 Unsecured financing to hotel owners $ 135 $ 159 Less: current portion of financing receivables, included in receivables, net — (45 ) Less: allowance for losses (100 ) (101 ) Total long-term financing receivables, net of allowances $ 35 $ 13</t>
  </si>
  <si>
    <t>Allowance for Losses and Impairments</t>
  </si>
  <si>
    <t>The following table summarizes the activity in our unsecured financing receivables allowance: 2019 2018 Allowance at January 1 $ 101 $ 108 Provisions 6 7 Write-offs (6 ) (12 ) Other adjustments (1 ) (2 ) Allowance at December 31 $ 100 $ 101</t>
  </si>
  <si>
    <t>Credit Monitoring</t>
  </si>
  <si>
    <t>Our unsecured financing receivables were as follows: December 31, 2019 Gross loan balance (principal and interest) Related allowance Net financing receivables Gross receivables on non-accrual status Loans $ 33 $ (1 ) $ 32 $ — Impaired loans (1) 43 (43 ) — 43 Total loans 76 (44 ) 32 43 Other financing arrangements 59 (56 ) 3 56 Total unsecured financing receivables $ 135 $ (100 ) $ 35 $ 99 (1) The unpaid principal balance was $33 million and the average recorded loan balance was $46 million at December 31, 2019 . December 31, 2018 Gross loan balance (principal and interest) Related allowance Net financing receivables Gross receivables on non-accrual status Loans $ 58 $ — $ 58 $ — Impaired loans (2) 50 (50 ) — 50 Total loans 108 (50 ) 58 50 Other financing arrangements 51 (51 ) — 51 Total unsecured financing receivables $ 159 $ (101 ) $ 58 $ 101 (2) The unpaid principal balance was $36 million and the average recorded loan balance was $54 million at December 31, 2018 .</t>
  </si>
  <si>
    <t>Acquisitions and Dispositions (Tables)</t>
  </si>
  <si>
    <t>Schedule of Recognized Identified Assets Acquired and Liabilities Assumed</t>
  </si>
  <si>
    <t>The following table summarizes the fair value of the identifiable net assets acquired: Cash $ 32 Receivables 20 Other current assets 2 Equity method investment 2 Property and equipment 2 Indefinite-lived intangibles (1), (5) 96 Management agreement intangibles (2), (5) 205 Goodwill (3) 199 Other assets (4) 25 Total assets $ 583 Advanced deposits (6) $ 20 Other current liabilities 23 Other long-term liabilities (4) 33 Total liabilities 76 Total net assets acquired $ 507 (1) Includes brand-related intangibles. (2) Amortized over useful lives of 1 to 19 years , with a weighted-average useful life of approximately 12 years . (3) The goodwill, of which $154 million is tax deductible, is attributable to the growth opportunities we expect to realize by expanding into new markets and enhancing guest experiences through these newly acquired lifestyle brands (see Note 9 ). (4) Includes $13 million of pre-acquisition liabilities relating to certain foreign filing positions, including $4 million of interest and penalties. We recorded an offsetting indemnification asset which we expect to collect under contractual arrangements (see Note 14 ). (5) See Note 9 for impairment discussion. (6) Included in contract liabilities (see Note 3 ). Net assets acquired were determined as follows: Cash paid, net of cash acquired $ 415 Cash acquired 37 Contingent consideration liability 57 Net assets acquired at December 31, 2018 $ 509 Post-acquisition working capital adjustments (2 ) Net assets acquired at December 31, 2019 $ 507 The following table summarizes the fair value of the identifiable net assets acquired in the acquisition of Miraval, which is recorded within corporate and other: Current assets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t>
  </si>
  <si>
    <t>Leases (Tables)</t>
  </si>
  <si>
    <t>Schedule of Rent Expense and Weighted Average Remaining Lease Terms and Discount Rates</t>
  </si>
  <si>
    <t>A summary of operating lease expense is as follows: Years Ended December 31, 2019 2018 2017 Minimum rentals $ 50 $ 38 $ 42 Contingent rentals 97 47 52 Total operating lease expense $ 147 $ 85 $ 94 Weighted-average remaining lease terms and discount rates are as follows: December 31, 2019 Weighted-average remaining lease term in years Operating leases (1) 21 Finance leases 7 Weighted-average discount rate Operating leases 3.7 % Finance leases 0.9 % (1) Certain of our hotel and land leases have nominal or contingent rental payments and are excluded from the weighted-average remaining lease term calculation resulting in a lower weighted-average term.</t>
  </si>
  <si>
    <t>Supplemental Balance Sheet Information</t>
  </si>
  <si>
    <t>Supplemental balance sheet information related to finance leases is as follows: December 31, 2019 Property and equipment, net (1) $ 9 Current maturities of long-term debt 2 Long-term debt 9 Total finance lease liabilities $ 11</t>
  </si>
  <si>
    <t>Maturities of Finance Lease Liabilities in Accordance with ASC 842</t>
  </si>
  <si>
    <t>The maturities of lease liabilities in accordance with Leases (Topic 842) in each of the next five years and thereafter are as follows: Years ending December 31, Operating leases Finance leases 2020 $ 47 $ 3 2021 45 2 2022 42 2 2023 39 2 2024 36 2 Thereafter 422 3 Total minimum lease payments $ 631 $ 14 Less: amount representing interest (206 ) (3 ) Present value of minimum lease payments $ 425 $ 11</t>
  </si>
  <si>
    <t>Maturities of Operating Lease Liabilities in Accordance with ASC 842</t>
  </si>
  <si>
    <t>Maturities of Lease Liabilities in Accordance with ASC 840</t>
  </si>
  <si>
    <t>The future minimum lease payments from our 2018 Form 10-K as filed in accordance with Leases (Topic 840) in each of the next five years and thereafter are as follows: Years ending December 31, Operating leases Capital leases 2019 $ 46 $ 3 2020 42 3 2021 42 2 2022 38 2 2023 35 2 Thereafter 448 5 Total minimum lease payments $ 651 $ 17 Less: amount representing interest (5 ) Present value of minimum lease payments $ 12</t>
  </si>
  <si>
    <t>Operating Lease, Lease Income</t>
  </si>
  <si>
    <t>We recognized rental income within owned and leased hotels revenues on our consolidated statements of income as follows: Years Ended December 31, 2019 2018 2017 Rental income $ 23 $ 25 $ 27</t>
  </si>
  <si>
    <t>Future Minimum Lease Receipts in Accordance with ASC 842</t>
  </si>
  <si>
    <t>The future minimum lease receipts in accordance with Leases (Topic 842) scheduled to be received in each of the next five years and thereafter are as follows: Years Ending December 31, 2020 $ 19 2021 13 2022 11 2023 8 2024 4 Thereafter 8 Total minimum lease receipts $ 63</t>
  </si>
  <si>
    <t>Future Minimum Lease Receipts in Accordance with ASC 840</t>
  </si>
  <si>
    <t>The future minimum lease receipts from our 2018 Form 10-K as filed in accordance with Leases (Topic 840) scheduled to be received in each of the next five years and thereafter are as follows: Years Ending December 31, 2019 $ 22 2020 18 2021 16 2022 15 2023 11 Thereafter 48 Total minimum lease receipts $ 130</t>
  </si>
  <si>
    <t>Goodwill and Intangible Assets, Net (Tables)</t>
  </si>
  <si>
    <t>Schedule of Goodwill</t>
  </si>
  <si>
    <t xml:space="preserve"> Owned and leased hotels Americas management and franchising ASPAC management and franchising EAME/SW Asia management and franchising Corporate and other Total Balance at January 1, 2018 Goodwill $ 189 $ 33 $ — $ — $ 23 $ 245 Accumulated impairment losses (95 ) — — — — (95 ) Goodwill, net $ 94 $ 33 $ — $ — $ 23 $ 150 Activity during the year Additions — 135 18 3 2 158 Impairment losses (21 ) — — — (4 ) (25 ) Balance at December 31, 2018 Goodwill 189 168 18 3 25 403 Accumulated impairment losses (116 ) — — — (4 ) (120 ) Goodwill, net $ 73 $ 168 $ 18 $ 3 $ 21 $ 283 Activity during the year Measurement period adjustments (Note 7) — 64 (18 ) (3 ) — 43 Balance at December 31, 2019 Goodwill 189 232 — — 25 446 Accumulated impairment losses (116 ) — — — (4 ) (120 ) Goodwill, net $ 73 $ 232 $ — $ — $ 21 $ 326 December 31, 2019 Weighted-average useful lives in years December 31, 2018 Management and franchise agreement intangibles $ 367 18 $ 390 Lease related intangibles — — 121 Brand and other indefinite-lived intangibles 144 — 180 Advanced booking intangibles 14 5 14 Other definite-lived intangibles 8 6 8 Intangibles 533 713 Less: accumulated amortization (96 ) (85 ) Intangibles, net $ 437 $ 628</t>
  </si>
  <si>
    <t>Schedule of Intangible Assets by Major Class</t>
  </si>
  <si>
    <t>Schedule of Indefinite-Lived Intangible Assets</t>
  </si>
  <si>
    <t xml:space="preserve"> December 31, 2019 Weighted-average useful lives in years December 31, 2018 Management and franchise agreement intangibles $ 367 18 $ 390 Lease related intangibles — — 121 Brand and other indefinite-lived intangibles 144 — 180 Advanced booking intangibles 14 5 14 Other definite-lived intangibles 8 6 8 Intangibles 533 713 Less: accumulated amortization (96 ) (85 ) Intangibles, net $ 437 $ 628</t>
  </si>
  <si>
    <t>Schedule of Intangible Asset Amortization Expense</t>
  </si>
  <si>
    <t xml:space="preserve"> Years Ended December 31, 2019 2018 2017 Amortization expense $ 25 $ 15 $ 13</t>
  </si>
  <si>
    <t>Schedule of Definite-Lived Intangible Assets, Future Amortization Expense</t>
  </si>
  <si>
    <t>We estimate amortization expense for definite-lived intangibles as follows: Years Ending December 31, 2020 $ 28 2021 27 2022 25 2023 24 2024 23 Thereafter 166 Total amortization expense $ 293</t>
  </si>
  <si>
    <t>Other Assets (Tables)</t>
  </si>
  <si>
    <t>Schedule of Other Assets</t>
  </si>
  <si>
    <t xml:space="preserve"> December 31, 2019 December 31, 2018 Marketable securities held to fund rabbi trusts (Note 4) $ 450 $ 367 Management and franchise agreement assets constituting payments to customers (1) 423 396 Marketable securities held to fund the loyalty program (Note 4) 347 303 Long-term investments 162 112 Common shares of Playa N.V. (Note 4) 102 87 Other 104 88 Total other assets $ 1,588 $ 1,353 (1) Includes cash consideration as well as other forms of consideration provided, such as debt repayment or performance guarantees.</t>
  </si>
  <si>
    <t>Debt (Tables)</t>
  </si>
  <si>
    <t>Schedule of Debt</t>
  </si>
  <si>
    <t xml:space="preserve"> December 31, 2019 December 31, 2018 $250 million senior unsecured notes maturing in 2021—5.375% $ 250 $ 250 $350 million senior unsecured notes maturing in 2023—3.375% 350 350 $400 million senior unsecured notes maturing in 2026—4.850% 400 400 $400 million senior unsecured notes maturing in 2028—4.375% 400 400 Tax-Exempt Contract Revenue Empowerment Zone Bonds, Series 2005A 130 130 Contract Revenue Bonds, Senior Taxable Series 2005B 47 52 Floating average rate construction loan 49 55 Other 1 1 Total debt before finance lease obligations 1,627 1,638 Finance lease obligations 11 12 Total debt 1,638 1,650 Less: current maturities (11 ) (11 ) Less: unamortized discounts and deferred financing fees (15 ) (16 ) Total long-term debt $ 1,612 $ 1,623</t>
  </si>
  <si>
    <t>Schedule of Maturities of Long-term Debt</t>
  </si>
  <si>
    <t>Under existing agreements, maturities of debt for the next five years and thereafter are as follows: Years Ending December 31, 2020 $ 11 2021 261 2022 11 2023 361 2024 12 Thereafter 982 Total maturities of debt $ 1,638</t>
  </si>
  <si>
    <t xml:space="preserve"> December 31, 2019 Carrying value Fair value Quoted prices in active markets for identical assets (Level One) Significant other observable inputs (Level Two) Significant unobservable inputs (Level Three) Debt (1) $ 1,627 $ 1,740 $ — $ 1,680 $ 60 (1) Excludes $11 million of finance lease obligations and $15 million of unamortized discounts and deferred financing fees. December 31, 2018 Carrying value Fair value Quoted prices in active markets for identical assets (Level One) Significant other observable inputs (Level Two) Significant unobservable inputs (Level Three) Debt (2) $ 1,638 $ 1,651 $ — $ 1,584 $ 67 (2) Excludes $12 million of capital lease obligations and $16 million of unamortized discounts and deferred financing fees.</t>
  </si>
  <si>
    <t>Other Long-Term Liabilities (Tables)</t>
  </si>
  <si>
    <t xml:space="preserve"> December 31, 2019 December 31, 2018 Deferred compensation plans funded by rabbi trusts (Note 4) $ 450 $ 367 Income taxes payable 147 131 Self-insurance liabilities (Note 15) 80 78 Deferred income taxes (Note 14) 47 54 Guarantee liabilities (Note 15) 46 76 Other 114 134 Total other long-term liabilities $ 884 $ 840</t>
  </si>
  <si>
    <t>Income Taxes (Tables)</t>
  </si>
  <si>
    <t>Schedule of Income before Income Tax, Domestic and Foreign</t>
  </si>
  <si>
    <t>Our tax provision includes federal, state, local, and foreign income taxes. Years Ended December 31, 2019 2018 2017 U.S. income before tax $ 466 $ 652 $ 650 Foreign income before tax 540 299 72 Income before income taxes $ 1,006 $ 951 $ 722</t>
  </si>
  <si>
    <t>Schedule of Components of Income Tax Expense (Benefit)</t>
  </si>
  <si>
    <t>The provision (benefit) for income taxes from continuing operations is comprised of the following: Years Ended December 31, 2019 2018 2017 Current: Federal $ 74 $ 140 $ 201 State 35 50 45 Foreign 103 25 30 Total Current $ 212 $ 215 $ 276 Deferred: Federal $ 29 $ (35 ) $ 46 State 2 (12 ) (3 ) Foreign (3 ) 14 13 Total Deferred $ 28 $ (33 ) $ 56 Total $ 240 $ 182 $ 332</t>
  </si>
  <si>
    <t>Schedule of Effective Income Tax Rate Reconciliation</t>
  </si>
  <si>
    <t>The following is a reconciliation of the statutory federal income tax rate to the effective tax rate from continuing operations: Years Ended December 31, 2019 2018 2017 Statutory U.S. federal income tax rate 21.0 % 21.0 % 35.0 % State income taxes—net of federal tax benefit 2.7 2.6 3.8 Impact of foreign operations (excluding unconsolidated hospitality ventures losses) (2.0 ) (5.6 ) (5.4 ) U.S. foreign tax credits — (1.6 ) 0.7 2017 Tax Act deferred rate change — (0.1 ) 6.3 2017 Tax Act deemed repatriation tax — 0.3 1.8 Change in valuation allowances 1.0 0.9 1.0 Foreign unconsolidated hospitality ventures 0.5 0.9 0.9 Tax contingencies 0.3 1.0 1.0 Equity based compensation 0.2 0.3 0.6 General business credits (0.3 ) (0.5 ) (0.3 ) Other 0.5 (0.1 ) 0.5 Effective income tax rate 23.9 % 19.1 % 45.9 %</t>
  </si>
  <si>
    <t>Schedule of Deferred Tax Assets and Liabilities</t>
  </si>
  <si>
    <t>The components of the net deferred tax assets and deferred tax liabilities are comprised of the following: December 31, 2019 December 31, 2018 Deferred tax assets related to: Employee benefits $ 134 $ 133 Loyalty program 118 99 Long-term operating lease liabilities 103 — Foreign and state net operating losses and credit carryforwards 50 57 Allowance for uncollectible assets 33 31 Investments 28 37 Unrealized losses 7 3 Interest and state benefits 3 3 Other 33 41 Valuation allowance (41 ) (41 ) Total deferred tax asset $ 468 $ 363 Deferred tax liabilities related to: Property and equipment $ (152 ) $ (131 ) Operating ROU assets (105 ) — Intangibles (59 ) (49 ) Investments (36 ) (16 ) Prepaid expenses (9 ) (7 ) Unrealized gains (2 ) (24 ) Other (8 ) (10 ) Total deferred tax liabilities $ (371 ) $ (237 ) Net deferred tax assets $ 97 $ 126 Recognized in the balance sheet as: Deferred tax assets—noncurrent $ 144 $ 180 Deferred tax liabilities—noncurrent (47 ) (54 ) Total $ 97 $ 126</t>
  </si>
  <si>
    <t>Unrecognized Tax Benefits Reconciliation</t>
  </si>
  <si>
    <t>A reconciliation of the beginning and ending amount of unrecognized tax benefits is as follows: 2019 2018 Unrecognized tax benefits—beginning balance $ 116 $ 94 Total increases—current-period tax positions 21 10 Total increases (decreases)—prior-period tax positions (7 ) 18 Settlements (3 ) (1 ) Lapse of statute of limitations (3 ) (4 ) Foreign currency fluctuation 1 (1 ) Unrecognized tax benefits—ending balance $ 125 $ 116</t>
  </si>
  <si>
    <t>Commitments and Contingencies (Tables)</t>
  </si>
  <si>
    <t>Schedule of Guarantor Obligations</t>
  </si>
  <si>
    <t xml:space="preserve"> The four managed hotels in France Other performance guarantees All performance guarantees 2019 2018 2019 2018 2019 2018 Beginning balance, January 1 $ 36 $ 58 $ 11 $ 13 $ 47 $ 71 Initial guarantee obligation liability — — 7 — 7 — Amortization of initial guarantee obligation liability into income (15 ) (15 ) (3 ) (3 ) (18 ) (18 ) Performance guarantee expense, net 37 55 5 4 42 59 Net payments during the year (37 ) (62 ) (7 ) (3 ) (44 ) (65 ) Foreign currency exchange, net (1 ) — — — (1 ) — Ending balance, December 31 $ 20 $ 36 $ 13 $ 11 $ 33 $ 47</t>
  </si>
  <si>
    <t>Debt Repayment and Other Guarantees</t>
  </si>
  <si>
    <t>Included within debt repayment and other guarantees are the following: Property description Maximum potential future payments Maximum exposure net of recoverability from third parties Other long-term liabilities recorded at December 31, 2019 Other long-term liabilities recorded at December 31, 2018 Year of guarantee expiration Hotel properties in India (1) $ 169 $ 169 $ 5 $ 10 2020 Hotel and residential properties in Brazil (2), (3) 97 40 3 3 various, through 2023 Hotel properties in Tennessee (2) 44 20 8 2 various, through 2023 Hotel properties in California (2) 31 12 3 4 various, through 2021 Hotel property in Massachusetts (2), (4) 30 14 6 8 various, through 2022 Hotel property in Oregon (2), (4) 15 6 3 4 various, through 2022 Hotel property in Arizona (2), (3) 14 — 1 1 2021 Other (2), (5) 15 9 3 19 various, through 2022 Total $ 415 $ 270 $ 32 $ 51 (1) Debt repayment guarantee is denominated in Indian rupees and translated using exchange rates at December 31, 2019 . We have the contractual right to recover amounts funded from an unconsolidated hospitality venture, which is a related party. We expect our maximum exposure to be $85 million ,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3) If certain funding thresholds are met or if certain events occur, we have the ability to assume control of the property. With respect to properties in Brazil, this right only exists for the residential property. (4) In conjunction with the debt repayment guarantees, we are subject to completion guarantees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At December 31, 2019 , the maximum potential future payments are $3 million , and the maximum exposure net of recoverability from third parties is insignificant. (5) At December 31, 2018 , other-long term liabilities included a debt repayment guarantee for a hotel property in Washington State. During the year ended December 31, 2019 , the debt was refinanced, and we are no longer a guarantor. As a result, we recognized a $15 million release of our debt repayment guarantee liability in other income (loss), net on our consolidated statements of income for the year ended December 31, 2019 (see Note 21 ).</t>
  </si>
  <si>
    <t>Stockholders' Equity and Comprehensive Loss (Tables)</t>
  </si>
  <si>
    <t>Accelerated Shares Repurchased</t>
  </si>
  <si>
    <t>During the year ended December 31, 2018 , we entered into the following ASR programs with third-party financial institutions to repurchase Class A shares: Total number of shares repurchased (1) Weighted-average price per share Total cash paid May 2018 (2) 2,481,341 $ 80.60 $ 200 November 2018 (2) 2,575,095 $ 69.90 $ 180 (1) The delivery of shares resulted in a reduction in weighted-average common shares outstanding for basic and diluted earnings per share (see Note 20 ). (2) The May 2018 ASR and the November 2018 ASR are collectively referred to as the "2018 ASR Agreements."</t>
  </si>
  <si>
    <t>Schedule of Accumulated Other Comprehensive Loss</t>
  </si>
  <si>
    <t xml:space="preserve"> Balance at January 1, 2019 Current period other comprehensive income (loss) before reclassification Amount reclassified from accumulated other comprehensive loss Balance at December 31, 2019 Foreign currency translation adjustments (a) $ (191 ) $ 1 $ 7 $ (183 ) Unrealized gains on AFS debt securities — 1 — 1 Unrecognized pension cost (5 ) (4 ) — (9 ) Unrealized losses on derivative instruments (4 ) (15 ) 1 (18 ) Accumulated other comprehensive income (loss) $ (200 ) $ (17 ) $ 8 $ (209 ) (a) The amount reclassified from accumulated other comprehensive loss includes the net gain recognized in gains on sales of real estate related to the sale of shares of the entity which owns Grand Hyatt Seoul and adjacent land (see Note 7). Balance at January 1, 2018 Current period other comprehensive income (loss) before reclassification Amount reclassified from accumulated other comprehensive loss Balance at December 31, 2018 Foreign currency translation adjustments (b) $ (243 ) $ (25 ) $ 77 $ (191 ) Unrecognized pension (cost) benefit (7 ) 2 — (5 ) Unrealized losses on derivative instruments (3 ) (1 ) — (4 ) Accumulated other comprehensive income (loss) $ (253 ) $ (24 ) $ 77 $ (200 ) (b) The amount reclassified from accumulated other comprehensive loss includes the net gain recognized in gains on sales of real estate related to the derecognition of a wholly owned subsidiary and the HRMC transaction (see Note 7).</t>
  </si>
  <si>
    <t>Dividends Declared</t>
  </si>
  <si>
    <t>During the year ended December 31, 2019 , we paid cash dividends of $29 million and $51 million , respectively, to Class A and Class B shareholders of record, and during the year ended December 31, 2018 , we paid cash dividends of $27 million and $41 million , respectively, to Class A and Class B shareholders of record as follows: Date declared Dividend per share amount for Class A and Class B Date of record Date paid February 13, 2019 $ 0.19 February 27, 2019 March 11, 2019 May 17, 2019 $ 0.19 May 29, 2019 June 10, 2019 July 31, 2019 $ 0.19 August 27, 2019 September 9, 2019 October 30, 2019 $ 0.19 November 26, 2019 December 9, 2019 February 14, 2018 $ 0.15 March 22, 2018 March 29, 2018 May 16, 2018 $ 0.15 June 19, 2018 June 28, 2018 July 31, 2018 $ 0.15 September 6, 2018 September 20, 2018 October 30, 2018 $ 0.15 November 28, 2018 December 10, 2018</t>
  </si>
  <si>
    <t>Stock-Based Compensation (Tables)</t>
  </si>
  <si>
    <t>Compensation Expense Related to Long-term Incentive Plan</t>
  </si>
  <si>
    <t>Stock-based compensation expense included in selling, general, and administration expense on our consolidated statements of income related to these awards was as follows: Years Ended December 31, 2019 2018 2017 SARs $ 11 $ 10 $ 11 RSUs 17 15 16 PSUs 6 4 2 Other 1 — — Total $ 35 $ 29 $ 29</t>
  </si>
  <si>
    <t>Income Tax Benefit Share Based Compensation</t>
  </si>
  <si>
    <t>The expected income tax benefit to be realized at the time of vest related to these awards for the years ended December 31, 2019 , December 31, 2018 , and December 31, 2017 was as follows: Years Ended December 31, 2019 2018 2017 SARs $ 3 $ 2 $ 3 RSUs 5 4 4 PSUs 2 1 1 Total $ 10 $ 7 $ 8</t>
  </si>
  <si>
    <t>Stock Appreciation Rights by Grant Date</t>
  </si>
  <si>
    <t>The following table sets forth a summary of the SAR grants in 2019 , 2018 , and 2017 : Grant date Granted Value at date of grant Vesting period Vesting start month March 2019 643,989 $ 17.11 25 % annually March 2020 May 2018 38,918 21.84 25 % annually March 2019 March 2018 465,842 21.13 25 % annually March 2019 September 2017 20,139 18.62 25 % annually September 2018 March 2017 605,601 16.35 25 % annually March 2018</t>
  </si>
  <si>
    <t>Schedule of Share-based Payment Award SAR Valuation Assumptions</t>
  </si>
  <si>
    <t>The fair value of each SAR was estimated based on the date of grant using the Black- Scholes- Merton option- pricing model with the following weighted-average assumptions: 2019 2018 2017 Exercise price $ 71.67 $ 80.12 $ 52.93 Expected life in years 6.25 6.24 6.24 Risk-free interest rate 2.40 % 2.79 % 2.11 % Expected volatility 22.51 % 22.97 % 26.56 % Annual dividend yield 1.06 % 0.75 % — %</t>
  </si>
  <si>
    <t>Schedule of Share-based Compensation, Stock Appreciation Rights Award Activity</t>
  </si>
  <si>
    <t>A summary of employee SAR activity is presented below: SAR units Weighted-average exercise price (in whole dollars) Weighted-average remaining contractual term Outstanding at December 31, 2018: 3,488,886 $ 51.27 5.80 Granted 643,989 71.67 Exercised (240,417 ) 36.48 Forfeited or expired (48,101 ) 66.00 Outstanding at December 31, 2019: 3,844,357 $ 55.51 5.78 Exercisable at December 31, 2019: 2,458,448 $ 48.72 4.38</t>
  </si>
  <si>
    <t>Restricted Stock Units by Grant Date</t>
  </si>
  <si>
    <t>The following table sets forth a summary of the employee RSU grants: Grant date Granted Value at date of grant Aggregate value at date of grant Vesting period December 2019 9,695 $ 82.50 $ 1 various May 2019 23,672 77.54 2 various March 2019 329,239 71.67 24 various February 2019 2,863 69.85 — 4 years December 2018 9,650 67.34 1 various September 2018 10,034 76.72 1 various May 2018 4,306 81.27 — 4 years March 2018 254,707 80.02 20 various February 2018 3,502 78.52 — 4 years December 2017 9,238 70.35 1 various September 2017 22,357 61.50 1 various September 2017 43,151 60.48 3 various May 2017 1,390 57.51 — 4 years March 2017 416,404 52.65 22 various</t>
  </si>
  <si>
    <t>Schedule of Nonvested Restricted Stock Units Activity</t>
  </si>
  <si>
    <t>A summary of the status of the nonvested employee RSU awards outstanding under the LTIP is presented below: RSUs Weighted-average grant date fair value Nonvested at December 31, 2018: 796,830 $ 61.31 Granted 365,469 72.32 Vested (339,227 ) 58.73 Forfeited or canceled (47,790 ) 62.69 Nonvested at December 31, 2019: 775,282 $ 67.54</t>
  </si>
  <si>
    <t>Performance Vesting Restricted Stock</t>
  </si>
  <si>
    <t>The following table sets forth a summary of PSU grants: Year granted Granted Weighted-average grant date fair value Performance period Performance period start date 2019 PSUs 120,720 $ 77.95 3 years January 1, 2019 2018 PSUs 89,441 $ 82.10 3 years January 1, 2018 2017 PSUs 102,115 $ 52.65 3 years January 1, 2017</t>
  </si>
  <si>
    <t>Schedule of Nonvested Performance Awards</t>
  </si>
  <si>
    <t>A summary of the status of the nonvested PSU awards outstanding under the LTIP is presented below: PSUs Weighted-average grant date fair value Nonvested at December 31, 2018: 204,489 $ 62.68 Granted 120,720 77.95 Vested (61,545 ) 47.36 Forfeited or canceled (3,248 ) 82.10 Nonvested at December 31, 2019: 260,416 $ 73.14</t>
  </si>
  <si>
    <t>Unearned Compensation Future Compensation Expense</t>
  </si>
  <si>
    <t>Our total unearned compensation for our stock- based compensation programs at December 31, 2019 is as follows and is expected to be recorded as stock-based compensation expense: 2020 2021 2022 2023 Total SARs $ 1 $ 1 $ — $ — $ 2 RSUs 7 4 3 1 15 PSUs 5 3 — — 8 Total $ 13 $ 8 $ 3 $ 1 $ 25</t>
  </si>
  <si>
    <t>Segment and Geographic Information (Tables)</t>
  </si>
  <si>
    <t>Summarized Consolidated Financial Information by Segment</t>
  </si>
  <si>
    <t>The table below shows summarized consolidated financial information by segment. Included within corporate and other are the results of Miraval and Exhale, Hyatt Residence Club license fees, results related to our co-branded credit cards, and unallocated corporate expenses. Years Ended December 31, 2019 2018 2017 Owned and leased hotels Owned and leased hotels revenues $ 1,808 $ 1,889 $ 2,159 Other revenues — — 13 Intersegment revenues (a) 35 33 38 Adjusted EBITDA 387 428 490 Depreciation and amortization 244 266 295 Capital expenditures 233 194 195 Americas management and franchising Management, franchise, and other fees revenues 433 400 380 Contra revenue (15 ) (13 ) (12 ) Other revenues 89 — — Revenues for the reimbursement of costs incurred on behalf of managed and franchised properties 2,268 1,787 1,625 Intersegment revenues (a) 62 70 74 Adjusted EBITDA 376 352 327 Depreciation and amortization 24 9 7 Capital expenditures 2 1 — ASPAC management and franchising Management, franchise, and other fees revenues 136 127 112 Contra revenue (2 ) (2 ) (1 ) Revenues for the reimbursement of costs incurred on behalf of managed and franchised properties 113 95 79 Intersegment revenues (a) 2 2 2 Adjusted EBITDA 87 78 70 Depreciation and amortization 3 1 1 Capital expenditures 1 4 1 EAME/SW Asia management and franchising Management, franchise, and other fees revenues 83 80 69 Contra revenue (5 ) (5 ) (5 ) Revenues for the reimbursement of costs incurred on behalf of managed and franchised properties 74 68 58 Intersegment revenues (a) 10 10 10 Adjusted EBITDA 49 46 37 Depreciation and amortization 1 1 — Capital expenditures — 1 1 Corporate and other Revenues 140 132 100 Revenues for the reimbursement of costs incurred on behalf of managed and franchised properties 6 6 — Intersegment revenues (a) (1 ) (5 ) (9 ) Adjusted EBITDA (146 ) (127 ) (135 ) Depreciation and amortization 57 50 45 Capital expenditures 133 97 101 Eliminations Revenues (a) (108 ) (110 ) (115 ) Adjusted EBITDA 1 — 3 TOTAL Revenues $ 5,020 $ 4,454 $ 4,462 Adjusted EBITDA 754 777 792 Depreciation and amortization 329 327 348 Capital expenditures 369 297 298 (a) Intersegment revenues are included in the management, franchise, and other fees revenues, owned and leased hotels revenues, and other revenues and eliminated in Eliminations.</t>
  </si>
  <si>
    <t>Reconciliation of Assets from Segment to Consolidated</t>
  </si>
  <si>
    <t>The table below presents summarized consolidated balance sheet information by segment: December 31, 2019 December 31, 2018 Total Assets: Owned and leased hotels $ 4,203 $ 4,118 Americas management and franchising 1,024 842 ASPAC management and franchising 260 203 EAME/SW Asia management and franchising 273 225 Corporate and other 2,657 2,255 Total $ 8,417 $ 7,643</t>
  </si>
  <si>
    <t>Schedule of Revenue from External Customers and Long-Lived Assets, by Geographical Areas</t>
  </si>
  <si>
    <t>The following tables present revenues and property and equipment, net, operating lease ROU assets, intangibles, net, and goodwill by geographical region: Years Ended December 31, 2019 2018 2017 Revenues: United States $ 4,142 $ 3,587 $ 3,619 All foreign 878 867 843 Total $ 5,020 $ 4,454 $ 4,462 December 31, 2019 December 31, 2018 Property and equipment, net, Operating lease ROU assets, Intangibles, net, and Goodwill: United States $ 3,798 $ 3,670 All foreign 914 849 Total $ 4,712 $ 4,519</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Years Ended December 31, 2019 2018 2017 Net income attributable to Hyatt Hotels Corporation $ 766 $ 769 $ 389 Interest expense 75 76 80 Provision for income taxes 240 182 332 Depreciation and amortization 329 327 348 EBITDA 1,410 1,354 1,149 Contra revenue 22 20 18 Revenues for the reimbursement of costs incurred on behalf of managed and franchised properties (2,461 ) (1,956 ) (1,762 ) Costs incurred on behalf of managed and franchised properties 2,520 1,981 1,782 Equity (earnings) losses from unconsolidated hospitality ventures 10 (8 ) (219 ) Stock-based compensation expense 35 29 29 Gains on sales of real estate (723 ) (772 ) (236 ) Asset impairments 18 25 — Other (income) loss, net (127 ) 49 (42 ) Pro rata share of unconsolidated owned and leased hospitality ventures Adjusted EBITDA 50 55 73 Adjusted EBITDA $ 754 $ 777 $ 792</t>
  </si>
  <si>
    <t>Earnings Per Share (Tables)</t>
  </si>
  <si>
    <t>Schedule of the Calculation of Basic and Diluted Earnings Per Share</t>
  </si>
  <si>
    <t>The calculation of basic and diluted earnings per share, including a reconciliation of the numerator and denominator, are as follows: Years Ended December 31, 2019 2018 2017 Numerator: Net income $ 766 $ 769 $ 390 Net income and accretion attributable to noncontrolling interests — — (1 ) Net income attributable to Hyatt Hotels Corporation $ 766 $ 769 $ 389 Denominator: Basic weighted-average shares outstanding 104,590,383 113,259,113 124,836,917 Share-based compensation and equity-classified forward contract 1,702,021 1,865,904 1,509,986 Diluted weighted-average shares outstanding 106,292,404 115,125,017 126,346,903 Basic Earnings Per Share: Net income $ 7.33 $ 6.79 $ 3.13 Net income and accretion attributable to noncontrolling interests — — (0.01 ) Net income attributable to Hyatt Hotels Corporation $ 7.33 $ 6.79 $ 3.12 Diluted Earnings Per Share: Net income $ 7.21 $ 6.68 $ 3.09 Net income and accretion attributable to noncontrolling interests — — (0.01 ) Net income attributable to Hyatt Hotels Corporation $ 7.21 $ 6.68 $ 3.08</t>
  </si>
  <si>
    <t>Anti-dilutive Shares Issued</t>
  </si>
  <si>
    <t>The computations of diluted net income per share for the years ended December 31, 2019 , December 31, 2018 , and December 31, 2017 do not include the following shares of Class A common stock assumed to be issued as stock- settled SARs and RSUs because they are anti- dilutive. Years Ended December 31, 2019 2018 2017 SARs 13,000 100 21,400 RSUs — — 100</t>
  </si>
  <si>
    <t>Other Income (Loss), Net (Tables)</t>
  </si>
  <si>
    <t xml:space="preserve"> Years Ended December 31, 2019 2018 2017 Release of contingent consideration liability (Note 7) $ 30 $ — $ — Unrealized gains (losses), net (Note 4) 26 (47 ) 1 Interest income (Note 4) 25 28 110 Depreciation recovery 25 22 27 Performance guarantee liability amortization (Note 15) 18 18 19 Release and amortization of debt repayment guarantee liability (Note 15) 18 11 10 Gain on sale of contractual right (Note 7) 16 — — Realized gains (losses), net 2 (3 ) (41 ) Foreign currency gains (losses), net 1 4 (2 ) Pre-condemnation income — 4 18 Cease use liability — — (21 ) Loss on extinguishment of debt (Note 11) — (7 ) — Impairment of an equity security without a readily determinable fair value (Note 4) — (22 ) — Transaction costs (1 ) (10 ) (4 ) Performance guarantee expense, net (Note 15) (42 ) (59 ) (77 ) Other, net 9 12 2 Other income (loss), net $ 127 $ (49 ) $ 42</t>
  </si>
  <si>
    <t>Quarterly Financial Information (Unaudited) (Tables)</t>
  </si>
  <si>
    <t>Schedule of Quarterly Financial Information</t>
  </si>
  <si>
    <t>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ree Months Ended December 31, 2019 September 30, 2019 June 30, 2019 March 31, 2019 December 31, 2018 September 30, 2018 June 30, 2018 March 31, 2018 Consolidated statements of income data: Total revenues $ 1,275 $ 1,215 $ 1,289 $ 1,241 $ 1,138 $ 1,074 $ 1,133 $ 1,109 Direct and selling, general, and administrative expenses 1,225 1,175 1,208 1,215 1,054 1,012 1,026 1,030 Net income 321 296 86 63 44 237 77 411 Net income attributable to Hyatt Hotels Corporation 321 296 86 63 44 237 77 411 Net income per share—basic $ 3.13 $ 2.84 $ 0.81 $ 0.60 $ 0.41 $ 2.12 $ 0.67 $ 3.47 Net income per share—diluted $ 3.08 $ 2.80 $ 0.80 $ 0.59 $ 0.40 $ 2.09 $ 0.66 $ 3.40 Cash dividends declared per share $ 0.19 $ 0.19 $ 0.19 $ 0.19 $ 0.15 $ 0.15 $ 0.15 $ 0.15</t>
  </si>
  <si>
    <t>Organization (Details)</t>
  </si>
  <si>
    <t>Dec. 31, 2019hotelcountryroom</t>
  </si>
  <si>
    <t>Number of countries in which entity operates (number of countries) | country</t>
  </si>
  <si>
    <t>Full service</t>
  </si>
  <si>
    <t>Number of hotels operated or franchised (number of hotels)</t>
  </si>
  <si>
    <t>Number of rooms operated or franchised (number of rooms) | room</t>
  </si>
  <si>
    <t>Select service</t>
  </si>
  <si>
    <t>Select service | United States</t>
  </si>
  <si>
    <t>All inclusive</t>
  </si>
  <si>
    <t>Wellness resorts</t>
  </si>
  <si>
    <t>Summary of Significant Accounting Policies - Narrative (Details) - USD ($) $ in Millions</t>
  </si>
  <si>
    <t>1 Months Ended</t>
  </si>
  <si>
    <t>Feb. 28, 2019</t>
  </si>
  <si>
    <t>May 31, 2018</t>
  </si>
  <si>
    <t>Feb. 28, 2018</t>
  </si>
  <si>
    <t>May 31, 2017</t>
  </si>
  <si>
    <t>Jan. 01, 2019</t>
  </si>
  <si>
    <t>Accounting Policies</t>
  </si>
  <si>
    <t>Restricted cash, current</t>
  </si>
  <si>
    <t>Inventory supplies and equipment, maximum consumption period</t>
  </si>
  <si>
    <t>2 years</t>
  </si>
  <si>
    <t>Operating lease, liability</t>
  </si>
  <si>
    <t>Captive insurance subsidiary</t>
  </si>
  <si>
    <t>Other restricted cash</t>
  </si>
  <si>
    <t>Property Adjacent to Grand Hyatt San Francisco</t>
  </si>
  <si>
    <t>Grand Hyatt San Antonio</t>
  </si>
  <si>
    <t>Accounting Standards Update 2016-02</t>
  </si>
  <si>
    <t>Stock appreciation rights (SARs)</t>
  </si>
  <si>
    <t>Share-based compensation contractual term</t>
  </si>
  <si>
    <t>10 years</t>
  </si>
  <si>
    <t>Performance Shares [Member]</t>
  </si>
  <si>
    <t>Performance period</t>
  </si>
  <si>
    <t>3 years</t>
  </si>
  <si>
    <t>Restricted stock units (RSUs)</t>
  </si>
  <si>
    <t>4 years</t>
  </si>
  <si>
    <t>Share-based compensation, issued during the period</t>
  </si>
  <si>
    <t>Share-based compensation arrangement, issued not granted</t>
  </si>
  <si>
    <t>PSUs</t>
  </si>
  <si>
    <t>Share-based compensation, performance period</t>
  </si>
  <si>
    <t>Below Market Lease Related Intangibles | Accounting Standards Update 2016-02</t>
  </si>
  <si>
    <t>Reclassification from assets and liabilities</t>
  </si>
  <si>
    <t>Deferred Lease Liabilities | Accounting Standards Update 2016-02</t>
  </si>
  <si>
    <t>Minimum</t>
  </si>
  <si>
    <t>Lessee, operating and finance lease, extension term</t>
  </si>
  <si>
    <t>1 year</t>
  </si>
  <si>
    <t>Operating lease, term of contract</t>
  </si>
  <si>
    <t>Minimum | Performance Shares [Member]</t>
  </si>
  <si>
    <t>Maximum</t>
  </si>
  <si>
    <t>99 years</t>
  </si>
  <si>
    <t>20 years</t>
  </si>
  <si>
    <t>Maximum | Performance Shares [Member]</t>
  </si>
  <si>
    <t>Summary of Significant Accounting Policies - Property and Equipment (Details)</t>
  </si>
  <si>
    <t>Minimum | Buildings and improvements</t>
  </si>
  <si>
    <t>Property, plant and equipment, useful life</t>
  </si>
  <si>
    <t>Minimum | Furniture and equipment</t>
  </si>
  <si>
    <t>Minimum | Computers</t>
  </si>
  <si>
    <t>Maximum | Buildings and improvements</t>
  </si>
  <si>
    <t>50 years</t>
  </si>
  <si>
    <t>Maximum | Furniture and equipment</t>
  </si>
  <si>
    <t>Maximum | Computers</t>
  </si>
  <si>
    <t>7 years</t>
  </si>
  <si>
    <t>Summary of Significant Accounting Policies - Intangible Assets (Details)</t>
  </si>
  <si>
    <t>Management and franchise agreement intangibles | Minimum</t>
  </si>
  <si>
    <t>Finite-Lived Intangible Assets [Line Items]</t>
  </si>
  <si>
    <t>Finite-Lived intangible asset, useful life</t>
  </si>
  <si>
    <t>Management and franchise agreement intangibles | Maximum</t>
  </si>
  <si>
    <t>30 years</t>
  </si>
  <si>
    <t>Advanced booking intangibles | Minimum</t>
  </si>
  <si>
    <t>Advanced booking intangibles | Maximum</t>
  </si>
  <si>
    <t>Summary of Significant Accounting Policies - Schedule of Changes Due to Adoption of ASU 2016-02 (Details) - USD ($) $ in Millions</t>
  </si>
  <si>
    <t>Dec. 31, 2016</t>
  </si>
  <si>
    <t>ASSETS</t>
  </si>
  <si>
    <t>LIABILITIES AND EQUITY</t>
  </si>
  <si>
    <t>Revenue from Contracts with Customers - Schedule of Disaggregation of Revenue (Details) - USD ($) $ in Millions</t>
  </si>
  <si>
    <t>3 Months Ended</t>
  </si>
  <si>
    <t>Sep. 30, 2019</t>
  </si>
  <si>
    <t>Jun. 30, 2019</t>
  </si>
  <si>
    <t>Mar. 31, 2019</t>
  </si>
  <si>
    <t>Sep. 30, 2018</t>
  </si>
  <si>
    <t>Jun. 30, 2018</t>
  </si>
  <si>
    <t>Mar. 31, 2018</t>
  </si>
  <si>
    <t>Disaggregation of Revenue [Line Items]</t>
  </si>
  <si>
    <t>Revenues</t>
  </si>
  <si>
    <t>Rooms revenues</t>
  </si>
  <si>
    <t>Food and beverage</t>
  </si>
  <si>
    <t>Base management fees</t>
  </si>
  <si>
    <t>Incentive management fees</t>
  </si>
  <si>
    <t>Franchise fees</t>
  </si>
  <si>
    <t>Other fees</t>
  </si>
  <si>
    <t>License fees</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Amortization of management and franchise agreement assets constituting payments to customers</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Amortization of management and franchise agreement assets constituting payments to customers</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Amortization of management and franchise agreement assets constituting payments to customers</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Amortization of management and franchise agreement assets constituting payments to customers</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Amortization of management and franchise agreement assets constituting payments to customers</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Amortization of management and franchise agreement assets constituting payments to customers</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Revenue from Contracts with Customers - Contract Balances (Details) - USD ($) $ in Millions</t>
  </si>
  <si>
    <t>Revenue, Initial Application Period Cumulative Effect Transition [Line Items]</t>
  </si>
  <si>
    <t>Contract assets</t>
  </si>
  <si>
    <t>Total contract liabilities</t>
  </si>
  <si>
    <t>Cash received from contract with customer</t>
  </si>
  <si>
    <t>Revenue recognized from contract with customer</t>
  </si>
  <si>
    <t>Revenue recognized from contract with customer beginning balance</t>
  </si>
  <si>
    <t>Deferred revenue related to the loyalty program</t>
  </si>
  <si>
    <t>Advanced deposits</t>
  </si>
  <si>
    <t>Initial fees received from franchise owners</t>
  </si>
  <si>
    <t>Deferred revenue related to system-wide services</t>
  </si>
  <si>
    <t>Other deferred revenue</t>
  </si>
  <si>
    <t>Revenue from Contracts with Customers - Remaining Performance Obligation (Details) $ in Millions</t>
  </si>
  <si>
    <t>Dec. 31, 2019USD ($)</t>
  </si>
  <si>
    <t>Remaining performance obligation</t>
  </si>
  <si>
    <t>Revenue, performance obligation, description of timing</t>
  </si>
  <si>
    <t>Revenues received for free nights granted through our co-branded credit card as the awards are required to be redeemed within 12 months; and Revenues related to advanced bookings at owned and leased hotels as each stay has a duration of 12 months or less.</t>
  </si>
  <si>
    <t>Revenue, Remaining Performance Obligation, Expected Timing of Satisfaction, Start Date [Axis]: 2020-01-01</t>
  </si>
  <si>
    <t>Revenue, Remaining Performance Obligation, Expected Timing of Satisfaction [Line Items]</t>
  </si>
  <si>
    <t>Remaining performance obligation, percent recognized</t>
  </si>
  <si>
    <t>20.00%</t>
  </si>
  <si>
    <t>Remaining performance obligation, period</t>
  </si>
  <si>
    <t>Debt and Equity Securities - Carrying Value and Ownership Percentages of Equity Method Investments (Details) (Details) - USD ($) $ in Millions</t>
  </si>
  <si>
    <t>Schedule of Equity Method Investments</t>
  </si>
  <si>
    <t>Hyatt of Baja, S. de. R.L. de C.V.</t>
  </si>
  <si>
    <t>Equity method investment, ownership percentage</t>
  </si>
  <si>
    <t>50.00%</t>
  </si>
  <si>
    <t>HP Boston Partners, LLC</t>
  </si>
  <si>
    <t>Hotel am Belvedere Holding GmbH &amp; Co KG</t>
  </si>
  <si>
    <t>San Jose Hotel Partners, LLC</t>
  </si>
  <si>
    <t>40.00%</t>
  </si>
  <si>
    <t>Desarrolladora Hotelera Acueducto, S. de R.L. de C.V.</t>
  </si>
  <si>
    <t>Portland Hotel Properties, LLC</t>
  </si>
  <si>
    <t>CBR HCN, LLC</t>
  </si>
  <si>
    <t>HH Nashville JV Holdings, LLC</t>
  </si>
  <si>
    <t>33 Beale Street Hotel Company, LLC</t>
  </si>
  <si>
    <t>HP Atlanta Centennial Park JV, LLC</t>
  </si>
  <si>
    <t>Hotel Hoyo Uno, S. de R.L. de C.V.</t>
  </si>
  <si>
    <t>Debt and Equity Securities - Summarized Financial Information (Details) - USD ($) $ in Millions</t>
  </si>
  <si>
    <t>Total revenues</t>
  </si>
  <si>
    <t>Gross operating profit</t>
  </si>
  <si>
    <t>Income (loss) from continuing operations</t>
  </si>
  <si>
    <t>Net income (loss)</t>
  </si>
  <si>
    <t>Current assets</t>
  </si>
  <si>
    <t>Noncurrent assets</t>
  </si>
  <si>
    <t>Total assets</t>
  </si>
  <si>
    <t>Current liabilities</t>
  </si>
  <si>
    <t>Noncurrent liabilities</t>
  </si>
  <si>
    <t>Debt and Equity Securities - Narrative (Details) - USD ($) $ in Millions</t>
  </si>
  <si>
    <t>Equity method investment, impairment charges</t>
  </si>
  <si>
    <t>Common stock, shares sold (in shares)</t>
  </si>
  <si>
    <t>Held-to-maturity securities</t>
  </si>
  <si>
    <t>Equity securities without a readily determinable fair value</t>
  </si>
  <si>
    <t>Impairment charges on equity securities without readily determinable fair value</t>
  </si>
  <si>
    <t>Unconsolidated Hospitality Venture</t>
  </si>
  <si>
    <t>Equity method investment, net purchase price</t>
  </si>
  <si>
    <t>Avendra LLC</t>
  </si>
  <si>
    <t>Equity method investment, realized gain on disposal</t>
  </si>
  <si>
    <t>Equity method investment, net sales proceeds</t>
  </si>
  <si>
    <t>Playa Hotels &amp; Resorts N.V. | Common shares</t>
  </si>
  <si>
    <t>Increase in other income (loss)</t>
  </si>
  <si>
    <t>Decrease in other income (loss)</t>
  </si>
  <si>
    <t>Debt and Equity Securities - Held to Fund Operating Programs (Details) - USD ($) $ in Millions</t>
  </si>
  <si>
    <t>Held for operating programs</t>
  </si>
  <si>
    <t>Schedule of Investments</t>
  </si>
  <si>
    <t>Total marketable securities held to fund operating program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Debt and Equity Securities - Gain (loss) on Investments Held to Fund Operating Programs (Details) - USD ($) $ in Millions</t>
  </si>
  <si>
    <t>Gain (Loss) on Securities [Line Items]</t>
  </si>
  <si>
    <t>Unrealized gains (losses), net</t>
  </si>
  <si>
    <t>Realized gains, net</t>
  </si>
  <si>
    <t>Debt and Equity Securities - Held for Investment Purposes (Details) - USD ($) $ in Millions</t>
  </si>
  <si>
    <t>Common shares of Playa N.V. (Note 10)</t>
  </si>
  <si>
    <t>Held for Investment Purposes</t>
  </si>
  <si>
    <t>Interest-bearing money market funds</t>
  </si>
  <si>
    <t>Time deposits</t>
  </si>
  <si>
    <t>Less: current portion of marketable securities held for investment purposes included in cash and cash equivalents and short-term investments</t>
  </si>
  <si>
    <t>Marketable securities held for investment purposes included in other assets</t>
  </si>
  <si>
    <t>Debt and Equity Securities - Fair Value of Investments (Details) - USD ($) $ in Millions</t>
  </si>
  <si>
    <t>Fair Value, Assets and Liabilities Measured on Recurring and Nonrecurring Basis</t>
  </si>
  <si>
    <t>Investments, fair value disclosure</t>
  </si>
  <si>
    <t>Quoted prices in active markets for identical assets (Level One) | Interest-bearing money market funds</t>
  </si>
  <si>
    <t>Quoted prices in active markets for identical assets (Level One) | Mutual funds</t>
  </si>
  <si>
    <t>Quoted prices in active markets for identical assets (Level One) | Common shares</t>
  </si>
  <si>
    <t>Significant other observable inputs (Level Two) | Time deposits</t>
  </si>
  <si>
    <t>Significant other observable inputs (Level Two) | U.S. government obligations</t>
  </si>
  <si>
    <t>Significant other observable inputs (Level Two) | U.S. government agencies</t>
  </si>
  <si>
    <t>Significant other observable inputs (Level Two) | Corporate debt securities</t>
  </si>
  <si>
    <t>Significant other observable inputs (Level Two) | Mortgage-backed securities</t>
  </si>
  <si>
    <t>Significant other observable inputs (Level Two) | Asset-backed securities</t>
  </si>
  <si>
    <t>Significant other observable inputs (Level Two) | Municipal and provincial notes and bonds</t>
  </si>
  <si>
    <t>Cash and cash equivalents | Quoted prices in active markets for identical assets (Level One) | Interest-bearing money market funds</t>
  </si>
  <si>
    <t>Cash and cash equivalents | Quoted prices in active markets for identical assets (Level One) | Mutual funds</t>
  </si>
  <si>
    <t>Cash and cash equivalents | Quoted prices in active markets for identical assets (Level One) | Common shares</t>
  </si>
  <si>
    <t>Cash and cash equivalents | Significant other observable inputs (Level Two) | Time deposits</t>
  </si>
  <si>
    <t>Cash and cash equivalents | Significant other observable inputs (Level Two) | U.S. government obligations</t>
  </si>
  <si>
    <t>Cash and cash equivalents | Significant other observable inputs (Level Two) | U.S. government agencies</t>
  </si>
  <si>
    <t>Cash and cash equivalents | Significant other observable inputs (Level Two) | Corporate debt securities</t>
  </si>
  <si>
    <t>Cash and cash equivalents | Significant other observable inputs (Level Two) | Mortgage-backed securities</t>
  </si>
  <si>
    <t>Cash and cash equivalents | Significant other observable inputs (Level Two) | Asset-backed securities</t>
  </si>
  <si>
    <t>Cash and cash equivalents | Significant other observable inputs (Level Two) | Municipal and provincial notes and bonds</t>
  </si>
  <si>
    <t>Short-term investments | Quoted prices in active markets for identical assets (Level One) | Interest-bearing money market funds</t>
  </si>
  <si>
    <t>Short-term investments | Quoted prices in active markets for identical assets (Level One) | Mutual funds</t>
  </si>
  <si>
    <t>Short-term investments | Quoted prices in active markets for identical assets (Level One) | Common shares</t>
  </si>
  <si>
    <t>Short-term investments | Significant other observable inputs (Level Two) | Time deposits</t>
  </si>
  <si>
    <t>Short-term investments | Significant other observable inputs (Level Two) | U.S. government obligations</t>
  </si>
  <si>
    <t>Short-term investments | Significant other observable inputs (Level Two) | U.S. government agencies</t>
  </si>
  <si>
    <t>Short-term investments | Significant other observable inputs (Level Two) | Corporate debt securities</t>
  </si>
  <si>
    <t>Short-term investments | Significant other observable inputs (Level Two) | Mortgage-backed securities</t>
  </si>
  <si>
    <t>Short-term investments | Significant other observable inputs (Level Two) | Asset-backed securities</t>
  </si>
  <si>
    <t>Short-term investments | Significant other observable inputs (Level Two) | Municipal and provincial notes and bonds</t>
  </si>
  <si>
    <t>Prepaids and other assets | Quoted prices in active markets for identical assets (Level One) | Interest-bearing money market funds</t>
  </si>
  <si>
    <t>Prepaids and other assets | Quoted prices in active markets for identical assets (Level One) | Mutual funds</t>
  </si>
  <si>
    <t>Prepaids and other assets | Quoted prices in active markets for identical assets (Level One) | Common shares</t>
  </si>
  <si>
    <t>Prepaids and other assets | Significant other observable inputs (Level Two) | Time deposits</t>
  </si>
  <si>
    <t>Prepaids and other assets | Significant other observable inputs (Level Two) | U.S. government obligations</t>
  </si>
  <si>
    <t>Prepaids and other assets | Significant other observable inputs (Level Two) | U.S. government agencies</t>
  </si>
  <si>
    <t>Prepaids and other assets | Significant other observable inputs (Level Two) | Corporate debt securities</t>
  </si>
  <si>
    <t>Prepaids and other assets | Significant other observable inputs (Level Two) | Mortgage-backed securities</t>
  </si>
  <si>
    <t>Prepaids and other assets | Significant other observable inputs (Level Two) | Asset-backed securities</t>
  </si>
  <si>
    <t>Prepaids and other assets | Significant other observable inputs (Level Two) | Municipal and provincial notes and bonds</t>
  </si>
  <si>
    <t>Other assets | Quoted prices in active markets for identical assets (Level One) | Interest-bearing money market funds</t>
  </si>
  <si>
    <t>Other assets | Quoted prices in active markets for identical assets (Level One) | Mutual funds</t>
  </si>
  <si>
    <t>Other assets | Quoted prices in active markets for identical assets (Level One) | Common shares</t>
  </si>
  <si>
    <t>Other assets | Significant other observable inputs (Level Two) | Time deposits</t>
  </si>
  <si>
    <t>Other assets | Significant other observable inputs (Level Two) | U.S. government obligations</t>
  </si>
  <si>
    <t>Other assets | Significant other observable inputs (Level Two) | U.S. government agencies</t>
  </si>
  <si>
    <t>Other assets | Significant other observable inputs (Level Two) | Corporate debt securities</t>
  </si>
  <si>
    <t>Other assets | Significant other observable inputs (Level Two) | Mortgage-backed securities</t>
  </si>
  <si>
    <t>Other assets | Significant other observable inputs (Level Two) | Asset-backed securities</t>
  </si>
  <si>
    <t>Other assets | Significant other observable inputs (Level Two) | Municipal and provincial notes and bonds</t>
  </si>
  <si>
    <t>Property and Equipment, Net - Schedule of Property and Equipment (Details) - USD ($) $ in Millions</t>
  </si>
  <si>
    <t>Land</t>
  </si>
  <si>
    <t>Buildings</t>
  </si>
  <si>
    <t>Leasehold improvements</t>
  </si>
  <si>
    <t>Furniture, equipment, and computers</t>
  </si>
  <si>
    <t>Construction in progress</t>
  </si>
  <si>
    <t>Property and equipment, gross</t>
  </si>
  <si>
    <t>Less: accumulated depreciation</t>
  </si>
  <si>
    <t>Total property and equipment, net</t>
  </si>
  <si>
    <t>Property and Equipment, Net - Depreciation Expense (Details) - USD ($) $ in Millions</t>
  </si>
  <si>
    <t>Depreciation expense</t>
  </si>
  <si>
    <t>Property and Equipment, Net - Narrative (Details) - USD ($) $ in Millions</t>
  </si>
  <si>
    <t>Interest costs, capitalized during period</t>
  </si>
  <si>
    <t>Financing Receivables - Schedule of Financing Receivables (Details) - USD ($) $ in Millions</t>
  </si>
  <si>
    <t>Accounts, Notes, Loans, and Financing Receivable</t>
  </si>
  <si>
    <t>Total long-term financing receivables, net of allowances</t>
  </si>
  <si>
    <t>Unsecured Financing</t>
  </si>
  <si>
    <t>Unsecured financing to hotel owners</t>
  </si>
  <si>
    <t>Less: current portion of financing receivables, included in receivables, net</t>
  </si>
  <si>
    <t>Less: allowance for losses</t>
  </si>
  <si>
    <t>Financing Receivables - Allowance For Credit Losses (Details) - Unsecured Financing - USD ($) $ in Millions</t>
  </si>
  <si>
    <t>Allowance beginning balance</t>
  </si>
  <si>
    <t>Provisions</t>
  </si>
  <si>
    <t>Write-offs</t>
  </si>
  <si>
    <t>Other adjustments</t>
  </si>
  <si>
    <t>Allowance ending balance</t>
  </si>
  <si>
    <t>Financing Receivables - Credit Monitoring (Details) - Unsecured Financing - USD ($) $ in Millions</t>
  </si>
  <si>
    <t>Total Unsecured Financing Receivables</t>
  </si>
  <si>
    <t>Gross loan balance (principal and interest)</t>
  </si>
  <si>
    <t>Related allowance</t>
  </si>
  <si>
    <t>Net financing receivables</t>
  </si>
  <si>
    <t>Gross receivables on non-accrual status</t>
  </si>
  <si>
    <t>Loans</t>
  </si>
  <si>
    <t>Impaired loans</t>
  </si>
  <si>
    <t>Impaired loans, allowance</t>
  </si>
  <si>
    <t>Impaired financing receivables, unpaid principal balance</t>
  </si>
  <si>
    <t>Impaired financing receivables, average recorded investment</t>
  </si>
  <si>
    <t>Total loans</t>
  </si>
  <si>
    <t>Other financing arrangements</t>
  </si>
  <si>
    <t>Financing Receivables - Fair Value Narrative (Details) - USD ($) $ in Millions</t>
  </si>
  <si>
    <t>Significant unobservable inputs (Level Three)</t>
  </si>
  <si>
    <t>Level three financing receivables</t>
  </si>
  <si>
    <t>Acquisitions and Dispositions - Acquisitions Narrative (Details) $ in Millions</t>
  </si>
  <si>
    <t>Nov. 30, 2018USD ($)asset_acquired</t>
  </si>
  <si>
    <t>Dec. 31, 2018USD ($)</t>
  </si>
  <si>
    <t>Dec. 31, 2017USD ($)</t>
  </si>
  <si>
    <t>Jan. 01, 2019USD ($)</t>
  </si>
  <si>
    <t>Business Acquisition</t>
  </si>
  <si>
    <t>Post-acquisition working capital adjustments</t>
  </si>
  <si>
    <t>Contingent liability</t>
  </si>
  <si>
    <t>Partial release of contingent consideration</t>
  </si>
  <si>
    <t>Payments for repurchase of redeemable preferred stock</t>
  </si>
  <si>
    <t>Two Roads Hospitality LLC</t>
  </si>
  <si>
    <t>Purchase price</t>
  </si>
  <si>
    <t>Additional consideration, completion of specific actions</t>
  </si>
  <si>
    <t>Time to meet agreed upon actions</t>
  </si>
  <si>
    <t>120 days</t>
  </si>
  <si>
    <t>Additional consideration, event of execution of certain agreements within one year of closing</t>
  </si>
  <si>
    <t>Cash acquired</t>
  </si>
  <si>
    <t>Additional consideration</t>
  </si>
  <si>
    <t>Other purchase price adjustments</t>
  </si>
  <si>
    <t>Additional amount that could be funded</t>
  </si>
  <si>
    <t>Total net assets acquired</t>
  </si>
  <si>
    <t>Property and equipment acquired</t>
  </si>
  <si>
    <t>Indefinite-lived Intangibles</t>
  </si>
  <si>
    <t>Goodwill expected to be tax deductible</t>
  </si>
  <si>
    <t>Two Roads Hospitality LLC | Brand intangibles</t>
  </si>
  <si>
    <t>Number of brands acquired | asset_acquired</t>
  </si>
  <si>
    <t>Hyatt Regency Phoenix</t>
  </si>
  <si>
    <t>Business combination, consideration transferred</t>
  </si>
  <si>
    <t>Hyatt Regency Indian Wells Resort And Spa</t>
  </si>
  <si>
    <t>Exhale Enterprises Inc</t>
  </si>
  <si>
    <t>Cranwell Spa and Golf Resort</t>
  </si>
  <si>
    <t>Business acquisition, remaining interest percent acquired in acquisition</t>
  </si>
  <si>
    <t>95.00%</t>
  </si>
  <si>
    <t>Miraval Group</t>
  </si>
  <si>
    <t>Redeemable preferred shares, preferred return</t>
  </si>
  <si>
    <t>12.00%</t>
  </si>
  <si>
    <t>Acquisitions and Dispositions - Two Roads Hospitality Acquisition, Schedule of Identifiable Assets Acquired and Liabilities Assumed (Details) - USD ($) $ in Millions</t>
  </si>
  <si>
    <t>Nov. 30, 2018</t>
  </si>
  <si>
    <t>Income tax examination, penalties and interest expense (benefit)</t>
  </si>
  <si>
    <t>Cash</t>
  </si>
  <si>
    <t>Receivables</t>
  </si>
  <si>
    <t>Other current assets</t>
  </si>
  <si>
    <t>Equity method investment</t>
  </si>
  <si>
    <t>Property and equipment</t>
  </si>
  <si>
    <t>Indefinite-lived intangibles</t>
  </si>
  <si>
    <t>Management agreement intangibles</t>
  </si>
  <si>
    <t>Advanced deposits (6)</t>
  </si>
  <si>
    <t>Other current liabilities</t>
  </si>
  <si>
    <t>Prior year tax liabilities</t>
  </si>
  <si>
    <t>Minimum | Management Agreement | Two Roads Hospitality LLC</t>
  </si>
  <si>
    <t>Weighted average useful life</t>
  </si>
  <si>
    <t>Maximum | Management Agreement | Two Roads Hospitality LLC</t>
  </si>
  <si>
    <t>19 years</t>
  </si>
  <si>
    <t>Weighted average | Management Agreement | Two Roads Hospitality LLC</t>
  </si>
  <si>
    <t>12 years</t>
  </si>
  <si>
    <t>Acquisitions and Dispositions - Miraval and Cranwell Spa &amp; Golf Resort, Schedule of Identifiable Assets Acquired and Liabilities Assumed (Details) - USD ($) $ in Millions</t>
  </si>
  <si>
    <t>Deferred tax liabilities</t>
  </si>
  <si>
    <t>Total net assets acquired attributable to noncontrolling interests</t>
  </si>
  <si>
    <t>Management Agreement | Miraval Group</t>
  </si>
  <si>
    <t>Other definite-lived intangibles</t>
  </si>
  <si>
    <t>6 years</t>
  </si>
  <si>
    <t>Other definite-lived intangibles | Miraval Group</t>
  </si>
  <si>
    <t>Minimum | Other definite-lived intangibles | Miraval Group</t>
  </si>
  <si>
    <t>Maximum | Other definite-lived intangibles | Miraval Group</t>
  </si>
  <si>
    <t>Acquisitions and Dispositions - Dispositions Narrative (Details) - USD ($) $ in Millions</t>
  </si>
  <si>
    <t>Significant Acquisitions and Disposals</t>
  </si>
  <si>
    <t>Proceeds from sales of real estate, net</t>
  </si>
  <si>
    <t>Disposal group, disposed of by sale | Grand Hyatt Seoul</t>
  </si>
  <si>
    <t>Proceeds from sale of real estate</t>
  </si>
  <si>
    <t>Gains (losses) on sales of real estate</t>
  </si>
  <si>
    <t>Disposal group, disposed of by sale | Contractual Rights</t>
  </si>
  <si>
    <t>Disposal group, disposed of by sale | Hyatt Regency Atlanta</t>
  </si>
  <si>
    <t>Disposal group, disposed of by sale | Property Adjacent to Grand Hyatt San Francisco</t>
  </si>
  <si>
    <t>Disposal group, disposed of by sale | A Hyatt House Hotel</t>
  </si>
  <si>
    <t>Disposal group, disposed of by sale | Hyatt Regency Mexico City</t>
  </si>
  <si>
    <t>Consideration from sales of assets, unsecured financing receivable</t>
  </si>
  <si>
    <t>Disposal group, disposed of by sale | Grand Hyatt San Francisco, Andaz Maui at Wailea Resort, and Hyatt Regency Coconut Point Resort &amp; Spa</t>
  </si>
  <si>
    <t>Disposal group, including discontinued operation, operating income (loss)</t>
  </si>
  <si>
    <t>Disposal group, disposed of by sale | Land Held For Development And Sold In 2018</t>
  </si>
  <si>
    <t>Consideration in exchange for third party investment</t>
  </si>
  <si>
    <t>Disposal group, disposed of by sale | Hyatt Regency Monterey Hotel &amp; Spa on Del Monte Golf Course</t>
  </si>
  <si>
    <t>Disposal group, disposed of by sale | Hyatt Regency Scottsdale Resort &amp; Spa at Gainey Ranch and Royal Palms Resort and Spa</t>
  </si>
  <si>
    <t>Disposal group, disposed of by sale | Hyatt Regency Grand Cypress</t>
  </si>
  <si>
    <t>Disposal group, disposed of by sale | Hyatt Regency Louisville</t>
  </si>
  <si>
    <t>Disposal group, disposed of by sale | Land and Construction in Progress, Sold in 2017</t>
  </si>
  <si>
    <t>Proceeds from sales of real estate and other</t>
  </si>
  <si>
    <t>Unconsolidated Hospitality Venture | Disposal group, disposed of by sale | Land Held For Development And Sold In 2018</t>
  </si>
  <si>
    <t>Land Held for Development</t>
  </si>
  <si>
    <t>Payments to acquire land</t>
  </si>
  <si>
    <t>Acquisitions and Dispositions - Like-Kind Exchanges Narrative (Details) - USD ($) $ in Millions</t>
  </si>
  <si>
    <t>Income Statement, Balance Sheet and Additional Disclosures by Disposal Groups, Including Discontinued Operations</t>
  </si>
  <si>
    <t>Like-kind exchange, period for replacement property</t>
  </si>
  <si>
    <t>45 days</t>
  </si>
  <si>
    <t>Disposal group, disposed of by sale</t>
  </si>
  <si>
    <t>Real estate proceeds released</t>
  </si>
  <si>
    <t>Sales proceeds transferred to escrow as restricted cash</t>
  </si>
  <si>
    <t>Disposal group, disposed of by sale | Hyatt Regency Coconut Point Resort &amp; Spa</t>
  </si>
  <si>
    <t>Disposal group, disposed of by sale | Hyatt Regency Phoenix And Hyatt Regency Indian Wells Resort And Spa</t>
  </si>
  <si>
    <t>Real estate proceeds used for business acquisition</t>
  </si>
  <si>
    <t>Disposal group, disposed of by sale | Hyatt Regency Scottsdale Resort &amp; Spa at Gainey Ranch</t>
  </si>
  <si>
    <t>180 days</t>
  </si>
  <si>
    <t>Leases - Schedule of Rent Expense (Details) - USD ($) $ in Millions</t>
  </si>
  <si>
    <t>Minimum rentals</t>
  </si>
  <si>
    <t>Contingent rentals</t>
  </si>
  <si>
    <t>Total operating lease expense</t>
  </si>
  <si>
    <t>Leases - Supplemental Balance Sheet Information (Details) $ in Millions</t>
  </si>
  <si>
    <t>Total finance lease liabilities</t>
  </si>
  <si>
    <t>Finance lease, amortization</t>
  </si>
  <si>
    <t>Leases - Weighted Average Remaining Lease Term and Discount Rates (Details)</t>
  </si>
  <si>
    <t>Weighted-average remaining lease term - operating leases</t>
  </si>
  <si>
    <t>21 years</t>
  </si>
  <si>
    <t>Weighted-average remaining lease term - finance leases</t>
  </si>
  <si>
    <t>Weighted-average discount rate - operating leases</t>
  </si>
  <si>
    <t>3.70%</t>
  </si>
  <si>
    <t>Weighted-average discount rate - finance leases</t>
  </si>
  <si>
    <t>0.90%</t>
  </si>
  <si>
    <t>Leases - Maturities of Lease Liabilities in Accordance with ASC 842 (Details) $ in Millions</t>
  </si>
  <si>
    <t>Operating leases</t>
  </si>
  <si>
    <t>2020</t>
  </si>
  <si>
    <t>2021</t>
  </si>
  <si>
    <t>2022</t>
  </si>
  <si>
    <t>2023</t>
  </si>
  <si>
    <t>2024</t>
  </si>
  <si>
    <t>Thereafter</t>
  </si>
  <si>
    <t>Total minimum lease payments</t>
  </si>
  <si>
    <t>Less: amount representing interest</t>
  </si>
  <si>
    <t>Total operating lease liabilities</t>
  </si>
  <si>
    <t>Finance leases</t>
  </si>
  <si>
    <t>Leases - Maturities of Lease Liabilities in Accordance with ASC 840 (Details) $ in Millions</t>
  </si>
  <si>
    <t>Capital leases</t>
  </si>
  <si>
    <t>Present value of minimum lease payments</t>
  </si>
  <si>
    <t>Leases - Rental Income (Details) - USD ($) $ in Millions</t>
  </si>
  <si>
    <t>Rental income</t>
  </si>
  <si>
    <t>Leases - Maturities of Future Minimum Lease Receipts Under ASC 842 (Details) $ in Millions</t>
  </si>
  <si>
    <t>Total minimum lease receipts</t>
  </si>
  <si>
    <t>Leases - Maturities of Future Minimum Lease Receipts Under ASC 840 (Details) $ in Millions</t>
  </si>
  <si>
    <t>Goodwill and Intangible Assets, Net - Goodwill Changes Table (Details) - USD ($)</t>
  </si>
  <si>
    <t>Goodwill, beginning balance</t>
  </si>
  <si>
    <t>Accumulated impairment losses, beginning balance</t>
  </si>
  <si>
    <t>Goodwill, net, beginning balance</t>
  </si>
  <si>
    <t>Additions</t>
  </si>
  <si>
    <t>Impairment losses</t>
  </si>
  <si>
    <t>Measurement period adjustments (Note 7)</t>
  </si>
  <si>
    <t>Goodwill, ending balance</t>
  </si>
  <si>
    <t>Accumulated impairment losses, ending balance</t>
  </si>
  <si>
    <t>Goodwill, net, ending balance</t>
  </si>
  <si>
    <t>Goodwill and Intangible Assets, Net - Intangible Assets Table (Details) - USD ($) $ in Millions</t>
  </si>
  <si>
    <t>Schedule of Intangible Asset by Major Class</t>
  </si>
  <si>
    <t>Intangibles</t>
  </si>
  <si>
    <t>Less: accumulated amortization</t>
  </si>
  <si>
    <t>Management and franchise agreement intangibles</t>
  </si>
  <si>
    <t>18 years</t>
  </si>
  <si>
    <t>Lease related intangibles</t>
  </si>
  <si>
    <t>Advanced booking intangibles</t>
  </si>
  <si>
    <t>5 years</t>
  </si>
  <si>
    <t>Brand and other indefinite-lived intangibles</t>
  </si>
  <si>
    <t>Goodwill and Intangible Assets, Net - Amortization Expense Table (Details) - USD ($) $ in Millions</t>
  </si>
  <si>
    <t>Amortization expense</t>
  </si>
  <si>
    <t>Goodwill and Intangible Assets, Net - Future Amortization Table (Details) $ in Millions</t>
  </si>
  <si>
    <t>Estimate Amortization Expense For Definite-lived Intangibles</t>
  </si>
  <si>
    <t>Total amortization expense</t>
  </si>
  <si>
    <t>Goodwill and Intangible Assets, Net - Impairment Charges (Details) - USD ($)</t>
  </si>
  <si>
    <t>Other Assets (Details) - USD ($) $ in Millions</t>
  </si>
  <si>
    <t>Other Assets, Noncurrent [Abstract]</t>
  </si>
  <si>
    <t>Marketable securities held to fund rabbi trusts (Note 4)</t>
  </si>
  <si>
    <t>Management and franchise agreement assets constituting payments to customers (1)</t>
  </si>
  <si>
    <t>Marketable securities held to fund the loyalty program (Note 4)</t>
  </si>
  <si>
    <t>Long-term investments</t>
  </si>
  <si>
    <t>Common shares of Playa N.V. (Note 4)</t>
  </si>
  <si>
    <t>Total other assets</t>
  </si>
  <si>
    <t>Debt - Schedule of Debt (Details) R$ in Millions</t>
  </si>
  <si>
    <t>Dec. 31, 2019BRL (R$)</t>
  </si>
  <si>
    <t>Dec. 31, 2018BRL (R$)</t>
  </si>
  <si>
    <t>Dec. 31, 2016USD ($)</t>
  </si>
  <si>
    <t>Dec. 31, 2013USD ($)</t>
  </si>
  <si>
    <t>Dec. 31, 2011USD ($)</t>
  </si>
  <si>
    <t>Debt Instrument</t>
  </si>
  <si>
    <t>Long-term debt gross</t>
  </si>
  <si>
    <t>Finance lease obligations</t>
  </si>
  <si>
    <t>Total debt</t>
  </si>
  <si>
    <t>Less: current maturities</t>
  </si>
  <si>
    <t>Less: unamortized discounts and deferred financing fees</t>
  </si>
  <si>
    <t>Total long-term debt</t>
  </si>
  <si>
    <t>$196 million senior unsecured notes maturing in 2019—6.875% | Senior Notes</t>
  </si>
  <si>
    <t>Debt instrument, face amount</t>
  </si>
  <si>
    <t>$250 million senior unsecured notes maturing in 2021—5.375%</t>
  </si>
  <si>
    <t>$250 million senior unsecured notes maturing in 2021—5.375% | Senior Notes</t>
  </si>
  <si>
    <t>Debt instrument, interest rate, stated percentage</t>
  </si>
  <si>
    <t>5.375%</t>
  </si>
  <si>
    <t>$350 million senior unsecured notes maturing in 2023—3.375%</t>
  </si>
  <si>
    <t>$350 million senior unsecured notes maturing in 2023—3.375% | Senior Notes</t>
  </si>
  <si>
    <t>3.375%</t>
  </si>
  <si>
    <t>$400 million senior unsecured notes maturing in 2026—4.850%</t>
  </si>
  <si>
    <t>$400 million senior unsecured notes maturing in 2026—4.850% | Senior Notes</t>
  </si>
  <si>
    <t>4.85%</t>
  </si>
  <si>
    <t>$400 million senior unsecured notes maturing in 2028—4.375%</t>
  </si>
  <si>
    <t>$400 million senior unsecured notes maturing in 2028—4.375% | Senior Notes</t>
  </si>
  <si>
    <t>4.375%</t>
  </si>
  <si>
    <t>Tax-Exempt Contract Revenue Empowerment Zone Bonds, Series 2005A | Contract Revenue Bonds</t>
  </si>
  <si>
    <t>Contract Revenue Bonds, Senior Taxable Series 2005B | Contract Revenue Bonds</t>
  </si>
  <si>
    <t>Floating average rate construction loan</t>
  </si>
  <si>
    <t>R$ 197</t>
  </si>
  <si>
    <t>R$ 214</t>
  </si>
  <si>
    <t>Debt - Schedule of Maturities (Details) - USD ($) $ in Millions</t>
  </si>
  <si>
    <t>Maturities of Debt</t>
  </si>
  <si>
    <t>Debt - Senior Notes Narrative (Details) - USD ($)</t>
  </si>
  <si>
    <t>Dec. 31, 2013</t>
  </si>
  <si>
    <t>Dec. 31, 2011</t>
  </si>
  <si>
    <t>Unamortized discounts and deferred financing fees</t>
  </si>
  <si>
    <t>Loss on extinguishment of debt</t>
  </si>
  <si>
    <t>2021 Notes</t>
  </si>
  <si>
    <t>2023 Notes</t>
  </si>
  <si>
    <t>2026 Notes</t>
  </si>
  <si>
    <t>Senior Notes</t>
  </si>
  <si>
    <t>Debt instrument, redemption price, percentage</t>
  </si>
  <si>
    <t>100.00%</t>
  </si>
  <si>
    <t>Senior Notes | 2021 Notes</t>
  </si>
  <si>
    <t>Issue price percentage</t>
  </si>
  <si>
    <t>99.846%</t>
  </si>
  <si>
    <t>Senior Notes | 2023 Notes</t>
  </si>
  <si>
    <t>99.498%</t>
  </si>
  <si>
    <t>Senior Notes | 2026 Notes</t>
  </si>
  <si>
    <t>99.92%</t>
  </si>
  <si>
    <t>Senior Notes | $400 million senior unsecured notes maturing in 2028—4.375%</t>
  </si>
  <si>
    <t>Proceeds from issuance of debt</t>
  </si>
  <si>
    <t>Senior Notes | 2019 Notes</t>
  </si>
  <si>
    <t>Make-whole premium</t>
  </si>
  <si>
    <t>Debt - Contract Revenue Bonds Narrative (Details) - Contract Revenue Bonds - USD ($) $ in Millions</t>
  </si>
  <si>
    <t>Jun. 08, 2005</t>
  </si>
  <si>
    <t>Debt instrument, unamortized discount</t>
  </si>
  <si>
    <t>Tax-Exempt Contract Revenue Empowerment Zone Bonds, Series 2005A</t>
  </si>
  <si>
    <t>Contract Revenue Bonds, Senior Taxable Series 2005B</t>
  </si>
  <si>
    <t>Minimum | Tax-Exempt Contract Revenue Empowerment Zone Bonds, Series 2005A</t>
  </si>
  <si>
    <t>4.75%</t>
  </si>
  <si>
    <t>Minimum | Contract Revenue Bonds, Senior Taxable Series 2005B</t>
  </si>
  <si>
    <t>5.10%</t>
  </si>
  <si>
    <t>Maximum | Tax-Exempt Contract Revenue Empowerment Zone Bonds, Series 2005A</t>
  </si>
  <si>
    <t>5.00%</t>
  </si>
  <si>
    <t>Maximum | Contract Revenue Bonds, Senior Taxable Series 2005B</t>
  </si>
  <si>
    <t>5.31%</t>
  </si>
  <si>
    <t>Debt - Floating Average Rate Construction Loan Narrative (Details) - Floating average rate construction loan R$ in Millions, $ in Millions</t>
  </si>
  <si>
    <t>Dec. 31, 2012sub-loan</t>
  </si>
  <si>
    <t>Number of loans</t>
  </si>
  <si>
    <t>Debt, weighted average interest rate</t>
  </si>
  <si>
    <t>7.54%</t>
  </si>
  <si>
    <t>Subloan (b)</t>
  </si>
  <si>
    <t>Debt instrument, basis spread on variable rate</t>
  </si>
  <si>
    <t>2.92%</t>
  </si>
  <si>
    <t>Subloan (c)</t>
  </si>
  <si>
    <t>2.50%</t>
  </si>
  <si>
    <t>Brazilian long-term interest rate | Sub Loans (b) and (d)</t>
  </si>
  <si>
    <t>Debt instrument, variable interest rate percent, threshold for daily capitalization</t>
  </si>
  <si>
    <t>6.00%</t>
  </si>
  <si>
    <t>Debt - Revolving Credit Facility Narrative (Details) - USD ($)</t>
  </si>
  <si>
    <t>Revolving credit facility</t>
  </si>
  <si>
    <t>Proceeds from revolving credit facility during period</t>
  </si>
  <si>
    <t>Revolving credit facility, weighted average interest rate</t>
  </si>
  <si>
    <t>3.47%</t>
  </si>
  <si>
    <t>Revolving credit facility, outstanding balance</t>
  </si>
  <si>
    <t>Line of credit | Revolving credit facility</t>
  </si>
  <si>
    <t>Line of credit facility, maximum borrowing capacity</t>
  </si>
  <si>
    <t>Additional non-revolving credit facility banks</t>
  </si>
  <si>
    <t>Revolving credit facility, remaining borrowing capacity</t>
  </si>
  <si>
    <t>Debt - Fair Value (Details) - USD ($) $ in Millions</t>
  </si>
  <si>
    <t>Capital lease obligation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Debt - Interest Rate Locks (Details) - USD ($)</t>
  </si>
  <si>
    <t>Derivative [Line Items]</t>
  </si>
  <si>
    <t>Unrealized gains (losses) on derivative activity, net of tax benefit</t>
  </si>
  <si>
    <t>Interest Rate Contract</t>
  </si>
  <si>
    <t>Derivative, notional amount</t>
  </si>
  <si>
    <t>Derivative liability, noncurrent</t>
  </si>
  <si>
    <t>Interest rate locks settled</t>
  </si>
  <si>
    <t>Employee Benefit Plans - Defined Benefit Plans (Details) - USD ($) $ in Millions</t>
  </si>
  <si>
    <t>Accumulated benefit obligation</t>
  </si>
  <si>
    <t>Accrued long-term benefit liability</t>
  </si>
  <si>
    <t>Expected benefits to be paid annually over the next 10 years</t>
  </si>
  <si>
    <t>Employee Benefit Plans - Defined Contribution Plans (Details) - USD ($) $ in Millions</t>
  </si>
  <si>
    <t>Defined contribution plans</t>
  </si>
  <si>
    <t>Employee Benefit Plans - Employee Stock Purchase Program (Details) - shares</t>
  </si>
  <si>
    <t>Price per share for the ESPP (percentage)</t>
  </si>
  <si>
    <t>Stock issued during period, shares, ESPP (in shares)</t>
  </si>
  <si>
    <t>Other Long-Term Liabilities (Details) - USD ($) $ in Millions</t>
  </si>
  <si>
    <t>Deferred compensation plans funded by rabbi trusts (Note 4)</t>
  </si>
  <si>
    <t>Income taxes payable</t>
  </si>
  <si>
    <t>Self-insurance liabilities (Note 15)</t>
  </si>
  <si>
    <t>Deferred income taxes (Note 14)</t>
  </si>
  <si>
    <t>Guarantee liabilities (Note 15)</t>
  </si>
  <si>
    <t>Total other long-term liabilities</t>
  </si>
  <si>
    <t>Income Taxes - Domestic and Foreign Components of Pretax Income (Details) - USD ($) $ in Millions</t>
  </si>
  <si>
    <t>U.S. income before tax</t>
  </si>
  <si>
    <t>Foreign income before tax</t>
  </si>
  <si>
    <t>Income Taxes - Provision (Benefit) for Income Taxes from Continuing Operations (Details) - USD ($) $ in Millions</t>
  </si>
  <si>
    <t>Current:</t>
  </si>
  <si>
    <t>Federal</t>
  </si>
  <si>
    <t>State</t>
  </si>
  <si>
    <t>Foreign</t>
  </si>
  <si>
    <t>Total Current</t>
  </si>
  <si>
    <t>Deferred:</t>
  </si>
  <si>
    <t>Total Deferred</t>
  </si>
  <si>
    <t>Income Taxes - Effective Tax Rate Reconciliation (Details)</t>
  </si>
  <si>
    <t>Statutory U.S. federal income tax rate</t>
  </si>
  <si>
    <t>21.00%</t>
  </si>
  <si>
    <t>35.00%</t>
  </si>
  <si>
    <t>State income taxes—net of federal tax benefit</t>
  </si>
  <si>
    <t>2.70%</t>
  </si>
  <si>
    <t>2.60%</t>
  </si>
  <si>
    <t>3.80%</t>
  </si>
  <si>
    <t>Impact of foreign operations (excluding unconsolidated hospitality ventures losses)</t>
  </si>
  <si>
    <t>(2.00%)</t>
  </si>
  <si>
    <t>(5.60%)</t>
  </si>
  <si>
    <t>(5.40%)</t>
  </si>
  <si>
    <t>U.S. foreign tax credits</t>
  </si>
  <si>
    <t>0.00%</t>
  </si>
  <si>
    <t>(1.60%)</t>
  </si>
  <si>
    <t>0.70%</t>
  </si>
  <si>
    <t>2017 Tax Act deferred rate change</t>
  </si>
  <si>
    <t>(0.10%)</t>
  </si>
  <si>
    <t>6.30%</t>
  </si>
  <si>
    <t>2017 Tax Act deemed repatriation tax</t>
  </si>
  <si>
    <t>0.30%</t>
  </si>
  <si>
    <t>1.80%</t>
  </si>
  <si>
    <t>Change in valuation allowances</t>
  </si>
  <si>
    <t>1.00%</t>
  </si>
  <si>
    <t>Foreign unconsolidated hospitality ventures</t>
  </si>
  <si>
    <t>0.50%</t>
  </si>
  <si>
    <t>Tax contingencies</t>
  </si>
  <si>
    <t>Equity based compensation</t>
  </si>
  <si>
    <t>0.20%</t>
  </si>
  <si>
    <t>0.60%</t>
  </si>
  <si>
    <t>General business credits</t>
  </si>
  <si>
    <t>(0.30%)</t>
  </si>
  <si>
    <t>(0.50%)</t>
  </si>
  <si>
    <t>Effective income tax rate</t>
  </si>
  <si>
    <t>23.90%</t>
  </si>
  <si>
    <t>19.10%</t>
  </si>
  <si>
    <t>45.90%</t>
  </si>
  <si>
    <t>Income Taxes - Effective Tax Rate Narrative (Details) - USD ($) $ in Millions</t>
  </si>
  <si>
    <t>Income Tax Contingency</t>
  </si>
  <si>
    <t>Foreign tax credit, valuation allowance</t>
  </si>
  <si>
    <t>Tax Act, provisional income tax expense (benefit)</t>
  </si>
  <si>
    <t>Tax Act, provisional expense</t>
  </si>
  <si>
    <t>Statute expiration on state tax filing positions</t>
  </si>
  <si>
    <t>Effective income tax rate reconciliation, tax contingency, amount</t>
  </si>
  <si>
    <t>Income Taxes - Schedule of Deferred Tax Assets and Liabilities (Details) - USD ($) $ in Millions</t>
  </si>
  <si>
    <t>Deferred tax assets related to:</t>
  </si>
  <si>
    <t>Employee benefits</t>
  </si>
  <si>
    <t>Foreign and state net operating losses and credit carryforwards</t>
  </si>
  <si>
    <t>Allowance for uncollectible assets</t>
  </si>
  <si>
    <t>Investments</t>
  </si>
  <si>
    <t>Unrealized losses</t>
  </si>
  <si>
    <t>Interest and state benefits</t>
  </si>
  <si>
    <t>Valuation allowance</t>
  </si>
  <si>
    <t>Total deferred tax asset</t>
  </si>
  <si>
    <t>Deferred tax liabilities related to:</t>
  </si>
  <si>
    <t>Operating ROU assets</t>
  </si>
  <si>
    <t>Prepaid expenses</t>
  </si>
  <si>
    <t>Unrealized gains</t>
  </si>
  <si>
    <t>Total deferred tax liabilities</t>
  </si>
  <si>
    <t>Net deferred tax assets</t>
  </si>
  <si>
    <t>Deferred tax assets—noncurrent</t>
  </si>
  <si>
    <t>Deferred tax liabilities—noncurrent</t>
  </si>
  <si>
    <t>Income Taxes - Unrecognized Taxes Narrative (Details) - USD ($) $ in Millions</t>
  </si>
  <si>
    <t>Deferred tax liabilities, property and equipment</t>
  </si>
  <si>
    <t>Undistributed earnings of foreign subsidiaries</t>
  </si>
  <si>
    <t>Deferred tax assets, operating loss carryforwards</t>
  </si>
  <si>
    <t>Deferred tax assets, operating loss carryforwards, not subject to expiration</t>
  </si>
  <si>
    <t>Operating loss carryforwards, valuation allowance</t>
  </si>
  <si>
    <t>Unrecognized tax benefits</t>
  </si>
  <si>
    <t>Amount of unrecognized tax benefits that would impact effective tax rate if recognized</t>
  </si>
  <si>
    <t>Significant change in unrecognized tax benefits is reasonably possible</t>
  </si>
  <si>
    <t>Unrecognized tax benefits, increase resulting from current period tax positions</t>
  </si>
  <si>
    <t>Unrecognized tax benefits, income tax penalties and interest accrued</t>
  </si>
  <si>
    <t>State and foreign</t>
  </si>
  <si>
    <t>Deferred tax assets, operating loss carryforwards expiring</t>
  </si>
  <si>
    <t>Federal and state</t>
  </si>
  <si>
    <t>Deferred tax assets, tax credit carryforwards</t>
  </si>
  <si>
    <t>Domestic tax authority</t>
  </si>
  <si>
    <t>Possible settlement with taxing authority</t>
  </si>
  <si>
    <t>Estimated income tax liability based on taxing authority's assessment</t>
  </si>
  <si>
    <t>Estimated interest, net of federal tax benefit, included in taxing authority assessment</t>
  </si>
  <si>
    <t>Deferred tax liabilities, intangible assets</t>
  </si>
  <si>
    <t>Income Taxes - Unrecognized Tax Benefits Rollforward (Details) - USD ($) $ in Millions</t>
  </si>
  <si>
    <t>Unrecognized Tax Benefits</t>
  </si>
  <si>
    <t>Unrecognized tax benefits—beginning balance</t>
  </si>
  <si>
    <t>Total increases—current-period tax positions</t>
  </si>
  <si>
    <t>Total increases (decreases)—prior-period tax positions</t>
  </si>
  <si>
    <t>Settlements</t>
  </si>
  <si>
    <t>Lapse of statute of limitations</t>
  </si>
  <si>
    <t>Foreign currency fluctuation</t>
  </si>
  <si>
    <t>Unrecognized tax benefits—ending balance</t>
  </si>
  <si>
    <t>Commitments and Contingencies - Commitments, Guarantees Narrative (Details) € in Millions</t>
  </si>
  <si>
    <t>Dec. 31, 2019USD ($)hotel</t>
  </si>
  <si>
    <t>Dec. 31, 2019EUR (€)hotel</t>
  </si>
  <si>
    <t>Performance guarantees</t>
  </si>
  <si>
    <t>Loss Contingencies</t>
  </si>
  <si>
    <t>Remaining maximum exposure</t>
  </si>
  <si>
    <t>Guarantor obligations, liability (asset), current carrying value</t>
  </si>
  <si>
    <t>Performance Test Clause Guarantee</t>
  </si>
  <si>
    <t>The four managed hotels in France | Performance guarantees</t>
  </si>
  <si>
    <t>Performance guarantee initial term</t>
  </si>
  <si>
    <t>Number of hotels managed | hotel</t>
  </si>
  <si>
    <t>Other long-term liabilities | Performance guarantees</t>
  </si>
  <si>
    <t>Accrued expenses and other current liabilities | Performance guarantees</t>
  </si>
  <si>
    <t>Various Business Ventures</t>
  </si>
  <si>
    <t>Commitment to loan or investment</t>
  </si>
  <si>
    <t>Commitments and Contingencies - Schedule of Guarantor Obligations (Details) - USD ($) $ in Millions</t>
  </si>
  <si>
    <t>Guarantor Obligations</t>
  </si>
  <si>
    <t>Amortization of initial guarantee obligation liability into income</t>
  </si>
  <si>
    <t>Performance guarantee expense, net</t>
  </si>
  <si>
    <t>Foreign currency exchange, net</t>
  </si>
  <si>
    <t>Beginning Balance</t>
  </si>
  <si>
    <t>Initial guarantee obligation liability</t>
  </si>
  <si>
    <t>Net payments during the year</t>
  </si>
  <si>
    <t>Ending Balance</t>
  </si>
  <si>
    <t>Other performance guarantees | Performance guarantees</t>
  </si>
  <si>
    <t>Commitments and Contingencies - Debt Repayment and Other Guarantee (Details) - USD ($)</t>
  </si>
  <si>
    <t>Guarantor obligations, carrying value, noncurrent</t>
  </si>
  <si>
    <t>Release and amortization of debt repayment guarantee liability</t>
  </si>
  <si>
    <t>Debt repayment and other guarantees</t>
  </si>
  <si>
    <t>Maximum potential future payments</t>
  </si>
  <si>
    <t>Maximum exposure net of recoverability from third parties</t>
  </si>
  <si>
    <t>Debt repayment and other guarantees | Hotel properties in India</t>
  </si>
  <si>
    <t>Debt repayment and other guarantees | Hotel and Residential Properties In Brazil</t>
  </si>
  <si>
    <t>Debt repayment and other guarantees | Hotel Properties In Tennessee</t>
  </si>
  <si>
    <t>Debt repayment and other guarantees | Hotel properties in California</t>
  </si>
  <si>
    <t>Debt repayment and other guarantees | Hotel property in Massachusetts</t>
  </si>
  <si>
    <t>Debt repayment and other guarantees | Hotel Property In Oregon</t>
  </si>
  <si>
    <t>Debt repayment and other guarantees | Hotel property in Arizona</t>
  </si>
  <si>
    <t>Debt repayment and other guarantees | Other</t>
  </si>
  <si>
    <t>Joint venture | Debt repayment and other guarantees | Hotel properties in India</t>
  </si>
  <si>
    <t>Construction Loans | Debt repayment and other guarantees</t>
  </si>
  <si>
    <t>Completion Guarantee | Debt repayment and other guarantees</t>
  </si>
  <si>
    <t>Commitments and Contingencies - Additional Narrative (Details) - USD ($) $ in Millions</t>
  </si>
  <si>
    <t>Guarantees, fair value disclosure</t>
  </si>
  <si>
    <t>Self Insurance reserve, current</t>
  </si>
  <si>
    <t>Surety bonds</t>
  </si>
  <si>
    <t>Letter of Credit</t>
  </si>
  <si>
    <t>Letters of credit outstanding</t>
  </si>
  <si>
    <t>Letters of credit outstanding, reduction to available capacity</t>
  </si>
  <si>
    <t>Estimate of possible loss</t>
  </si>
  <si>
    <t>Various US</t>
  </si>
  <si>
    <t>Multiemployer plans, collective-bargaining arrangement, percentage of participants</t>
  </si>
  <si>
    <t>23.00%</t>
  </si>
  <si>
    <t>Stockholders' Equity and Comprehensive Loss - Narrative (Details) - USD ($)</t>
  </si>
  <si>
    <t>Share Repurchase</t>
  </si>
  <si>
    <t>Stock repurchase program, authorized amount</t>
  </si>
  <si>
    <t>Stock repurchased and retired during period (in shares)</t>
  </si>
  <si>
    <t>Stock repurchased and retired during period</t>
  </si>
  <si>
    <t>Percent repurchased (percentage)</t>
  </si>
  <si>
    <t>11.00%</t>
  </si>
  <si>
    <t>Stock repurchase program, remaining authorized repurchase amount</t>
  </si>
  <si>
    <t>Weighted average</t>
  </si>
  <si>
    <t>Stock repurchased and retired during period (in dollars per share)</t>
  </si>
  <si>
    <t>Pritzker Family Business Interests</t>
  </si>
  <si>
    <t>Common Stock</t>
  </si>
  <si>
    <t>Percent of Class B Common Stock owned (percentage)</t>
  </si>
  <si>
    <t>96.50%</t>
  </si>
  <si>
    <t>Percent of outstanding shares of Common Stock (percentage)</t>
  </si>
  <si>
    <t>63.20%</t>
  </si>
  <si>
    <t>Percent of total voting power, Common Stock (percentage)</t>
  </si>
  <si>
    <t>91.60%</t>
  </si>
  <si>
    <t>Pritzker Family Business Interests | Maximum</t>
  </si>
  <si>
    <t>Percent of Class A Common Stock owned (percentage)</t>
  </si>
  <si>
    <t>2.90%</t>
  </si>
  <si>
    <t>Other Business Interests With Significant Ownership Percentage</t>
  </si>
  <si>
    <t>3.50%</t>
  </si>
  <si>
    <t>2.20%</t>
  </si>
  <si>
    <t>3.30%</t>
  </si>
  <si>
    <t>November 2017 ASR</t>
  </si>
  <si>
    <t>Stockholders' Equity and Comprehensive Loss - Schedule of Shares Repurchased (Details) - USD ($) $ / shares in Units, $ in Millions</t>
  </si>
  <si>
    <t>Share Repurchases</t>
  </si>
  <si>
    <t>Total cash paid</t>
  </si>
  <si>
    <t>May 2018 ASR</t>
  </si>
  <si>
    <t>May 2018 ASR | Weighted average</t>
  </si>
  <si>
    <t>November 2018 ASR</t>
  </si>
  <si>
    <t>November 2018 ASR | Weighted average</t>
  </si>
  <si>
    <t>Stockholders' Equity and Comprehensive Loss - Accumulated Other Comprehensive Loss (Details) - USD ($) $ in Millions</t>
  </si>
  <si>
    <t>Increase (Decrease) in AOCI</t>
  </si>
  <si>
    <t>Balance, beginning of period</t>
  </si>
  <si>
    <t>Balance, end of period</t>
  </si>
  <si>
    <t>Foreign currency translation adjustments (a)</t>
  </si>
  <si>
    <t>Beginning balance, adjusted</t>
  </si>
  <si>
    <t>Current period other comprehensive income (loss) before reclassification</t>
  </si>
  <si>
    <t>Amount reclassified from accumulated other comprehensive loss</t>
  </si>
  <si>
    <t>Unrealized gains on AFS debt securities</t>
  </si>
  <si>
    <t>Unrecognized pension cost</t>
  </si>
  <si>
    <t>Unrealized losses on derivative instruments</t>
  </si>
  <si>
    <t>Accumulated other comprehensive income (loss)</t>
  </si>
  <si>
    <t>Stockholders' Equity and Comprehensive Loss - Dividend (Details) - USD ($) $ / shares in Units, $ in Millions</t>
  </si>
  <si>
    <t>Oct. 30, 2019</t>
  </si>
  <si>
    <t>Jul. 31, 2019</t>
  </si>
  <si>
    <t>May 17, 2019</t>
  </si>
  <si>
    <t>Feb. 13, 2019</t>
  </si>
  <si>
    <t>Oct. 30, 2018</t>
  </si>
  <si>
    <t>Jul. 31, 2018</t>
  </si>
  <si>
    <t>May 16, 2018</t>
  </si>
  <si>
    <t>Feb. 14, 2018</t>
  </si>
  <si>
    <t>Class of Stock [Line Items]</t>
  </si>
  <si>
    <t>Dividends</t>
  </si>
  <si>
    <t>Cash dividends declared (in dollars per share)</t>
  </si>
  <si>
    <t>Stock-Based Compensation - Compensation Expense Related To Long-Term Incentive Plan (Details) - USD ($) $ in Millions</t>
  </si>
  <si>
    <t>Share-based Compensation Arrangement by Share-based Payment Award</t>
  </si>
  <si>
    <t>Number of shares authorized for share based compensation (in shares)</t>
  </si>
  <si>
    <t>Compensation expense</t>
  </si>
  <si>
    <t>Stock-Based Compensation - Income Tax Benefit Share Based Compensation (Details) - USD ($) $ in Millions</t>
  </si>
  <si>
    <t>Employee service share-based compensation, tax benefit</t>
  </si>
  <si>
    <t>Stock-Based Compensation - Stock Appreciation Rights by Grant Date (Details) - Stock appreciation rights (SARs) - $ / shares</t>
  </si>
  <si>
    <t>Sep. 30, 2017</t>
  </si>
  <si>
    <t>Mar. 31, 2017</t>
  </si>
  <si>
    <t>Granted (in shares)</t>
  </si>
  <si>
    <t>Grants in period, weighted-average fair value at grant date (in dollars per share)</t>
  </si>
  <si>
    <t>25% annually</t>
  </si>
  <si>
    <t>Vesting period</t>
  </si>
  <si>
    <t>25.00%</t>
  </si>
  <si>
    <t>Stock-Based Compensation - SAR Valuation Assumptions (Details) - Stock appreciation rights (SARs) - $ / shares</t>
  </si>
  <si>
    <t>Exercise price (in dollars per share)</t>
  </si>
  <si>
    <t>Expected life in years</t>
  </si>
  <si>
    <t>6 years 3 months</t>
  </si>
  <si>
    <t>6 years 2 months 26 days</t>
  </si>
  <si>
    <t>Risk-free interest rate</t>
  </si>
  <si>
    <t>2.40%</t>
  </si>
  <si>
    <t>2.79%</t>
  </si>
  <si>
    <t>2.11%</t>
  </si>
  <si>
    <t>Expected volatility</t>
  </si>
  <si>
    <t>22.51%</t>
  </si>
  <si>
    <t>22.97%</t>
  </si>
  <si>
    <t>26.56%</t>
  </si>
  <si>
    <t>Annual dividend yield</t>
  </si>
  <si>
    <t>1.06%</t>
  </si>
  <si>
    <t>0.75%</t>
  </si>
  <si>
    <t>Stock-Based Compensation - Summary of SAR Activity (Details) - Stock appreciation rights (SARs) - USD ($) $ / shares in Units, $ in Millions</t>
  </si>
  <si>
    <t>Share-based Compensation Arrangement by Share-based Payment Award, Equity Instruments Other than Options, Nonvested, Number of Shares [Roll Forward]</t>
  </si>
  <si>
    <t>Beginning balance (in shares)</t>
  </si>
  <si>
    <t>Exercised (in shares)</t>
  </si>
  <si>
    <t>Forfeited or expired (in shares)</t>
  </si>
  <si>
    <t>Ending balance (in shares)</t>
  </si>
  <si>
    <t>Exercisable (in shares)</t>
  </si>
  <si>
    <t>Share-based Compensation Arrangement by Share-based Payment Award, Weighted Average Exercise Price [Roll Forward]</t>
  </si>
  <si>
    <t>Beginning balance, weighted average exercise price (in dollars per share)</t>
  </si>
  <si>
    <t>Exercises in period, weighted average exercise price (in dollars per share)</t>
  </si>
  <si>
    <t>Forfeited or expired, weighted average exercise price (in dollars per share)</t>
  </si>
  <si>
    <t>Ending balance, weighted average exercise price (in dollars per share)</t>
  </si>
  <si>
    <t>Exercisable, weighted average exercise price (in dollars per share)</t>
  </si>
  <si>
    <t>Share-based Compensation Arrangement by Share-based Payment Award, Equity Instruments Other than Options, Additional Disclosures [Abstract]</t>
  </si>
  <si>
    <t>Outstanding, weighted average remaining contractual term</t>
  </si>
  <si>
    <t>5 years 9 months 10 days</t>
  </si>
  <si>
    <t>5 years 9 months 18 days</t>
  </si>
  <si>
    <t>Exercisable, weighted average contractual term</t>
  </si>
  <si>
    <t>4 years 4 months 17 days</t>
  </si>
  <si>
    <t>Exercised intrinsic value</t>
  </si>
  <si>
    <t>Outstanding intrinsic value</t>
  </si>
  <si>
    <t>Exercisable intrinsic value</t>
  </si>
  <si>
    <t>Stock-Based Compensation - RSU Activity by Grant Date (Details) - USD ($) $ / shares in Units, $ in Millions</t>
  </si>
  <si>
    <t>May 31, 2019</t>
  </si>
  <si>
    <t>Stock-based compensation expense</t>
  </si>
  <si>
    <t>Total value</t>
  </si>
  <si>
    <t>Cash settled restricted stock units (RSUs)</t>
  </si>
  <si>
    <t>Liability for cash-settled RSU's</t>
  </si>
  <si>
    <t>September 2017 Award One | Restricted stock units (RSUs)</t>
  </si>
  <si>
    <t>September 2017 Award Two | Restricted stock units (RSUs)</t>
  </si>
  <si>
    <t>Stock-Based Compensation - Summary of RSU Activity (Details) - USD ($) $ / shares in Units, $ in Millions</t>
  </si>
  <si>
    <t>Share-based Compensation Arrangement by Share-based Payment Award, Weighted Average Date Fair Value [Roll Forward]</t>
  </si>
  <si>
    <t>Beginning balance, nonvested weighted average (in dollars per share)</t>
  </si>
  <si>
    <t>Ending balance, nonvested weighted average (in dollars per share)</t>
  </si>
  <si>
    <t>Vested (in shares)</t>
  </si>
  <si>
    <t>Forfeited or canceled (in shares)</t>
  </si>
  <si>
    <t>Granted, weighted-average (in dollars per share)</t>
  </si>
  <si>
    <t>Vested, weighted average (in dollars per share)</t>
  </si>
  <si>
    <t>Forfeited or canceled, weighted average (in dollars per share)</t>
  </si>
  <si>
    <t>Intrinsic value, nonvested</t>
  </si>
  <si>
    <t>Stock-Based Compensation - Summary of PSU and PS Activity (Details) - USD ($) $ / shares in Units, $ in Millions</t>
  </si>
  <si>
    <t>Share-based Compensation Arrangement by Share-based Payment Award, Equity Instruments Other than Options, Nonvested, Weighted Average Grant Date Fair Value [Abstract]</t>
  </si>
  <si>
    <t>PSUs Granted (in shares)</t>
  </si>
  <si>
    <t>Share-based Compensation Arrangement by Share-based Payment Award, Equity Instruments Other than Options, Nonvested, Intrinsic Value, Amount Per Share [Abstract]</t>
  </si>
  <si>
    <t>Stock-Based Compensation - Unearned Compensation (Details) $ in Millions</t>
  </si>
  <si>
    <t>Future compensation expense</t>
  </si>
  <si>
    <t>2020 | Stock appreciation rights (SARs)</t>
  </si>
  <si>
    <t>2020 | Restricted stock units (RSUs)</t>
  </si>
  <si>
    <t>2020 | PSUs</t>
  </si>
  <si>
    <t>2021 | Stock appreciation rights (SARs)</t>
  </si>
  <si>
    <t>2021 | Restricted stock units (RSUs)</t>
  </si>
  <si>
    <t>2021 | PSUs</t>
  </si>
  <si>
    <t>2022 | Stock appreciation rights (SARs)</t>
  </si>
  <si>
    <t>2022 | Restricted stock units (RSUs)</t>
  </si>
  <si>
    <t>2022 | PSUs</t>
  </si>
  <si>
    <t>2023 | Stock appreciation rights (SARs)</t>
  </si>
  <si>
    <t>2023 | Restricted stock units (RSUs)</t>
  </si>
  <si>
    <t>2023 | PSUs</t>
  </si>
  <si>
    <t>Related-Party Transactions - Legal Services Narrative (Details) - Family member of management - Related party legal services - USD ($)</t>
  </si>
  <si>
    <t>Related Party Transaction</t>
  </si>
  <si>
    <t>Legal services</t>
  </si>
  <si>
    <t>Due (to) from related party</t>
  </si>
  <si>
    <t>Related-Party Transactions - Equity Method Investments Narrative (Details) - USD ($) $ in Millions</t>
  </si>
  <si>
    <t>24.00%</t>
  </si>
  <si>
    <t>Management and franchise fees revenues</t>
  </si>
  <si>
    <t>Guarantee fees</t>
  </si>
  <si>
    <t>Related-Party Transactions - Other Services Narrative (Details) - Limited Partnership Affiliated with Executive Chairman - Management Agreement - USD ($)</t>
  </si>
  <si>
    <t>Management fees</t>
  </si>
  <si>
    <t>Receivables due from related parties</t>
  </si>
  <si>
    <t>Related-Party Transactions - Class B Share Conversion (Details) - $ / shares</t>
  </si>
  <si>
    <t>Conversion of stock, shares converted (in shares)</t>
  </si>
  <si>
    <t>Common stock, par value per share (in dollars per share)</t>
  </si>
  <si>
    <t>Related-Party Transactions - Class B Shares Repurchased (Details) - USD ($) $ / shares in Units, $ in Millions</t>
  </si>
  <si>
    <t>Percent of stock outstanding repurchased during period</t>
  </si>
  <si>
    <t>2.00%</t>
  </si>
  <si>
    <t>Segment and Geographic Information - Summarized Consolidated Financial Information by Segment (Details) - USD ($) $ in Millions</t>
  </si>
  <si>
    <t>Segment Reporting Information</t>
  </si>
  <si>
    <t>Adjusted EBITDA</t>
  </si>
  <si>
    <t>Corporate and Other</t>
  </si>
  <si>
    <t>Intersegment Eliminations</t>
  </si>
  <si>
    <t>Intersegment Eliminations | Owned and leased hotels</t>
  </si>
  <si>
    <t>Intersegment Eliminations | Americas management and franchising</t>
  </si>
  <si>
    <t>Intersegment Eliminations | ASPAC management and franchising</t>
  </si>
  <si>
    <t>Intersegment Eliminations | EAME/SW Asia management and franchising</t>
  </si>
  <si>
    <t>Intersegment Eliminations | Corporate and Other</t>
  </si>
  <si>
    <t>Owned and leased hotels | Operating Segments | Owned and leased hotels</t>
  </si>
  <si>
    <t>Owned and leased hotels | Operating Segments | Americas management and franchising</t>
  </si>
  <si>
    <t>Owned and leased hotels | Operating Segments | ASPAC management and franchising</t>
  </si>
  <si>
    <t>Owned and leased hotels | Operating Segments | EAME/SW Asia management and franchising</t>
  </si>
  <si>
    <t>Owned and leased hotels | Intersegment Eliminations</t>
  </si>
  <si>
    <t>Other revenues | Operating Segments | Owned and leased hotels</t>
  </si>
  <si>
    <t>Other revenues | Operating Segments | Americas management and franchising</t>
  </si>
  <si>
    <t>Other revenues | Operating Segments | ASPAC management and franchising</t>
  </si>
  <si>
    <t>Other revenues | Operating Segments | EAME/SW Asia management and franchising</t>
  </si>
  <si>
    <t>Other revenues | Intersegment Eliminations</t>
  </si>
  <si>
    <t>Management, franchise, and other fees | Operating Segments | Americas management and franchising</t>
  </si>
  <si>
    <t>Management, franchise, and other fees | Operating Segments | ASPAC management and franchising</t>
  </si>
  <si>
    <t>Management, franchise, and other fees | Operating Segments | EAME/SW Asia management and franchising</t>
  </si>
  <si>
    <t>Management, franchise, and other fees | Intersegment Eliminations</t>
  </si>
  <si>
    <t>Contra revenue</t>
  </si>
  <si>
    <t>Contra revenue | Operating Segments | Americas management and franchising</t>
  </si>
  <si>
    <t>Contra revenue | Operating Segments | ASPAC management and franchising</t>
  </si>
  <si>
    <t>Contra revenue | Operating Segments | EAME/SW Asia management and franchising</t>
  </si>
  <si>
    <t>Contra revenue | Intersegment Eliminations</t>
  </si>
  <si>
    <t>Revenues for the reimbursement of costs incurred on behalf of managed and franchised properties | Operating Segments | Americas management and franchising</t>
  </si>
  <si>
    <t>Revenues for the reimbursement of costs incurred on behalf of managed and franchised properties | Operating Segments | ASPAC management and franchising</t>
  </si>
  <si>
    <t>Revenues for the reimbursement of costs incurred on behalf of managed and franchised properties | Operating Segments | EAME/SW Asia management and franchising</t>
  </si>
  <si>
    <t>Revenues for the reimbursement of costs incurred on behalf of managed and franchised properties | Corporate and Other</t>
  </si>
  <si>
    <t>Revenues for the reimbursement of costs incurred on behalf of managed and franchised properties | Intersegment Eliminations</t>
  </si>
  <si>
    <t>Segment and Geographic Information - Assets (Details) - USD ($) $ in Millions</t>
  </si>
  <si>
    <t>Assets</t>
  </si>
  <si>
    <t>Segment and Geographic Information - Schedule of Revenues from External Customers and Long-Lived Assets (Details) - USD ($) $ in Millions</t>
  </si>
  <si>
    <t>Revenues from External Customers and Long-Lived Assets</t>
  </si>
  <si>
    <t>Property and equipment, net, intangibles, net and goodwill</t>
  </si>
  <si>
    <t>United States</t>
  </si>
  <si>
    <t>All foreign</t>
  </si>
  <si>
    <t>Segment and Geographic Information - Reconciliation of Net Income attributable to Hyatt Hotels Corporation to EBITDA and a Reconciliation of EBITDA to Consolidated Adjusted EBITDA (Details) - USD ($) $ in Millions</t>
  </si>
  <si>
    <t>Net income attributable to Hyatt Hotels Corporation</t>
  </si>
  <si>
    <t>Provision for income taxes</t>
  </si>
  <si>
    <t>EBITDA</t>
  </si>
  <si>
    <t>Other (income) loss, net</t>
  </si>
  <si>
    <t>Pro rata share of unconsolidated owned and leased hospitality ventures Adjusted EBITDA</t>
  </si>
  <si>
    <t>Earnings Per Share - Schedule of the Calculation of Basic and Diluted Earnings Per Share (Details) - USD ($) $ / shares in Units, $ in Millions</t>
  </si>
  <si>
    <t>Numerator:</t>
  </si>
  <si>
    <t>Net income and accretion attributable to noncontrolling interests</t>
  </si>
  <si>
    <t>Denominator:</t>
  </si>
  <si>
    <t>Basic weighted-average shares outstanding (in shares)</t>
  </si>
  <si>
    <t>Share-based compensation and equity-classified forward contract (in shares)</t>
  </si>
  <si>
    <t>Diluted weighted-average shares outstanding (in shares)</t>
  </si>
  <si>
    <t>Net income and accretion attributable to noncontrolling interests - Basic (in dollars per share)</t>
  </si>
  <si>
    <t>Net income and accretion attributable to noncontrolling interests - Diluted (in dollars per share)</t>
  </si>
  <si>
    <t>Earnings Per Share - Anti-dilutive Shares Issued (Details) - shares</t>
  </si>
  <si>
    <t>Antidilutive Securities Excluded from Computation of Earnings Per Share</t>
  </si>
  <si>
    <t>Antidilutive securities excluded from the computations of earnings per share (in shares)</t>
  </si>
  <si>
    <t>Other Income (Loss), Net (Details) - USD ($) $ in Millions</t>
  </si>
  <si>
    <t>Release of contingent consideration liability (Note 7)</t>
  </si>
  <si>
    <t>Unrealized gains (losses), net (Note 4)</t>
  </si>
  <si>
    <t>Interest income (Note 4)</t>
  </si>
  <si>
    <t>Depreciation recovery</t>
  </si>
  <si>
    <t>Performance guarantee liability amortization (Note 15)</t>
  </si>
  <si>
    <t>Release and amortization of debt repayment guarantee liability (Note 15)</t>
  </si>
  <si>
    <t>Gain on sale of contractual right (Note 7)</t>
  </si>
  <si>
    <t>Realized gains (losses), net</t>
  </si>
  <si>
    <t>Foreign currency gains (losses), net</t>
  </si>
  <si>
    <t>Pre-condemnation income</t>
  </si>
  <si>
    <t>Cease use liability</t>
  </si>
  <si>
    <t>Loss on extinguishment of debt (Note 11)</t>
  </si>
  <si>
    <t>Impairment of an equity security without a readily determinable fair value (Note 4)</t>
  </si>
  <si>
    <t>Transaction costs</t>
  </si>
  <si>
    <t>Performance guarantee expense, net (Note 15)</t>
  </si>
  <si>
    <t>Other Income (Loss), Net Other Income (Loss), Net - Narrative (Details) - USD ($) $ in Millions</t>
  </si>
  <si>
    <t>Recorded cease use liability</t>
  </si>
  <si>
    <t>Preferred shares | Playa Hotels &amp; Resorts B.V.</t>
  </si>
  <si>
    <t>Realized losses</t>
  </si>
  <si>
    <t>Quarterly Financial Information (Unaudited) (Details) - USD ($) $ / shares in Units, $ in Millions</t>
  </si>
  <si>
    <t>Net Income per share - basic (in dollars per share)</t>
  </si>
  <si>
    <t>Net Income per share - diluted (in dollars per share)</t>
  </si>
  <si>
    <t>Cash dividends, declared per share (in dollars per share)</t>
  </si>
  <si>
    <t>Schedule II - Valuation and Qualifying Accounts (Details) - USD ($) $ in Millions</t>
  </si>
  <si>
    <t>Trade receivables—allowance for doubtful accounts</t>
  </si>
  <si>
    <t>Valuation and Qualifying Accounts Disclosure</t>
  </si>
  <si>
    <t>Balance at beginning of period</t>
  </si>
  <si>
    <t>Additions charged to revenues, costs, and expenses</t>
  </si>
  <si>
    <t>Additions charged to other accounts</t>
  </si>
  <si>
    <t>Deductions</t>
  </si>
  <si>
    <t>Balance at end of period</t>
  </si>
  <si>
    <t>Financing receivables—allowance for losses</t>
  </si>
  <si>
    <t>Deferred tax assets—valuation allowance</t>
  </si>
  <si>
    <t>Label</t>
  </si>
  <si>
    <t>Element</t>
  </si>
  <si>
    <t>Value</t>
  </si>
  <si>
    <t>Cumulative Effect of New Accounting Principle in Period of Adoption</t>
  </si>
  <si>
    <t>us-gaap_CumulativeEffectOfNewAccountingPrincipleInPeriodOfAdoption</t>
  </si>
  <si>
    <t>[1]</t>
  </si>
  <si>
    <t>Stockholders' Equity, Including Portion Attributable to Noncontrolling Interest, Adjusted Balance</t>
  </si>
  <si>
    <t>us-gaap_StockholdersEquityIncludingPortionAttributableToNoncontrollingInterestAdjustedBalance1</t>
  </si>
  <si>
    <t>Retained Earnings [Member]</t>
  </si>
  <si>
    <t>Additional Paid-in Capital [Member]</t>
  </si>
  <si>
    <t>AOCI Attributable to Parent [Member]</t>
  </si>
  <si>
    <t>Common Stock [Member]</t>
  </si>
  <si>
    <t>Noncontrolling Interest [Member]</t>
  </si>
  <si>
    <t>Common Class A [Member] | Common Stock [Member]</t>
  </si>
  <si>
    <t>Shares, Outstanding</t>
  </si>
  <si>
    <t>us-gaap_SharesOutstanding</t>
  </si>
  <si>
    <t>Common Class B [Member] | Common Stock [Member]</t>
  </si>
  <si>
    <t>Cumulative Cumulative adjustment due to adoption of ASU 2016-01 and ASU 2016-16, Income Taxes (Topic 740): Intra-Entity Transfers of Assets Other Than Inventory. Upon the adoption of ASU 2016-01, the unrealized gains and losses on our equity securities previously classified as available-for-sale are recognized in other income (los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838</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c r="B36" s="4" t="s">
        <v>64</v>
      </c>
    </row>
    <row r="37" spans="1:4">
      <c r="A37" s="4" t="s">
        <v>65</v>
      </c>
    </row>
    <row r="38" spans="1:4">
      <c r="A38" s="3" t="s">
        <v>5</v>
      </c>
    </row>
    <row r="39" spans="1:4">
      <c r="A39" s="4" t="s">
        <v>66</v>
      </c>
      <c r="C39" s="6" t="n">
        <v>35841277</v>
      </c>
    </row>
    <row r="40" spans="1:4">
      <c r="A40" s="4" t="s">
        <v>67</v>
      </c>
    </row>
    <row r="41" spans="1:4">
      <c r="A41" s="3" t="s">
        <v>5</v>
      </c>
    </row>
    <row r="42" spans="1:4">
      <c r="A42" s="4" t="s">
        <v>66</v>
      </c>
      <c r="C42" s="6" t="n">
        <v>65463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3</v>
      </c>
      <c r="B1" s="2" t="s">
        <v>264</v>
      </c>
      <c r="C1" s="2" t="s">
        <v>265</v>
      </c>
      <c r="D1" s="2" t="s">
        <v>266</v>
      </c>
      <c r="E1" s="2" t="s">
        <v>267</v>
      </c>
      <c r="F1" s="2" t="s">
        <v>268</v>
      </c>
      <c r="G1" s="2" t="s">
        <v>269</v>
      </c>
      <c r="H1" s="2" t="s">
        <v>270</v>
      </c>
      <c r="I1" s="2" t="s">
        <v>271</v>
      </c>
      <c r="J1" s="2" t="s">
        <v>2</v>
      </c>
      <c r="K1" s="2" t="s">
        <v>69</v>
      </c>
    </row>
    <row r="2" spans="1:11">
      <c r="A2" s="3" t="s">
        <v>272</v>
      </c>
    </row>
    <row r="3" spans="1:11">
      <c r="A3" s="4" t="s">
        <v>273</v>
      </c>
      <c r="B3" s="7" t="n">
        <v>0.19</v>
      </c>
      <c r="C3" s="7" t="n">
        <v>0.19</v>
      </c>
      <c r="D3" s="7" t="n">
        <v>0.19</v>
      </c>
      <c r="E3" s="7" t="n">
        <v>0.19</v>
      </c>
      <c r="F3" s="7" t="n">
        <v>0.15</v>
      </c>
      <c r="G3" s="7" t="n">
        <v>0.15</v>
      </c>
      <c r="H3" s="7" t="n">
        <v>0.15</v>
      </c>
      <c r="I3" s="7" t="n">
        <v>0.15</v>
      </c>
      <c r="J3" s="7" t="n">
        <v>0.19</v>
      </c>
      <c r="K3" s="7" t="n">
        <v>0.1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39</v>
      </c>
      <c r="B1" s="2" t="s">
        <v>1</v>
      </c>
    </row>
    <row r="2" spans="1:3">
      <c r="B2" s="2" t="s">
        <v>2</v>
      </c>
      <c r="C2" s="2" t="s">
        <v>69</v>
      </c>
    </row>
    <row r="3" spans="1:3">
      <c r="A3" s="4" t="s">
        <v>1140</v>
      </c>
    </row>
    <row r="4" spans="1:3">
      <c r="A4" s="3" t="s">
        <v>1062</v>
      </c>
    </row>
    <row r="5" spans="1:3">
      <c r="A5" s="4" t="s">
        <v>1141</v>
      </c>
      <c r="B5" s="5" t="n">
        <v>400000000</v>
      </c>
    </row>
    <row r="6" spans="1:3">
      <c r="A6" s="4" t="s">
        <v>1142</v>
      </c>
      <c r="B6" s="4" t="s">
        <v>1143</v>
      </c>
    </row>
    <row r="7" spans="1:3">
      <c r="A7" s="4" t="s">
        <v>1144</v>
      </c>
      <c r="C7" s="5" t="n">
        <v>0</v>
      </c>
    </row>
    <row r="8" spans="1:3">
      <c r="A8" s="4" t="s">
        <v>1145</v>
      </c>
    </row>
    <row r="9" spans="1:3">
      <c r="A9" s="3" t="s">
        <v>1062</v>
      </c>
    </row>
    <row r="10" spans="1:3">
      <c r="A10" s="4" t="s">
        <v>1146</v>
      </c>
      <c r="B10" s="5" t="n">
        <v>1500000000</v>
      </c>
    </row>
    <row r="11" spans="1:3">
      <c r="A11" s="4" t="s">
        <v>1147</v>
      </c>
    </row>
    <row r="12" spans="1:3">
      <c r="A12" s="3" t="s">
        <v>1062</v>
      </c>
    </row>
    <row r="13" spans="1:3">
      <c r="A13" s="4" t="s">
        <v>1148</v>
      </c>
      <c r="B13" s="5" t="n">
        <v>263000000</v>
      </c>
      <c r="C13" s="5" t="n">
        <v>277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9</v>
      </c>
    </row>
    <row r="2" spans="1:3">
      <c r="A2" s="3" t="s">
        <v>1062</v>
      </c>
    </row>
    <row r="3" spans="1:3">
      <c r="A3" s="4" t="s">
        <v>1064</v>
      </c>
      <c r="B3" s="5" t="n">
        <v>11</v>
      </c>
    </row>
    <row r="4" spans="1:3">
      <c r="A4" s="4" t="s">
        <v>1094</v>
      </c>
      <c r="B4" s="6" t="n">
        <v>15</v>
      </c>
      <c r="C4" s="5" t="n">
        <v>16</v>
      </c>
    </row>
    <row r="5" spans="1:3">
      <c r="A5" s="4" t="s">
        <v>1150</v>
      </c>
      <c r="C5" s="6" t="n">
        <v>12</v>
      </c>
    </row>
    <row r="6" spans="1:3">
      <c r="A6" s="4" t="s">
        <v>1151</v>
      </c>
    </row>
    <row r="7" spans="1:3">
      <c r="A7" s="3" t="s">
        <v>1062</v>
      </c>
    </row>
    <row r="8" spans="1:3">
      <c r="A8" s="4" t="s">
        <v>1152</v>
      </c>
      <c r="B8" s="6" t="n">
        <v>0</v>
      </c>
      <c r="C8" s="6" t="n">
        <v>0</v>
      </c>
    </row>
    <row r="9" spans="1:3">
      <c r="A9" s="4" t="s">
        <v>1153</v>
      </c>
    </row>
    <row r="10" spans="1:3">
      <c r="A10" s="3" t="s">
        <v>1062</v>
      </c>
    </row>
    <row r="11" spans="1:3">
      <c r="A11" s="4" t="s">
        <v>1152</v>
      </c>
      <c r="B11" s="6" t="n">
        <v>1680</v>
      </c>
      <c r="C11" s="6" t="n">
        <v>1584</v>
      </c>
    </row>
    <row r="12" spans="1:3">
      <c r="A12" s="4" t="s">
        <v>884</v>
      </c>
    </row>
    <row r="13" spans="1:3">
      <c r="A13" s="3" t="s">
        <v>1062</v>
      </c>
    </row>
    <row r="14" spans="1:3">
      <c r="A14" s="4" t="s">
        <v>1152</v>
      </c>
      <c r="B14" s="6" t="n">
        <v>60</v>
      </c>
      <c r="C14" s="6" t="n">
        <v>67</v>
      </c>
    </row>
    <row r="15" spans="1:3">
      <c r="A15" s="4" t="s">
        <v>1154</v>
      </c>
    </row>
    <row r="16" spans="1:3">
      <c r="A16" s="3" t="s">
        <v>1062</v>
      </c>
    </row>
    <row r="17" spans="1:3">
      <c r="A17" s="4" t="s">
        <v>1152</v>
      </c>
      <c r="B17" s="6" t="n">
        <v>1627</v>
      </c>
      <c r="C17" s="6" t="n">
        <v>1638</v>
      </c>
    </row>
    <row r="18" spans="1:3">
      <c r="A18" s="4" t="s">
        <v>1155</v>
      </c>
    </row>
    <row r="19" spans="1:3">
      <c r="A19" s="3" t="s">
        <v>1062</v>
      </c>
    </row>
    <row r="20" spans="1:3">
      <c r="A20" s="4" t="s">
        <v>1152</v>
      </c>
      <c r="B20" s="5" t="n">
        <v>1740</v>
      </c>
      <c r="C20" s="5" t="n">
        <v>16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56</v>
      </c>
      <c r="B1" s="2" t="s">
        <v>1</v>
      </c>
    </row>
    <row r="2" spans="1:3">
      <c r="B2" s="2" t="s">
        <v>2</v>
      </c>
      <c r="C2" s="2" t="s">
        <v>69</v>
      </c>
    </row>
    <row r="3" spans="1:3">
      <c r="A3" s="3" t="s">
        <v>1157</v>
      </c>
    </row>
    <row r="4" spans="1:3">
      <c r="A4" s="4" t="s">
        <v>1158</v>
      </c>
      <c r="B4" s="5" t="n">
        <v>-20000000</v>
      </c>
      <c r="C4" s="5" t="n">
        <v>-4000000</v>
      </c>
    </row>
    <row r="5" spans="1:3">
      <c r="A5" s="4" t="s">
        <v>1159</v>
      </c>
    </row>
    <row r="6" spans="1:3">
      <c r="A6" s="3" t="s">
        <v>1157</v>
      </c>
    </row>
    <row r="7" spans="1:3">
      <c r="A7" s="4" t="s">
        <v>1160</v>
      </c>
      <c r="B7" s="6" t="n">
        <v>275000000</v>
      </c>
      <c r="C7" s="6" t="n">
        <v>200000000</v>
      </c>
    </row>
    <row r="8" spans="1:3">
      <c r="A8" s="4" t="s">
        <v>1161</v>
      </c>
      <c r="B8" s="5" t="n">
        <v>24000000</v>
      </c>
      <c r="C8" s="6" t="n">
        <v>4000000</v>
      </c>
    </row>
    <row r="9" spans="1:3">
      <c r="A9" s="4" t="s">
        <v>1162</v>
      </c>
      <c r="C9" s="5" t="n">
        <v>225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9</v>
      </c>
    </row>
    <row r="2" spans="1:3">
      <c r="A2" s="3" t="s">
        <v>308</v>
      </c>
    </row>
    <row r="3" spans="1:3">
      <c r="A3" s="4" t="s">
        <v>1164</v>
      </c>
      <c r="B3" s="5" t="n">
        <v>21</v>
      </c>
      <c r="C3" s="5" t="n">
        <v>19</v>
      </c>
    </row>
    <row r="4" spans="1:3">
      <c r="A4" s="4" t="s">
        <v>1165</v>
      </c>
      <c r="B4" s="6" t="n">
        <v>20</v>
      </c>
      <c r="C4" s="5" t="n">
        <v>18</v>
      </c>
    </row>
    <row r="5" spans="1:3">
      <c r="A5" s="4" t="s">
        <v>1166</v>
      </c>
      <c r="B5"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69</v>
      </c>
      <c r="D2" s="2" t="s">
        <v>70</v>
      </c>
    </row>
    <row r="3" spans="1:4">
      <c r="A3" s="3" t="s">
        <v>308</v>
      </c>
    </row>
    <row r="4" spans="1:4">
      <c r="A4" s="4" t="s">
        <v>1168</v>
      </c>
      <c r="B4" s="5" t="n">
        <v>48</v>
      </c>
      <c r="C4" s="5" t="n">
        <v>41</v>
      </c>
      <c r="D4" s="5" t="n">
        <v>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9</v>
      </c>
      <c r="B1" s="2" t="s">
        <v>1</v>
      </c>
    </row>
    <row r="2" spans="1:3">
      <c r="B2" s="2" t="s">
        <v>2</v>
      </c>
      <c r="C2" s="2" t="s">
        <v>69</v>
      </c>
    </row>
    <row r="3" spans="1:3">
      <c r="A3" s="3" t="s">
        <v>308</v>
      </c>
    </row>
    <row r="4" spans="1:3">
      <c r="A4" s="4" t="s">
        <v>1170</v>
      </c>
      <c r="B4" s="4" t="s">
        <v>918</v>
      </c>
    </row>
    <row r="5" spans="1:3">
      <c r="A5" s="4" t="s">
        <v>1171</v>
      </c>
      <c r="B5" s="6" t="n">
        <v>79700</v>
      </c>
      <c r="C5" s="6" t="n">
        <v>619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172</v>
      </c>
      <c r="B1" s="2" t="s">
        <v>2</v>
      </c>
      <c r="C1" s="2" t="s">
        <v>542</v>
      </c>
      <c r="D1" s="2" t="s">
        <v>69</v>
      </c>
    </row>
    <row r="2" spans="1:4">
      <c r="A2" s="3" t="s">
        <v>311</v>
      </c>
    </row>
    <row r="3" spans="1:4">
      <c r="A3" s="4" t="s">
        <v>1173</v>
      </c>
      <c r="B3" s="5" t="n">
        <v>450</v>
      </c>
      <c r="D3" s="5" t="n">
        <v>367</v>
      </c>
    </row>
    <row r="4" spans="1:4">
      <c r="A4" s="4" t="s">
        <v>1174</v>
      </c>
      <c r="B4" s="6" t="n">
        <v>147</v>
      </c>
      <c r="D4" s="6" t="n">
        <v>131</v>
      </c>
    </row>
    <row r="5" spans="1:4">
      <c r="A5" s="4" t="s">
        <v>1175</v>
      </c>
      <c r="B5" s="6" t="n">
        <v>80</v>
      </c>
      <c r="D5" s="6" t="n">
        <v>78</v>
      </c>
    </row>
    <row r="6" spans="1:4">
      <c r="A6" s="4" t="s">
        <v>1176</v>
      </c>
      <c r="B6" s="6" t="n">
        <v>47</v>
      </c>
      <c r="D6" s="6" t="n">
        <v>54</v>
      </c>
    </row>
    <row r="7" spans="1:4">
      <c r="A7" s="4" t="s">
        <v>1177</v>
      </c>
      <c r="B7" s="6" t="n">
        <v>46</v>
      </c>
      <c r="D7" s="6" t="n">
        <v>76</v>
      </c>
    </row>
    <row r="8" spans="1:4">
      <c r="A8" s="4" t="s">
        <v>185</v>
      </c>
      <c r="B8" s="6" t="n">
        <v>114</v>
      </c>
      <c r="D8" s="6" t="n">
        <v>134</v>
      </c>
    </row>
    <row r="9" spans="1:4">
      <c r="A9" s="4" t="s">
        <v>1178</v>
      </c>
      <c r="B9" s="5" t="n">
        <v>884</v>
      </c>
      <c r="C9" s="5" t="n">
        <v>791</v>
      </c>
      <c r="D9" s="5" t="n">
        <v>8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9</v>
      </c>
      <c r="D2" s="2" t="s">
        <v>70</v>
      </c>
    </row>
    <row r="3" spans="1:4">
      <c r="A3" s="3" t="s">
        <v>314</v>
      </c>
    </row>
    <row r="4" spans="1:4">
      <c r="A4" s="4" t="s">
        <v>1180</v>
      </c>
      <c r="B4" s="5" t="n">
        <v>466</v>
      </c>
      <c r="C4" s="5" t="n">
        <v>652</v>
      </c>
      <c r="D4" s="5" t="n">
        <v>650</v>
      </c>
    </row>
    <row r="5" spans="1:4">
      <c r="A5" s="4" t="s">
        <v>1181</v>
      </c>
      <c r="B5" s="6" t="n">
        <v>540</v>
      </c>
      <c r="C5" s="6" t="n">
        <v>299</v>
      </c>
      <c r="D5" s="6" t="n">
        <v>72</v>
      </c>
    </row>
    <row r="6" spans="1:4">
      <c r="A6" s="4" t="s">
        <v>84</v>
      </c>
      <c r="B6" s="5" t="n">
        <v>1006</v>
      </c>
      <c r="C6" s="5" t="n">
        <v>951</v>
      </c>
      <c r="D6" s="5" t="n">
        <v>7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9</v>
      </c>
      <c r="D2" s="2" t="s">
        <v>70</v>
      </c>
    </row>
    <row r="3" spans="1:4">
      <c r="A3" s="3" t="s">
        <v>1183</v>
      </c>
    </row>
    <row r="4" spans="1:4">
      <c r="A4" s="4" t="s">
        <v>1184</v>
      </c>
      <c r="B4" s="5" t="n">
        <v>74</v>
      </c>
      <c r="C4" s="5" t="n">
        <v>140</v>
      </c>
      <c r="D4" s="5" t="n">
        <v>201</v>
      </c>
    </row>
    <row r="5" spans="1:4">
      <c r="A5" s="4" t="s">
        <v>1185</v>
      </c>
      <c r="B5" s="6" t="n">
        <v>35</v>
      </c>
      <c r="C5" s="6" t="n">
        <v>50</v>
      </c>
      <c r="D5" s="6" t="n">
        <v>45</v>
      </c>
    </row>
    <row r="6" spans="1:4">
      <c r="A6" s="4" t="s">
        <v>1186</v>
      </c>
      <c r="B6" s="6" t="n">
        <v>103</v>
      </c>
      <c r="C6" s="6" t="n">
        <v>25</v>
      </c>
      <c r="D6" s="6" t="n">
        <v>30</v>
      </c>
    </row>
    <row r="7" spans="1:4">
      <c r="A7" s="4" t="s">
        <v>1187</v>
      </c>
      <c r="B7" s="6" t="n">
        <v>212</v>
      </c>
      <c r="C7" s="6" t="n">
        <v>215</v>
      </c>
      <c r="D7" s="6" t="n">
        <v>276</v>
      </c>
    </row>
    <row r="8" spans="1:4">
      <c r="A8" s="3" t="s">
        <v>1188</v>
      </c>
    </row>
    <row r="9" spans="1:4">
      <c r="A9" s="4" t="s">
        <v>1184</v>
      </c>
      <c r="B9" s="6" t="n">
        <v>29</v>
      </c>
      <c r="C9" s="6" t="n">
        <v>-35</v>
      </c>
      <c r="D9" s="6" t="n">
        <v>46</v>
      </c>
    </row>
    <row r="10" spans="1:4">
      <c r="A10" s="4" t="s">
        <v>1185</v>
      </c>
      <c r="B10" s="6" t="n">
        <v>2</v>
      </c>
      <c r="C10" s="6" t="n">
        <v>-12</v>
      </c>
      <c r="D10" s="6" t="n">
        <v>-3</v>
      </c>
    </row>
    <row r="11" spans="1:4">
      <c r="A11" s="4" t="s">
        <v>1186</v>
      </c>
      <c r="B11" s="6" t="n">
        <v>-3</v>
      </c>
      <c r="C11" s="6" t="n">
        <v>14</v>
      </c>
      <c r="D11" s="6" t="n">
        <v>13</v>
      </c>
    </row>
    <row r="12" spans="1:4">
      <c r="A12" s="4" t="s">
        <v>1189</v>
      </c>
      <c r="B12" s="6" t="n">
        <v>28</v>
      </c>
      <c r="C12" s="6" t="n">
        <v>-33</v>
      </c>
      <c r="D12" s="6" t="n">
        <v>56</v>
      </c>
    </row>
    <row r="13" spans="1:4">
      <c r="A13" s="4" t="s">
        <v>236</v>
      </c>
      <c r="B13" s="5" t="n">
        <v>240</v>
      </c>
      <c r="C13" s="5" t="n">
        <v>182</v>
      </c>
      <c r="D13" s="5" t="n">
        <v>3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9</v>
      </c>
      <c r="D2" s="2" t="s">
        <v>70</v>
      </c>
    </row>
    <row r="3" spans="1:4">
      <c r="A3" s="3" t="s">
        <v>314</v>
      </c>
    </row>
    <row r="4" spans="1:4">
      <c r="A4" s="4" t="s">
        <v>1191</v>
      </c>
      <c r="B4" s="4" t="s">
        <v>1192</v>
      </c>
      <c r="C4" s="4" t="s">
        <v>1192</v>
      </c>
      <c r="D4" s="4" t="s">
        <v>1193</v>
      </c>
    </row>
    <row r="5" spans="1:4">
      <c r="A5" s="4" t="s">
        <v>1194</v>
      </c>
      <c r="B5" s="4" t="s">
        <v>1195</v>
      </c>
      <c r="C5" s="4" t="s">
        <v>1196</v>
      </c>
      <c r="D5" s="4" t="s">
        <v>1197</v>
      </c>
    </row>
    <row r="6" spans="1:4">
      <c r="A6" s="4" t="s">
        <v>1198</v>
      </c>
      <c r="B6" s="4" t="s">
        <v>1199</v>
      </c>
      <c r="C6" s="4" t="s">
        <v>1200</v>
      </c>
      <c r="D6" s="4" t="s">
        <v>1201</v>
      </c>
    </row>
    <row r="7" spans="1:4">
      <c r="A7" s="4" t="s">
        <v>1202</v>
      </c>
      <c r="B7" s="4" t="s">
        <v>1203</v>
      </c>
      <c r="C7" s="4" t="s">
        <v>1204</v>
      </c>
      <c r="D7" s="4" t="s">
        <v>1205</v>
      </c>
    </row>
    <row r="8" spans="1:4">
      <c r="A8" s="4" t="s">
        <v>1206</v>
      </c>
      <c r="B8" s="4" t="s">
        <v>1203</v>
      </c>
      <c r="C8" s="4" t="s">
        <v>1207</v>
      </c>
      <c r="D8" s="4" t="s">
        <v>1208</v>
      </c>
    </row>
    <row r="9" spans="1:4">
      <c r="A9" s="4" t="s">
        <v>1209</v>
      </c>
      <c r="B9" s="4" t="s">
        <v>1203</v>
      </c>
      <c r="C9" s="4" t="s">
        <v>1210</v>
      </c>
      <c r="D9" s="4" t="s">
        <v>1211</v>
      </c>
    </row>
    <row r="10" spans="1:4">
      <c r="A10" s="4" t="s">
        <v>1212</v>
      </c>
      <c r="B10" s="4" t="s">
        <v>1213</v>
      </c>
      <c r="C10" s="4" t="s">
        <v>1001</v>
      </c>
      <c r="D10" s="4" t="s">
        <v>1213</v>
      </c>
    </row>
    <row r="11" spans="1:4">
      <c r="A11" s="4" t="s">
        <v>1214</v>
      </c>
      <c r="B11" s="4" t="s">
        <v>1215</v>
      </c>
      <c r="C11" s="4" t="s">
        <v>1001</v>
      </c>
      <c r="D11" s="4" t="s">
        <v>1001</v>
      </c>
    </row>
    <row r="12" spans="1:4">
      <c r="A12" s="4" t="s">
        <v>1216</v>
      </c>
      <c r="B12" s="4" t="s">
        <v>1210</v>
      </c>
      <c r="C12" s="4" t="s">
        <v>1213</v>
      </c>
      <c r="D12" s="4" t="s">
        <v>1213</v>
      </c>
    </row>
    <row r="13" spans="1:4">
      <c r="A13" s="4" t="s">
        <v>1217</v>
      </c>
      <c r="B13" s="4" t="s">
        <v>1218</v>
      </c>
      <c r="C13" s="4" t="s">
        <v>1210</v>
      </c>
      <c r="D13" s="4" t="s">
        <v>1219</v>
      </c>
    </row>
    <row r="14" spans="1:4">
      <c r="A14" s="4" t="s">
        <v>1220</v>
      </c>
      <c r="B14" s="4" t="s">
        <v>1221</v>
      </c>
      <c r="C14" s="4" t="s">
        <v>1222</v>
      </c>
      <c r="D14" s="4" t="s">
        <v>1221</v>
      </c>
    </row>
    <row r="15" spans="1:4">
      <c r="A15" s="4" t="s">
        <v>185</v>
      </c>
      <c r="B15" s="4" t="s">
        <v>1215</v>
      </c>
      <c r="C15" s="4" t="s">
        <v>1207</v>
      </c>
      <c r="D15" s="4" t="s">
        <v>1215</v>
      </c>
    </row>
    <row r="16" spans="1:4">
      <c r="A16" s="4" t="s">
        <v>1223</v>
      </c>
      <c r="B16" s="4" t="s">
        <v>1224</v>
      </c>
      <c r="C16" s="4" t="s">
        <v>1225</v>
      </c>
      <c r="D16" s="4" t="s">
        <v>12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7</v>
      </c>
      <c r="B1" s="2" t="s">
        <v>1</v>
      </c>
    </row>
    <row r="2" spans="1:3">
      <c r="B2" s="2" t="s">
        <v>69</v>
      </c>
      <c r="C2" s="2" t="s">
        <v>70</v>
      </c>
    </row>
    <row r="3" spans="1:3">
      <c r="A3" s="3" t="s">
        <v>1228</v>
      </c>
    </row>
    <row r="4" spans="1:3">
      <c r="A4" s="4" t="s">
        <v>1229</v>
      </c>
      <c r="B4" s="5" t="n">
        <v>15</v>
      </c>
      <c r="C4" s="5" t="n">
        <v>15</v>
      </c>
    </row>
    <row r="5" spans="1:3">
      <c r="A5" s="4" t="s">
        <v>1230</v>
      </c>
      <c r="C5" s="6" t="n">
        <v>45</v>
      </c>
    </row>
    <row r="6" spans="1:3">
      <c r="A6" s="4" t="s">
        <v>1231</v>
      </c>
      <c r="C6" s="6" t="n">
        <v>13</v>
      </c>
    </row>
    <row r="7" spans="1:3">
      <c r="A7" s="4" t="s">
        <v>1232</v>
      </c>
    </row>
    <row r="8" spans="1:3">
      <c r="A8" s="3" t="s">
        <v>1228</v>
      </c>
    </row>
    <row r="9" spans="1:3">
      <c r="A9" s="4" t="s">
        <v>1233</v>
      </c>
      <c r="C9" s="5" t="n">
        <v>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9</v>
      </c>
    </row>
    <row r="2" spans="1:3">
      <c r="A2" s="3" t="s">
        <v>1235</v>
      </c>
    </row>
    <row r="3" spans="1:3">
      <c r="A3" s="4" t="s">
        <v>1236</v>
      </c>
      <c r="B3" s="5" t="n">
        <v>134</v>
      </c>
      <c r="C3" s="5" t="n">
        <v>133</v>
      </c>
    </row>
    <row r="4" spans="1:3">
      <c r="A4" s="4" t="s">
        <v>777</v>
      </c>
      <c r="B4" s="6" t="n">
        <v>118</v>
      </c>
      <c r="C4" s="6" t="n">
        <v>99</v>
      </c>
    </row>
    <row r="5" spans="1:3">
      <c r="A5" s="4" t="s">
        <v>149</v>
      </c>
      <c r="B5" s="6" t="n">
        <v>103</v>
      </c>
    </row>
    <row r="6" spans="1:3">
      <c r="A6" s="4" t="s">
        <v>1237</v>
      </c>
      <c r="B6" s="6" t="n">
        <v>50</v>
      </c>
      <c r="C6" s="6" t="n">
        <v>57</v>
      </c>
    </row>
    <row r="7" spans="1:3">
      <c r="A7" s="4" t="s">
        <v>1238</v>
      </c>
      <c r="B7" s="6" t="n">
        <v>33</v>
      </c>
      <c r="C7" s="6" t="n">
        <v>31</v>
      </c>
    </row>
    <row r="8" spans="1:3">
      <c r="A8" s="4" t="s">
        <v>1239</v>
      </c>
      <c r="B8" s="6" t="n">
        <v>28</v>
      </c>
      <c r="C8" s="6" t="n">
        <v>37</v>
      </c>
    </row>
    <row r="9" spans="1:3">
      <c r="A9" s="4" t="s">
        <v>1240</v>
      </c>
      <c r="B9" s="6" t="n">
        <v>7</v>
      </c>
      <c r="C9" s="6" t="n">
        <v>3</v>
      </c>
    </row>
    <row r="10" spans="1:3">
      <c r="A10" s="4" t="s">
        <v>1241</v>
      </c>
      <c r="B10" s="6" t="n">
        <v>3</v>
      </c>
      <c r="C10" s="6" t="n">
        <v>3</v>
      </c>
    </row>
    <row r="11" spans="1:3">
      <c r="A11" s="4" t="s">
        <v>185</v>
      </c>
      <c r="B11" s="6" t="n">
        <v>33</v>
      </c>
      <c r="C11" s="6" t="n">
        <v>41</v>
      </c>
    </row>
    <row r="12" spans="1:3">
      <c r="A12" s="4" t="s">
        <v>1242</v>
      </c>
      <c r="B12" s="6" t="n">
        <v>-41</v>
      </c>
      <c r="C12" s="6" t="n">
        <v>-41</v>
      </c>
    </row>
    <row r="13" spans="1:3">
      <c r="A13" s="4" t="s">
        <v>1243</v>
      </c>
      <c r="B13" s="6" t="n">
        <v>468</v>
      </c>
      <c r="C13" s="6" t="n">
        <v>363</v>
      </c>
    </row>
    <row r="14" spans="1:3">
      <c r="A14" s="3" t="s">
        <v>1244</v>
      </c>
    </row>
    <row r="15" spans="1:3">
      <c r="A15" s="4" t="s">
        <v>929</v>
      </c>
      <c r="B15" s="6" t="n">
        <v>-152</v>
      </c>
      <c r="C15" s="6" t="n">
        <v>-131</v>
      </c>
    </row>
    <row r="16" spans="1:3">
      <c r="A16" s="4" t="s">
        <v>1245</v>
      </c>
      <c r="B16" s="6" t="n">
        <v>-105</v>
      </c>
    </row>
    <row r="17" spans="1:3">
      <c r="A17" s="4" t="s">
        <v>1034</v>
      </c>
      <c r="B17" s="6" t="n">
        <v>-59</v>
      </c>
      <c r="C17" s="6" t="n">
        <v>-49</v>
      </c>
    </row>
    <row r="18" spans="1:3">
      <c r="A18" s="4" t="s">
        <v>1239</v>
      </c>
      <c r="B18" s="6" t="n">
        <v>-36</v>
      </c>
      <c r="C18" s="6" t="n">
        <v>-16</v>
      </c>
    </row>
    <row r="19" spans="1:3">
      <c r="A19" s="4" t="s">
        <v>1246</v>
      </c>
      <c r="B19" s="6" t="n">
        <v>-9</v>
      </c>
      <c r="C19" s="6" t="n">
        <v>-7</v>
      </c>
    </row>
    <row r="20" spans="1:3">
      <c r="A20" s="4" t="s">
        <v>1247</v>
      </c>
      <c r="B20" s="6" t="n">
        <v>-2</v>
      </c>
      <c r="C20" s="6" t="n">
        <v>-24</v>
      </c>
    </row>
    <row r="21" spans="1:3">
      <c r="A21" s="4" t="s">
        <v>185</v>
      </c>
      <c r="B21" s="6" t="n">
        <v>-8</v>
      </c>
      <c r="C21" s="6" t="n">
        <v>-10</v>
      </c>
    </row>
    <row r="22" spans="1:3">
      <c r="A22" s="4" t="s">
        <v>1248</v>
      </c>
      <c r="B22" s="6" t="n">
        <v>-371</v>
      </c>
      <c r="C22" s="6" t="n">
        <v>-237</v>
      </c>
    </row>
    <row r="23" spans="1:3">
      <c r="A23" s="4" t="s">
        <v>1249</v>
      </c>
      <c r="B23" s="6" t="n">
        <v>97</v>
      </c>
      <c r="C23" s="6" t="n">
        <v>126</v>
      </c>
    </row>
    <row r="24" spans="1:3">
      <c r="A24" s="4" t="s">
        <v>1250</v>
      </c>
      <c r="B24" s="6" t="n">
        <v>144</v>
      </c>
      <c r="C24" s="6" t="n">
        <v>180</v>
      </c>
    </row>
    <row r="25" spans="1:3">
      <c r="A25" s="4" t="s">
        <v>1251</v>
      </c>
      <c r="B25" s="5" t="n">
        <v>-47</v>
      </c>
      <c r="C25" s="5" t="n">
        <v>-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923</v>
      </c>
      <c r="C1" s="2" t="s">
        <v>2</v>
      </c>
      <c r="D1" s="2" t="s">
        <v>69</v>
      </c>
      <c r="E1" s="2" t="s">
        <v>70</v>
      </c>
    </row>
    <row r="2" spans="1:5">
      <c r="A2" s="3" t="s">
        <v>1228</v>
      </c>
    </row>
    <row r="3" spans="1:5">
      <c r="A3" s="4" t="s">
        <v>1253</v>
      </c>
      <c r="C3" s="5" t="n">
        <v>152</v>
      </c>
      <c r="D3" s="5" t="n">
        <v>131</v>
      </c>
    </row>
    <row r="4" spans="1:5">
      <c r="A4" s="4" t="s">
        <v>1254</v>
      </c>
      <c r="C4" s="6" t="n">
        <v>451</v>
      </c>
    </row>
    <row r="5" spans="1:5">
      <c r="A5" s="4" t="s">
        <v>1255</v>
      </c>
      <c r="C5" s="6" t="n">
        <v>50</v>
      </c>
      <c r="D5" s="6" t="n">
        <v>57</v>
      </c>
    </row>
    <row r="6" spans="1:5">
      <c r="A6" s="4" t="s">
        <v>1256</v>
      </c>
      <c r="C6" s="6" t="n">
        <v>27</v>
      </c>
    </row>
    <row r="7" spans="1:5">
      <c r="A7" s="4" t="s">
        <v>1257</v>
      </c>
      <c r="C7" s="6" t="n">
        <v>41</v>
      </c>
    </row>
    <row r="8" spans="1:5">
      <c r="A8" s="4" t="s">
        <v>1258</v>
      </c>
      <c r="C8" s="6" t="n">
        <v>125</v>
      </c>
      <c r="D8" s="6" t="n">
        <v>116</v>
      </c>
      <c r="E8" s="5" t="n">
        <v>94</v>
      </c>
    </row>
    <row r="9" spans="1:5">
      <c r="A9" s="4" t="s">
        <v>1259</v>
      </c>
      <c r="C9" s="6" t="n">
        <v>36</v>
      </c>
      <c r="D9" s="6" t="n">
        <v>15</v>
      </c>
    </row>
    <row r="10" spans="1:5">
      <c r="A10" s="4" t="s">
        <v>1260</v>
      </c>
      <c r="C10" s="6" t="n">
        <v>6</v>
      </c>
    </row>
    <row r="11" spans="1:5">
      <c r="A11" s="4" t="s">
        <v>1261</v>
      </c>
      <c r="C11" s="6" t="n">
        <v>21</v>
      </c>
      <c r="D11" s="6" t="n">
        <v>10</v>
      </c>
    </row>
    <row r="12" spans="1:5">
      <c r="A12" s="4" t="s">
        <v>1262</v>
      </c>
      <c r="C12" s="6" t="n">
        <v>22</v>
      </c>
      <c r="D12" s="6" t="n">
        <v>18</v>
      </c>
    </row>
    <row r="13" spans="1:5">
      <c r="A13" s="4" t="s">
        <v>924</v>
      </c>
      <c r="C13" s="6" t="n">
        <v>5</v>
      </c>
      <c r="D13" s="6" t="n">
        <v>0</v>
      </c>
    </row>
    <row r="14" spans="1:5">
      <c r="A14" s="4" t="s">
        <v>1263</v>
      </c>
    </row>
    <row r="15" spans="1:5">
      <c r="A15" s="3" t="s">
        <v>1228</v>
      </c>
    </row>
    <row r="16" spans="1:5">
      <c r="A16" s="4" t="s">
        <v>1255</v>
      </c>
      <c r="C16" s="6" t="n">
        <v>46</v>
      </c>
    </row>
    <row r="17" spans="1:5">
      <c r="A17" s="4" t="s">
        <v>1264</v>
      </c>
      <c r="C17" s="6" t="n">
        <v>23</v>
      </c>
    </row>
    <row r="18" spans="1:5">
      <c r="A18" s="4" t="s">
        <v>1265</v>
      </c>
    </row>
    <row r="19" spans="1:5">
      <c r="A19" s="3" t="s">
        <v>1228</v>
      </c>
    </row>
    <row r="20" spans="1:5">
      <c r="A20" s="4" t="s">
        <v>1266</v>
      </c>
      <c r="C20" s="6" t="n">
        <v>4</v>
      </c>
    </row>
    <row r="21" spans="1:5">
      <c r="A21" s="4" t="s">
        <v>1267</v>
      </c>
    </row>
    <row r="22" spans="1:5">
      <c r="A22" s="3" t="s">
        <v>1228</v>
      </c>
    </row>
    <row r="23" spans="1:5">
      <c r="A23" s="4" t="s">
        <v>1261</v>
      </c>
      <c r="C23" s="6" t="n">
        <v>9</v>
      </c>
      <c r="D23" s="5" t="n">
        <v>22</v>
      </c>
    </row>
    <row r="24" spans="1:5">
      <c r="A24" s="4" t="s">
        <v>1268</v>
      </c>
    </row>
    <row r="25" spans="1:5">
      <c r="A25" s="3" t="s">
        <v>1228</v>
      </c>
    </row>
    <row r="26" spans="1:5">
      <c r="A26" s="4" t="s">
        <v>1259</v>
      </c>
      <c r="C26" s="6" t="n">
        <v>69</v>
      </c>
    </row>
    <row r="27" spans="1:5">
      <c r="A27" s="4" t="s">
        <v>1269</v>
      </c>
      <c r="C27" s="6" t="n">
        <v>191</v>
      </c>
    </row>
    <row r="28" spans="1:5">
      <c r="A28" s="4" t="s">
        <v>1270</v>
      </c>
      <c r="C28" s="6" t="n">
        <v>47</v>
      </c>
    </row>
    <row r="29" spans="1:5">
      <c r="A29" s="4" t="s">
        <v>896</v>
      </c>
    </row>
    <row r="30" spans="1:5">
      <c r="A30" s="3" t="s">
        <v>1228</v>
      </c>
    </row>
    <row r="31" spans="1:5">
      <c r="A31" s="4" t="s">
        <v>1253</v>
      </c>
      <c r="C31" s="6" t="n">
        <v>21</v>
      </c>
    </row>
    <row r="32" spans="1:5">
      <c r="A32" s="4" t="s">
        <v>1271</v>
      </c>
      <c r="C32" s="5" t="n">
        <v>10</v>
      </c>
    </row>
    <row r="33" spans="1:5">
      <c r="A33" s="4" t="s">
        <v>924</v>
      </c>
      <c r="B33" s="5" t="n">
        <v>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69</v>
      </c>
    </row>
    <row r="3" spans="1:3">
      <c r="A3" s="3" t="s">
        <v>1273</v>
      </c>
    </row>
    <row r="4" spans="1:3">
      <c r="A4" s="4" t="s">
        <v>1274</v>
      </c>
      <c r="B4" s="5" t="n">
        <v>116</v>
      </c>
      <c r="C4" s="5" t="n">
        <v>94</v>
      </c>
    </row>
    <row r="5" spans="1:3">
      <c r="A5" s="4" t="s">
        <v>1275</v>
      </c>
      <c r="B5" s="6" t="n">
        <v>21</v>
      </c>
      <c r="C5" s="6" t="n">
        <v>10</v>
      </c>
    </row>
    <row r="6" spans="1:3">
      <c r="A6" s="4" t="s">
        <v>1276</v>
      </c>
      <c r="B6" s="6" t="n">
        <v>-7</v>
      </c>
    </row>
    <row r="7" spans="1:3">
      <c r="A7" s="4" t="s">
        <v>1276</v>
      </c>
      <c r="C7" s="6" t="n">
        <v>18</v>
      </c>
    </row>
    <row r="8" spans="1:3">
      <c r="A8" s="4" t="s">
        <v>1277</v>
      </c>
      <c r="B8" s="6" t="n">
        <v>-3</v>
      </c>
      <c r="C8" s="6" t="n">
        <v>-1</v>
      </c>
    </row>
    <row r="9" spans="1:3">
      <c r="A9" s="4" t="s">
        <v>1278</v>
      </c>
      <c r="B9" s="6" t="n">
        <v>-3</v>
      </c>
      <c r="C9" s="6" t="n">
        <v>-4</v>
      </c>
    </row>
    <row r="10" spans="1:3">
      <c r="A10" s="4" t="s">
        <v>1279</v>
      </c>
      <c r="B10" s="6" t="n">
        <v>1</v>
      </c>
    </row>
    <row r="11" spans="1:3">
      <c r="A11" s="4" t="s">
        <v>1279</v>
      </c>
      <c r="C11" s="6" t="n">
        <v>-1</v>
      </c>
    </row>
    <row r="12" spans="1:3">
      <c r="A12" s="4" t="s">
        <v>1280</v>
      </c>
      <c r="B12" s="5" t="n">
        <v>125</v>
      </c>
      <c r="C12" s="5" t="n">
        <v>1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281</v>
      </c>
      <c r="B1" s="2" t="s">
        <v>1</v>
      </c>
    </row>
    <row r="2" spans="1:5">
      <c r="B2" s="2" t="s">
        <v>1282</v>
      </c>
      <c r="C2" s="2" t="s">
        <v>1283</v>
      </c>
      <c r="D2" s="2" t="s">
        <v>888</v>
      </c>
      <c r="E2" s="2" t="s">
        <v>889</v>
      </c>
    </row>
    <row r="3" spans="1:5">
      <c r="A3" s="4" t="s">
        <v>1284</v>
      </c>
    </row>
    <row r="4" spans="1:5">
      <c r="A4" s="3" t="s">
        <v>1285</v>
      </c>
    </row>
    <row r="5" spans="1:5">
      <c r="A5" s="4" t="s">
        <v>1286</v>
      </c>
      <c r="B5" s="5" t="n">
        <v>238000000</v>
      </c>
    </row>
    <row r="6" spans="1:5">
      <c r="A6" s="4" t="s">
        <v>1287</v>
      </c>
      <c r="B6" s="6" t="n">
        <v>33000000</v>
      </c>
      <c r="D6" s="5" t="n">
        <v>47000000</v>
      </c>
      <c r="E6" s="5" t="n">
        <v>71000000</v>
      </c>
    </row>
    <row r="7" spans="1:5">
      <c r="A7" s="4" t="s">
        <v>1288</v>
      </c>
    </row>
    <row r="8" spans="1:5">
      <c r="A8" s="3" t="s">
        <v>1285</v>
      </c>
    </row>
    <row r="9" spans="1:5">
      <c r="A9" s="4" t="s">
        <v>1287</v>
      </c>
      <c r="B9" s="5" t="n">
        <v>0</v>
      </c>
      <c r="D9" s="6" t="n">
        <v>0</v>
      </c>
    </row>
    <row r="10" spans="1:5">
      <c r="A10" s="4" t="s">
        <v>1289</v>
      </c>
    </row>
    <row r="11" spans="1:5">
      <c r="A11" s="3" t="s">
        <v>1285</v>
      </c>
    </row>
    <row r="12" spans="1:5">
      <c r="A12" s="4" t="s">
        <v>1290</v>
      </c>
      <c r="B12" s="4" t="s">
        <v>586</v>
      </c>
    </row>
    <row r="13" spans="1:5">
      <c r="A13" s="4" t="s">
        <v>1286</v>
      </c>
      <c r="B13" s="5" t="n">
        <v>165000000</v>
      </c>
      <c r="C13" s="10" t="n">
        <v>147</v>
      </c>
    </row>
    <row r="14" spans="1:5">
      <c r="A14" s="4" t="s">
        <v>1291</v>
      </c>
      <c r="B14" s="6" t="n">
        <v>4</v>
      </c>
      <c r="C14" s="6" t="n">
        <v>4</v>
      </c>
    </row>
    <row r="15" spans="1:5">
      <c r="A15" s="4" t="s">
        <v>1287</v>
      </c>
      <c r="B15" s="5" t="n">
        <v>20000000</v>
      </c>
      <c r="D15" s="6" t="n">
        <v>36000000</v>
      </c>
      <c r="E15" s="5" t="n">
        <v>58000000</v>
      </c>
    </row>
    <row r="16" spans="1:5">
      <c r="A16" s="4" t="s">
        <v>1292</v>
      </c>
    </row>
    <row r="17" spans="1:5">
      <c r="A17" s="3" t="s">
        <v>1285</v>
      </c>
    </row>
    <row r="18" spans="1:5">
      <c r="A18" s="4" t="s">
        <v>1287</v>
      </c>
      <c r="B18" s="6" t="n">
        <v>14000000</v>
      </c>
      <c r="D18" s="6" t="n">
        <v>25000000</v>
      </c>
    </row>
    <row r="19" spans="1:5">
      <c r="A19" s="4" t="s">
        <v>1293</v>
      </c>
    </row>
    <row r="20" spans="1:5">
      <c r="A20" s="3" t="s">
        <v>1285</v>
      </c>
    </row>
    <row r="21" spans="1:5">
      <c r="A21" s="4" t="s">
        <v>1287</v>
      </c>
      <c r="B21" s="6" t="n">
        <v>19000000</v>
      </c>
      <c r="D21" s="5" t="n">
        <v>22000000</v>
      </c>
    </row>
    <row r="22" spans="1:5">
      <c r="A22" s="4" t="s">
        <v>1294</v>
      </c>
    </row>
    <row r="23" spans="1:5">
      <c r="A23" s="3" t="s">
        <v>1285</v>
      </c>
    </row>
    <row r="24" spans="1:5">
      <c r="A24" s="4" t="s">
        <v>1295</v>
      </c>
      <c r="B24" s="5" t="n">
        <v>296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9</v>
      </c>
      <c r="D2" s="2" t="s">
        <v>70</v>
      </c>
    </row>
    <row r="3" spans="1:4">
      <c r="A3" s="3" t="s">
        <v>1297</v>
      </c>
    </row>
    <row r="4" spans="1:4">
      <c r="A4" s="4" t="s">
        <v>1298</v>
      </c>
      <c r="B4" s="5" t="n">
        <v>-18</v>
      </c>
      <c r="C4" s="5" t="n">
        <v>-18</v>
      </c>
      <c r="D4" s="5" t="n">
        <v>-19</v>
      </c>
    </row>
    <row r="5" spans="1:4">
      <c r="A5" s="4" t="s">
        <v>1299</v>
      </c>
      <c r="B5" s="6" t="n">
        <v>42</v>
      </c>
      <c r="C5" s="6" t="n">
        <v>59</v>
      </c>
      <c r="D5" s="6" t="n">
        <v>77</v>
      </c>
    </row>
    <row r="6" spans="1:4">
      <c r="A6" s="4" t="s">
        <v>1300</v>
      </c>
      <c r="B6" s="6" t="n">
        <v>1</v>
      </c>
      <c r="C6" s="6" t="n">
        <v>4</v>
      </c>
      <c r="D6" s="6" t="n">
        <v>-2</v>
      </c>
    </row>
    <row r="7" spans="1:4">
      <c r="A7" s="4" t="s">
        <v>1284</v>
      </c>
    </row>
    <row r="8" spans="1:4">
      <c r="A8" s="3" t="s">
        <v>1297</v>
      </c>
    </row>
    <row r="9" spans="1:4">
      <c r="A9" s="4" t="s">
        <v>1301</v>
      </c>
      <c r="B9" s="6" t="n">
        <v>47</v>
      </c>
      <c r="C9" s="6" t="n">
        <v>71</v>
      </c>
    </row>
    <row r="10" spans="1:4">
      <c r="A10" s="4" t="s">
        <v>1302</v>
      </c>
      <c r="B10" s="6" t="n">
        <v>7</v>
      </c>
      <c r="C10" s="6" t="n">
        <v>0</v>
      </c>
    </row>
    <row r="11" spans="1:4">
      <c r="A11" s="4" t="s">
        <v>1298</v>
      </c>
      <c r="B11" s="6" t="n">
        <v>-18</v>
      </c>
      <c r="C11" s="6" t="n">
        <v>-18</v>
      </c>
    </row>
    <row r="12" spans="1:4">
      <c r="A12" s="4" t="s">
        <v>1299</v>
      </c>
      <c r="B12" s="6" t="n">
        <v>42</v>
      </c>
      <c r="C12" s="6" t="n">
        <v>59</v>
      </c>
    </row>
    <row r="13" spans="1:4">
      <c r="A13" s="4" t="s">
        <v>1303</v>
      </c>
      <c r="B13" s="6" t="n">
        <v>-44</v>
      </c>
      <c r="C13" s="6" t="n">
        <v>-65</v>
      </c>
    </row>
    <row r="14" spans="1:4">
      <c r="A14" s="4" t="s">
        <v>1300</v>
      </c>
      <c r="B14" s="6" t="n">
        <v>-1</v>
      </c>
      <c r="C14" s="6" t="n">
        <v>0</v>
      </c>
    </row>
    <row r="15" spans="1:4">
      <c r="A15" s="4" t="s">
        <v>1304</v>
      </c>
      <c r="B15" s="6" t="n">
        <v>33</v>
      </c>
      <c r="C15" s="6" t="n">
        <v>47</v>
      </c>
      <c r="D15" s="6" t="n">
        <v>71</v>
      </c>
    </row>
    <row r="16" spans="1:4">
      <c r="A16" s="4" t="s">
        <v>1289</v>
      </c>
    </row>
    <row r="17" spans="1:4">
      <c r="A17" s="3" t="s">
        <v>1297</v>
      </c>
    </row>
    <row r="18" spans="1:4">
      <c r="A18" s="4" t="s">
        <v>1301</v>
      </c>
      <c r="B18" s="6" t="n">
        <v>36</v>
      </c>
      <c r="C18" s="6" t="n">
        <v>58</v>
      </c>
    </row>
    <row r="19" spans="1:4">
      <c r="A19" s="4" t="s">
        <v>1302</v>
      </c>
      <c r="B19" s="6" t="n">
        <v>0</v>
      </c>
      <c r="C19" s="6" t="n">
        <v>0</v>
      </c>
    </row>
    <row r="20" spans="1:4">
      <c r="A20" s="4" t="s">
        <v>1298</v>
      </c>
      <c r="B20" s="6" t="n">
        <v>-15</v>
      </c>
      <c r="C20" s="6" t="n">
        <v>-15</v>
      </c>
    </row>
    <row r="21" spans="1:4">
      <c r="A21" s="4" t="s">
        <v>1299</v>
      </c>
      <c r="B21" s="6" t="n">
        <v>37</v>
      </c>
      <c r="C21" s="6" t="n">
        <v>55</v>
      </c>
    </row>
    <row r="22" spans="1:4">
      <c r="A22" s="4" t="s">
        <v>1303</v>
      </c>
      <c r="B22" s="6" t="n">
        <v>-37</v>
      </c>
      <c r="C22" s="6" t="n">
        <v>-62</v>
      </c>
    </row>
    <row r="23" spans="1:4">
      <c r="A23" s="4" t="s">
        <v>1300</v>
      </c>
      <c r="B23" s="6" t="n">
        <v>-1</v>
      </c>
      <c r="C23" s="6" t="n">
        <v>0</v>
      </c>
    </row>
    <row r="24" spans="1:4">
      <c r="A24" s="4" t="s">
        <v>1304</v>
      </c>
      <c r="B24" s="6" t="n">
        <v>20</v>
      </c>
      <c r="C24" s="6" t="n">
        <v>36</v>
      </c>
      <c r="D24" s="6" t="n">
        <v>58</v>
      </c>
    </row>
    <row r="25" spans="1:4">
      <c r="A25" s="4" t="s">
        <v>1305</v>
      </c>
    </row>
    <row r="26" spans="1:4">
      <c r="A26" s="3" t="s">
        <v>1297</v>
      </c>
    </row>
    <row r="27" spans="1:4">
      <c r="A27" s="4" t="s">
        <v>1301</v>
      </c>
      <c r="B27" s="6" t="n">
        <v>11</v>
      </c>
      <c r="C27" s="6" t="n">
        <v>13</v>
      </c>
    </row>
    <row r="28" spans="1:4">
      <c r="A28" s="4" t="s">
        <v>1302</v>
      </c>
      <c r="B28" s="6" t="n">
        <v>7</v>
      </c>
      <c r="C28" s="6" t="n">
        <v>0</v>
      </c>
    </row>
    <row r="29" spans="1:4">
      <c r="A29" s="4" t="s">
        <v>1298</v>
      </c>
      <c r="B29" s="6" t="n">
        <v>-3</v>
      </c>
      <c r="C29" s="6" t="n">
        <v>-3</v>
      </c>
    </row>
    <row r="30" spans="1:4">
      <c r="A30" s="4" t="s">
        <v>1299</v>
      </c>
      <c r="B30" s="6" t="n">
        <v>5</v>
      </c>
      <c r="C30" s="6" t="n">
        <v>4</v>
      </c>
    </row>
    <row r="31" spans="1:4">
      <c r="A31" s="4" t="s">
        <v>1303</v>
      </c>
      <c r="B31" s="6" t="n">
        <v>-7</v>
      </c>
      <c r="C31" s="6" t="n">
        <v>-3</v>
      </c>
    </row>
    <row r="32" spans="1:4">
      <c r="A32" s="4" t="s">
        <v>1300</v>
      </c>
      <c r="B32" s="6" t="n">
        <v>0</v>
      </c>
      <c r="C32" s="6" t="n">
        <v>0</v>
      </c>
    </row>
    <row r="33" spans="1:4">
      <c r="A33" s="4" t="s">
        <v>1304</v>
      </c>
      <c r="B33" s="5" t="n">
        <v>13</v>
      </c>
      <c r="C33" s="5" t="n">
        <v>11</v>
      </c>
      <c r="D33" s="5"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9</v>
      </c>
      <c r="D2" s="2" t="s">
        <v>70</v>
      </c>
    </row>
    <row r="3" spans="1:4">
      <c r="A3" s="3" t="s">
        <v>1285</v>
      </c>
    </row>
    <row r="4" spans="1:4">
      <c r="A4" s="4" t="s">
        <v>1307</v>
      </c>
      <c r="B4" s="5" t="n">
        <v>46000000</v>
      </c>
      <c r="C4" s="5" t="n">
        <v>76000000</v>
      </c>
    </row>
    <row r="5" spans="1:4">
      <c r="A5" s="4" t="s">
        <v>1308</v>
      </c>
      <c r="B5" s="6" t="n">
        <v>18000000</v>
      </c>
      <c r="C5" s="6" t="n">
        <v>11000000</v>
      </c>
      <c r="D5" s="5" t="n">
        <v>10000000</v>
      </c>
    </row>
    <row r="6" spans="1:4">
      <c r="A6" s="4" t="s">
        <v>1309</v>
      </c>
    </row>
    <row r="7" spans="1:4">
      <c r="A7" s="3" t="s">
        <v>1285</v>
      </c>
    </row>
    <row r="8" spans="1:4">
      <c r="A8" s="4" t="s">
        <v>1310</v>
      </c>
      <c r="B8" s="6" t="n">
        <v>415000000</v>
      </c>
    </row>
    <row r="9" spans="1:4">
      <c r="A9" s="4" t="s">
        <v>1311</v>
      </c>
      <c r="B9" s="6" t="n">
        <v>270000000</v>
      </c>
    </row>
    <row r="10" spans="1:4">
      <c r="A10" s="4" t="s">
        <v>1307</v>
      </c>
      <c r="B10" s="6" t="n">
        <v>32000000</v>
      </c>
      <c r="C10" s="6" t="n">
        <v>51000000</v>
      </c>
    </row>
    <row r="11" spans="1:4">
      <c r="A11" s="4" t="s">
        <v>1312</v>
      </c>
    </row>
    <row r="12" spans="1:4">
      <c r="A12" s="3" t="s">
        <v>1285</v>
      </c>
    </row>
    <row r="13" spans="1:4">
      <c r="A13" s="4" t="s">
        <v>1310</v>
      </c>
      <c r="B13" s="6" t="n">
        <v>169000000</v>
      </c>
    </row>
    <row r="14" spans="1:4">
      <c r="A14" s="4" t="s">
        <v>1311</v>
      </c>
      <c r="B14" s="6" t="n">
        <v>169000000</v>
      </c>
    </row>
    <row r="15" spans="1:4">
      <c r="A15" s="4" t="s">
        <v>1307</v>
      </c>
      <c r="B15" s="6" t="n">
        <v>5000000</v>
      </c>
      <c r="C15" s="6" t="n">
        <v>10000000</v>
      </c>
    </row>
    <row r="16" spans="1:4">
      <c r="A16" s="4" t="s">
        <v>1313</v>
      </c>
    </row>
    <row r="17" spans="1:4">
      <c r="A17" s="3" t="s">
        <v>1285</v>
      </c>
    </row>
    <row r="18" spans="1:4">
      <c r="A18" s="4" t="s">
        <v>1310</v>
      </c>
      <c r="B18" s="6" t="n">
        <v>97000000</v>
      </c>
    </row>
    <row r="19" spans="1:4">
      <c r="A19" s="4" t="s">
        <v>1311</v>
      </c>
      <c r="B19" s="6" t="n">
        <v>40000000</v>
      </c>
    </row>
    <row r="20" spans="1:4">
      <c r="A20" s="4" t="s">
        <v>1307</v>
      </c>
      <c r="B20" s="6" t="n">
        <v>3000000</v>
      </c>
      <c r="C20" s="6" t="n">
        <v>3000000</v>
      </c>
    </row>
    <row r="21" spans="1:4">
      <c r="A21" s="4" t="s">
        <v>1314</v>
      </c>
    </row>
    <row r="22" spans="1:4">
      <c r="A22" s="3" t="s">
        <v>1285</v>
      </c>
    </row>
    <row r="23" spans="1:4">
      <c r="A23" s="4" t="s">
        <v>1310</v>
      </c>
      <c r="B23" s="6" t="n">
        <v>44000000</v>
      </c>
    </row>
    <row r="24" spans="1:4">
      <c r="A24" s="4" t="s">
        <v>1311</v>
      </c>
      <c r="B24" s="6" t="n">
        <v>20000000</v>
      </c>
    </row>
    <row r="25" spans="1:4">
      <c r="A25" s="4" t="s">
        <v>1307</v>
      </c>
      <c r="B25" s="6" t="n">
        <v>8000000</v>
      </c>
      <c r="C25" s="6" t="n">
        <v>2000000</v>
      </c>
    </row>
    <row r="26" spans="1:4">
      <c r="A26" s="4" t="s">
        <v>1315</v>
      </c>
    </row>
    <row r="27" spans="1:4">
      <c r="A27" s="3" t="s">
        <v>1285</v>
      </c>
    </row>
    <row r="28" spans="1:4">
      <c r="A28" s="4" t="s">
        <v>1310</v>
      </c>
      <c r="B28" s="6" t="n">
        <v>31000000</v>
      </c>
    </row>
    <row r="29" spans="1:4">
      <c r="A29" s="4" t="s">
        <v>1311</v>
      </c>
      <c r="B29" s="6" t="n">
        <v>12000000</v>
      </c>
    </row>
    <row r="30" spans="1:4">
      <c r="A30" s="4" t="s">
        <v>1307</v>
      </c>
      <c r="B30" s="6" t="n">
        <v>3000000</v>
      </c>
      <c r="C30" s="6" t="n">
        <v>4000000</v>
      </c>
    </row>
    <row r="31" spans="1:4">
      <c r="A31" s="4" t="s">
        <v>1316</v>
      </c>
    </row>
    <row r="32" spans="1:4">
      <c r="A32" s="3" t="s">
        <v>1285</v>
      </c>
    </row>
    <row r="33" spans="1:4">
      <c r="A33" s="4" t="s">
        <v>1310</v>
      </c>
      <c r="B33" s="6" t="n">
        <v>30000000</v>
      </c>
    </row>
    <row r="34" spans="1:4">
      <c r="A34" s="4" t="s">
        <v>1311</v>
      </c>
      <c r="B34" s="6" t="n">
        <v>14000000</v>
      </c>
    </row>
    <row r="35" spans="1:4">
      <c r="A35" s="4" t="s">
        <v>1307</v>
      </c>
      <c r="B35" s="6" t="n">
        <v>6000000</v>
      </c>
      <c r="C35" s="6" t="n">
        <v>8000000</v>
      </c>
    </row>
    <row r="36" spans="1:4">
      <c r="A36" s="4" t="s">
        <v>1317</v>
      </c>
    </row>
    <row r="37" spans="1:4">
      <c r="A37" s="3" t="s">
        <v>1285</v>
      </c>
    </row>
    <row r="38" spans="1:4">
      <c r="A38" s="4" t="s">
        <v>1310</v>
      </c>
      <c r="B38" s="6" t="n">
        <v>15000000</v>
      </c>
    </row>
    <row r="39" spans="1:4">
      <c r="A39" s="4" t="s">
        <v>1311</v>
      </c>
      <c r="B39" s="6" t="n">
        <v>6000000</v>
      </c>
    </row>
    <row r="40" spans="1:4">
      <c r="A40" s="4" t="s">
        <v>1307</v>
      </c>
      <c r="B40" s="6" t="n">
        <v>3000000</v>
      </c>
      <c r="C40" s="6" t="n">
        <v>4000000</v>
      </c>
    </row>
    <row r="41" spans="1:4">
      <c r="A41" s="4" t="s">
        <v>1318</v>
      </c>
    </row>
    <row r="42" spans="1:4">
      <c r="A42" s="3" t="s">
        <v>1285</v>
      </c>
    </row>
    <row r="43" spans="1:4">
      <c r="A43" s="4" t="s">
        <v>1310</v>
      </c>
      <c r="B43" s="6" t="n">
        <v>14000000</v>
      </c>
    </row>
    <row r="44" spans="1:4">
      <c r="A44" s="4" t="s">
        <v>1311</v>
      </c>
      <c r="B44" s="6" t="n">
        <v>0</v>
      </c>
    </row>
    <row r="45" spans="1:4">
      <c r="A45" s="4" t="s">
        <v>1307</v>
      </c>
      <c r="B45" s="6" t="n">
        <v>1000000</v>
      </c>
      <c r="C45" s="6" t="n">
        <v>1000000</v>
      </c>
    </row>
    <row r="46" spans="1:4">
      <c r="A46" s="4" t="s">
        <v>1319</v>
      </c>
    </row>
    <row r="47" spans="1:4">
      <c r="A47" s="3" t="s">
        <v>1285</v>
      </c>
    </row>
    <row r="48" spans="1:4">
      <c r="A48" s="4" t="s">
        <v>1310</v>
      </c>
      <c r="B48" s="6" t="n">
        <v>15000000</v>
      </c>
    </row>
    <row r="49" spans="1:4">
      <c r="A49" s="4" t="s">
        <v>1311</v>
      </c>
      <c r="B49" s="6" t="n">
        <v>9000000</v>
      </c>
    </row>
    <row r="50" spans="1:4">
      <c r="A50" s="4" t="s">
        <v>1307</v>
      </c>
      <c r="B50" s="6" t="n">
        <v>3000000</v>
      </c>
      <c r="C50" s="5" t="n">
        <v>19000000</v>
      </c>
    </row>
    <row r="51" spans="1:4">
      <c r="A51" s="4" t="s">
        <v>1308</v>
      </c>
      <c r="B51" s="6" t="n">
        <v>15000000</v>
      </c>
    </row>
    <row r="52" spans="1:4">
      <c r="A52" s="4" t="s">
        <v>1320</v>
      </c>
    </row>
    <row r="53" spans="1:4">
      <c r="A53" s="3" t="s">
        <v>1285</v>
      </c>
    </row>
    <row r="54" spans="1:4">
      <c r="A54" s="4" t="s">
        <v>1311</v>
      </c>
      <c r="B54" s="5" t="n">
        <v>85000000</v>
      </c>
    </row>
    <row r="55" spans="1:4">
      <c r="A55" s="4" t="s">
        <v>734</v>
      </c>
      <c r="B55" s="4" t="s">
        <v>735</v>
      </c>
    </row>
    <row r="56" spans="1:4">
      <c r="A56" s="4" t="s">
        <v>1321</v>
      </c>
    </row>
    <row r="57" spans="1:4">
      <c r="A57" s="3" t="s">
        <v>1285</v>
      </c>
    </row>
    <row r="58" spans="1:4">
      <c r="A58" s="4" t="s">
        <v>1311</v>
      </c>
      <c r="B58" s="5" t="n">
        <v>0</v>
      </c>
    </row>
    <row r="59" spans="1:4">
      <c r="A59" s="4" t="s">
        <v>1322</v>
      </c>
    </row>
    <row r="60" spans="1:4">
      <c r="A60" s="3" t="s">
        <v>1285</v>
      </c>
    </row>
    <row r="61" spans="1:4">
      <c r="A61" s="4" t="s">
        <v>1310</v>
      </c>
      <c r="B61" s="5" t="n">
        <v>3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v>
      </c>
      <c r="C2" s="2" t="s">
        <v>69</v>
      </c>
    </row>
    <row r="3" spans="1:3">
      <c r="A3" s="3" t="s">
        <v>1285</v>
      </c>
    </row>
    <row r="4" spans="1:3">
      <c r="A4" s="4" t="s">
        <v>1324</v>
      </c>
      <c r="B4" s="5" t="n">
        <v>62</v>
      </c>
      <c r="C4" s="5" t="n">
        <v>128</v>
      </c>
    </row>
    <row r="5" spans="1:3">
      <c r="A5" s="4" t="s">
        <v>1325</v>
      </c>
      <c r="B5" s="6" t="n">
        <v>41</v>
      </c>
      <c r="C5" s="6" t="n">
        <v>38</v>
      </c>
    </row>
    <row r="6" spans="1:3">
      <c r="A6" s="4" t="s">
        <v>1175</v>
      </c>
      <c r="B6" s="6" t="n">
        <v>80</v>
      </c>
      <c r="C6" s="5" t="n">
        <v>78</v>
      </c>
    </row>
    <row r="7" spans="1:3">
      <c r="A7" s="4" t="s">
        <v>1326</v>
      </c>
      <c r="B7" s="6" t="n">
        <v>48</v>
      </c>
    </row>
    <row r="8" spans="1:3">
      <c r="A8" s="4" t="s">
        <v>1327</v>
      </c>
    </row>
    <row r="9" spans="1:3">
      <c r="A9" s="3" t="s">
        <v>1285</v>
      </c>
    </row>
    <row r="10" spans="1:3">
      <c r="A10" s="4" t="s">
        <v>1328</v>
      </c>
      <c r="B10" s="6" t="n">
        <v>264</v>
      </c>
    </row>
    <row r="11" spans="1:3">
      <c r="A11" s="4" t="s">
        <v>1329</v>
      </c>
      <c r="B11" s="6" t="n">
        <v>1</v>
      </c>
    </row>
    <row r="12" spans="1:3">
      <c r="A12" s="4" t="s">
        <v>573</v>
      </c>
    </row>
    <row r="13" spans="1:3">
      <c r="A13" s="3" t="s">
        <v>1285</v>
      </c>
    </row>
    <row r="14" spans="1:3">
      <c r="A14" s="4" t="s">
        <v>1330</v>
      </c>
      <c r="B14" s="5" t="n">
        <v>18</v>
      </c>
    </row>
    <row r="15" spans="1:3">
      <c r="A15" s="4" t="s">
        <v>1331</v>
      </c>
    </row>
    <row r="16" spans="1:3">
      <c r="A16" s="3" t="s">
        <v>1285</v>
      </c>
    </row>
    <row r="17" spans="1:3">
      <c r="A17" s="4" t="s">
        <v>1332</v>
      </c>
      <c r="B17" s="4" t="s">
        <v>133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334</v>
      </c>
      <c r="B1" s="2" t="s">
        <v>600</v>
      </c>
      <c r="C1" s="2" t="s">
        <v>1</v>
      </c>
    </row>
    <row r="2" spans="1:4">
      <c r="B2" s="2" t="s">
        <v>70</v>
      </c>
      <c r="C2" s="2" t="s">
        <v>2</v>
      </c>
      <c r="D2" s="2" t="s">
        <v>69</v>
      </c>
    </row>
    <row r="3" spans="1:4">
      <c r="A3" s="3" t="s">
        <v>1335</v>
      </c>
    </row>
    <row r="4" spans="1:4">
      <c r="A4" s="4" t="s">
        <v>1336</v>
      </c>
      <c r="B4" s="5" t="n">
        <v>1250000000</v>
      </c>
      <c r="C4" s="5" t="n">
        <v>750000000</v>
      </c>
      <c r="D4" s="5" t="n">
        <v>750000000</v>
      </c>
    </row>
    <row r="5" spans="1:4">
      <c r="A5" s="4" t="s">
        <v>1337</v>
      </c>
      <c r="B5" s="6" t="n">
        <v>244260</v>
      </c>
      <c r="C5" s="6" t="n">
        <v>5621281</v>
      </c>
      <c r="D5" s="6" t="n">
        <v>12723895</v>
      </c>
    </row>
    <row r="6" spans="1:4">
      <c r="A6" s="4" t="s">
        <v>1338</v>
      </c>
      <c r="C6" s="5" t="n">
        <v>421000000</v>
      </c>
      <c r="D6" s="5" t="n">
        <v>966000000</v>
      </c>
    </row>
    <row r="7" spans="1:4">
      <c r="A7" s="4" t="s">
        <v>1339</v>
      </c>
      <c r="C7" s="4" t="s">
        <v>1123</v>
      </c>
      <c r="D7" s="4" t="s">
        <v>1340</v>
      </c>
    </row>
    <row r="8" spans="1:4">
      <c r="A8" s="4" t="s">
        <v>1341</v>
      </c>
      <c r="C8" s="5" t="n">
        <v>997000000</v>
      </c>
    </row>
    <row r="9" spans="1:4">
      <c r="A9" s="4" t="s">
        <v>1342</v>
      </c>
    </row>
    <row r="10" spans="1:4">
      <c r="A10" s="3" t="s">
        <v>1335</v>
      </c>
    </row>
    <row r="11" spans="1:4">
      <c r="A11" s="4" t="s">
        <v>1343</v>
      </c>
      <c r="C11" s="7" t="n">
        <v>74.84999999999999</v>
      </c>
      <c r="D11" s="7" t="n">
        <v>75.68000000000001</v>
      </c>
    </row>
    <row r="12" spans="1:4">
      <c r="A12" s="4" t="s">
        <v>1344</v>
      </c>
    </row>
    <row r="13" spans="1:4">
      <c r="A13" s="3" t="s">
        <v>1345</v>
      </c>
    </row>
    <row r="14" spans="1:4">
      <c r="A14" s="4" t="s">
        <v>1346</v>
      </c>
      <c r="C14" s="4" t="s">
        <v>1347</v>
      </c>
    </row>
    <row r="15" spans="1:4">
      <c r="A15" s="4" t="s">
        <v>1348</v>
      </c>
      <c r="C15" s="4" t="s">
        <v>1349</v>
      </c>
    </row>
    <row r="16" spans="1:4">
      <c r="A16" s="4" t="s">
        <v>1350</v>
      </c>
      <c r="C16" s="4" t="s">
        <v>1351</v>
      </c>
    </row>
    <row r="17" spans="1:4">
      <c r="A17" s="4" t="s">
        <v>1352</v>
      </c>
    </row>
    <row r="18" spans="1:4">
      <c r="A18" s="3" t="s">
        <v>1345</v>
      </c>
    </row>
    <row r="19" spans="1:4">
      <c r="A19" s="4" t="s">
        <v>1353</v>
      </c>
      <c r="C19" s="4" t="s">
        <v>1354</v>
      </c>
    </row>
    <row r="20" spans="1:4">
      <c r="A20" s="4" t="s">
        <v>1355</v>
      </c>
    </row>
    <row r="21" spans="1:4">
      <c r="A21" s="3" t="s">
        <v>1345</v>
      </c>
    </row>
    <row r="22" spans="1:4">
      <c r="A22" s="4" t="s">
        <v>1346</v>
      </c>
      <c r="C22" s="4" t="s">
        <v>1356</v>
      </c>
    </row>
    <row r="23" spans="1:4">
      <c r="A23" s="4" t="s">
        <v>1348</v>
      </c>
      <c r="C23" s="4" t="s">
        <v>1357</v>
      </c>
    </row>
    <row r="24" spans="1:4">
      <c r="A24" s="4" t="s">
        <v>1350</v>
      </c>
      <c r="C24" s="4" t="s">
        <v>1358</v>
      </c>
    </row>
    <row r="25" spans="1:4">
      <c r="A25" s="4" t="s">
        <v>1359</v>
      </c>
    </row>
    <row r="26" spans="1:4">
      <c r="A26" s="3" t="s">
        <v>1335</v>
      </c>
    </row>
    <row r="27" spans="1:4">
      <c r="A27" s="4" t="s">
        <v>1338</v>
      </c>
      <c r="D27" s="5" t="n">
        <v>2000000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0</v>
      </c>
      <c r="B1" s="2" t="s">
        <v>600</v>
      </c>
      <c r="C1" s="2" t="s">
        <v>1</v>
      </c>
    </row>
    <row r="2" spans="1:4">
      <c r="B2" s="2" t="s">
        <v>70</v>
      </c>
      <c r="C2" s="2" t="s">
        <v>2</v>
      </c>
      <c r="D2" s="2" t="s">
        <v>69</v>
      </c>
    </row>
    <row r="3" spans="1:4">
      <c r="A3" s="3" t="s">
        <v>1361</v>
      </c>
    </row>
    <row r="4" spans="1:4">
      <c r="A4" s="4" t="s">
        <v>1337</v>
      </c>
      <c r="B4" s="6" t="n">
        <v>244260</v>
      </c>
      <c r="C4" s="6" t="n">
        <v>5621281</v>
      </c>
      <c r="D4" s="6" t="n">
        <v>12723895</v>
      </c>
    </row>
    <row r="5" spans="1:4">
      <c r="A5" s="4" t="s">
        <v>1362</v>
      </c>
      <c r="C5" s="5" t="n">
        <v>421</v>
      </c>
      <c r="D5" s="5" t="n">
        <v>966</v>
      </c>
    </row>
    <row r="6" spans="1:4">
      <c r="A6" s="4" t="s">
        <v>1342</v>
      </c>
    </row>
    <row r="7" spans="1:4">
      <c r="A7" s="3" t="s">
        <v>1361</v>
      </c>
    </row>
    <row r="8" spans="1:4">
      <c r="A8" s="4" t="s">
        <v>1343</v>
      </c>
      <c r="C8" s="7" t="n">
        <v>74.84999999999999</v>
      </c>
      <c r="D8" s="7" t="n">
        <v>75.68000000000001</v>
      </c>
    </row>
    <row r="9" spans="1:4">
      <c r="A9" s="4" t="s">
        <v>1363</v>
      </c>
    </row>
    <row r="10" spans="1:4">
      <c r="A10" s="3" t="s">
        <v>1361</v>
      </c>
    </row>
    <row r="11" spans="1:4">
      <c r="A11" s="4" t="s">
        <v>1337</v>
      </c>
      <c r="D11" s="6" t="n">
        <v>2481341</v>
      </c>
    </row>
    <row r="12" spans="1:4">
      <c r="A12" s="4" t="s">
        <v>1362</v>
      </c>
      <c r="D12" s="5" t="n">
        <v>200</v>
      </c>
    </row>
    <row r="13" spans="1:4">
      <c r="A13" s="4" t="s">
        <v>1364</v>
      </c>
    </row>
    <row r="14" spans="1:4">
      <c r="A14" s="3" t="s">
        <v>1361</v>
      </c>
    </row>
    <row r="15" spans="1:4">
      <c r="A15" s="4" t="s">
        <v>1343</v>
      </c>
      <c r="D15" s="7" t="n">
        <v>80.59999999999999</v>
      </c>
    </row>
    <row r="16" spans="1:4">
      <c r="A16" s="4" t="s">
        <v>1365</v>
      </c>
    </row>
    <row r="17" spans="1:4">
      <c r="A17" s="3" t="s">
        <v>1361</v>
      </c>
    </row>
    <row r="18" spans="1:4">
      <c r="A18" s="4" t="s">
        <v>1337</v>
      </c>
      <c r="D18" s="6" t="n">
        <v>2575095</v>
      </c>
    </row>
    <row r="19" spans="1:4">
      <c r="A19" s="4" t="s">
        <v>1362</v>
      </c>
      <c r="D19" s="5" t="n">
        <v>180</v>
      </c>
    </row>
    <row r="20" spans="1:4">
      <c r="A20" s="4" t="s">
        <v>1366</v>
      </c>
    </row>
    <row r="21" spans="1:4">
      <c r="A21" s="3" t="s">
        <v>1361</v>
      </c>
    </row>
    <row r="22" spans="1:4">
      <c r="A22" s="4" t="s">
        <v>1343</v>
      </c>
      <c r="D22" s="7" t="n">
        <v>69.90000000000001</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69</v>
      </c>
    </row>
    <row r="3" spans="1:3">
      <c r="A3" s="3" t="s">
        <v>1368</v>
      </c>
    </row>
    <row r="4" spans="1:3">
      <c r="A4" s="4" t="s">
        <v>1369</v>
      </c>
      <c r="B4" s="5" t="n">
        <v>3677</v>
      </c>
      <c r="C4" s="5" t="n">
        <v>3843</v>
      </c>
    </row>
    <row r="5" spans="1:3">
      <c r="A5" s="4" t="s">
        <v>1370</v>
      </c>
      <c r="B5" s="6" t="n">
        <v>3967</v>
      </c>
      <c r="C5" s="6" t="n">
        <v>3677</v>
      </c>
    </row>
    <row r="6" spans="1:3">
      <c r="A6" s="4" t="s">
        <v>1371</v>
      </c>
    </row>
    <row r="7" spans="1:3">
      <c r="A7" s="3" t="s">
        <v>1368</v>
      </c>
    </row>
    <row r="8" spans="1:3">
      <c r="A8" s="4" t="s">
        <v>1369</v>
      </c>
      <c r="B8" s="6" t="n">
        <v>-191</v>
      </c>
    </row>
    <row r="9" spans="1:3">
      <c r="A9" s="4" t="s">
        <v>1372</v>
      </c>
      <c r="C9" s="6" t="n">
        <v>-243</v>
      </c>
    </row>
    <row r="10" spans="1:3">
      <c r="A10" s="4" t="s">
        <v>1373</v>
      </c>
      <c r="B10" s="6" t="n">
        <v>1</v>
      </c>
      <c r="C10" s="6" t="n">
        <v>-25</v>
      </c>
    </row>
    <row r="11" spans="1:3">
      <c r="A11" s="4" t="s">
        <v>1374</v>
      </c>
      <c r="B11" s="6" t="n">
        <v>7</v>
      </c>
      <c r="C11" s="6" t="n">
        <v>77</v>
      </c>
    </row>
    <row r="12" spans="1:3">
      <c r="A12" s="4" t="s">
        <v>1370</v>
      </c>
      <c r="B12" s="6" t="n">
        <v>-183</v>
      </c>
      <c r="C12" s="6" t="n">
        <v>-191</v>
      </c>
    </row>
    <row r="13" spans="1:3">
      <c r="A13" s="4" t="s">
        <v>1375</v>
      </c>
    </row>
    <row r="14" spans="1:3">
      <c r="A14" s="3" t="s">
        <v>1368</v>
      </c>
    </row>
    <row r="15" spans="1:3">
      <c r="A15" s="4" t="s">
        <v>1369</v>
      </c>
      <c r="B15" s="6" t="n">
        <v>0</v>
      </c>
    </row>
    <row r="16" spans="1:3">
      <c r="A16" s="4" t="s">
        <v>1373</v>
      </c>
      <c r="B16" s="6" t="n">
        <v>1</v>
      </c>
    </row>
    <row r="17" spans="1:3">
      <c r="A17" s="4" t="s">
        <v>1374</v>
      </c>
      <c r="B17" s="6" t="n">
        <v>0</v>
      </c>
    </row>
    <row r="18" spans="1:3">
      <c r="A18" s="4" t="s">
        <v>1370</v>
      </c>
      <c r="B18" s="6" t="n">
        <v>1</v>
      </c>
      <c r="C18" s="6" t="n">
        <v>0</v>
      </c>
    </row>
    <row r="19" spans="1:3">
      <c r="A19" s="4" t="s">
        <v>1376</v>
      </c>
    </row>
    <row r="20" spans="1:3">
      <c r="A20" s="3" t="s">
        <v>1368</v>
      </c>
    </row>
    <row r="21" spans="1:3">
      <c r="A21" s="4" t="s">
        <v>1369</v>
      </c>
      <c r="B21" s="6" t="n">
        <v>-5</v>
      </c>
    </row>
    <row r="22" spans="1:3">
      <c r="A22" s="4" t="s">
        <v>1372</v>
      </c>
      <c r="C22" s="6" t="n">
        <v>-7</v>
      </c>
    </row>
    <row r="23" spans="1:3">
      <c r="A23" s="4" t="s">
        <v>1373</v>
      </c>
      <c r="B23" s="6" t="n">
        <v>-4</v>
      </c>
      <c r="C23" s="6" t="n">
        <v>2</v>
      </c>
    </row>
    <row r="24" spans="1:3">
      <c r="A24" s="4" t="s">
        <v>1374</v>
      </c>
      <c r="B24" s="6" t="n">
        <v>0</v>
      </c>
      <c r="C24" s="6" t="n">
        <v>0</v>
      </c>
    </row>
    <row r="25" spans="1:3">
      <c r="A25" s="4" t="s">
        <v>1370</v>
      </c>
      <c r="B25" s="6" t="n">
        <v>-9</v>
      </c>
      <c r="C25" s="6" t="n">
        <v>-5</v>
      </c>
    </row>
    <row r="26" spans="1:3">
      <c r="A26" s="4" t="s">
        <v>1377</v>
      </c>
    </row>
    <row r="27" spans="1:3">
      <c r="A27" s="3" t="s">
        <v>1368</v>
      </c>
    </row>
    <row r="28" spans="1:3">
      <c r="A28" s="4" t="s">
        <v>1369</v>
      </c>
      <c r="B28" s="6" t="n">
        <v>-4</v>
      </c>
    </row>
    <row r="29" spans="1:3">
      <c r="A29" s="4" t="s">
        <v>1372</v>
      </c>
      <c r="C29" s="6" t="n">
        <v>-3</v>
      </c>
    </row>
    <row r="30" spans="1:3">
      <c r="A30" s="4" t="s">
        <v>1373</v>
      </c>
      <c r="B30" s="6" t="n">
        <v>-15</v>
      </c>
      <c r="C30" s="6" t="n">
        <v>-1</v>
      </c>
    </row>
    <row r="31" spans="1:3">
      <c r="A31" s="4" t="s">
        <v>1374</v>
      </c>
      <c r="B31" s="6" t="n">
        <v>1</v>
      </c>
      <c r="C31" s="6" t="n">
        <v>0</v>
      </c>
    </row>
    <row r="32" spans="1:3">
      <c r="A32" s="4" t="s">
        <v>1370</v>
      </c>
      <c r="B32" s="6" t="n">
        <v>-18</v>
      </c>
      <c r="C32" s="6" t="n">
        <v>-4</v>
      </c>
    </row>
    <row r="33" spans="1:3">
      <c r="A33" s="4" t="s">
        <v>1378</v>
      </c>
    </row>
    <row r="34" spans="1:3">
      <c r="A34" s="3" t="s">
        <v>1368</v>
      </c>
    </row>
    <row r="35" spans="1:3">
      <c r="A35" s="4" t="s">
        <v>1369</v>
      </c>
      <c r="B35" s="6" t="n">
        <v>-200</v>
      </c>
      <c r="C35" s="6" t="n">
        <v>-185</v>
      </c>
    </row>
    <row r="36" spans="1:3">
      <c r="A36" s="4" t="s">
        <v>1372</v>
      </c>
      <c r="C36" s="6" t="n">
        <v>-253</v>
      </c>
    </row>
    <row r="37" spans="1:3">
      <c r="A37" s="4" t="s">
        <v>1373</v>
      </c>
      <c r="B37" s="6" t="n">
        <v>-17</v>
      </c>
      <c r="C37" s="6" t="n">
        <v>-24</v>
      </c>
    </row>
    <row r="38" spans="1:3">
      <c r="A38" s="4" t="s">
        <v>1374</v>
      </c>
      <c r="B38" s="6" t="n">
        <v>8</v>
      </c>
      <c r="C38" s="6" t="n">
        <v>77</v>
      </c>
    </row>
    <row r="39" spans="1:3">
      <c r="A39" s="4" t="s">
        <v>1370</v>
      </c>
      <c r="B39" s="5" t="n">
        <v>-209</v>
      </c>
      <c r="C39" s="5" t="n">
        <v>-2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AA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379</v>
      </c>
      <c r="B1" s="2" t="s">
        <v>264</v>
      </c>
      <c r="C1" s="2" t="s">
        <v>1380</v>
      </c>
      <c r="D1" s="2" t="s">
        <v>265</v>
      </c>
      <c r="E1" s="2" t="s">
        <v>1381</v>
      </c>
      <c r="F1" s="2" t="s">
        <v>266</v>
      </c>
      <c r="G1" s="2" t="s">
        <v>1382</v>
      </c>
      <c r="H1" s="2" t="s">
        <v>267</v>
      </c>
      <c r="I1" s="2" t="s">
        <v>1383</v>
      </c>
      <c r="J1" s="2" t="s">
        <v>268</v>
      </c>
      <c r="K1" s="2" t="s">
        <v>1384</v>
      </c>
      <c r="L1" s="2" t="s">
        <v>269</v>
      </c>
      <c r="M1" s="2" t="s">
        <v>1385</v>
      </c>
      <c r="N1" s="2" t="s">
        <v>270</v>
      </c>
      <c r="O1" s="2" t="s">
        <v>1386</v>
      </c>
      <c r="P1" s="2" t="s">
        <v>271</v>
      </c>
      <c r="Q1" s="2" t="s">
        <v>1387</v>
      </c>
      <c r="R1" s="2" t="s">
        <v>2</v>
      </c>
      <c r="S1" s="2" t="s">
        <v>601</v>
      </c>
      <c r="T1" s="2" t="s">
        <v>602</v>
      </c>
      <c r="U1" s="2" t="s">
        <v>603</v>
      </c>
      <c r="V1" s="2" t="s">
        <v>69</v>
      </c>
      <c r="W1" s="2" t="s">
        <v>604</v>
      </c>
      <c r="X1" s="2" t="s">
        <v>605</v>
      </c>
      <c r="Y1" s="2" t="s">
        <v>606</v>
      </c>
      <c r="Z1" s="2" t="s">
        <v>2</v>
      </c>
      <c r="AA1" s="2" t="s">
        <v>69</v>
      </c>
    </row>
    <row r="2" spans="1:27">
      <c r="A2" s="3" t="s">
        <v>1388</v>
      </c>
    </row>
    <row r="3" spans="1:27">
      <c r="A3" s="4" t="s">
        <v>1389</v>
      </c>
      <c r="Z3" s="5" t="n">
        <v>80</v>
      </c>
      <c r="AA3" s="5" t="n">
        <v>68</v>
      </c>
    </row>
    <row r="4" spans="1:27">
      <c r="A4" s="4" t="s">
        <v>1390</v>
      </c>
      <c r="C4" s="7" t="n">
        <v>0.19</v>
      </c>
      <c r="E4" s="7" t="n">
        <v>0.19</v>
      </c>
      <c r="G4" s="7" t="n">
        <v>0.19</v>
      </c>
      <c r="I4" s="7" t="n">
        <v>0.19</v>
      </c>
      <c r="K4" s="7" t="n">
        <v>0.15</v>
      </c>
      <c r="M4" s="7" t="n">
        <v>0.15</v>
      </c>
      <c r="O4" s="7" t="n">
        <v>0.15</v>
      </c>
      <c r="Q4" s="7" t="n">
        <v>0.15</v>
      </c>
      <c r="R4" s="7" t="n">
        <v>0.19</v>
      </c>
      <c r="S4" s="7" t="n">
        <v>0.19</v>
      </c>
      <c r="T4" s="7" t="n">
        <v>0.19</v>
      </c>
      <c r="U4" s="7" t="n">
        <v>0.19</v>
      </c>
      <c r="V4" s="7" t="n">
        <v>0.15</v>
      </c>
      <c r="W4" s="7" t="n">
        <v>0.15</v>
      </c>
      <c r="X4" s="7" t="n">
        <v>0.15</v>
      </c>
      <c r="Y4" s="7" t="n">
        <v>0.15</v>
      </c>
    </row>
    <row r="5" spans="1:27">
      <c r="A5" s="4" t="s">
        <v>273</v>
      </c>
      <c r="B5" s="7" t="n">
        <v>0.19</v>
      </c>
      <c r="D5" s="7" t="n">
        <v>0.19</v>
      </c>
      <c r="F5" s="7" t="n">
        <v>0.19</v>
      </c>
      <c r="H5" s="7" t="n">
        <v>0.19</v>
      </c>
      <c r="J5" s="7" t="n">
        <v>0.15</v>
      </c>
      <c r="L5" s="7" t="n">
        <v>0.15</v>
      </c>
      <c r="N5" s="7" t="n">
        <v>0.15</v>
      </c>
      <c r="P5" s="7" t="n">
        <v>0.15</v>
      </c>
      <c r="Z5" s="7" t="n">
        <v>0.19</v>
      </c>
      <c r="AA5" s="7" t="n">
        <v>0.15</v>
      </c>
    </row>
    <row r="6" spans="1:27">
      <c r="A6" s="4" t="s">
        <v>65</v>
      </c>
    </row>
    <row r="7" spans="1:27">
      <c r="A7" s="3" t="s">
        <v>1388</v>
      </c>
    </row>
    <row r="8" spans="1:27">
      <c r="A8" s="4" t="s">
        <v>1389</v>
      </c>
      <c r="Z8" s="5" t="n">
        <v>29</v>
      </c>
      <c r="AA8" s="5" t="n">
        <v>27</v>
      </c>
    </row>
    <row r="9" spans="1:27">
      <c r="A9" s="4" t="s">
        <v>67</v>
      </c>
    </row>
    <row r="10" spans="1:27">
      <c r="A10" s="3" t="s">
        <v>1388</v>
      </c>
    </row>
    <row r="11" spans="1:27">
      <c r="A11" s="4" t="s">
        <v>1389</v>
      </c>
      <c r="Z11" s="5" t="n">
        <v>51</v>
      </c>
      <c r="AA11" s="5" t="n">
        <v>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69</v>
      </c>
      <c r="D2" s="2" t="s">
        <v>70</v>
      </c>
    </row>
    <row r="3" spans="1:4">
      <c r="A3" s="3" t="s">
        <v>1392</v>
      </c>
    </row>
    <row r="4" spans="1:4">
      <c r="A4" s="4" t="s">
        <v>1393</v>
      </c>
      <c r="B4" s="6" t="n">
        <v>14375000</v>
      </c>
    </row>
    <row r="5" spans="1:4">
      <c r="A5" s="4" t="s">
        <v>1394</v>
      </c>
      <c r="B5" s="5" t="n">
        <v>35</v>
      </c>
      <c r="C5" s="5" t="n">
        <v>29</v>
      </c>
      <c r="D5" s="5" t="n">
        <v>29</v>
      </c>
    </row>
    <row r="6" spans="1:4">
      <c r="A6" s="4" t="s">
        <v>553</v>
      </c>
    </row>
    <row r="7" spans="1:4">
      <c r="A7" s="3" t="s">
        <v>1392</v>
      </c>
    </row>
    <row r="8" spans="1:4">
      <c r="A8" s="4" t="s">
        <v>1394</v>
      </c>
      <c r="B8" s="6" t="n">
        <v>11</v>
      </c>
      <c r="C8" s="6" t="n">
        <v>10</v>
      </c>
      <c r="D8" s="6" t="n">
        <v>11</v>
      </c>
    </row>
    <row r="9" spans="1:4">
      <c r="A9" s="4" t="s">
        <v>559</v>
      </c>
    </row>
    <row r="10" spans="1:4">
      <c r="A10" s="3" t="s">
        <v>1392</v>
      </c>
    </row>
    <row r="11" spans="1:4">
      <c r="A11" s="4" t="s">
        <v>1394</v>
      </c>
      <c r="B11" s="6" t="n">
        <v>17</v>
      </c>
      <c r="C11" s="6" t="n">
        <v>15</v>
      </c>
      <c r="D11" s="6" t="n">
        <v>16</v>
      </c>
    </row>
    <row r="12" spans="1:4">
      <c r="A12" s="4" t="s">
        <v>563</v>
      </c>
    </row>
    <row r="13" spans="1:4">
      <c r="A13" s="3" t="s">
        <v>1392</v>
      </c>
    </row>
    <row r="14" spans="1:4">
      <c r="A14" s="4" t="s">
        <v>1394</v>
      </c>
      <c r="B14" s="6" t="n">
        <v>6</v>
      </c>
      <c r="C14" s="6" t="n">
        <v>4</v>
      </c>
      <c r="D14" s="6" t="n">
        <v>2</v>
      </c>
    </row>
    <row r="15" spans="1:4">
      <c r="A15" s="4" t="s">
        <v>185</v>
      </c>
    </row>
    <row r="16" spans="1:4">
      <c r="A16" s="3" t="s">
        <v>1392</v>
      </c>
    </row>
    <row r="17" spans="1:4">
      <c r="A17" s="4" t="s">
        <v>1394</v>
      </c>
      <c r="B17" s="5" t="n">
        <v>1</v>
      </c>
      <c r="C17" s="5" t="n">
        <v>0</v>
      </c>
      <c r="D17"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69</v>
      </c>
      <c r="D2" s="2" t="s">
        <v>70</v>
      </c>
    </row>
    <row r="3" spans="1:4">
      <c r="A3" s="3" t="s">
        <v>489</v>
      </c>
    </row>
    <row r="4" spans="1:4">
      <c r="A4" s="4" t="s">
        <v>1396</v>
      </c>
      <c r="B4" s="5" t="n">
        <v>10</v>
      </c>
      <c r="C4" s="5" t="n">
        <v>7</v>
      </c>
      <c r="D4" s="5" t="n">
        <v>8</v>
      </c>
    </row>
    <row r="5" spans="1:4">
      <c r="A5" s="4" t="s">
        <v>553</v>
      </c>
    </row>
    <row r="6" spans="1:4">
      <c r="A6" s="3" t="s">
        <v>489</v>
      </c>
    </row>
    <row r="7" spans="1:4">
      <c r="A7" s="4" t="s">
        <v>1396</v>
      </c>
      <c r="B7" s="6" t="n">
        <v>3</v>
      </c>
      <c r="C7" s="6" t="n">
        <v>2</v>
      </c>
      <c r="D7" s="6" t="n">
        <v>3</v>
      </c>
    </row>
    <row r="8" spans="1:4">
      <c r="A8" s="4" t="s">
        <v>559</v>
      </c>
    </row>
    <row r="9" spans="1:4">
      <c r="A9" s="3" t="s">
        <v>489</v>
      </c>
    </row>
    <row r="10" spans="1:4">
      <c r="A10" s="4" t="s">
        <v>1396</v>
      </c>
      <c r="B10" s="6" t="n">
        <v>5</v>
      </c>
      <c r="C10" s="6" t="n">
        <v>4</v>
      </c>
      <c r="D10" s="6" t="n">
        <v>4</v>
      </c>
    </row>
    <row r="11" spans="1:4">
      <c r="A11" s="4" t="s">
        <v>563</v>
      </c>
    </row>
    <row r="12" spans="1:4">
      <c r="A12" s="3" t="s">
        <v>489</v>
      </c>
    </row>
    <row r="13" spans="1:4">
      <c r="A13" s="4" t="s">
        <v>1396</v>
      </c>
      <c r="B13" s="5" t="n">
        <v>2</v>
      </c>
      <c r="C13" s="5" t="n">
        <v>1</v>
      </c>
      <c r="D13" s="5"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1397</v>
      </c>
      <c r="B1" s="2" t="s">
        <v>537</v>
      </c>
      <c r="G1" s="2" t="s">
        <v>1</v>
      </c>
    </row>
    <row r="2" spans="1:9">
      <c r="B2" s="2" t="s">
        <v>603</v>
      </c>
      <c r="C2" s="2" t="s">
        <v>539</v>
      </c>
      <c r="D2" s="2" t="s">
        <v>606</v>
      </c>
      <c r="E2" s="2" t="s">
        <v>1398</v>
      </c>
      <c r="F2" s="2" t="s">
        <v>1399</v>
      </c>
      <c r="G2" s="2" t="s">
        <v>2</v>
      </c>
      <c r="H2" s="2" t="s">
        <v>69</v>
      </c>
      <c r="I2" s="2" t="s">
        <v>70</v>
      </c>
    </row>
    <row r="3" spans="1:9">
      <c r="A3" s="3" t="s">
        <v>1392</v>
      </c>
    </row>
    <row r="4" spans="1:9">
      <c r="A4" s="4" t="s">
        <v>1400</v>
      </c>
      <c r="G4" s="6" t="n">
        <v>643989</v>
      </c>
    </row>
    <row r="5" spans="1:9">
      <c r="A5" s="4" t="s">
        <v>1401</v>
      </c>
      <c r="G5" s="7" t="n">
        <v>17.11</v>
      </c>
      <c r="H5" s="7" t="n">
        <v>21.18</v>
      </c>
      <c r="I5" s="7" t="n">
        <v>16.42</v>
      </c>
    </row>
    <row r="6" spans="1:9">
      <c r="A6" s="4" t="s">
        <v>1402</v>
      </c>
    </row>
    <row r="7" spans="1:9">
      <c r="A7" s="3" t="s">
        <v>1392</v>
      </c>
    </row>
    <row r="8" spans="1:9">
      <c r="A8" s="4" t="s">
        <v>1400</v>
      </c>
      <c r="B8" s="6" t="n">
        <v>643989</v>
      </c>
      <c r="C8" s="6" t="n">
        <v>38918</v>
      </c>
      <c r="D8" s="6" t="n">
        <v>465842</v>
      </c>
      <c r="E8" s="6" t="n">
        <v>20139</v>
      </c>
      <c r="F8" s="6" t="n">
        <v>605601</v>
      </c>
    </row>
    <row r="9" spans="1:9">
      <c r="A9" s="4" t="s">
        <v>1401</v>
      </c>
      <c r="B9" s="7" t="n">
        <v>17.11</v>
      </c>
      <c r="C9" s="7" t="n">
        <v>21.84</v>
      </c>
      <c r="D9" s="7" t="n">
        <v>21.13</v>
      </c>
      <c r="E9" s="7" t="n">
        <v>18.62</v>
      </c>
      <c r="F9" s="7" t="n">
        <v>16.35</v>
      </c>
    </row>
    <row r="10" spans="1:9">
      <c r="A10" s="4" t="s">
        <v>1403</v>
      </c>
      <c r="B10" s="4" t="s">
        <v>1404</v>
      </c>
      <c r="C10" s="4" t="s">
        <v>1404</v>
      </c>
      <c r="D10" s="4" t="s">
        <v>1404</v>
      </c>
      <c r="E10" s="4" t="s">
        <v>1404</v>
      </c>
      <c r="F10" s="4" t="s">
        <v>1404</v>
      </c>
    </row>
  </sheetData>
  <mergeCells count="3">
    <mergeCell ref="A1:A2"/>
    <mergeCell ref="B1:F1"/>
    <mergeCell ref="G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405</v>
      </c>
      <c r="B1" s="2" t="s">
        <v>1</v>
      </c>
    </row>
    <row r="2" spans="1:4">
      <c r="B2" s="2" t="s">
        <v>2</v>
      </c>
      <c r="C2" s="2" t="s">
        <v>69</v>
      </c>
      <c r="D2" s="2" t="s">
        <v>70</v>
      </c>
    </row>
    <row r="3" spans="1:4">
      <c r="A3" s="3" t="s">
        <v>1392</v>
      </c>
    </row>
    <row r="4" spans="1:4">
      <c r="A4" s="4" t="s">
        <v>1406</v>
      </c>
      <c r="B4" s="7" t="n">
        <v>71.67</v>
      </c>
      <c r="C4" s="7" t="n">
        <v>80.12</v>
      </c>
      <c r="D4" s="7" t="n">
        <v>52.93</v>
      </c>
    </row>
    <row r="5" spans="1:4">
      <c r="A5" s="4" t="s">
        <v>1407</v>
      </c>
      <c r="B5" s="4" t="s">
        <v>1408</v>
      </c>
      <c r="C5" s="4" t="s">
        <v>1409</v>
      </c>
      <c r="D5" s="4" t="s">
        <v>1409</v>
      </c>
    </row>
    <row r="6" spans="1:4">
      <c r="A6" s="4" t="s">
        <v>1410</v>
      </c>
      <c r="B6" s="4" t="s">
        <v>1411</v>
      </c>
      <c r="C6" s="4" t="s">
        <v>1412</v>
      </c>
      <c r="D6" s="4" t="s">
        <v>1413</v>
      </c>
    </row>
    <row r="7" spans="1:4">
      <c r="A7" s="4" t="s">
        <v>1414</v>
      </c>
      <c r="B7" s="4" t="s">
        <v>1415</v>
      </c>
      <c r="C7" s="4" t="s">
        <v>1416</v>
      </c>
      <c r="D7" s="4" t="s">
        <v>1417</v>
      </c>
    </row>
    <row r="8" spans="1:4">
      <c r="A8" s="4" t="s">
        <v>1418</v>
      </c>
      <c r="B8" s="4" t="s">
        <v>1419</v>
      </c>
      <c r="C8" s="4" t="s">
        <v>1420</v>
      </c>
      <c r="D8" s="4" t="s">
        <v>12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421</v>
      </c>
      <c r="B1" s="2" t="s">
        <v>1</v>
      </c>
    </row>
    <row r="2" spans="1:4">
      <c r="B2" s="2" t="s">
        <v>2</v>
      </c>
      <c r="C2" s="2" t="s">
        <v>69</v>
      </c>
      <c r="D2" s="2" t="s">
        <v>70</v>
      </c>
    </row>
    <row r="3" spans="1:4">
      <c r="A3" s="3" t="s">
        <v>1422</v>
      </c>
    </row>
    <row r="4" spans="1:4">
      <c r="A4" s="4" t="s">
        <v>1423</v>
      </c>
      <c r="B4" s="6" t="n">
        <v>3488886</v>
      </c>
    </row>
    <row r="5" spans="1:4">
      <c r="A5" s="4" t="s">
        <v>1400</v>
      </c>
      <c r="B5" s="6" t="n">
        <v>643989</v>
      </c>
    </row>
    <row r="6" spans="1:4">
      <c r="A6" s="4" t="s">
        <v>1424</v>
      </c>
      <c r="B6" s="6" t="n">
        <v>-240417</v>
      </c>
    </row>
    <row r="7" spans="1:4">
      <c r="A7" s="4" t="s">
        <v>1425</v>
      </c>
      <c r="B7" s="6" t="n">
        <v>-48101</v>
      </c>
    </row>
    <row r="8" spans="1:4">
      <c r="A8" s="4" t="s">
        <v>1426</v>
      </c>
      <c r="B8" s="6" t="n">
        <v>3844357</v>
      </c>
      <c r="C8" s="6" t="n">
        <v>3488886</v>
      </c>
    </row>
    <row r="9" spans="1:4">
      <c r="A9" s="4" t="s">
        <v>1427</v>
      </c>
      <c r="B9" s="6" t="n">
        <v>2458448</v>
      </c>
    </row>
    <row r="10" spans="1:4">
      <c r="A10" s="3" t="s">
        <v>1428</v>
      </c>
    </row>
    <row r="11" spans="1:4">
      <c r="A11" s="4" t="s">
        <v>1429</v>
      </c>
      <c r="B11" s="7" t="n">
        <v>51.27</v>
      </c>
    </row>
    <row r="12" spans="1:4">
      <c r="A12" s="4" t="s">
        <v>1401</v>
      </c>
      <c r="B12" s="8" t="n">
        <v>71.67</v>
      </c>
    </row>
    <row r="13" spans="1:4">
      <c r="A13" s="4" t="s">
        <v>1430</v>
      </c>
      <c r="B13" s="8" t="n">
        <v>36.48</v>
      </c>
    </row>
    <row r="14" spans="1:4">
      <c r="A14" s="4" t="s">
        <v>1431</v>
      </c>
      <c r="B14" s="6" t="n">
        <v>66</v>
      </c>
    </row>
    <row r="15" spans="1:4">
      <c r="A15" s="4" t="s">
        <v>1432</v>
      </c>
      <c r="B15" s="8" t="n">
        <v>55.51</v>
      </c>
      <c r="C15" s="7" t="n">
        <v>51.27</v>
      </c>
    </row>
    <row r="16" spans="1:4">
      <c r="A16" s="4" t="s">
        <v>1433</v>
      </c>
      <c r="B16" s="7" t="n">
        <v>48.72</v>
      </c>
    </row>
    <row r="17" spans="1:4">
      <c r="A17" s="3" t="s">
        <v>1434</v>
      </c>
    </row>
    <row r="18" spans="1:4">
      <c r="A18" s="4" t="s">
        <v>1435</v>
      </c>
      <c r="B18" s="4" t="s">
        <v>1436</v>
      </c>
      <c r="C18" s="4" t="s">
        <v>1437</v>
      </c>
    </row>
    <row r="19" spans="1:4">
      <c r="A19" s="4" t="s">
        <v>1438</v>
      </c>
      <c r="B19" s="4" t="s">
        <v>1439</v>
      </c>
    </row>
    <row r="20" spans="1:4">
      <c r="A20" s="4" t="s">
        <v>1440</v>
      </c>
      <c r="B20" s="5" t="n">
        <v>16</v>
      </c>
      <c r="C20" s="5" t="n">
        <v>7</v>
      </c>
      <c r="D20" s="5" t="n">
        <v>24</v>
      </c>
    </row>
    <row r="21" spans="1:4">
      <c r="A21" s="4" t="s">
        <v>1441</v>
      </c>
      <c r="B21" s="6" t="n">
        <v>131</v>
      </c>
    </row>
    <row r="22" spans="1:4">
      <c r="A22" s="4" t="s">
        <v>1442</v>
      </c>
      <c r="B22" s="5" t="n">
        <v>1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6"/>
    <col customWidth="1" max="16" min="16" width="14"/>
    <col customWidth="1" max="17" min="17" width="14"/>
  </cols>
  <sheetData>
    <row r="1" spans="1:17">
      <c r="A1" s="1" t="s">
        <v>1443</v>
      </c>
      <c r="B1" s="2" t="s">
        <v>537</v>
      </c>
      <c r="O1" s="2" t="s">
        <v>1</v>
      </c>
    </row>
    <row r="2" spans="1:17">
      <c r="B2" s="2" t="s">
        <v>2</v>
      </c>
      <c r="C2" s="2" t="s">
        <v>1444</v>
      </c>
      <c r="D2" s="2" t="s">
        <v>603</v>
      </c>
      <c r="E2" s="2" t="s">
        <v>538</v>
      </c>
      <c r="F2" s="2" t="s">
        <v>69</v>
      </c>
      <c r="G2" s="2" t="s">
        <v>604</v>
      </c>
      <c r="H2" s="2" t="s">
        <v>539</v>
      </c>
      <c r="I2" s="2" t="s">
        <v>606</v>
      </c>
      <c r="J2" s="2" t="s">
        <v>540</v>
      </c>
      <c r="K2" s="2" t="s">
        <v>70</v>
      </c>
      <c r="L2" s="2" t="s">
        <v>1398</v>
      </c>
      <c r="M2" s="2" t="s">
        <v>541</v>
      </c>
      <c r="N2" s="2" t="s">
        <v>1399</v>
      </c>
      <c r="O2" s="2" t="s">
        <v>2</v>
      </c>
      <c r="P2" s="2" t="s">
        <v>69</v>
      </c>
      <c r="Q2" s="2" t="s">
        <v>70</v>
      </c>
    </row>
    <row r="3" spans="1:17">
      <c r="A3" s="3" t="s">
        <v>1392</v>
      </c>
    </row>
    <row r="4" spans="1:17">
      <c r="A4" s="4" t="s">
        <v>1445</v>
      </c>
      <c r="O4" s="5" t="n">
        <v>35</v>
      </c>
      <c r="P4" s="5" t="n">
        <v>29</v>
      </c>
      <c r="Q4" s="5" t="n">
        <v>29</v>
      </c>
    </row>
    <row r="5" spans="1:17">
      <c r="A5" s="4" t="s">
        <v>559</v>
      </c>
    </row>
    <row r="6" spans="1:17">
      <c r="A6" s="3" t="s">
        <v>1392</v>
      </c>
    </row>
    <row r="7" spans="1:17">
      <c r="A7" s="4" t="s">
        <v>1400</v>
      </c>
      <c r="B7" s="6" t="n">
        <v>9695</v>
      </c>
      <c r="C7" s="6" t="n">
        <v>23672</v>
      </c>
      <c r="D7" s="6" t="n">
        <v>329239</v>
      </c>
      <c r="E7" s="6" t="n">
        <v>2863</v>
      </c>
      <c r="F7" s="6" t="n">
        <v>9650</v>
      </c>
      <c r="G7" s="6" t="n">
        <v>10034</v>
      </c>
      <c r="H7" s="6" t="n">
        <v>4306</v>
      </c>
      <c r="I7" s="6" t="n">
        <v>254707</v>
      </c>
      <c r="J7" s="6" t="n">
        <v>3502</v>
      </c>
      <c r="K7" s="6" t="n">
        <v>9238</v>
      </c>
      <c r="M7" s="6" t="n">
        <v>1390</v>
      </c>
      <c r="N7" s="6" t="n">
        <v>416404</v>
      </c>
      <c r="O7" s="6" t="n">
        <v>365469</v>
      </c>
    </row>
    <row r="8" spans="1:17">
      <c r="A8" s="4" t="s">
        <v>1401</v>
      </c>
      <c r="B8" s="7" t="n">
        <v>82.5</v>
      </c>
      <c r="C8" s="7" t="n">
        <v>77.54000000000001</v>
      </c>
      <c r="D8" s="7" t="n">
        <v>71.67</v>
      </c>
      <c r="E8" s="7" t="n">
        <v>69.84999999999999</v>
      </c>
      <c r="F8" s="7" t="n">
        <v>67.34</v>
      </c>
      <c r="G8" s="7" t="n">
        <v>76.72</v>
      </c>
      <c r="H8" s="7" t="n">
        <v>81.27</v>
      </c>
      <c r="I8" s="7" t="n">
        <v>80.02</v>
      </c>
      <c r="J8" s="7" t="n">
        <v>78.52</v>
      </c>
      <c r="K8" s="7" t="n">
        <v>70.34999999999999</v>
      </c>
      <c r="M8" s="7" t="n">
        <v>57.51</v>
      </c>
      <c r="N8" s="7" t="n">
        <v>52.65</v>
      </c>
      <c r="O8" s="7" t="n">
        <v>72.31999999999999</v>
      </c>
      <c r="P8" s="7" t="n">
        <v>79.47</v>
      </c>
      <c r="Q8" s="7" t="n">
        <v>54.08</v>
      </c>
    </row>
    <row r="9" spans="1:17">
      <c r="A9" s="4" t="s">
        <v>1446</v>
      </c>
      <c r="B9" s="5" t="n">
        <v>1</v>
      </c>
      <c r="C9" s="5" t="n">
        <v>2</v>
      </c>
      <c r="D9" s="5" t="n">
        <v>24</v>
      </c>
      <c r="E9" s="5" t="n">
        <v>0</v>
      </c>
      <c r="F9" s="5" t="n">
        <v>1</v>
      </c>
      <c r="G9" s="5" t="n">
        <v>1</v>
      </c>
      <c r="H9" s="5" t="n">
        <v>0</v>
      </c>
      <c r="I9" s="5" t="n">
        <v>20</v>
      </c>
      <c r="J9" s="5" t="n">
        <v>0</v>
      </c>
      <c r="K9" s="5" t="n">
        <v>1</v>
      </c>
      <c r="M9" s="5" t="n">
        <v>0</v>
      </c>
      <c r="N9" s="5" t="n">
        <v>22</v>
      </c>
    </row>
    <row r="10" spans="1:17">
      <c r="A10" s="4" t="s">
        <v>1403</v>
      </c>
      <c r="E10" s="4" t="s">
        <v>560</v>
      </c>
      <c r="H10" s="4" t="s">
        <v>560</v>
      </c>
      <c r="J10" s="4" t="s">
        <v>560</v>
      </c>
      <c r="M10" s="4" t="s">
        <v>560</v>
      </c>
    </row>
    <row r="11" spans="1:17">
      <c r="A11" s="4" t="s">
        <v>1445</v>
      </c>
      <c r="O11" s="5" t="n">
        <v>17</v>
      </c>
      <c r="P11" s="5" t="n">
        <v>15</v>
      </c>
      <c r="Q11" s="5" t="n">
        <v>16</v>
      </c>
    </row>
    <row r="12" spans="1:17">
      <c r="A12" s="4" t="s">
        <v>1447</v>
      </c>
    </row>
    <row r="13" spans="1:17">
      <c r="A13" s="3" t="s">
        <v>1392</v>
      </c>
    </row>
    <row r="14" spans="1:17">
      <c r="A14" s="4" t="s">
        <v>1448</v>
      </c>
      <c r="B14" s="5" t="n">
        <v>0</v>
      </c>
      <c r="O14" s="6" t="n">
        <v>0</v>
      </c>
    </row>
    <row r="15" spans="1:17">
      <c r="A15" s="4" t="s">
        <v>1445</v>
      </c>
      <c r="O15" s="5" t="n">
        <v>0</v>
      </c>
    </row>
    <row r="16" spans="1:17">
      <c r="A16" s="4" t="s">
        <v>1449</v>
      </c>
    </row>
    <row r="17" spans="1:17">
      <c r="A17" s="3" t="s">
        <v>1392</v>
      </c>
    </row>
    <row r="18" spans="1:17">
      <c r="A18" s="4" t="s">
        <v>1400</v>
      </c>
      <c r="L18" s="6" t="n">
        <v>22357</v>
      </c>
    </row>
    <row r="19" spans="1:17">
      <c r="A19" s="4" t="s">
        <v>1401</v>
      </c>
      <c r="L19" s="7" t="n">
        <v>61.5</v>
      </c>
    </row>
    <row r="20" spans="1:17">
      <c r="A20" s="4" t="s">
        <v>1446</v>
      </c>
      <c r="L20" s="5" t="n">
        <v>1</v>
      </c>
    </row>
    <row r="21" spans="1:17">
      <c r="A21" s="4" t="s">
        <v>1450</v>
      </c>
    </row>
    <row r="22" spans="1:17">
      <c r="A22" s="3" t="s">
        <v>1392</v>
      </c>
    </row>
    <row r="23" spans="1:17">
      <c r="A23" s="4" t="s">
        <v>1400</v>
      </c>
      <c r="L23" s="6" t="n">
        <v>43151</v>
      </c>
    </row>
    <row r="24" spans="1:17">
      <c r="A24" s="4" t="s">
        <v>1401</v>
      </c>
      <c r="L24" s="7" t="n">
        <v>60.48</v>
      </c>
    </row>
    <row r="25" spans="1:17">
      <c r="A25" s="4" t="s">
        <v>1446</v>
      </c>
      <c r="L25" s="5" t="n">
        <v>3</v>
      </c>
    </row>
  </sheetData>
  <mergeCells count="3">
    <mergeCell ref="A1:A2"/>
    <mergeCell ref="B1:N1"/>
    <mergeCell ref="O1:Q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14"/>
  </cols>
  <sheetData>
    <row r="1" spans="1:16">
      <c r="A1" s="1" t="s">
        <v>1451</v>
      </c>
      <c r="B1" s="2" t="s">
        <v>537</v>
      </c>
      <c r="N1" s="2" t="s">
        <v>1</v>
      </c>
    </row>
    <row r="2" spans="1:16">
      <c r="B2" s="2" t="s">
        <v>2</v>
      </c>
      <c r="C2" s="2" t="s">
        <v>1444</v>
      </c>
      <c r="D2" s="2" t="s">
        <v>603</v>
      </c>
      <c r="E2" s="2" t="s">
        <v>538</v>
      </c>
      <c r="F2" s="2" t="s">
        <v>69</v>
      </c>
      <c r="G2" s="2" t="s">
        <v>604</v>
      </c>
      <c r="H2" s="2" t="s">
        <v>539</v>
      </c>
      <c r="I2" s="2" t="s">
        <v>606</v>
      </c>
      <c r="J2" s="2" t="s">
        <v>540</v>
      </c>
      <c r="K2" s="2" t="s">
        <v>70</v>
      </c>
      <c r="L2" s="2" t="s">
        <v>541</v>
      </c>
      <c r="M2" s="2" t="s">
        <v>1399</v>
      </c>
      <c r="N2" s="2" t="s">
        <v>2</v>
      </c>
      <c r="O2" s="2" t="s">
        <v>69</v>
      </c>
      <c r="P2" s="2" t="s">
        <v>70</v>
      </c>
    </row>
    <row r="3" spans="1:16">
      <c r="A3" s="3" t="s">
        <v>1452</v>
      </c>
    </row>
    <row r="4" spans="1:16">
      <c r="A4" s="4" t="s">
        <v>1453</v>
      </c>
      <c r="N4" s="7" t="n">
        <v>62.68</v>
      </c>
    </row>
    <row r="5" spans="1:16">
      <c r="A5" s="4" t="s">
        <v>1454</v>
      </c>
      <c r="B5" s="7" t="n">
        <v>73.14</v>
      </c>
      <c r="F5" s="7" t="n">
        <v>62.68</v>
      </c>
      <c r="N5" s="7" t="n">
        <v>73.14</v>
      </c>
      <c r="O5" s="7" t="n">
        <v>62.68</v>
      </c>
    </row>
    <row r="6" spans="1:16">
      <c r="A6" s="4" t="s">
        <v>559</v>
      </c>
    </row>
    <row r="7" spans="1:16">
      <c r="A7" s="3" t="s">
        <v>1422</v>
      </c>
    </row>
    <row r="8" spans="1:16">
      <c r="A8" s="4" t="s">
        <v>1423</v>
      </c>
      <c r="N8" s="6" t="n">
        <v>796830</v>
      </c>
    </row>
    <row r="9" spans="1:16">
      <c r="A9" s="4" t="s">
        <v>1400</v>
      </c>
      <c r="B9" s="6" t="n">
        <v>9695</v>
      </c>
      <c r="C9" s="6" t="n">
        <v>23672</v>
      </c>
      <c r="D9" s="6" t="n">
        <v>329239</v>
      </c>
      <c r="E9" s="6" t="n">
        <v>2863</v>
      </c>
      <c r="F9" s="6" t="n">
        <v>9650</v>
      </c>
      <c r="G9" s="6" t="n">
        <v>10034</v>
      </c>
      <c r="H9" s="6" t="n">
        <v>4306</v>
      </c>
      <c r="I9" s="6" t="n">
        <v>254707</v>
      </c>
      <c r="J9" s="6" t="n">
        <v>3502</v>
      </c>
      <c r="K9" s="6" t="n">
        <v>9238</v>
      </c>
      <c r="L9" s="6" t="n">
        <v>1390</v>
      </c>
      <c r="M9" s="6" t="n">
        <v>416404</v>
      </c>
      <c r="N9" s="6" t="n">
        <v>365469</v>
      </c>
    </row>
    <row r="10" spans="1:16">
      <c r="A10" s="4" t="s">
        <v>1455</v>
      </c>
      <c r="N10" s="6" t="n">
        <v>-339227</v>
      </c>
    </row>
    <row r="11" spans="1:16">
      <c r="A11" s="4" t="s">
        <v>1456</v>
      </c>
      <c r="N11" s="6" t="n">
        <v>-47790</v>
      </c>
    </row>
    <row r="12" spans="1:16">
      <c r="A12" s="4" t="s">
        <v>1426</v>
      </c>
      <c r="B12" s="6" t="n">
        <v>775282</v>
      </c>
      <c r="F12" s="6" t="n">
        <v>796830</v>
      </c>
      <c r="N12" s="6" t="n">
        <v>775282</v>
      </c>
      <c r="O12" s="6" t="n">
        <v>796830</v>
      </c>
    </row>
    <row r="13" spans="1:16">
      <c r="A13" s="3" t="s">
        <v>1452</v>
      </c>
    </row>
    <row r="14" spans="1:16">
      <c r="A14" s="4" t="s">
        <v>1453</v>
      </c>
      <c r="N14" s="7" t="n">
        <v>61.31</v>
      </c>
    </row>
    <row r="15" spans="1:16">
      <c r="A15" s="4" t="s">
        <v>1457</v>
      </c>
      <c r="B15" s="7" t="n">
        <v>82.5</v>
      </c>
      <c r="C15" s="7" t="n">
        <v>77.54000000000001</v>
      </c>
      <c r="D15" s="7" t="n">
        <v>71.67</v>
      </c>
      <c r="E15" s="7" t="n">
        <v>69.84999999999999</v>
      </c>
      <c r="F15" s="7" t="n">
        <v>67.34</v>
      </c>
      <c r="G15" s="7" t="n">
        <v>76.72</v>
      </c>
      <c r="H15" s="7" t="n">
        <v>81.27</v>
      </c>
      <c r="I15" s="7" t="n">
        <v>80.02</v>
      </c>
      <c r="J15" s="7" t="n">
        <v>78.52</v>
      </c>
      <c r="K15" s="7" t="n">
        <v>70.34999999999999</v>
      </c>
      <c r="L15" s="7" t="n">
        <v>57.51</v>
      </c>
      <c r="M15" s="7" t="n">
        <v>52.65</v>
      </c>
      <c r="N15" s="8" t="n">
        <v>72.31999999999999</v>
      </c>
      <c r="O15" s="7" t="n">
        <v>79.47</v>
      </c>
      <c r="P15" s="7" t="n">
        <v>54.08</v>
      </c>
    </row>
    <row r="16" spans="1:16">
      <c r="A16" s="4" t="s">
        <v>1458</v>
      </c>
      <c r="N16" s="8" t="n">
        <v>58.73</v>
      </c>
    </row>
    <row r="17" spans="1:16">
      <c r="A17" s="4" t="s">
        <v>1459</v>
      </c>
      <c r="N17" s="8" t="n">
        <v>62.69</v>
      </c>
    </row>
    <row r="18" spans="1:16">
      <c r="A18" s="4" t="s">
        <v>1454</v>
      </c>
      <c r="B18" s="7" t="n">
        <v>67.54000000000001</v>
      </c>
      <c r="F18" s="7" t="n">
        <v>61.31</v>
      </c>
      <c r="N18" s="7" t="n">
        <v>67.54000000000001</v>
      </c>
      <c r="O18" s="7" t="n">
        <v>61.31</v>
      </c>
    </row>
    <row r="19" spans="1:16">
      <c r="A19" s="3" t="s">
        <v>1434</v>
      </c>
    </row>
    <row r="20" spans="1:16">
      <c r="A20" s="4" t="s">
        <v>1460</v>
      </c>
      <c r="B20" s="5" t="n">
        <v>70</v>
      </c>
      <c r="N20" s="5" t="n">
        <v>70</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69</v>
      </c>
      <c r="D2" s="2" t="s">
        <v>70</v>
      </c>
    </row>
    <row r="3" spans="1:4">
      <c r="A3" s="3" t="s">
        <v>1462</v>
      </c>
    </row>
    <row r="4" spans="1:4">
      <c r="A4" s="4" t="s">
        <v>1453</v>
      </c>
      <c r="B4" s="7" t="n">
        <v>62.68</v>
      </c>
    </row>
    <row r="5" spans="1:4">
      <c r="A5" s="4" t="s">
        <v>1454</v>
      </c>
      <c r="B5" s="7" t="n">
        <v>73.14</v>
      </c>
      <c r="C5" s="7" t="n">
        <v>62.68</v>
      </c>
    </row>
    <row r="6" spans="1:4">
      <c r="A6" s="4" t="s">
        <v>563</v>
      </c>
    </row>
    <row r="7" spans="1:4">
      <c r="A7" s="3" t="s">
        <v>1392</v>
      </c>
    </row>
    <row r="8" spans="1:4">
      <c r="A8" s="4" t="s">
        <v>1463</v>
      </c>
      <c r="B8" s="6" t="n">
        <v>120720</v>
      </c>
      <c r="C8" s="6" t="n">
        <v>89441</v>
      </c>
      <c r="D8" s="6" t="n">
        <v>102115</v>
      </c>
    </row>
    <row r="9" spans="1:4">
      <c r="A9" s="4" t="s">
        <v>1457</v>
      </c>
      <c r="B9" s="7" t="n">
        <v>77.95</v>
      </c>
      <c r="C9" s="7" t="n">
        <v>82.09999999999999</v>
      </c>
      <c r="D9" s="7" t="n">
        <v>52.65</v>
      </c>
    </row>
    <row r="10" spans="1:4">
      <c r="A10" s="4" t="s">
        <v>557</v>
      </c>
      <c r="B10" s="4" t="s">
        <v>558</v>
      </c>
      <c r="C10" s="4" t="s">
        <v>558</v>
      </c>
      <c r="D10" s="4" t="s">
        <v>558</v>
      </c>
    </row>
    <row r="11" spans="1:4">
      <c r="A11" s="3" t="s">
        <v>1422</v>
      </c>
    </row>
    <row r="12" spans="1:4">
      <c r="A12" s="4" t="s">
        <v>1423</v>
      </c>
      <c r="B12" s="6" t="n">
        <v>204489</v>
      </c>
    </row>
    <row r="13" spans="1:4">
      <c r="A13" s="4" t="s">
        <v>1400</v>
      </c>
      <c r="B13" s="6" t="n">
        <v>120720</v>
      </c>
      <c r="C13" s="6" t="n">
        <v>89441</v>
      </c>
      <c r="D13" s="6" t="n">
        <v>102115</v>
      </c>
    </row>
    <row r="14" spans="1:4">
      <c r="A14" s="4" t="s">
        <v>1455</v>
      </c>
      <c r="B14" s="6" t="n">
        <v>-61545</v>
      </c>
    </row>
    <row r="15" spans="1:4">
      <c r="A15" s="4" t="s">
        <v>1456</v>
      </c>
      <c r="B15" s="6" t="n">
        <v>-3248</v>
      </c>
    </row>
    <row r="16" spans="1:4">
      <c r="A16" s="4" t="s">
        <v>1426</v>
      </c>
      <c r="B16" s="6" t="n">
        <v>260416</v>
      </c>
      <c r="C16" s="6" t="n">
        <v>204489</v>
      </c>
    </row>
    <row r="17" spans="1:4">
      <c r="A17" s="3" t="s">
        <v>1462</v>
      </c>
    </row>
    <row r="18" spans="1:4">
      <c r="A18" s="4" t="s">
        <v>1457</v>
      </c>
      <c r="B18" s="7" t="n">
        <v>77.95</v>
      </c>
      <c r="C18" s="7" t="n">
        <v>82.09999999999999</v>
      </c>
      <c r="D18" s="7" t="n">
        <v>52.65</v>
      </c>
    </row>
    <row r="19" spans="1:4">
      <c r="A19" s="4" t="s">
        <v>1458</v>
      </c>
      <c r="B19" s="8" t="n">
        <v>47.36</v>
      </c>
    </row>
    <row r="20" spans="1:4">
      <c r="A20" s="4" t="s">
        <v>1459</v>
      </c>
      <c r="B20" s="7" t="n">
        <v>82.09999999999999</v>
      </c>
    </row>
    <row r="21" spans="1:4">
      <c r="A21" s="3" t="s">
        <v>1464</v>
      </c>
    </row>
    <row r="22" spans="1:4">
      <c r="A22" s="4" t="s">
        <v>1460</v>
      </c>
      <c r="B22" s="5" t="n">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3"/>
    <col customWidth="1" max="2" min="2" width="21"/>
  </cols>
  <sheetData>
    <row r="1" spans="1:2">
      <c r="A1" s="1" t="s">
        <v>1465</v>
      </c>
      <c r="B1" s="2" t="s">
        <v>722</v>
      </c>
    </row>
    <row r="2" spans="1:2">
      <c r="A2" s="3" t="s">
        <v>1392</v>
      </c>
    </row>
    <row r="3" spans="1:2">
      <c r="A3" s="4" t="s">
        <v>1466</v>
      </c>
      <c r="B3" s="5" t="n">
        <v>25</v>
      </c>
    </row>
    <row r="4" spans="1:2">
      <c r="A4" s="4" t="s">
        <v>553</v>
      </c>
    </row>
    <row r="5" spans="1:2">
      <c r="A5" s="3" t="s">
        <v>1392</v>
      </c>
    </row>
    <row r="6" spans="1:2">
      <c r="A6" s="4" t="s">
        <v>1466</v>
      </c>
      <c r="B6" s="6" t="n">
        <v>2</v>
      </c>
    </row>
    <row r="7" spans="1:2">
      <c r="A7" s="4" t="s">
        <v>559</v>
      </c>
    </row>
    <row r="8" spans="1:2">
      <c r="A8" s="3" t="s">
        <v>1392</v>
      </c>
    </row>
    <row r="9" spans="1:2">
      <c r="A9" s="4" t="s">
        <v>1466</v>
      </c>
      <c r="B9" s="6" t="n">
        <v>15</v>
      </c>
    </row>
    <row r="10" spans="1:2">
      <c r="A10" s="4" t="s">
        <v>563</v>
      </c>
    </row>
    <row r="11" spans="1:2">
      <c r="A11" s="3" t="s">
        <v>1392</v>
      </c>
    </row>
    <row r="12" spans="1:2">
      <c r="A12" s="4" t="s">
        <v>1466</v>
      </c>
      <c r="B12" s="6" t="n">
        <v>8</v>
      </c>
    </row>
    <row r="13" spans="1:2">
      <c r="A13" s="4" t="s">
        <v>1004</v>
      </c>
    </row>
    <row r="14" spans="1:2">
      <c r="A14" s="3" t="s">
        <v>1392</v>
      </c>
    </row>
    <row r="15" spans="1:2">
      <c r="A15" s="4" t="s">
        <v>1466</v>
      </c>
      <c r="B15" s="6" t="n">
        <v>13</v>
      </c>
    </row>
    <row r="16" spans="1:2">
      <c r="A16" s="4" t="s">
        <v>1467</v>
      </c>
    </row>
    <row r="17" spans="1:2">
      <c r="A17" s="3" t="s">
        <v>1392</v>
      </c>
    </row>
    <row r="18" spans="1:2">
      <c r="A18" s="4" t="s">
        <v>1466</v>
      </c>
      <c r="B18" s="6" t="n">
        <v>1</v>
      </c>
    </row>
    <row r="19" spans="1:2">
      <c r="A19" s="4" t="s">
        <v>1468</v>
      </c>
    </row>
    <row r="20" spans="1:2">
      <c r="A20" s="3" t="s">
        <v>1392</v>
      </c>
    </row>
    <row r="21" spans="1:2">
      <c r="A21" s="4" t="s">
        <v>1466</v>
      </c>
      <c r="B21" s="6" t="n">
        <v>7</v>
      </c>
    </row>
    <row r="22" spans="1:2">
      <c r="A22" s="4" t="s">
        <v>1469</v>
      </c>
    </row>
    <row r="23" spans="1:2">
      <c r="A23" s="3" t="s">
        <v>1392</v>
      </c>
    </row>
    <row r="24" spans="1:2">
      <c r="A24" s="4" t="s">
        <v>1466</v>
      </c>
      <c r="B24" s="6" t="n">
        <v>5</v>
      </c>
    </row>
    <row r="25" spans="1:2">
      <c r="A25" s="4" t="s">
        <v>1005</v>
      </c>
    </row>
    <row r="26" spans="1:2">
      <c r="A26" s="3" t="s">
        <v>1392</v>
      </c>
    </row>
    <row r="27" spans="1:2">
      <c r="A27" s="4" t="s">
        <v>1466</v>
      </c>
      <c r="B27" s="6" t="n">
        <v>8</v>
      </c>
    </row>
    <row r="28" spans="1:2">
      <c r="A28" s="4" t="s">
        <v>1470</v>
      </c>
    </row>
    <row r="29" spans="1:2">
      <c r="A29" s="3" t="s">
        <v>1392</v>
      </c>
    </row>
    <row r="30" spans="1:2">
      <c r="A30" s="4" t="s">
        <v>1466</v>
      </c>
      <c r="B30" s="6" t="n">
        <v>1</v>
      </c>
    </row>
    <row r="31" spans="1:2">
      <c r="A31" s="4" t="s">
        <v>1471</v>
      </c>
    </row>
    <row r="32" spans="1:2">
      <c r="A32" s="3" t="s">
        <v>1392</v>
      </c>
    </row>
    <row r="33" spans="1:2">
      <c r="A33" s="4" t="s">
        <v>1466</v>
      </c>
      <c r="B33" s="6" t="n">
        <v>4</v>
      </c>
    </row>
    <row r="34" spans="1:2">
      <c r="A34" s="4" t="s">
        <v>1472</v>
      </c>
    </row>
    <row r="35" spans="1:2">
      <c r="A35" s="3" t="s">
        <v>1392</v>
      </c>
    </row>
    <row r="36" spans="1:2">
      <c r="A36" s="4" t="s">
        <v>1466</v>
      </c>
      <c r="B36" s="6" t="n">
        <v>3</v>
      </c>
    </row>
    <row r="37" spans="1:2">
      <c r="A37" s="4" t="s">
        <v>1006</v>
      </c>
    </row>
    <row r="38" spans="1:2">
      <c r="A38" s="3" t="s">
        <v>1392</v>
      </c>
    </row>
    <row r="39" spans="1:2">
      <c r="A39" s="4" t="s">
        <v>1466</v>
      </c>
      <c r="B39" s="6" t="n">
        <v>3</v>
      </c>
    </row>
    <row r="40" spans="1:2">
      <c r="A40" s="4" t="s">
        <v>1473</v>
      </c>
    </row>
    <row r="41" spans="1:2">
      <c r="A41" s="3" t="s">
        <v>1392</v>
      </c>
    </row>
    <row r="42" spans="1:2">
      <c r="A42" s="4" t="s">
        <v>1466</v>
      </c>
      <c r="B42" s="6" t="n">
        <v>0</v>
      </c>
    </row>
    <row r="43" spans="1:2">
      <c r="A43" s="4" t="s">
        <v>1474</v>
      </c>
    </row>
    <row r="44" spans="1:2">
      <c r="A44" s="3" t="s">
        <v>1392</v>
      </c>
    </row>
    <row r="45" spans="1:2">
      <c r="A45" s="4" t="s">
        <v>1466</v>
      </c>
      <c r="B45" s="6" t="n">
        <v>3</v>
      </c>
    </row>
    <row r="46" spans="1:2">
      <c r="A46" s="4" t="s">
        <v>1475</v>
      </c>
    </row>
    <row r="47" spans="1:2">
      <c r="A47" s="3" t="s">
        <v>1392</v>
      </c>
    </row>
    <row r="48" spans="1:2">
      <c r="A48" s="4" t="s">
        <v>1466</v>
      </c>
      <c r="B48" s="6" t="n">
        <v>0</v>
      </c>
    </row>
    <row r="49" spans="1:2">
      <c r="A49" s="4" t="s">
        <v>1007</v>
      </c>
    </row>
    <row r="50" spans="1:2">
      <c r="A50" s="3" t="s">
        <v>1392</v>
      </c>
    </row>
    <row r="51" spans="1:2">
      <c r="A51" s="4" t="s">
        <v>1466</v>
      </c>
      <c r="B51" s="6" t="n">
        <v>1</v>
      </c>
    </row>
    <row r="52" spans="1:2">
      <c r="A52" s="4" t="s">
        <v>1476</v>
      </c>
    </row>
    <row r="53" spans="1:2">
      <c r="A53" s="3" t="s">
        <v>1392</v>
      </c>
    </row>
    <row r="54" spans="1:2">
      <c r="A54" s="4" t="s">
        <v>1466</v>
      </c>
      <c r="B54" s="6" t="n">
        <v>0</v>
      </c>
    </row>
    <row r="55" spans="1:2">
      <c r="A55" s="4" t="s">
        <v>1477</v>
      </c>
    </row>
    <row r="56" spans="1:2">
      <c r="A56" s="3" t="s">
        <v>1392</v>
      </c>
    </row>
    <row r="57" spans="1:2">
      <c r="A57" s="4" t="s">
        <v>1466</v>
      </c>
      <c r="B57" s="6" t="n">
        <v>1</v>
      </c>
    </row>
    <row r="58" spans="1:2">
      <c r="A58" s="4" t="s">
        <v>1478</v>
      </c>
    </row>
    <row r="59" spans="1:2">
      <c r="A59" s="3" t="s">
        <v>1392</v>
      </c>
    </row>
    <row r="60" spans="1:2">
      <c r="A60" s="4" t="s">
        <v>1466</v>
      </c>
      <c r="B60"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69</v>
      </c>
      <c r="D2" s="2" t="s">
        <v>70</v>
      </c>
    </row>
    <row r="3" spans="1:4">
      <c r="A3" s="3" t="s">
        <v>1480</v>
      </c>
    </row>
    <row r="4" spans="1:4">
      <c r="A4" s="4" t="s">
        <v>1481</v>
      </c>
      <c r="B4" s="5" t="n">
        <v>6000000</v>
      </c>
      <c r="C4" s="5" t="n">
        <v>6000000</v>
      </c>
      <c r="D4" s="5" t="n">
        <v>3000000</v>
      </c>
    </row>
    <row r="5" spans="1:4">
      <c r="A5" s="4" t="s">
        <v>1482</v>
      </c>
      <c r="B5" s="5" t="n">
        <v>0</v>
      </c>
      <c r="C5"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69</v>
      </c>
      <c r="D2" s="2" t="s">
        <v>70</v>
      </c>
    </row>
    <row r="3" spans="1:4">
      <c r="A3" s="4" t="s">
        <v>568</v>
      </c>
    </row>
    <row r="4" spans="1:4">
      <c r="A4" s="3" t="s">
        <v>1480</v>
      </c>
    </row>
    <row r="5" spans="1:4">
      <c r="A5" s="4" t="s">
        <v>734</v>
      </c>
      <c r="B5" s="4" t="s">
        <v>1484</v>
      </c>
    </row>
    <row r="6" spans="1:4">
      <c r="A6" s="4" t="s">
        <v>573</v>
      </c>
    </row>
    <row r="7" spans="1:4">
      <c r="A7" s="3" t="s">
        <v>1480</v>
      </c>
    </row>
    <row r="8" spans="1:4">
      <c r="A8" s="4" t="s">
        <v>734</v>
      </c>
      <c r="B8" s="4" t="s">
        <v>735</v>
      </c>
    </row>
    <row r="9" spans="1:4">
      <c r="A9" s="4" t="s">
        <v>130</v>
      </c>
    </row>
    <row r="10" spans="1:4">
      <c r="A10" s="3" t="s">
        <v>1480</v>
      </c>
    </row>
    <row r="11" spans="1:4">
      <c r="A11" s="4" t="s">
        <v>1485</v>
      </c>
      <c r="B11" s="5" t="n">
        <v>22</v>
      </c>
      <c r="C11" s="5" t="n">
        <v>20</v>
      </c>
      <c r="D11" s="5" t="n">
        <v>24</v>
      </c>
    </row>
    <row r="12" spans="1:4">
      <c r="A12" s="4" t="s">
        <v>1486</v>
      </c>
      <c r="B12" s="6" t="n">
        <v>4</v>
      </c>
      <c r="C12" s="6" t="n">
        <v>7</v>
      </c>
      <c r="D12" s="5" t="n">
        <v>5</v>
      </c>
    </row>
    <row r="13" spans="1:4">
      <c r="A13" s="4" t="s">
        <v>1482</v>
      </c>
      <c r="B13" s="5" t="n">
        <v>17</v>
      </c>
      <c r="C13" s="5" t="n">
        <v>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2</v>
      </c>
      <c r="C2" s="2" t="s">
        <v>69</v>
      </c>
    </row>
    <row r="3" spans="1:3">
      <c r="A3" s="3" t="s">
        <v>1480</v>
      </c>
    </row>
    <row r="4" spans="1:3">
      <c r="A4" s="4" t="s">
        <v>1488</v>
      </c>
      <c r="B4" s="5" t="n">
        <v>7000000</v>
      </c>
    </row>
    <row r="5" spans="1:3">
      <c r="A5" s="4" t="s">
        <v>1489</v>
      </c>
      <c r="B5" s="5" t="n">
        <v>0</v>
      </c>
      <c r="C5" s="5"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0</v>
      </c>
      <c r="B1" s="2" t="s">
        <v>1</v>
      </c>
    </row>
    <row r="2" spans="1:3">
      <c r="B2" s="2" t="s">
        <v>2</v>
      </c>
      <c r="C2" s="2" t="s">
        <v>69</v>
      </c>
    </row>
    <row r="3" spans="1:3">
      <c r="A3" s="4" t="s">
        <v>67</v>
      </c>
    </row>
    <row r="4" spans="1:3">
      <c r="A4" s="3" t="s">
        <v>1480</v>
      </c>
    </row>
    <row r="5" spans="1:3">
      <c r="A5" s="4" t="s">
        <v>1491</v>
      </c>
      <c r="B5" s="6" t="n">
        <v>975170</v>
      </c>
      <c r="C5" s="6" t="n">
        <v>1207355</v>
      </c>
    </row>
    <row r="6" spans="1:3">
      <c r="A6" s="4" t="s">
        <v>1492</v>
      </c>
      <c r="B6" s="7" t="n">
        <v>0.01</v>
      </c>
      <c r="C6" s="7" t="n">
        <v>0.01</v>
      </c>
    </row>
    <row r="7" spans="1:3">
      <c r="A7" s="4" t="s">
        <v>65</v>
      </c>
    </row>
    <row r="8" spans="1:3">
      <c r="A8" s="3" t="s">
        <v>1480</v>
      </c>
    </row>
    <row r="9" spans="1:3">
      <c r="A9" s="4" t="s">
        <v>1492</v>
      </c>
      <c r="B9" s="7" t="n">
        <v>0.01</v>
      </c>
      <c r="C9" s="7" t="n">
        <v>0.0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3</v>
      </c>
      <c r="B1" s="2" t="s">
        <v>600</v>
      </c>
      <c r="C1" s="2" t="s">
        <v>1</v>
      </c>
    </row>
    <row r="2" spans="1:5">
      <c r="B2" s="2" t="s">
        <v>70</v>
      </c>
      <c r="C2" s="2" t="s">
        <v>2</v>
      </c>
      <c r="D2" s="2" t="s">
        <v>69</v>
      </c>
      <c r="E2" s="2" t="s">
        <v>70</v>
      </c>
    </row>
    <row r="3" spans="1:5">
      <c r="A3" s="3" t="s">
        <v>1480</v>
      </c>
    </row>
    <row r="4" spans="1:5">
      <c r="A4" s="4" t="s">
        <v>1337</v>
      </c>
      <c r="B4" s="6" t="n">
        <v>244260</v>
      </c>
      <c r="C4" s="6" t="n">
        <v>5621281</v>
      </c>
      <c r="D4" s="6" t="n">
        <v>12723895</v>
      </c>
    </row>
    <row r="5" spans="1:5">
      <c r="A5" s="4" t="s">
        <v>1338</v>
      </c>
      <c r="C5" s="5" t="n">
        <v>421</v>
      </c>
      <c r="D5" s="5" t="n">
        <v>946</v>
      </c>
      <c r="E5" s="5" t="n">
        <v>743</v>
      </c>
    </row>
    <row r="6" spans="1:5">
      <c r="A6" s="4" t="s">
        <v>1494</v>
      </c>
      <c r="C6" s="4" t="s">
        <v>1123</v>
      </c>
      <c r="D6" s="4" t="s">
        <v>1340</v>
      </c>
    </row>
    <row r="7" spans="1:5">
      <c r="A7" s="4" t="s">
        <v>67</v>
      </c>
    </row>
    <row r="8" spans="1:5">
      <c r="A8" s="3" t="s">
        <v>1480</v>
      </c>
    </row>
    <row r="9" spans="1:5">
      <c r="A9" s="4" t="s">
        <v>1337</v>
      </c>
      <c r="C9" s="6" t="n">
        <v>677384</v>
      </c>
      <c r="D9" s="6" t="n">
        <v>2430654</v>
      </c>
    </row>
    <row r="10" spans="1:5">
      <c r="A10" s="4" t="s">
        <v>1343</v>
      </c>
      <c r="C10" s="7" t="n">
        <v>74.20999999999999</v>
      </c>
      <c r="D10" s="7" t="n">
        <v>78.09999999999999</v>
      </c>
    </row>
    <row r="11" spans="1:5">
      <c r="A11" s="4" t="s">
        <v>1338</v>
      </c>
      <c r="C11" s="5" t="n">
        <v>50</v>
      </c>
      <c r="D11" s="5" t="n">
        <v>190</v>
      </c>
    </row>
    <row r="12" spans="1:5">
      <c r="A12" s="4" t="s">
        <v>1494</v>
      </c>
      <c r="C12" s="4" t="s">
        <v>1213</v>
      </c>
      <c r="D12" s="4" t="s">
        <v>1495</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600</v>
      </c>
      <c r="J1" s="2" t="s">
        <v>1</v>
      </c>
    </row>
    <row r="2" spans="1:12">
      <c r="B2" s="2" t="s">
        <v>2</v>
      </c>
      <c r="C2" s="2" t="s">
        <v>601</v>
      </c>
      <c r="D2" s="2" t="s">
        <v>602</v>
      </c>
      <c r="E2" s="2" t="s">
        <v>603</v>
      </c>
      <c r="F2" s="2" t="s">
        <v>69</v>
      </c>
      <c r="G2" s="2" t="s">
        <v>604</v>
      </c>
      <c r="H2" s="2" t="s">
        <v>605</v>
      </c>
      <c r="I2" s="2" t="s">
        <v>606</v>
      </c>
      <c r="J2" s="2" t="s">
        <v>2</v>
      </c>
      <c r="K2" s="2" t="s">
        <v>69</v>
      </c>
      <c r="L2" s="2" t="s">
        <v>70</v>
      </c>
    </row>
    <row r="3" spans="1:12">
      <c r="A3" s="3" t="s">
        <v>1497</v>
      </c>
    </row>
    <row r="4" spans="1:12">
      <c r="A4" s="4" t="s">
        <v>72</v>
      </c>
      <c r="B4" s="5" t="n">
        <v>1275</v>
      </c>
      <c r="C4" s="5" t="n">
        <v>1215</v>
      </c>
      <c r="D4" s="5" t="n">
        <v>1289</v>
      </c>
      <c r="E4" s="5" t="n">
        <v>1241</v>
      </c>
      <c r="F4" s="5" t="n">
        <v>1138</v>
      </c>
      <c r="G4" s="5" t="n">
        <v>1074</v>
      </c>
      <c r="H4" s="5" t="n">
        <v>1133</v>
      </c>
      <c r="I4" s="5" t="n">
        <v>1109</v>
      </c>
      <c r="J4" s="5" t="n">
        <v>5020</v>
      </c>
      <c r="K4" s="5" t="n">
        <v>4454</v>
      </c>
      <c r="L4" s="5" t="n">
        <v>4462</v>
      </c>
    </row>
    <row r="5" spans="1:12">
      <c r="A5" s="4" t="s">
        <v>1498</v>
      </c>
      <c r="J5" s="6" t="n">
        <v>754</v>
      </c>
      <c r="K5" s="6" t="n">
        <v>777</v>
      </c>
      <c r="L5" s="6" t="n">
        <v>792</v>
      </c>
    </row>
    <row r="6" spans="1:12">
      <c r="A6" s="4" t="s">
        <v>74</v>
      </c>
      <c r="J6" s="6" t="n">
        <v>329</v>
      </c>
      <c r="K6" s="6" t="n">
        <v>327</v>
      </c>
      <c r="L6" s="6" t="n">
        <v>348</v>
      </c>
    </row>
    <row r="7" spans="1:12">
      <c r="A7" s="4" t="s">
        <v>198</v>
      </c>
      <c r="J7" s="6" t="n">
        <v>369</v>
      </c>
      <c r="K7" s="6" t="n">
        <v>297</v>
      </c>
      <c r="L7" s="6" t="n">
        <v>298</v>
      </c>
    </row>
    <row r="8" spans="1:12">
      <c r="A8" s="4" t="s">
        <v>616</v>
      </c>
    </row>
    <row r="9" spans="1:12">
      <c r="A9" s="3" t="s">
        <v>1497</v>
      </c>
    </row>
    <row r="10" spans="1:12">
      <c r="A10" s="4" t="s">
        <v>1498</v>
      </c>
      <c r="J10" s="6" t="n">
        <v>387</v>
      </c>
      <c r="K10" s="6" t="n">
        <v>428</v>
      </c>
      <c r="L10" s="6" t="n">
        <v>490</v>
      </c>
    </row>
    <row r="11" spans="1:12">
      <c r="A11" s="4" t="s">
        <v>74</v>
      </c>
      <c r="J11" s="6" t="n">
        <v>244</v>
      </c>
      <c r="K11" s="6" t="n">
        <v>266</v>
      </c>
      <c r="L11" s="6" t="n">
        <v>295</v>
      </c>
    </row>
    <row r="12" spans="1:12">
      <c r="A12" s="4" t="s">
        <v>198</v>
      </c>
      <c r="J12" s="6" t="n">
        <v>233</v>
      </c>
      <c r="K12" s="6" t="n">
        <v>194</v>
      </c>
      <c r="L12" s="6" t="n">
        <v>195</v>
      </c>
    </row>
    <row r="13" spans="1:12">
      <c r="A13" s="4" t="s">
        <v>631</v>
      </c>
    </row>
    <row r="14" spans="1:12">
      <c r="A14" s="3" t="s">
        <v>1497</v>
      </c>
    </row>
    <row r="15" spans="1:12">
      <c r="A15" s="4" t="s">
        <v>72</v>
      </c>
      <c r="J15" s="6" t="n">
        <v>2775</v>
      </c>
      <c r="K15" s="6" t="n">
        <v>2174</v>
      </c>
      <c r="L15" s="6" t="n">
        <v>1993</v>
      </c>
    </row>
    <row r="16" spans="1:12">
      <c r="A16" s="4" t="s">
        <v>1498</v>
      </c>
      <c r="J16" s="6" t="n">
        <v>376</v>
      </c>
      <c r="K16" s="6" t="n">
        <v>352</v>
      </c>
      <c r="L16" s="6" t="n">
        <v>327</v>
      </c>
    </row>
    <row r="17" spans="1:12">
      <c r="A17" s="4" t="s">
        <v>74</v>
      </c>
      <c r="J17" s="6" t="n">
        <v>24</v>
      </c>
      <c r="K17" s="6" t="n">
        <v>9</v>
      </c>
      <c r="L17" s="6" t="n">
        <v>7</v>
      </c>
    </row>
    <row r="18" spans="1:12">
      <c r="A18" s="4" t="s">
        <v>198</v>
      </c>
      <c r="J18" s="6" t="n">
        <v>2</v>
      </c>
      <c r="K18" s="6" t="n">
        <v>1</v>
      </c>
      <c r="L18" s="6" t="n">
        <v>0</v>
      </c>
    </row>
    <row r="19" spans="1:12">
      <c r="A19" s="4" t="s">
        <v>646</v>
      </c>
    </row>
    <row r="20" spans="1:12">
      <c r="A20" s="3" t="s">
        <v>1497</v>
      </c>
    </row>
    <row r="21" spans="1:12">
      <c r="A21" s="4" t="s">
        <v>72</v>
      </c>
      <c r="J21" s="6" t="n">
        <v>247</v>
      </c>
      <c r="K21" s="6" t="n">
        <v>220</v>
      </c>
      <c r="L21" s="6" t="n">
        <v>190</v>
      </c>
    </row>
    <row r="22" spans="1:12">
      <c r="A22" s="4" t="s">
        <v>1498</v>
      </c>
      <c r="J22" s="6" t="n">
        <v>87</v>
      </c>
      <c r="K22" s="6" t="n">
        <v>78</v>
      </c>
      <c r="L22" s="6" t="n">
        <v>70</v>
      </c>
    </row>
    <row r="23" spans="1:12">
      <c r="A23" s="4" t="s">
        <v>74</v>
      </c>
      <c r="J23" s="6" t="n">
        <v>3</v>
      </c>
      <c r="K23" s="6" t="n">
        <v>1</v>
      </c>
      <c r="L23" s="6" t="n">
        <v>1</v>
      </c>
    </row>
    <row r="24" spans="1:12">
      <c r="A24" s="4" t="s">
        <v>198</v>
      </c>
      <c r="J24" s="6" t="n">
        <v>1</v>
      </c>
      <c r="K24" s="6" t="n">
        <v>4</v>
      </c>
      <c r="L24" s="6" t="n">
        <v>1</v>
      </c>
    </row>
    <row r="25" spans="1:12">
      <c r="A25" s="4" t="s">
        <v>661</v>
      </c>
    </row>
    <row r="26" spans="1:12">
      <c r="A26" s="3" t="s">
        <v>1497</v>
      </c>
    </row>
    <row r="27" spans="1:12">
      <c r="A27" s="4" t="s">
        <v>72</v>
      </c>
      <c r="J27" s="6" t="n">
        <v>152</v>
      </c>
      <c r="K27" s="6" t="n">
        <v>143</v>
      </c>
      <c r="L27" s="6" t="n">
        <v>122</v>
      </c>
    </row>
    <row r="28" spans="1:12">
      <c r="A28" s="4" t="s">
        <v>1498</v>
      </c>
      <c r="J28" s="6" t="n">
        <v>49</v>
      </c>
      <c r="K28" s="6" t="n">
        <v>46</v>
      </c>
      <c r="L28" s="6" t="n">
        <v>37</v>
      </c>
    </row>
    <row r="29" spans="1:12">
      <c r="A29" s="4" t="s">
        <v>74</v>
      </c>
      <c r="J29" s="6" t="n">
        <v>1</v>
      </c>
      <c r="K29" s="6" t="n">
        <v>1</v>
      </c>
      <c r="L29" s="6" t="n">
        <v>0</v>
      </c>
    </row>
    <row r="30" spans="1:12">
      <c r="A30" s="4" t="s">
        <v>198</v>
      </c>
      <c r="J30" s="6" t="n">
        <v>0</v>
      </c>
      <c r="K30" s="6" t="n">
        <v>1</v>
      </c>
      <c r="L30" s="6" t="n">
        <v>1</v>
      </c>
    </row>
    <row r="31" spans="1:12">
      <c r="A31" s="4" t="s">
        <v>1499</v>
      </c>
    </row>
    <row r="32" spans="1:12">
      <c r="A32" s="3" t="s">
        <v>1497</v>
      </c>
    </row>
    <row r="33" spans="1:12">
      <c r="A33" s="4" t="s">
        <v>72</v>
      </c>
      <c r="J33" s="6" t="n">
        <v>140</v>
      </c>
      <c r="K33" s="6" t="n">
        <v>132</v>
      </c>
      <c r="L33" s="6" t="n">
        <v>100</v>
      </c>
    </row>
    <row r="34" spans="1:12">
      <c r="A34" s="4" t="s">
        <v>1498</v>
      </c>
      <c r="J34" s="6" t="n">
        <v>-146</v>
      </c>
      <c r="K34" s="6" t="n">
        <v>-127</v>
      </c>
      <c r="L34" s="6" t="n">
        <v>-135</v>
      </c>
    </row>
    <row r="35" spans="1:12">
      <c r="A35" s="4" t="s">
        <v>74</v>
      </c>
      <c r="J35" s="6" t="n">
        <v>57</v>
      </c>
      <c r="K35" s="6" t="n">
        <v>50</v>
      </c>
      <c r="L35" s="6" t="n">
        <v>45</v>
      </c>
    </row>
    <row r="36" spans="1:12">
      <c r="A36" s="4" t="s">
        <v>198</v>
      </c>
      <c r="J36" s="6" t="n">
        <v>133</v>
      </c>
      <c r="K36" s="6" t="n">
        <v>97</v>
      </c>
      <c r="L36" s="6" t="n">
        <v>101</v>
      </c>
    </row>
    <row r="37" spans="1:12">
      <c r="A37" s="4" t="s">
        <v>1500</v>
      </c>
    </row>
    <row r="38" spans="1:12">
      <c r="A38" s="3" t="s">
        <v>1497</v>
      </c>
    </row>
    <row r="39" spans="1:12">
      <c r="A39" s="4" t="s">
        <v>72</v>
      </c>
      <c r="J39" s="6" t="n">
        <v>-108</v>
      </c>
      <c r="K39" s="6" t="n">
        <v>-110</v>
      </c>
      <c r="L39" s="6" t="n">
        <v>-115</v>
      </c>
    </row>
    <row r="40" spans="1:12">
      <c r="A40" s="4" t="s">
        <v>1498</v>
      </c>
      <c r="J40" s="6" t="n">
        <v>1</v>
      </c>
      <c r="K40" s="6" t="n">
        <v>0</v>
      </c>
      <c r="L40" s="6" t="n">
        <v>3</v>
      </c>
    </row>
    <row r="41" spans="1:12">
      <c r="A41" s="4" t="s">
        <v>1501</v>
      </c>
    </row>
    <row r="42" spans="1:12">
      <c r="A42" s="3" t="s">
        <v>1497</v>
      </c>
    </row>
    <row r="43" spans="1:12">
      <c r="A43" s="4" t="s">
        <v>72</v>
      </c>
      <c r="J43" s="6" t="n">
        <v>35</v>
      </c>
      <c r="K43" s="6" t="n">
        <v>33</v>
      </c>
      <c r="L43" s="6" t="n">
        <v>38</v>
      </c>
    </row>
    <row r="44" spans="1:12">
      <c r="A44" s="4" t="s">
        <v>1502</v>
      </c>
    </row>
    <row r="45" spans="1:12">
      <c r="A45" s="3" t="s">
        <v>1497</v>
      </c>
    </row>
    <row r="46" spans="1:12">
      <c r="A46" s="4" t="s">
        <v>72</v>
      </c>
      <c r="J46" s="6" t="n">
        <v>62</v>
      </c>
      <c r="K46" s="6" t="n">
        <v>70</v>
      </c>
      <c r="L46" s="6" t="n">
        <v>74</v>
      </c>
    </row>
    <row r="47" spans="1:12">
      <c r="A47" s="4" t="s">
        <v>1503</v>
      </c>
    </row>
    <row r="48" spans="1:12">
      <c r="A48" s="3" t="s">
        <v>1497</v>
      </c>
    </row>
    <row r="49" spans="1:12">
      <c r="A49" s="4" t="s">
        <v>72</v>
      </c>
      <c r="J49" s="6" t="n">
        <v>2</v>
      </c>
      <c r="K49" s="6" t="n">
        <v>2</v>
      </c>
      <c r="L49" s="6" t="n">
        <v>2</v>
      </c>
    </row>
    <row r="50" spans="1:12">
      <c r="A50" s="4" t="s">
        <v>1504</v>
      </c>
    </row>
    <row r="51" spans="1:12">
      <c r="A51" s="3" t="s">
        <v>1497</v>
      </c>
    </row>
    <row r="52" spans="1:12">
      <c r="A52" s="4" t="s">
        <v>72</v>
      </c>
      <c r="J52" s="6" t="n">
        <v>10</v>
      </c>
      <c r="K52" s="6" t="n">
        <v>10</v>
      </c>
      <c r="L52" s="6" t="n">
        <v>10</v>
      </c>
    </row>
    <row r="53" spans="1:12">
      <c r="A53" s="4" t="s">
        <v>1505</v>
      </c>
    </row>
    <row r="54" spans="1:12">
      <c r="A54" s="3" t="s">
        <v>1497</v>
      </c>
    </row>
    <row r="55" spans="1:12">
      <c r="A55" s="4" t="s">
        <v>72</v>
      </c>
      <c r="J55" s="6" t="n">
        <v>-1</v>
      </c>
      <c r="K55" s="6" t="n">
        <v>-5</v>
      </c>
      <c r="L55" s="6" t="n">
        <v>-9</v>
      </c>
    </row>
    <row r="56" spans="1:12">
      <c r="A56" s="4" t="s">
        <v>95</v>
      </c>
    </row>
    <row r="57" spans="1:12">
      <c r="A57" s="3" t="s">
        <v>1497</v>
      </c>
    </row>
    <row r="58" spans="1:12">
      <c r="A58" s="4" t="s">
        <v>72</v>
      </c>
      <c r="J58" s="6" t="n">
        <v>1848</v>
      </c>
      <c r="K58" s="6" t="n">
        <v>1918</v>
      </c>
      <c r="L58" s="6" t="n">
        <v>2184</v>
      </c>
    </row>
    <row r="59" spans="1:12">
      <c r="A59" s="4" t="s">
        <v>1506</v>
      </c>
    </row>
    <row r="60" spans="1:12">
      <c r="A60" s="3" t="s">
        <v>1497</v>
      </c>
    </row>
    <row r="61" spans="1:12">
      <c r="A61" s="4" t="s">
        <v>72</v>
      </c>
      <c r="J61" s="6" t="n">
        <v>1808</v>
      </c>
      <c r="K61" s="6" t="n">
        <v>1889</v>
      </c>
      <c r="L61" s="6" t="n">
        <v>2159</v>
      </c>
    </row>
    <row r="62" spans="1:12">
      <c r="A62" s="4" t="s">
        <v>1507</v>
      </c>
    </row>
    <row r="63" spans="1:12">
      <c r="A63" s="3" t="s">
        <v>1497</v>
      </c>
    </row>
    <row r="64" spans="1:12">
      <c r="A64" s="4" t="s">
        <v>72</v>
      </c>
      <c r="J64" s="6" t="n">
        <v>0</v>
      </c>
      <c r="K64" s="6" t="n">
        <v>0</v>
      </c>
      <c r="L64" s="6" t="n">
        <v>0</v>
      </c>
    </row>
    <row r="65" spans="1:12">
      <c r="A65" s="4" t="s">
        <v>1508</v>
      </c>
    </row>
    <row r="66" spans="1:12">
      <c r="A66" s="3" t="s">
        <v>1497</v>
      </c>
    </row>
    <row r="67" spans="1:12">
      <c r="A67" s="4" t="s">
        <v>72</v>
      </c>
      <c r="J67" s="6" t="n">
        <v>0</v>
      </c>
      <c r="K67" s="6" t="n">
        <v>0</v>
      </c>
      <c r="L67" s="6" t="n">
        <v>0</v>
      </c>
    </row>
    <row r="68" spans="1:12">
      <c r="A68" s="4" t="s">
        <v>1509</v>
      </c>
    </row>
    <row r="69" spans="1:12">
      <c r="A69" s="3" t="s">
        <v>1497</v>
      </c>
    </row>
    <row r="70" spans="1:12">
      <c r="A70" s="4" t="s">
        <v>72</v>
      </c>
      <c r="J70" s="6" t="n">
        <v>0</v>
      </c>
      <c r="K70" s="6" t="n">
        <v>0</v>
      </c>
      <c r="L70" s="6" t="n">
        <v>0</v>
      </c>
    </row>
    <row r="71" spans="1:12">
      <c r="A71" s="4" t="s">
        <v>1510</v>
      </c>
    </row>
    <row r="72" spans="1:12">
      <c r="A72" s="3" t="s">
        <v>1497</v>
      </c>
    </row>
    <row r="73" spans="1:12">
      <c r="A73" s="4" t="s">
        <v>72</v>
      </c>
      <c r="J73" s="6" t="n">
        <v>-35</v>
      </c>
      <c r="K73" s="6" t="n">
        <v>-33</v>
      </c>
      <c r="L73" s="6" t="n">
        <v>-38</v>
      </c>
    </row>
    <row r="74" spans="1:12">
      <c r="A74" s="4" t="s">
        <v>100</v>
      </c>
    </row>
    <row r="75" spans="1:12">
      <c r="A75" s="3" t="s">
        <v>1497</v>
      </c>
    </row>
    <row r="76" spans="1:12">
      <c r="A76" s="4" t="s">
        <v>72</v>
      </c>
      <c r="J76" s="6" t="n">
        <v>125</v>
      </c>
      <c r="K76" s="6" t="n">
        <v>48</v>
      </c>
      <c r="L76" s="6" t="n">
        <v>36</v>
      </c>
    </row>
    <row r="77" spans="1:12">
      <c r="A77" s="4" t="s">
        <v>1511</v>
      </c>
    </row>
    <row r="78" spans="1:12">
      <c r="A78" s="3" t="s">
        <v>1497</v>
      </c>
    </row>
    <row r="79" spans="1:12">
      <c r="A79" s="4" t="s">
        <v>72</v>
      </c>
      <c r="J79" s="6" t="n">
        <v>0</v>
      </c>
      <c r="K79" s="6" t="n">
        <v>0</v>
      </c>
      <c r="L79" s="6" t="n">
        <v>13</v>
      </c>
    </row>
    <row r="80" spans="1:12">
      <c r="A80" s="4" t="s">
        <v>1512</v>
      </c>
    </row>
    <row r="81" spans="1:12">
      <c r="A81" s="3" t="s">
        <v>1497</v>
      </c>
    </row>
    <row r="82" spans="1:12">
      <c r="A82" s="4" t="s">
        <v>72</v>
      </c>
      <c r="J82" s="6" t="n">
        <v>89</v>
      </c>
      <c r="K82" s="6" t="n">
        <v>0</v>
      </c>
      <c r="L82" s="6" t="n">
        <v>0</v>
      </c>
    </row>
    <row r="83" spans="1:12">
      <c r="A83" s="4" t="s">
        <v>1513</v>
      </c>
    </row>
    <row r="84" spans="1:12">
      <c r="A84" s="3" t="s">
        <v>1497</v>
      </c>
    </row>
    <row r="85" spans="1:12">
      <c r="A85" s="4" t="s">
        <v>72</v>
      </c>
      <c r="J85" s="6" t="n">
        <v>0</v>
      </c>
      <c r="K85" s="6" t="n">
        <v>0</v>
      </c>
      <c r="L85" s="6" t="n">
        <v>0</v>
      </c>
    </row>
    <row r="86" spans="1:12">
      <c r="A86" s="4" t="s">
        <v>1514</v>
      </c>
    </row>
    <row r="87" spans="1:12">
      <c r="A87" s="3" t="s">
        <v>1497</v>
      </c>
    </row>
    <row r="88" spans="1:12">
      <c r="A88" s="4" t="s">
        <v>72</v>
      </c>
      <c r="J88" s="6" t="n">
        <v>0</v>
      </c>
      <c r="K88" s="6" t="n">
        <v>0</v>
      </c>
      <c r="L88" s="6" t="n">
        <v>0</v>
      </c>
    </row>
    <row r="89" spans="1:12">
      <c r="A89" s="4" t="s">
        <v>1515</v>
      </c>
    </row>
    <row r="90" spans="1:12">
      <c r="A90" s="3" t="s">
        <v>1497</v>
      </c>
    </row>
    <row r="91" spans="1:12">
      <c r="A91" s="4" t="s">
        <v>72</v>
      </c>
      <c r="J91" s="6" t="n">
        <v>1</v>
      </c>
      <c r="K91" s="6" t="n">
        <v>5</v>
      </c>
      <c r="L91" s="6" t="n">
        <v>9</v>
      </c>
    </row>
    <row r="92" spans="1:12">
      <c r="A92" s="4" t="s">
        <v>97</v>
      </c>
    </row>
    <row r="93" spans="1:12">
      <c r="A93" s="3" t="s">
        <v>1497</v>
      </c>
    </row>
    <row r="94" spans="1:12">
      <c r="A94" s="4" t="s">
        <v>72</v>
      </c>
      <c r="J94" s="6" t="n">
        <v>608</v>
      </c>
      <c r="K94" s="6" t="n">
        <v>552</v>
      </c>
      <c r="L94" s="6" t="n">
        <v>498</v>
      </c>
    </row>
    <row r="95" spans="1:12">
      <c r="A95" s="4" t="s">
        <v>1516</v>
      </c>
    </row>
    <row r="96" spans="1:12">
      <c r="A96" s="3" t="s">
        <v>1497</v>
      </c>
    </row>
    <row r="97" spans="1:12">
      <c r="A97" s="4" t="s">
        <v>72</v>
      </c>
      <c r="J97" s="6" t="n">
        <v>433</v>
      </c>
      <c r="K97" s="6" t="n">
        <v>400</v>
      </c>
      <c r="L97" s="6" t="n">
        <v>380</v>
      </c>
    </row>
    <row r="98" spans="1:12">
      <c r="A98" s="4" t="s">
        <v>1517</v>
      </c>
    </row>
    <row r="99" spans="1:12">
      <c r="A99" s="3" t="s">
        <v>1497</v>
      </c>
    </row>
    <row r="100" spans="1:12">
      <c r="A100" s="4" t="s">
        <v>72</v>
      </c>
      <c r="J100" s="6" t="n">
        <v>136</v>
      </c>
      <c r="K100" s="6" t="n">
        <v>127</v>
      </c>
      <c r="L100" s="6" t="n">
        <v>112</v>
      </c>
    </row>
    <row r="101" spans="1:12">
      <c r="A101" s="4" t="s">
        <v>1518</v>
      </c>
    </row>
    <row r="102" spans="1:12">
      <c r="A102" s="3" t="s">
        <v>1497</v>
      </c>
    </row>
    <row r="103" spans="1:12">
      <c r="A103" s="4" t="s">
        <v>72</v>
      </c>
      <c r="J103" s="6" t="n">
        <v>83</v>
      </c>
      <c r="K103" s="6" t="n">
        <v>80</v>
      </c>
      <c r="L103" s="6" t="n">
        <v>69</v>
      </c>
    </row>
    <row r="104" spans="1:12">
      <c r="A104" s="4" t="s">
        <v>1519</v>
      </c>
    </row>
    <row r="105" spans="1:12">
      <c r="A105" s="3" t="s">
        <v>1497</v>
      </c>
    </row>
    <row r="106" spans="1:12">
      <c r="A106" s="4" t="s">
        <v>72</v>
      </c>
      <c r="J106" s="6" t="n">
        <v>-74</v>
      </c>
      <c r="K106" s="6" t="n">
        <v>-82</v>
      </c>
      <c r="L106" s="6" t="n">
        <v>-86</v>
      </c>
    </row>
    <row r="107" spans="1:12">
      <c r="A107" s="4" t="s">
        <v>1520</v>
      </c>
    </row>
    <row r="108" spans="1:12">
      <c r="A108" s="3" t="s">
        <v>1497</v>
      </c>
    </row>
    <row r="109" spans="1:12">
      <c r="A109" s="4" t="s">
        <v>72</v>
      </c>
      <c r="J109" s="6" t="n">
        <v>-22</v>
      </c>
      <c r="K109" s="6" t="n">
        <v>-20</v>
      </c>
      <c r="L109" s="6" t="n">
        <v>-18</v>
      </c>
    </row>
    <row r="110" spans="1:12">
      <c r="A110" s="4" t="s">
        <v>1521</v>
      </c>
    </row>
    <row r="111" spans="1:12">
      <c r="A111" s="3" t="s">
        <v>1497</v>
      </c>
    </row>
    <row r="112" spans="1:12">
      <c r="A112" s="4" t="s">
        <v>72</v>
      </c>
      <c r="J112" s="6" t="n">
        <v>-15</v>
      </c>
      <c r="K112" s="6" t="n">
        <v>-13</v>
      </c>
      <c r="L112" s="6" t="n">
        <v>-12</v>
      </c>
    </row>
    <row r="113" spans="1:12">
      <c r="A113" s="4" t="s">
        <v>1522</v>
      </c>
    </row>
    <row r="114" spans="1:12">
      <c r="A114" s="3" t="s">
        <v>1497</v>
      </c>
    </row>
    <row r="115" spans="1:12">
      <c r="A115" s="4" t="s">
        <v>72</v>
      </c>
      <c r="J115" s="6" t="n">
        <v>-2</v>
      </c>
      <c r="K115" s="6" t="n">
        <v>-2</v>
      </c>
      <c r="L115" s="6" t="n">
        <v>-1</v>
      </c>
    </row>
    <row r="116" spans="1:12">
      <c r="A116" s="4" t="s">
        <v>1523</v>
      </c>
    </row>
    <row r="117" spans="1:12">
      <c r="A117" s="3" t="s">
        <v>1497</v>
      </c>
    </row>
    <row r="118" spans="1:12">
      <c r="A118" s="4" t="s">
        <v>72</v>
      </c>
      <c r="J118" s="6" t="n">
        <v>-5</v>
      </c>
      <c r="K118" s="6" t="n">
        <v>-5</v>
      </c>
      <c r="L118" s="6" t="n">
        <v>-5</v>
      </c>
    </row>
    <row r="119" spans="1:12">
      <c r="A119" s="4" t="s">
        <v>1524</v>
      </c>
    </row>
    <row r="120" spans="1:12">
      <c r="A120" s="3" t="s">
        <v>1497</v>
      </c>
    </row>
    <row r="121" spans="1:12">
      <c r="A121" s="4" t="s">
        <v>72</v>
      </c>
      <c r="J121" s="6" t="n">
        <v>0</v>
      </c>
      <c r="K121" s="6" t="n">
        <v>0</v>
      </c>
      <c r="L121" s="6" t="n">
        <v>0</v>
      </c>
    </row>
    <row r="122" spans="1:12">
      <c r="A122" s="4" t="s">
        <v>101</v>
      </c>
    </row>
    <row r="123" spans="1:12">
      <c r="A123" s="3" t="s">
        <v>1497</v>
      </c>
    </row>
    <row r="124" spans="1:12">
      <c r="A124" s="4" t="s">
        <v>72</v>
      </c>
      <c r="J124" s="6" t="n">
        <v>2461</v>
      </c>
      <c r="K124" s="6" t="n">
        <v>1956</v>
      </c>
      <c r="L124" s="6" t="n">
        <v>1762</v>
      </c>
    </row>
    <row r="125" spans="1:12">
      <c r="A125" s="4" t="s">
        <v>1525</v>
      </c>
    </row>
    <row r="126" spans="1:12">
      <c r="A126" s="3" t="s">
        <v>1497</v>
      </c>
    </row>
    <row r="127" spans="1:12">
      <c r="A127" s="4" t="s">
        <v>72</v>
      </c>
      <c r="J127" s="6" t="n">
        <v>2268</v>
      </c>
      <c r="K127" s="6" t="n">
        <v>1787</v>
      </c>
      <c r="L127" s="6" t="n">
        <v>1625</v>
      </c>
    </row>
    <row r="128" spans="1:12">
      <c r="A128" s="4" t="s">
        <v>1526</v>
      </c>
    </row>
    <row r="129" spans="1:12">
      <c r="A129" s="3" t="s">
        <v>1497</v>
      </c>
    </row>
    <row r="130" spans="1:12">
      <c r="A130" s="4" t="s">
        <v>72</v>
      </c>
      <c r="J130" s="6" t="n">
        <v>113</v>
      </c>
      <c r="K130" s="6" t="n">
        <v>95</v>
      </c>
      <c r="L130" s="6" t="n">
        <v>79</v>
      </c>
    </row>
    <row r="131" spans="1:12">
      <c r="A131" s="4" t="s">
        <v>1527</v>
      </c>
    </row>
    <row r="132" spans="1:12">
      <c r="A132" s="3" t="s">
        <v>1497</v>
      </c>
    </row>
    <row r="133" spans="1:12">
      <c r="A133" s="4" t="s">
        <v>72</v>
      </c>
      <c r="J133" s="6" t="n">
        <v>74</v>
      </c>
      <c r="K133" s="6" t="n">
        <v>68</v>
      </c>
      <c r="L133" s="6" t="n">
        <v>58</v>
      </c>
    </row>
    <row r="134" spans="1:12">
      <c r="A134" s="4" t="s">
        <v>1528</v>
      </c>
    </row>
    <row r="135" spans="1:12">
      <c r="A135" s="3" t="s">
        <v>1497</v>
      </c>
    </row>
    <row r="136" spans="1:12">
      <c r="A136" s="4" t="s">
        <v>72</v>
      </c>
      <c r="J136" s="6" t="n">
        <v>6</v>
      </c>
      <c r="K136" s="6" t="n">
        <v>6</v>
      </c>
      <c r="L136" s="6" t="n">
        <v>0</v>
      </c>
    </row>
    <row r="137" spans="1:12">
      <c r="A137" s="4" t="s">
        <v>1529</v>
      </c>
    </row>
    <row r="138" spans="1:12">
      <c r="A138" s="3" t="s">
        <v>1497</v>
      </c>
    </row>
    <row r="139" spans="1:12">
      <c r="A139" s="4" t="s">
        <v>72</v>
      </c>
      <c r="J139" s="5" t="n">
        <v>0</v>
      </c>
      <c r="K139" s="5" t="n">
        <v>0</v>
      </c>
      <c r="L139" s="5"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30</v>
      </c>
      <c r="B1" s="2" t="s">
        <v>2</v>
      </c>
      <c r="C1" s="2" t="s">
        <v>542</v>
      </c>
      <c r="D1" s="2" t="s">
        <v>69</v>
      </c>
    </row>
    <row r="2" spans="1:4">
      <c r="A2" s="3" t="s">
        <v>1497</v>
      </c>
    </row>
    <row r="3" spans="1:4">
      <c r="A3" s="4" t="s">
        <v>1531</v>
      </c>
      <c r="B3" s="5" t="n">
        <v>8417</v>
      </c>
      <c r="C3" s="5" t="n">
        <v>8043</v>
      </c>
      <c r="D3" s="5" t="n">
        <v>7643</v>
      </c>
    </row>
    <row r="4" spans="1:4">
      <c r="A4" s="4" t="s">
        <v>616</v>
      </c>
    </row>
    <row r="5" spans="1:4">
      <c r="A5" s="3" t="s">
        <v>1497</v>
      </c>
    </row>
    <row r="6" spans="1:4">
      <c r="A6" s="4" t="s">
        <v>1531</v>
      </c>
      <c r="B6" s="6" t="n">
        <v>4203</v>
      </c>
      <c r="D6" s="6" t="n">
        <v>4118</v>
      </c>
    </row>
    <row r="7" spans="1:4">
      <c r="A7" s="4" t="s">
        <v>631</v>
      </c>
    </row>
    <row r="8" spans="1:4">
      <c r="A8" s="3" t="s">
        <v>1497</v>
      </c>
    </row>
    <row r="9" spans="1:4">
      <c r="A9" s="4" t="s">
        <v>1531</v>
      </c>
      <c r="B9" s="6" t="n">
        <v>1024</v>
      </c>
      <c r="D9" s="6" t="n">
        <v>842</v>
      </c>
    </row>
    <row r="10" spans="1:4">
      <c r="A10" s="4" t="s">
        <v>646</v>
      </c>
    </row>
    <row r="11" spans="1:4">
      <c r="A11" s="3" t="s">
        <v>1497</v>
      </c>
    </row>
    <row r="12" spans="1:4">
      <c r="A12" s="4" t="s">
        <v>1531</v>
      </c>
      <c r="B12" s="6" t="n">
        <v>260</v>
      </c>
      <c r="D12" s="6" t="n">
        <v>203</v>
      </c>
    </row>
    <row r="13" spans="1:4">
      <c r="A13" s="4" t="s">
        <v>661</v>
      </c>
    </row>
    <row r="14" spans="1:4">
      <c r="A14" s="3" t="s">
        <v>1497</v>
      </c>
    </row>
    <row r="15" spans="1:4">
      <c r="A15" s="4" t="s">
        <v>1531</v>
      </c>
      <c r="B15" s="6" t="n">
        <v>273</v>
      </c>
      <c r="D15" s="6" t="n">
        <v>225</v>
      </c>
    </row>
    <row r="16" spans="1:4">
      <c r="A16" s="4" t="s">
        <v>676</v>
      </c>
    </row>
    <row r="17" spans="1:4">
      <c r="A17" s="3" t="s">
        <v>1497</v>
      </c>
    </row>
    <row r="18" spans="1:4">
      <c r="A18" s="4" t="s">
        <v>1531</v>
      </c>
      <c r="B18" s="5" t="n">
        <v>2657</v>
      </c>
      <c r="D18" s="5" t="n">
        <v>22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600</v>
      </c>
      <c r="J1" s="2" t="s">
        <v>1</v>
      </c>
    </row>
    <row r="2" spans="1:12">
      <c r="B2" s="2" t="s">
        <v>2</v>
      </c>
      <c r="C2" s="2" t="s">
        <v>601</v>
      </c>
      <c r="D2" s="2" t="s">
        <v>602</v>
      </c>
      <c r="E2" s="2" t="s">
        <v>603</v>
      </c>
      <c r="F2" s="2" t="s">
        <v>69</v>
      </c>
      <c r="G2" s="2" t="s">
        <v>604</v>
      </c>
      <c r="H2" s="2" t="s">
        <v>605</v>
      </c>
      <c r="I2" s="2" t="s">
        <v>606</v>
      </c>
      <c r="J2" s="2" t="s">
        <v>2</v>
      </c>
      <c r="K2" s="2" t="s">
        <v>69</v>
      </c>
      <c r="L2" s="2" t="s">
        <v>70</v>
      </c>
    </row>
    <row r="3" spans="1:12">
      <c r="A3" s="3" t="s">
        <v>1533</v>
      </c>
    </row>
    <row r="4" spans="1:12">
      <c r="A4" s="4" t="s">
        <v>72</v>
      </c>
      <c r="B4" s="5" t="n">
        <v>1275</v>
      </c>
      <c r="C4" s="5" t="n">
        <v>1215</v>
      </c>
      <c r="D4" s="5" t="n">
        <v>1289</v>
      </c>
      <c r="E4" s="5" t="n">
        <v>1241</v>
      </c>
      <c r="F4" s="5" t="n">
        <v>1138</v>
      </c>
      <c r="G4" s="5" t="n">
        <v>1074</v>
      </c>
      <c r="H4" s="5" t="n">
        <v>1133</v>
      </c>
      <c r="I4" s="5" t="n">
        <v>1109</v>
      </c>
      <c r="J4" s="5" t="n">
        <v>5020</v>
      </c>
      <c r="K4" s="5" t="n">
        <v>4454</v>
      </c>
      <c r="L4" s="5" t="n">
        <v>4462</v>
      </c>
    </row>
    <row r="5" spans="1:12">
      <c r="A5" s="4" t="s">
        <v>1534</v>
      </c>
      <c r="B5" s="6" t="n">
        <v>4712</v>
      </c>
      <c r="F5" s="6" t="n">
        <v>4519</v>
      </c>
      <c r="J5" s="6" t="n">
        <v>4712</v>
      </c>
      <c r="K5" s="6" t="n">
        <v>4519</v>
      </c>
    </row>
    <row r="6" spans="1:12">
      <c r="A6" s="4" t="s">
        <v>1535</v>
      </c>
    </row>
    <row r="7" spans="1:12">
      <c r="A7" s="3" t="s">
        <v>1533</v>
      </c>
    </row>
    <row r="8" spans="1:12">
      <c r="A8" s="4" t="s">
        <v>72</v>
      </c>
      <c r="J8" s="6" t="n">
        <v>4142</v>
      </c>
      <c r="K8" s="6" t="n">
        <v>3587</v>
      </c>
      <c r="L8" s="6" t="n">
        <v>3619</v>
      </c>
    </row>
    <row r="9" spans="1:12">
      <c r="A9" s="4" t="s">
        <v>1534</v>
      </c>
      <c r="B9" s="6" t="n">
        <v>3798</v>
      </c>
      <c r="F9" s="6" t="n">
        <v>3670</v>
      </c>
      <c r="J9" s="6" t="n">
        <v>3798</v>
      </c>
      <c r="K9" s="6" t="n">
        <v>3670</v>
      </c>
    </row>
    <row r="10" spans="1:12">
      <c r="A10" s="4" t="s">
        <v>1536</v>
      </c>
    </row>
    <row r="11" spans="1:12">
      <c r="A11" s="3" t="s">
        <v>1533</v>
      </c>
    </row>
    <row r="12" spans="1:12">
      <c r="A12" s="4" t="s">
        <v>72</v>
      </c>
      <c r="J12" s="6" t="n">
        <v>878</v>
      </c>
      <c r="K12" s="6" t="n">
        <v>867</v>
      </c>
      <c r="L12" s="5" t="n">
        <v>843</v>
      </c>
    </row>
    <row r="13" spans="1:12">
      <c r="A13" s="4" t="s">
        <v>1534</v>
      </c>
      <c r="B13" s="5" t="n">
        <v>914</v>
      </c>
      <c r="F13" s="5" t="n">
        <v>849</v>
      </c>
      <c r="J13" s="5" t="n">
        <v>914</v>
      </c>
      <c r="K13" s="5" t="n">
        <v>84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600</v>
      </c>
      <c r="J1" s="2" t="s">
        <v>1</v>
      </c>
    </row>
    <row r="2" spans="1:12">
      <c r="B2" s="2" t="s">
        <v>2</v>
      </c>
      <c r="C2" s="2" t="s">
        <v>601</v>
      </c>
      <c r="D2" s="2" t="s">
        <v>602</v>
      </c>
      <c r="E2" s="2" t="s">
        <v>603</v>
      </c>
      <c r="F2" s="2" t="s">
        <v>69</v>
      </c>
      <c r="G2" s="2" t="s">
        <v>604</v>
      </c>
      <c r="H2" s="2" t="s">
        <v>605</v>
      </c>
      <c r="I2" s="2" t="s">
        <v>606</v>
      </c>
      <c r="J2" s="2" t="s">
        <v>2</v>
      </c>
      <c r="K2" s="2" t="s">
        <v>69</v>
      </c>
      <c r="L2" s="2" t="s">
        <v>70</v>
      </c>
    </row>
    <row r="3" spans="1:12">
      <c r="A3" s="3" t="s">
        <v>1497</v>
      </c>
    </row>
    <row r="4" spans="1:12">
      <c r="A4" s="4" t="s">
        <v>1538</v>
      </c>
      <c r="B4" s="5" t="n">
        <v>321</v>
      </c>
      <c r="C4" s="5" t="n">
        <v>296</v>
      </c>
      <c r="D4" s="5" t="n">
        <v>86</v>
      </c>
      <c r="E4" s="5" t="n">
        <v>63</v>
      </c>
      <c r="F4" s="5" t="n">
        <v>44</v>
      </c>
      <c r="G4" s="5" t="n">
        <v>237</v>
      </c>
      <c r="H4" s="5" t="n">
        <v>77</v>
      </c>
      <c r="I4" s="5" t="n">
        <v>411</v>
      </c>
      <c r="J4" s="5" t="n">
        <v>766</v>
      </c>
      <c r="K4" s="5" t="n">
        <v>769</v>
      </c>
      <c r="L4" s="5" t="n">
        <v>389</v>
      </c>
    </row>
    <row r="5" spans="1:12">
      <c r="A5" s="4" t="s">
        <v>80</v>
      </c>
      <c r="J5" s="6" t="n">
        <v>75</v>
      </c>
      <c r="K5" s="6" t="n">
        <v>76</v>
      </c>
      <c r="L5" s="6" t="n">
        <v>80</v>
      </c>
    </row>
    <row r="6" spans="1:12">
      <c r="A6" s="4" t="s">
        <v>1539</v>
      </c>
      <c r="J6" s="6" t="n">
        <v>240</v>
      </c>
      <c r="K6" s="6" t="n">
        <v>182</v>
      </c>
      <c r="L6" s="6" t="n">
        <v>332</v>
      </c>
    </row>
    <row r="7" spans="1:12">
      <c r="A7" s="4" t="s">
        <v>74</v>
      </c>
      <c r="J7" s="6" t="n">
        <v>329</v>
      </c>
      <c r="K7" s="6" t="n">
        <v>327</v>
      </c>
      <c r="L7" s="6" t="n">
        <v>348</v>
      </c>
    </row>
    <row r="8" spans="1:12">
      <c r="A8" s="4" t="s">
        <v>1540</v>
      </c>
      <c r="J8" s="6" t="n">
        <v>1410</v>
      </c>
      <c r="K8" s="6" t="n">
        <v>1354</v>
      </c>
      <c r="L8" s="6" t="n">
        <v>1149</v>
      </c>
    </row>
    <row r="9" spans="1:12">
      <c r="A9" s="4" t="s">
        <v>72</v>
      </c>
      <c r="B9" s="5" t="n">
        <v>-1275</v>
      </c>
      <c r="C9" s="5" t="n">
        <v>-1215</v>
      </c>
      <c r="D9" s="5" t="n">
        <v>-1289</v>
      </c>
      <c r="E9" s="5" t="n">
        <v>-1241</v>
      </c>
      <c r="F9" s="5" t="n">
        <v>-1138</v>
      </c>
      <c r="G9" s="5" t="n">
        <v>-1074</v>
      </c>
      <c r="H9" s="5" t="n">
        <v>-1133</v>
      </c>
      <c r="I9" s="5" t="n">
        <v>-1109</v>
      </c>
      <c r="J9" s="6" t="n">
        <v>-5020</v>
      </c>
      <c r="K9" s="6" t="n">
        <v>-4454</v>
      </c>
      <c r="L9" s="6" t="n">
        <v>-4462</v>
      </c>
    </row>
    <row r="10" spans="1:12">
      <c r="A10" s="4" t="s">
        <v>180</v>
      </c>
      <c r="J10" s="6" t="n">
        <v>10</v>
      </c>
      <c r="K10" s="6" t="n">
        <v>-8</v>
      </c>
      <c r="L10" s="6" t="n">
        <v>-219</v>
      </c>
    </row>
    <row r="11" spans="1:12">
      <c r="A11" s="4" t="s">
        <v>1445</v>
      </c>
      <c r="J11" s="6" t="n">
        <v>35</v>
      </c>
      <c r="K11" s="6" t="n">
        <v>29</v>
      </c>
      <c r="L11" s="6" t="n">
        <v>29</v>
      </c>
    </row>
    <row r="12" spans="1:12">
      <c r="A12" s="4" t="s">
        <v>81</v>
      </c>
      <c r="J12" s="6" t="n">
        <v>-723</v>
      </c>
      <c r="K12" s="6" t="n">
        <v>-772</v>
      </c>
      <c r="L12" s="6" t="n">
        <v>-236</v>
      </c>
    </row>
    <row r="13" spans="1:12">
      <c r="A13" s="4" t="s">
        <v>82</v>
      </c>
      <c r="J13" s="6" t="n">
        <v>18</v>
      </c>
      <c r="K13" s="6" t="n">
        <v>25</v>
      </c>
      <c r="L13" s="6" t="n">
        <v>0</v>
      </c>
    </row>
    <row r="14" spans="1:12">
      <c r="A14" s="4" t="s">
        <v>1541</v>
      </c>
      <c r="J14" s="6" t="n">
        <v>-127</v>
      </c>
      <c r="K14" s="6" t="n">
        <v>49</v>
      </c>
      <c r="L14" s="6" t="n">
        <v>-42</v>
      </c>
    </row>
    <row r="15" spans="1:12">
      <c r="A15" s="4" t="s">
        <v>1542</v>
      </c>
      <c r="J15" s="6" t="n">
        <v>50</v>
      </c>
      <c r="K15" s="6" t="n">
        <v>55</v>
      </c>
      <c r="L15" s="6" t="n">
        <v>73</v>
      </c>
    </row>
    <row r="16" spans="1:12">
      <c r="A16" s="4" t="s">
        <v>1498</v>
      </c>
      <c r="J16" s="6" t="n">
        <v>754</v>
      </c>
      <c r="K16" s="6" t="n">
        <v>777</v>
      </c>
      <c r="L16" s="6" t="n">
        <v>792</v>
      </c>
    </row>
    <row r="17" spans="1:12">
      <c r="A17" s="4" t="s">
        <v>1520</v>
      </c>
    </row>
    <row r="18" spans="1:12">
      <c r="A18" s="3" t="s">
        <v>1497</v>
      </c>
    </row>
    <row r="19" spans="1:12">
      <c r="A19" s="4" t="s">
        <v>72</v>
      </c>
      <c r="J19" s="6" t="n">
        <v>22</v>
      </c>
      <c r="K19" s="6" t="n">
        <v>20</v>
      </c>
      <c r="L19" s="6" t="n">
        <v>18</v>
      </c>
    </row>
    <row r="20" spans="1:12">
      <c r="A20" s="4" t="s">
        <v>101</v>
      </c>
    </row>
    <row r="21" spans="1:12">
      <c r="A21" s="3" t="s">
        <v>1497</v>
      </c>
    </row>
    <row r="22" spans="1:12">
      <c r="A22" s="4" t="s">
        <v>72</v>
      </c>
      <c r="J22" s="6" t="n">
        <v>-2461</v>
      </c>
      <c r="K22" s="6" t="n">
        <v>-1956</v>
      </c>
      <c r="L22" s="6" t="n">
        <v>-1762</v>
      </c>
    </row>
    <row r="23" spans="1:12">
      <c r="A23" s="4" t="s">
        <v>96</v>
      </c>
    </row>
    <row r="24" spans="1:12">
      <c r="A24" s="3" t="s">
        <v>1497</v>
      </c>
    </row>
    <row r="25" spans="1:12">
      <c r="A25" s="4" t="s">
        <v>96</v>
      </c>
      <c r="J25" s="5" t="n">
        <v>2520</v>
      </c>
      <c r="K25" s="5" t="n">
        <v>1981</v>
      </c>
      <c r="L25" s="5" t="n">
        <v>178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600</v>
      </c>
      <c r="J1" s="2" t="s">
        <v>1</v>
      </c>
    </row>
    <row r="2" spans="1:12">
      <c r="B2" s="2" t="s">
        <v>2</v>
      </c>
      <c r="C2" s="2" t="s">
        <v>601</v>
      </c>
      <c r="D2" s="2" t="s">
        <v>602</v>
      </c>
      <c r="E2" s="2" t="s">
        <v>603</v>
      </c>
      <c r="F2" s="2" t="s">
        <v>69</v>
      </c>
      <c r="G2" s="2" t="s">
        <v>604</v>
      </c>
      <c r="H2" s="2" t="s">
        <v>605</v>
      </c>
      <c r="I2" s="2" t="s">
        <v>606</v>
      </c>
      <c r="J2" s="2" t="s">
        <v>2</v>
      </c>
      <c r="K2" s="2" t="s">
        <v>69</v>
      </c>
      <c r="L2" s="2" t="s">
        <v>70</v>
      </c>
    </row>
    <row r="3" spans="1:12">
      <c r="A3" s="3" t="s">
        <v>1544</v>
      </c>
    </row>
    <row r="4" spans="1:12">
      <c r="A4" s="4" t="s">
        <v>104</v>
      </c>
      <c r="B4" s="5" t="n">
        <v>321</v>
      </c>
      <c r="C4" s="5" t="n">
        <v>296</v>
      </c>
      <c r="D4" s="5" t="n">
        <v>86</v>
      </c>
      <c r="E4" s="5" t="n">
        <v>63</v>
      </c>
      <c r="F4" s="5" t="n">
        <v>44</v>
      </c>
      <c r="G4" s="5" t="n">
        <v>237</v>
      </c>
      <c r="H4" s="5" t="n">
        <v>77</v>
      </c>
      <c r="I4" s="5" t="n">
        <v>411</v>
      </c>
      <c r="J4" s="5" t="n">
        <v>766</v>
      </c>
      <c r="K4" s="5" t="n">
        <v>769</v>
      </c>
      <c r="L4" s="5" t="n">
        <v>390</v>
      </c>
    </row>
    <row r="5" spans="1:12">
      <c r="A5" s="4" t="s">
        <v>1545</v>
      </c>
      <c r="J5" s="6" t="n">
        <v>0</v>
      </c>
      <c r="K5" s="6" t="n">
        <v>0</v>
      </c>
      <c r="L5" s="6" t="n">
        <v>-1</v>
      </c>
    </row>
    <row r="6" spans="1:12">
      <c r="A6" s="4" t="s">
        <v>88</v>
      </c>
      <c r="B6" s="5" t="n">
        <v>321</v>
      </c>
      <c r="C6" s="5" t="n">
        <v>296</v>
      </c>
      <c r="D6" s="5" t="n">
        <v>86</v>
      </c>
      <c r="E6" s="5" t="n">
        <v>63</v>
      </c>
      <c r="F6" s="5" t="n">
        <v>44</v>
      </c>
      <c r="G6" s="5" t="n">
        <v>237</v>
      </c>
      <c r="H6" s="5" t="n">
        <v>77</v>
      </c>
      <c r="I6" s="5" t="n">
        <v>411</v>
      </c>
      <c r="J6" s="5" t="n">
        <v>766</v>
      </c>
      <c r="K6" s="5" t="n">
        <v>769</v>
      </c>
      <c r="L6" s="5" t="n">
        <v>389</v>
      </c>
    </row>
    <row r="7" spans="1:12">
      <c r="A7" s="3" t="s">
        <v>1546</v>
      </c>
    </row>
    <row r="8" spans="1:12">
      <c r="A8" s="4" t="s">
        <v>1547</v>
      </c>
      <c r="J8" s="6" t="n">
        <v>104590383</v>
      </c>
      <c r="K8" s="6" t="n">
        <v>113259113</v>
      </c>
      <c r="L8" s="6" t="n">
        <v>124836917</v>
      </c>
    </row>
    <row r="9" spans="1:12">
      <c r="A9" s="4" t="s">
        <v>1548</v>
      </c>
      <c r="J9" s="6" t="n">
        <v>1702021</v>
      </c>
      <c r="K9" s="6" t="n">
        <v>1865904</v>
      </c>
      <c r="L9" s="6" t="n">
        <v>1509986</v>
      </c>
    </row>
    <row r="10" spans="1:12">
      <c r="A10" s="4" t="s">
        <v>1549</v>
      </c>
      <c r="J10" s="6" t="n">
        <v>106292404</v>
      </c>
      <c r="K10" s="6" t="n">
        <v>115125017</v>
      </c>
      <c r="L10" s="6" t="n">
        <v>126346903</v>
      </c>
    </row>
    <row r="11" spans="1:12">
      <c r="A11" s="3" t="s">
        <v>89</v>
      </c>
    </row>
    <row r="12" spans="1:12">
      <c r="A12" s="4" t="s">
        <v>90</v>
      </c>
      <c r="B12" s="7" t="n">
        <v>3.13</v>
      </c>
      <c r="C12" s="7" t="n">
        <v>2.84</v>
      </c>
      <c r="D12" s="7" t="n">
        <v>0.8100000000000001</v>
      </c>
      <c r="E12" s="7" t="n">
        <v>0.6</v>
      </c>
      <c r="F12" s="7" t="n">
        <v>0.41</v>
      </c>
      <c r="G12" s="7" t="n">
        <v>2.12</v>
      </c>
      <c r="H12" s="7" t="n">
        <v>0.67</v>
      </c>
      <c r="I12" s="7" t="n">
        <v>3.47</v>
      </c>
      <c r="J12" s="7" t="n">
        <v>7.33</v>
      </c>
      <c r="K12" s="7" t="n">
        <v>6.79</v>
      </c>
      <c r="L12" s="7" t="n">
        <v>3.13</v>
      </c>
    </row>
    <row r="13" spans="1:12">
      <c r="A13" s="4" t="s">
        <v>1550</v>
      </c>
      <c r="J13" s="6" t="n">
        <v>0</v>
      </c>
      <c r="K13" s="6" t="n">
        <v>0</v>
      </c>
      <c r="L13" s="8" t="n">
        <v>-0.01</v>
      </c>
    </row>
    <row r="14" spans="1:12">
      <c r="A14" s="4" t="s">
        <v>91</v>
      </c>
      <c r="J14" s="8" t="n">
        <v>7.33</v>
      </c>
      <c r="K14" s="8" t="n">
        <v>6.79</v>
      </c>
      <c r="L14" s="8" t="n">
        <v>3.12</v>
      </c>
    </row>
    <row r="15" spans="1:12">
      <c r="A15" s="3" t="s">
        <v>92</v>
      </c>
    </row>
    <row r="16" spans="1:12">
      <c r="A16" s="4" t="s">
        <v>93</v>
      </c>
      <c r="B16" s="7" t="n">
        <v>3.08</v>
      </c>
      <c r="C16" s="7" t="n">
        <v>2.8</v>
      </c>
      <c r="D16" s="7" t="n">
        <v>0.8</v>
      </c>
      <c r="E16" s="7" t="n">
        <v>0.59</v>
      </c>
      <c r="F16" s="7" t="n">
        <v>0.4</v>
      </c>
      <c r="G16" s="7" t="n">
        <v>2.09</v>
      </c>
      <c r="H16" s="7" t="n">
        <v>0.66</v>
      </c>
      <c r="I16" s="7" t="n">
        <v>3.4</v>
      </c>
      <c r="J16" s="8" t="n">
        <v>7.21</v>
      </c>
      <c r="K16" s="8" t="n">
        <v>6.68</v>
      </c>
      <c r="L16" s="8" t="n">
        <v>3.09</v>
      </c>
    </row>
    <row r="17" spans="1:12">
      <c r="A17" s="4" t="s">
        <v>1551</v>
      </c>
      <c r="J17" s="6" t="n">
        <v>0</v>
      </c>
      <c r="K17" s="6" t="n">
        <v>0</v>
      </c>
      <c r="L17" s="8" t="n">
        <v>-0.01</v>
      </c>
    </row>
    <row r="18" spans="1:12">
      <c r="A18" s="4" t="s">
        <v>94</v>
      </c>
      <c r="J18" s="7" t="n">
        <v>7.21</v>
      </c>
      <c r="K18" s="7" t="n">
        <v>6.68</v>
      </c>
      <c r="L18" s="7" t="n">
        <v>3.0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69</v>
      </c>
      <c r="D2" s="2" t="s">
        <v>70</v>
      </c>
    </row>
    <row r="3" spans="1:4">
      <c r="A3" s="4" t="s">
        <v>553</v>
      </c>
    </row>
    <row r="4" spans="1:4">
      <c r="A4" s="3" t="s">
        <v>1553</v>
      </c>
    </row>
    <row r="5" spans="1:4">
      <c r="A5" s="4" t="s">
        <v>1554</v>
      </c>
      <c r="B5" s="6" t="n">
        <v>13000</v>
      </c>
      <c r="C5" s="6" t="n">
        <v>100</v>
      </c>
      <c r="D5" s="6" t="n">
        <v>21400</v>
      </c>
    </row>
    <row r="6" spans="1:4">
      <c r="A6" s="4" t="s">
        <v>559</v>
      </c>
    </row>
    <row r="7" spans="1:4">
      <c r="A7" s="3" t="s">
        <v>1553</v>
      </c>
    </row>
    <row r="8" spans="1:4">
      <c r="A8" s="4" t="s">
        <v>1554</v>
      </c>
      <c r="B8" s="6" t="n">
        <v>0</v>
      </c>
      <c r="C8" s="6" t="n">
        <v>0</v>
      </c>
      <c r="D8" s="6" t="n">
        <v>1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69</v>
      </c>
      <c r="D2" s="2" t="s">
        <v>70</v>
      </c>
    </row>
    <row r="3" spans="1:4">
      <c r="A3" s="3" t="s">
        <v>335</v>
      </c>
    </row>
    <row r="4" spans="1:4">
      <c r="A4" s="4" t="s">
        <v>1556</v>
      </c>
      <c r="B4" s="5" t="n">
        <v>30</v>
      </c>
      <c r="C4" s="5" t="n">
        <v>0</v>
      </c>
      <c r="D4" s="5" t="n">
        <v>0</v>
      </c>
    </row>
    <row r="5" spans="1:4">
      <c r="A5" s="4" t="s">
        <v>1557</v>
      </c>
      <c r="B5" s="6" t="n">
        <v>26</v>
      </c>
      <c r="C5" s="6" t="n">
        <v>-47</v>
      </c>
      <c r="D5" s="6" t="n">
        <v>1</v>
      </c>
    </row>
    <row r="6" spans="1:4">
      <c r="A6" s="4" t="s">
        <v>1558</v>
      </c>
      <c r="B6" s="6" t="n">
        <v>25</v>
      </c>
      <c r="C6" s="6" t="n">
        <v>28</v>
      </c>
      <c r="D6" s="6" t="n">
        <v>110</v>
      </c>
    </row>
    <row r="7" spans="1:4">
      <c r="A7" s="4" t="s">
        <v>1559</v>
      </c>
      <c r="B7" s="6" t="n">
        <v>25</v>
      </c>
      <c r="C7" s="6" t="n">
        <v>22</v>
      </c>
      <c r="D7" s="6" t="n">
        <v>27</v>
      </c>
    </row>
    <row r="8" spans="1:4">
      <c r="A8" s="4" t="s">
        <v>1560</v>
      </c>
      <c r="B8" s="6" t="n">
        <v>18</v>
      </c>
      <c r="C8" s="6" t="n">
        <v>18</v>
      </c>
      <c r="D8" s="6" t="n">
        <v>19</v>
      </c>
    </row>
    <row r="9" spans="1:4">
      <c r="A9" s="4" t="s">
        <v>1561</v>
      </c>
      <c r="B9" s="6" t="n">
        <v>18</v>
      </c>
      <c r="C9" s="6" t="n">
        <v>11</v>
      </c>
      <c r="D9" s="6" t="n">
        <v>10</v>
      </c>
    </row>
    <row r="10" spans="1:4">
      <c r="A10" s="4" t="s">
        <v>1562</v>
      </c>
      <c r="B10" s="6" t="n">
        <v>16</v>
      </c>
      <c r="C10" s="6" t="n">
        <v>0</v>
      </c>
      <c r="D10" s="6" t="n">
        <v>0</v>
      </c>
    </row>
    <row r="11" spans="1:4">
      <c r="A11" s="4" t="s">
        <v>1563</v>
      </c>
      <c r="B11" s="6" t="n">
        <v>2</v>
      </c>
      <c r="C11" s="6" t="n">
        <v>-3</v>
      </c>
      <c r="D11" s="6" t="n">
        <v>-41</v>
      </c>
    </row>
    <row r="12" spans="1:4">
      <c r="A12" s="4" t="s">
        <v>1564</v>
      </c>
      <c r="B12" s="6" t="n">
        <v>1</v>
      </c>
      <c r="C12" s="6" t="n">
        <v>4</v>
      </c>
      <c r="D12" s="6" t="n">
        <v>-2</v>
      </c>
    </row>
    <row r="13" spans="1:4">
      <c r="A13" s="4" t="s">
        <v>1565</v>
      </c>
      <c r="B13" s="6" t="n">
        <v>0</v>
      </c>
      <c r="C13" s="6" t="n">
        <v>4</v>
      </c>
      <c r="D13" s="6" t="n">
        <v>18</v>
      </c>
    </row>
    <row r="14" spans="1:4">
      <c r="A14" s="4" t="s">
        <v>1566</v>
      </c>
      <c r="B14" s="6" t="n">
        <v>0</v>
      </c>
      <c r="C14" s="6" t="n">
        <v>0</v>
      </c>
      <c r="D14" s="6" t="n">
        <v>-21</v>
      </c>
    </row>
    <row r="15" spans="1:4">
      <c r="A15" s="4" t="s">
        <v>1567</v>
      </c>
      <c r="B15" s="6" t="n">
        <v>0</v>
      </c>
      <c r="C15" s="6" t="n">
        <v>-7</v>
      </c>
      <c r="D15" s="6" t="n">
        <v>0</v>
      </c>
    </row>
    <row r="16" spans="1:4">
      <c r="A16" s="4" t="s">
        <v>1568</v>
      </c>
      <c r="B16" s="6" t="n">
        <v>0</v>
      </c>
      <c r="C16" s="6" t="n">
        <v>-22</v>
      </c>
      <c r="D16" s="6" t="n">
        <v>0</v>
      </c>
    </row>
    <row r="17" spans="1:4">
      <c r="A17" s="4" t="s">
        <v>1569</v>
      </c>
      <c r="B17" s="6" t="n">
        <v>-1</v>
      </c>
      <c r="C17" s="6" t="n">
        <v>-10</v>
      </c>
      <c r="D17" s="6" t="n">
        <v>-4</v>
      </c>
    </row>
    <row r="18" spans="1:4">
      <c r="A18" s="4" t="s">
        <v>1570</v>
      </c>
      <c r="B18" s="6" t="n">
        <v>-42</v>
      </c>
      <c r="C18" s="6" t="n">
        <v>-59</v>
      </c>
      <c r="D18" s="6" t="n">
        <v>-77</v>
      </c>
    </row>
    <row r="19" spans="1:4">
      <c r="A19" s="4" t="s">
        <v>190</v>
      </c>
      <c r="B19" s="6" t="n">
        <v>9</v>
      </c>
      <c r="C19" s="6" t="n">
        <v>12</v>
      </c>
      <c r="D19" s="6" t="n">
        <v>2</v>
      </c>
    </row>
    <row r="20" spans="1:4">
      <c r="A20" s="4" t="s">
        <v>83</v>
      </c>
      <c r="B20" s="5" t="n">
        <v>127</v>
      </c>
      <c r="C20" s="5" t="n">
        <v>-49</v>
      </c>
      <c r="D20" s="5" t="n">
        <v>4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69</v>
      </c>
      <c r="D2" s="2" t="s">
        <v>70</v>
      </c>
    </row>
    <row r="3" spans="1:4">
      <c r="A3" s="3" t="s">
        <v>335</v>
      </c>
    </row>
    <row r="4" spans="1:4">
      <c r="A4" s="4" t="s">
        <v>1565</v>
      </c>
      <c r="B4" s="5" t="n">
        <v>0</v>
      </c>
      <c r="C4" s="5" t="n">
        <v>4</v>
      </c>
      <c r="D4" s="5" t="n">
        <v>18</v>
      </c>
    </row>
    <row r="5" spans="1:4">
      <c r="A5" s="4" t="s">
        <v>1572</v>
      </c>
      <c r="D5" s="6" t="n">
        <v>21</v>
      </c>
    </row>
    <row r="6" spans="1:4">
      <c r="A6" s="3" t="s">
        <v>732</v>
      </c>
    </row>
    <row r="7" spans="1:4">
      <c r="A7" s="4" t="s">
        <v>1558</v>
      </c>
      <c r="B7" s="5" t="n">
        <v>25</v>
      </c>
      <c r="C7" s="5" t="n">
        <v>28</v>
      </c>
      <c r="D7" s="6" t="n">
        <v>110</v>
      </c>
    </row>
    <row r="8" spans="1:4">
      <c r="A8" s="4" t="s">
        <v>1573</v>
      </c>
    </row>
    <row r="9" spans="1:4">
      <c r="A9" s="3" t="s">
        <v>732</v>
      </c>
    </row>
    <row r="10" spans="1:4">
      <c r="A10" s="4" t="s">
        <v>1558</v>
      </c>
      <c r="D10" s="6" t="n">
        <v>94</v>
      </c>
    </row>
    <row r="11" spans="1:4">
      <c r="A11" s="4" t="s">
        <v>1574</v>
      </c>
      <c r="D11" s="5" t="n">
        <v>4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575</v>
      </c>
      <c r="B1" s="2" t="s">
        <v>1380</v>
      </c>
      <c r="C1" s="2" t="s">
        <v>1381</v>
      </c>
      <c r="D1" s="2" t="s">
        <v>1382</v>
      </c>
      <c r="E1" s="2" t="s">
        <v>1383</v>
      </c>
      <c r="F1" s="2" t="s">
        <v>1384</v>
      </c>
      <c r="G1" s="2" t="s">
        <v>1385</v>
      </c>
      <c r="H1" s="2" t="s">
        <v>1386</v>
      </c>
      <c r="I1" s="2" t="s">
        <v>1387</v>
      </c>
      <c r="J1" s="2" t="s">
        <v>2</v>
      </c>
      <c r="K1" s="2" t="s">
        <v>601</v>
      </c>
      <c r="L1" s="2" t="s">
        <v>602</v>
      </c>
      <c r="M1" s="2" t="s">
        <v>603</v>
      </c>
      <c r="N1" s="2" t="s">
        <v>69</v>
      </c>
      <c r="O1" s="2" t="s">
        <v>604</v>
      </c>
      <c r="P1" s="2" t="s">
        <v>605</v>
      </c>
      <c r="Q1" s="2" t="s">
        <v>606</v>
      </c>
      <c r="R1" s="2" t="s">
        <v>2</v>
      </c>
      <c r="S1" s="2" t="s">
        <v>69</v>
      </c>
      <c r="T1" s="2" t="s">
        <v>70</v>
      </c>
    </row>
    <row r="2" spans="1:20">
      <c r="A2" s="3" t="s">
        <v>338</v>
      </c>
    </row>
    <row r="3" spans="1:20">
      <c r="A3" s="4" t="s">
        <v>72</v>
      </c>
      <c r="J3" s="5" t="n">
        <v>1275</v>
      </c>
      <c r="K3" s="5" t="n">
        <v>1215</v>
      </c>
      <c r="L3" s="5" t="n">
        <v>1289</v>
      </c>
      <c r="M3" s="5" t="n">
        <v>1241</v>
      </c>
      <c r="N3" s="5" t="n">
        <v>1138</v>
      </c>
      <c r="O3" s="5" t="n">
        <v>1074</v>
      </c>
      <c r="P3" s="5" t="n">
        <v>1133</v>
      </c>
      <c r="Q3" s="5" t="n">
        <v>1109</v>
      </c>
      <c r="R3" s="5" t="n">
        <v>5020</v>
      </c>
      <c r="S3" s="5" t="n">
        <v>4454</v>
      </c>
      <c r="T3" s="5" t="n">
        <v>4462</v>
      </c>
    </row>
    <row r="4" spans="1:20">
      <c r="A4" s="4" t="s">
        <v>77</v>
      </c>
      <c r="J4" s="6" t="n">
        <v>1225</v>
      </c>
      <c r="K4" s="6" t="n">
        <v>1175</v>
      </c>
      <c r="L4" s="6" t="n">
        <v>1208</v>
      </c>
      <c r="M4" s="6" t="n">
        <v>1215</v>
      </c>
      <c r="N4" s="6" t="n">
        <v>1054</v>
      </c>
      <c r="O4" s="6" t="n">
        <v>1012</v>
      </c>
      <c r="P4" s="6" t="n">
        <v>1026</v>
      </c>
      <c r="Q4" s="6" t="n">
        <v>1030</v>
      </c>
      <c r="R4" s="6" t="n">
        <v>4823</v>
      </c>
      <c r="S4" s="6" t="n">
        <v>4122</v>
      </c>
      <c r="T4" s="6" t="n">
        <v>4202</v>
      </c>
    </row>
    <row r="5" spans="1:20">
      <c r="A5" s="4" t="s">
        <v>104</v>
      </c>
      <c r="J5" s="6" t="n">
        <v>321</v>
      </c>
      <c r="K5" s="6" t="n">
        <v>296</v>
      </c>
      <c r="L5" s="6" t="n">
        <v>86</v>
      </c>
      <c r="M5" s="6" t="n">
        <v>63</v>
      </c>
      <c r="N5" s="6" t="n">
        <v>44</v>
      </c>
      <c r="O5" s="6" t="n">
        <v>237</v>
      </c>
      <c r="P5" s="6" t="n">
        <v>77</v>
      </c>
      <c r="Q5" s="6" t="n">
        <v>411</v>
      </c>
      <c r="R5" s="6" t="n">
        <v>766</v>
      </c>
      <c r="S5" s="6" t="n">
        <v>769</v>
      </c>
      <c r="T5" s="6" t="n">
        <v>390</v>
      </c>
    </row>
    <row r="6" spans="1:20">
      <c r="A6" s="4" t="s">
        <v>1538</v>
      </c>
      <c r="J6" s="5" t="n">
        <v>321</v>
      </c>
      <c r="K6" s="5" t="n">
        <v>296</v>
      </c>
      <c r="L6" s="5" t="n">
        <v>86</v>
      </c>
      <c r="M6" s="5" t="n">
        <v>63</v>
      </c>
      <c r="N6" s="5" t="n">
        <v>44</v>
      </c>
      <c r="O6" s="5" t="n">
        <v>237</v>
      </c>
      <c r="P6" s="5" t="n">
        <v>77</v>
      </c>
      <c r="Q6" s="5" t="n">
        <v>411</v>
      </c>
      <c r="R6" s="5" t="n">
        <v>766</v>
      </c>
      <c r="S6" s="5" t="n">
        <v>769</v>
      </c>
      <c r="T6" s="5" t="n">
        <v>389</v>
      </c>
    </row>
    <row r="7" spans="1:20">
      <c r="A7" s="4" t="s">
        <v>1576</v>
      </c>
      <c r="J7" s="7" t="n">
        <v>3.13</v>
      </c>
      <c r="K7" s="7" t="n">
        <v>2.84</v>
      </c>
      <c r="L7" s="7" t="n">
        <v>0.8100000000000001</v>
      </c>
      <c r="M7" s="7" t="n">
        <v>0.6</v>
      </c>
      <c r="N7" s="7" t="n">
        <v>0.41</v>
      </c>
      <c r="O7" s="7" t="n">
        <v>2.12</v>
      </c>
      <c r="P7" s="7" t="n">
        <v>0.67</v>
      </c>
      <c r="Q7" s="7" t="n">
        <v>3.47</v>
      </c>
      <c r="R7" s="7" t="n">
        <v>7.33</v>
      </c>
      <c r="S7" s="7" t="n">
        <v>6.79</v>
      </c>
      <c r="T7" s="7" t="n">
        <v>3.13</v>
      </c>
    </row>
    <row r="8" spans="1:20">
      <c r="A8" s="4" t="s">
        <v>1577</v>
      </c>
      <c r="J8" s="8" t="n">
        <v>3.08</v>
      </c>
      <c r="K8" s="8" t="n">
        <v>2.8</v>
      </c>
      <c r="L8" s="8" t="n">
        <v>0.8</v>
      </c>
      <c r="M8" s="8" t="n">
        <v>0.59</v>
      </c>
      <c r="N8" s="8" t="n">
        <v>0.4</v>
      </c>
      <c r="O8" s="8" t="n">
        <v>2.09</v>
      </c>
      <c r="P8" s="8" t="n">
        <v>0.66</v>
      </c>
      <c r="Q8" s="8" t="n">
        <v>3.4</v>
      </c>
      <c r="R8" s="7" t="n">
        <v>7.21</v>
      </c>
      <c r="S8" s="7" t="n">
        <v>6.68</v>
      </c>
      <c r="T8" s="7" t="n">
        <v>3.09</v>
      </c>
    </row>
    <row r="9" spans="1:20">
      <c r="A9" s="4" t="s">
        <v>1578</v>
      </c>
      <c r="B9" s="7" t="n">
        <v>0.19</v>
      </c>
      <c r="C9" s="7" t="n">
        <v>0.19</v>
      </c>
      <c r="D9" s="7" t="n">
        <v>0.19</v>
      </c>
      <c r="E9" s="7" t="n">
        <v>0.19</v>
      </c>
      <c r="F9" s="7" t="n">
        <v>0.15</v>
      </c>
      <c r="G9" s="7" t="n">
        <v>0.15</v>
      </c>
      <c r="H9" s="7" t="n">
        <v>0.15</v>
      </c>
      <c r="I9" s="7" t="n">
        <v>0.15</v>
      </c>
      <c r="J9" s="7" t="n">
        <v>0.19</v>
      </c>
      <c r="K9" s="7" t="n">
        <v>0.19</v>
      </c>
      <c r="L9" s="7" t="n">
        <v>0.19</v>
      </c>
      <c r="M9" s="7" t="n">
        <v>0.19</v>
      </c>
      <c r="N9" s="7" t="n">
        <v>0.15</v>
      </c>
      <c r="O9" s="7" t="n">
        <v>0.15</v>
      </c>
      <c r="P9" s="7" t="n">
        <v>0.15</v>
      </c>
      <c r="Q9" s="7" t="n">
        <v>0.1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9</v>
      </c>
      <c r="D2" s="2" t="s">
        <v>70</v>
      </c>
    </row>
    <row r="3" spans="1:4">
      <c r="A3" s="4" t="s">
        <v>1580</v>
      </c>
    </row>
    <row r="4" spans="1:4">
      <c r="A4" s="3" t="s">
        <v>1581</v>
      </c>
    </row>
    <row r="5" spans="1:4">
      <c r="A5" s="4" t="s">
        <v>1582</v>
      </c>
      <c r="B5" s="5" t="n">
        <v>26</v>
      </c>
      <c r="C5" s="5" t="n">
        <v>21</v>
      </c>
      <c r="D5" s="5" t="n">
        <v>18</v>
      </c>
    </row>
    <row r="6" spans="1:4">
      <c r="A6" s="4" t="s">
        <v>1583</v>
      </c>
      <c r="B6" s="6" t="n">
        <v>14</v>
      </c>
      <c r="C6" s="6" t="n">
        <v>15</v>
      </c>
      <c r="D6" s="6" t="n">
        <v>8</v>
      </c>
    </row>
    <row r="7" spans="1:4">
      <c r="A7" s="4" t="s">
        <v>1584</v>
      </c>
      <c r="B7" s="6" t="n">
        <v>0</v>
      </c>
      <c r="C7" s="6" t="n">
        <v>0</v>
      </c>
      <c r="D7" s="6" t="n">
        <v>0</v>
      </c>
    </row>
    <row r="8" spans="1:4">
      <c r="A8" s="4" t="s">
        <v>1585</v>
      </c>
      <c r="B8" s="6" t="n">
        <v>-8</v>
      </c>
      <c r="C8" s="6" t="n">
        <v>-10</v>
      </c>
      <c r="D8" s="6" t="n">
        <v>-5</v>
      </c>
    </row>
    <row r="9" spans="1:4">
      <c r="A9" s="4" t="s">
        <v>1586</v>
      </c>
      <c r="B9" s="6" t="n">
        <v>32</v>
      </c>
      <c r="C9" s="6" t="n">
        <v>26</v>
      </c>
      <c r="D9" s="6" t="n">
        <v>21</v>
      </c>
    </row>
    <row r="10" spans="1:4">
      <c r="A10" s="4" t="s">
        <v>1587</v>
      </c>
    </row>
    <row r="11" spans="1:4">
      <c r="A11" s="3" t="s">
        <v>1581</v>
      </c>
    </row>
    <row r="12" spans="1:4">
      <c r="A12" s="4" t="s">
        <v>1582</v>
      </c>
      <c r="B12" s="6" t="n">
        <v>101</v>
      </c>
      <c r="C12" s="6" t="n">
        <v>108</v>
      </c>
      <c r="D12" s="6" t="n">
        <v>100</v>
      </c>
    </row>
    <row r="13" spans="1:4">
      <c r="A13" s="4" t="s">
        <v>1583</v>
      </c>
      <c r="B13" s="6" t="n">
        <v>6</v>
      </c>
      <c r="C13" s="6" t="n">
        <v>7</v>
      </c>
      <c r="D13" s="6" t="n">
        <v>6</v>
      </c>
    </row>
    <row r="14" spans="1:4">
      <c r="A14" s="4" t="s">
        <v>1584</v>
      </c>
      <c r="B14" s="6" t="n">
        <v>-1</v>
      </c>
      <c r="C14" s="6" t="n">
        <v>-2</v>
      </c>
      <c r="D14" s="6" t="n">
        <v>2</v>
      </c>
    </row>
    <row r="15" spans="1:4">
      <c r="A15" s="4" t="s">
        <v>1585</v>
      </c>
      <c r="B15" s="6" t="n">
        <v>-6</v>
      </c>
      <c r="C15" s="6" t="n">
        <v>-12</v>
      </c>
    </row>
    <row r="16" spans="1:4">
      <c r="A16" s="4" t="s">
        <v>1586</v>
      </c>
      <c r="B16" s="6" t="n">
        <v>100</v>
      </c>
      <c r="C16" s="6" t="n">
        <v>101</v>
      </c>
      <c r="D16" s="6" t="n">
        <v>108</v>
      </c>
    </row>
    <row r="17" spans="1:4">
      <c r="A17" s="4" t="s">
        <v>1588</v>
      </c>
    </row>
    <row r="18" spans="1:4">
      <c r="A18" s="3" t="s">
        <v>1581</v>
      </c>
    </row>
    <row r="19" spans="1:4">
      <c r="A19" s="4" t="s">
        <v>1582</v>
      </c>
      <c r="B19" s="6" t="n">
        <v>41</v>
      </c>
      <c r="C19" s="6" t="n">
        <v>51</v>
      </c>
      <c r="D19" s="6" t="n">
        <v>27</v>
      </c>
    </row>
    <row r="20" spans="1:4">
      <c r="A20" s="4" t="s">
        <v>1583</v>
      </c>
      <c r="B20" s="6" t="n">
        <v>6</v>
      </c>
      <c r="C20" s="6" t="n">
        <v>-10</v>
      </c>
      <c r="D20" s="6" t="n">
        <v>24</v>
      </c>
    </row>
    <row r="21" spans="1:4">
      <c r="A21" s="4" t="s">
        <v>1584</v>
      </c>
      <c r="B21" s="6" t="n">
        <v>0</v>
      </c>
      <c r="C21" s="6" t="n">
        <v>0</v>
      </c>
      <c r="D21" s="6" t="n">
        <v>0</v>
      </c>
    </row>
    <row r="22" spans="1:4">
      <c r="A22" s="4" t="s">
        <v>1585</v>
      </c>
      <c r="B22" s="6" t="n">
        <v>-6</v>
      </c>
      <c r="C22" s="6" t="n">
        <v>0</v>
      </c>
      <c r="D22" s="6" t="n">
        <v>0</v>
      </c>
    </row>
    <row r="23" spans="1:4">
      <c r="A23" s="4" t="s">
        <v>1586</v>
      </c>
      <c r="B23" s="5" t="n">
        <v>41</v>
      </c>
      <c r="C23" s="5" t="n">
        <v>41</v>
      </c>
      <c r="D23" s="5" t="n">
        <v>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589</v>
      </c>
      <c r="B1" s="1" t="s">
        <v>1590</v>
      </c>
      <c r="C1" s="2" t="s">
        <v>1591</v>
      </c>
    </row>
    <row r="2" spans="1:4">
      <c r="A2" s="4" t="s">
        <v>1592</v>
      </c>
      <c r="B2" s="4" t="s">
        <v>1593</v>
      </c>
      <c r="C2" s="5" t="n">
        <v>-4000000</v>
      </c>
      <c r="D2" s="4" t="s">
        <v>1594</v>
      </c>
    </row>
    <row r="3" spans="1:4">
      <c r="A3" s="4" t="s">
        <v>1595</v>
      </c>
      <c r="B3" s="4" t="s">
        <v>1596</v>
      </c>
      <c r="C3" s="6" t="n">
        <v>3839000000</v>
      </c>
    </row>
    <row r="4" spans="1:4">
      <c r="A4" s="4" t="s">
        <v>1597</v>
      </c>
    </row>
    <row r="5" spans="1:4">
      <c r="A5" s="4" t="s">
        <v>1592</v>
      </c>
      <c r="B5" s="4" t="s">
        <v>1593</v>
      </c>
      <c r="C5" s="6" t="n">
        <v>64000000</v>
      </c>
      <c r="D5" s="4" t="s">
        <v>1594</v>
      </c>
    </row>
    <row r="6" spans="1:4">
      <c r="A6" s="4" t="s">
        <v>1595</v>
      </c>
      <c r="B6" s="4" t="s">
        <v>1596</v>
      </c>
      <c r="C6" s="6" t="n">
        <v>3118000000</v>
      </c>
    </row>
    <row r="7" spans="1:4">
      <c r="A7" s="4" t="s">
        <v>1598</v>
      </c>
    </row>
    <row r="8" spans="1:4">
      <c r="A8" s="4" t="s">
        <v>1595</v>
      </c>
      <c r="B8" s="4" t="s">
        <v>1596</v>
      </c>
      <c r="C8" s="6" t="n">
        <v>967000000</v>
      </c>
    </row>
    <row r="9" spans="1:4">
      <c r="A9" s="4" t="s">
        <v>1599</v>
      </c>
    </row>
    <row r="10" spans="1:4">
      <c r="A10" s="4" t="s">
        <v>1592</v>
      </c>
      <c r="B10" s="4" t="s">
        <v>1593</v>
      </c>
      <c r="C10" s="6" t="n">
        <v>-68000000</v>
      </c>
      <c r="D10" s="4" t="s">
        <v>1594</v>
      </c>
    </row>
    <row r="11" spans="1:4">
      <c r="A11" s="4" t="s">
        <v>1595</v>
      </c>
      <c r="B11" s="4" t="s">
        <v>1596</v>
      </c>
      <c r="C11" s="6" t="n">
        <v>-253000000</v>
      </c>
    </row>
    <row r="12" spans="1:4">
      <c r="A12" s="4" t="s">
        <v>1600</v>
      </c>
    </row>
    <row r="13" spans="1:4">
      <c r="A13" s="4" t="s">
        <v>1595</v>
      </c>
      <c r="B13" s="4" t="s">
        <v>1596</v>
      </c>
      <c r="C13" s="6" t="n">
        <v>1000000</v>
      </c>
    </row>
    <row r="14" spans="1:4">
      <c r="A14" s="4" t="s">
        <v>1601</v>
      </c>
    </row>
    <row r="15" spans="1:4">
      <c r="A15" s="4" t="s">
        <v>1595</v>
      </c>
      <c r="B15" s="4" t="s">
        <v>1596</v>
      </c>
      <c r="C15" s="5" t="n">
        <v>6000000</v>
      </c>
    </row>
    <row r="16" spans="1:4">
      <c r="A16" s="4" t="s">
        <v>1602</v>
      </c>
    </row>
    <row r="17" spans="1:4">
      <c r="A17" s="4" t="s">
        <v>1603</v>
      </c>
      <c r="B17" s="4" t="s">
        <v>1604</v>
      </c>
      <c r="C17" s="6" t="n">
        <v>48231149</v>
      </c>
    </row>
    <row r="18" spans="1:4">
      <c r="A18" s="4" t="s">
        <v>1605</v>
      </c>
    </row>
    <row r="19" spans="1:4">
      <c r="A19" s="4" t="s">
        <v>1603</v>
      </c>
      <c r="B19" s="4" t="s">
        <v>1604</v>
      </c>
      <c r="C19" s="6" t="n">
        <v>70753837</v>
      </c>
    </row>
    <row r="20" spans="1:4"/>
    <row r="21" spans="1:4">
      <c r="A21" s="4" t="s">
        <v>1594</v>
      </c>
      <c r="B21" s="4" t="s">
        <v>1606</v>
      </c>
    </row>
  </sheetData>
  <mergeCells count="3">
    <mergeCell ref="C1:D1"/>
    <mergeCell ref="A20:C20"/>
    <mergeCell ref="B21:C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row r="6" spans="1:2">
      <c r="A6" s="4" t="s">
        <v>295</v>
      </c>
      <c r="B6"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5020</v>
      </c>
      <c r="C4" s="5" t="n">
        <v>4454</v>
      </c>
      <c r="D4" s="5" t="n">
        <v>4462</v>
      </c>
    </row>
    <row r="5" spans="1:4">
      <c r="A5" s="3" t="s">
        <v>73</v>
      </c>
    </row>
    <row r="6" spans="1:4">
      <c r="A6" s="4" t="s">
        <v>74</v>
      </c>
      <c r="B6" s="6" t="n">
        <v>329</v>
      </c>
      <c r="C6" s="6" t="n">
        <v>327</v>
      </c>
      <c r="D6" s="6" t="n">
        <v>348</v>
      </c>
    </row>
    <row r="7" spans="1:4">
      <c r="A7" s="4" t="s">
        <v>75</v>
      </c>
      <c r="B7" s="6" t="n">
        <v>133</v>
      </c>
      <c r="C7" s="6" t="n">
        <v>48</v>
      </c>
      <c r="D7" s="6" t="n">
        <v>31</v>
      </c>
    </row>
    <row r="8" spans="1:4">
      <c r="A8" s="4" t="s">
        <v>76</v>
      </c>
      <c r="B8" s="6" t="n">
        <v>417</v>
      </c>
      <c r="C8" s="6" t="n">
        <v>320</v>
      </c>
      <c r="D8" s="6" t="n">
        <v>377</v>
      </c>
    </row>
    <row r="9" spans="1:4">
      <c r="A9" s="4" t="s">
        <v>77</v>
      </c>
      <c r="B9" s="6" t="n">
        <v>4823</v>
      </c>
      <c r="C9" s="6" t="n">
        <v>4122</v>
      </c>
      <c r="D9" s="6" t="n">
        <v>4202</v>
      </c>
    </row>
    <row r="10" spans="1:4">
      <c r="A10" s="4" t="s">
        <v>78</v>
      </c>
      <c r="B10" s="6" t="n">
        <v>62</v>
      </c>
      <c r="C10" s="6" t="n">
        <v>-11</v>
      </c>
      <c r="D10" s="6" t="n">
        <v>45</v>
      </c>
    </row>
    <row r="11" spans="1:4">
      <c r="A11" s="4" t="s">
        <v>79</v>
      </c>
      <c r="B11" s="6" t="n">
        <v>-10</v>
      </c>
      <c r="C11" s="6" t="n">
        <v>8</v>
      </c>
      <c r="D11" s="6" t="n">
        <v>219</v>
      </c>
    </row>
    <row r="12" spans="1:4">
      <c r="A12" s="4" t="s">
        <v>80</v>
      </c>
      <c r="B12" s="6" t="n">
        <v>-75</v>
      </c>
      <c r="C12" s="6" t="n">
        <v>-76</v>
      </c>
      <c r="D12" s="6" t="n">
        <v>-80</v>
      </c>
    </row>
    <row r="13" spans="1:4">
      <c r="A13" s="4" t="s">
        <v>81</v>
      </c>
      <c r="B13" s="6" t="n">
        <v>723</v>
      </c>
      <c r="C13" s="6" t="n">
        <v>772</v>
      </c>
      <c r="D13" s="6" t="n">
        <v>236</v>
      </c>
    </row>
    <row r="14" spans="1:4">
      <c r="A14" s="4" t="s">
        <v>82</v>
      </c>
      <c r="B14" s="6" t="n">
        <v>-18</v>
      </c>
      <c r="C14" s="6" t="n">
        <v>-25</v>
      </c>
      <c r="D14" s="6" t="n">
        <v>0</v>
      </c>
    </row>
    <row r="15" spans="1:4">
      <c r="A15" s="4" t="s">
        <v>83</v>
      </c>
      <c r="B15" s="6" t="n">
        <v>127</v>
      </c>
      <c r="C15" s="6" t="n">
        <v>-49</v>
      </c>
      <c r="D15" s="6" t="n">
        <v>42</v>
      </c>
    </row>
    <row r="16" spans="1:4">
      <c r="A16" s="4" t="s">
        <v>84</v>
      </c>
      <c r="B16" s="6" t="n">
        <v>1006</v>
      </c>
      <c r="C16" s="6" t="n">
        <v>951</v>
      </c>
      <c r="D16" s="6" t="n">
        <v>722</v>
      </c>
    </row>
    <row r="17" spans="1:4">
      <c r="A17" s="4" t="s">
        <v>85</v>
      </c>
      <c r="B17" s="6" t="n">
        <v>-240</v>
      </c>
      <c r="C17" s="6" t="n">
        <v>-182</v>
      </c>
      <c r="D17" s="6" t="n">
        <v>-332</v>
      </c>
    </row>
    <row r="18" spans="1:4">
      <c r="A18" s="4" t="s">
        <v>86</v>
      </c>
      <c r="B18" s="6" t="n">
        <v>766</v>
      </c>
      <c r="C18" s="6" t="n">
        <v>769</v>
      </c>
      <c r="D18" s="6" t="n">
        <v>390</v>
      </c>
    </row>
    <row r="19" spans="1:4">
      <c r="A19" s="4" t="s">
        <v>87</v>
      </c>
      <c r="B19" s="6" t="n">
        <v>0</v>
      </c>
      <c r="C19" s="6" t="n">
        <v>0</v>
      </c>
      <c r="D19" s="6" t="n">
        <v>-1</v>
      </c>
    </row>
    <row r="20" spans="1:4">
      <c r="A20" s="4" t="s">
        <v>88</v>
      </c>
      <c r="B20" s="5" t="n">
        <v>766</v>
      </c>
      <c r="C20" s="5" t="n">
        <v>769</v>
      </c>
      <c r="D20" s="5" t="n">
        <v>389</v>
      </c>
    </row>
    <row r="21" spans="1:4">
      <c r="A21" s="3" t="s">
        <v>89</v>
      </c>
    </row>
    <row r="22" spans="1:4">
      <c r="A22" s="4" t="s">
        <v>90</v>
      </c>
      <c r="B22" s="7" t="n">
        <v>7.33</v>
      </c>
      <c r="C22" s="7" t="n">
        <v>6.79</v>
      </c>
      <c r="D22" s="7" t="n">
        <v>3.13</v>
      </c>
    </row>
    <row r="23" spans="1:4">
      <c r="A23" s="4" t="s">
        <v>91</v>
      </c>
      <c r="B23" s="8" t="n">
        <v>7.33</v>
      </c>
      <c r="C23" s="8" t="n">
        <v>6.79</v>
      </c>
      <c r="D23" s="8" t="n">
        <v>3.12</v>
      </c>
    </row>
    <row r="24" spans="1:4">
      <c r="A24" s="3" t="s">
        <v>92</v>
      </c>
    </row>
    <row r="25" spans="1:4">
      <c r="A25" s="4" t="s">
        <v>93</v>
      </c>
      <c r="B25" s="8" t="n">
        <v>7.21</v>
      </c>
      <c r="C25" s="8" t="n">
        <v>6.68</v>
      </c>
      <c r="D25" s="8" t="n">
        <v>3.09</v>
      </c>
    </row>
    <row r="26" spans="1:4">
      <c r="A26" s="4" t="s">
        <v>94</v>
      </c>
      <c r="B26" s="7" t="n">
        <v>7.21</v>
      </c>
      <c r="C26" s="7" t="n">
        <v>6.68</v>
      </c>
      <c r="D26" s="7" t="n">
        <v>3.08</v>
      </c>
    </row>
    <row r="27" spans="1:4">
      <c r="A27" s="4" t="s">
        <v>95</v>
      </c>
    </row>
    <row r="28" spans="1:4">
      <c r="A28" s="3" t="s">
        <v>71</v>
      </c>
    </row>
    <row r="29" spans="1:4">
      <c r="A29" s="4" t="s">
        <v>72</v>
      </c>
      <c r="B29" s="5" t="n">
        <v>1848</v>
      </c>
      <c r="C29" s="5" t="n">
        <v>1918</v>
      </c>
      <c r="D29" s="5" t="n">
        <v>2184</v>
      </c>
    </row>
    <row r="30" spans="1:4">
      <c r="A30" s="3" t="s">
        <v>73</v>
      </c>
    </row>
    <row r="31" spans="1:4">
      <c r="A31" s="4" t="s">
        <v>96</v>
      </c>
      <c r="B31" s="6" t="n">
        <v>1424</v>
      </c>
      <c r="C31" s="6" t="n">
        <v>1446</v>
      </c>
      <c r="D31" s="6" t="n">
        <v>1664</v>
      </c>
    </row>
    <row r="32" spans="1:4">
      <c r="A32" s="4" t="s">
        <v>97</v>
      </c>
    </row>
    <row r="33" spans="1:4">
      <c r="A33" s="3" t="s">
        <v>71</v>
      </c>
    </row>
    <row r="34" spans="1:4">
      <c r="A34" s="4" t="s">
        <v>72</v>
      </c>
      <c r="B34" s="6" t="n">
        <v>608</v>
      </c>
      <c r="C34" s="6" t="n">
        <v>552</v>
      </c>
      <c r="D34" s="6" t="n">
        <v>498</v>
      </c>
    </row>
    <row r="35" spans="1:4">
      <c r="A35" s="4" t="s">
        <v>98</v>
      </c>
    </row>
    <row r="36" spans="1:4">
      <c r="A36" s="3" t="s">
        <v>71</v>
      </c>
    </row>
    <row r="37" spans="1:4">
      <c r="A37" s="4" t="s">
        <v>72</v>
      </c>
      <c r="B37" s="6" t="n">
        <v>-22</v>
      </c>
      <c r="C37" s="6" t="n">
        <v>-20</v>
      </c>
      <c r="D37" s="6" t="n">
        <v>-18</v>
      </c>
    </row>
    <row r="38" spans="1:4">
      <c r="A38" s="4" t="s">
        <v>99</v>
      </c>
    </row>
    <row r="39" spans="1:4">
      <c r="A39" s="3" t="s">
        <v>71</v>
      </c>
    </row>
    <row r="40" spans="1:4">
      <c r="A40" s="4" t="s">
        <v>72</v>
      </c>
      <c r="B40" s="6" t="n">
        <v>586</v>
      </c>
      <c r="C40" s="6" t="n">
        <v>532</v>
      </c>
      <c r="D40" s="6" t="n">
        <v>480</v>
      </c>
    </row>
    <row r="41" spans="1:4">
      <c r="A41" s="4" t="s">
        <v>100</v>
      </c>
    </row>
    <row r="42" spans="1:4">
      <c r="A42" s="3" t="s">
        <v>71</v>
      </c>
    </row>
    <row r="43" spans="1:4">
      <c r="A43" s="4" t="s">
        <v>72</v>
      </c>
      <c r="B43" s="6" t="n">
        <v>125</v>
      </c>
      <c r="C43" s="6" t="n">
        <v>48</v>
      </c>
      <c r="D43" s="6" t="n">
        <v>36</v>
      </c>
    </row>
    <row r="44" spans="1:4">
      <c r="A44" s="4" t="s">
        <v>101</v>
      </c>
    </row>
    <row r="45" spans="1:4">
      <c r="A45" s="3" t="s">
        <v>71</v>
      </c>
    </row>
    <row r="46" spans="1:4">
      <c r="A46" s="4" t="s">
        <v>72</v>
      </c>
      <c r="B46" s="6" t="n">
        <v>2461</v>
      </c>
      <c r="C46" s="6" t="n">
        <v>1956</v>
      </c>
      <c r="D46" s="6" t="n">
        <v>1762</v>
      </c>
    </row>
    <row r="47" spans="1:4">
      <c r="A47" s="4" t="s">
        <v>96</v>
      </c>
    </row>
    <row r="48" spans="1:4">
      <c r="A48" s="3" t="s">
        <v>73</v>
      </c>
    </row>
    <row r="49" spans="1:4">
      <c r="A49" s="4" t="s">
        <v>96</v>
      </c>
      <c r="B49" s="5" t="n">
        <v>2520</v>
      </c>
      <c r="C49" s="5" t="n">
        <v>1981</v>
      </c>
      <c r="D49" s="5" t="n">
        <v>17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9</v>
      </c>
      <c r="D2" s="2" t="s">
        <v>70</v>
      </c>
    </row>
    <row r="3" spans="1:4">
      <c r="A3" s="3" t="s">
        <v>103</v>
      </c>
    </row>
    <row r="4" spans="1:4">
      <c r="A4" s="4" t="s">
        <v>104</v>
      </c>
      <c r="B4" s="5" t="n">
        <v>766</v>
      </c>
      <c r="C4" s="5" t="n">
        <v>769</v>
      </c>
      <c r="D4" s="5" t="n">
        <v>390</v>
      </c>
    </row>
    <row r="5" spans="1:4">
      <c r="A5" s="3" t="s">
        <v>105</v>
      </c>
    </row>
    <row r="6" spans="1:4">
      <c r="A6" s="4" t="s">
        <v>106</v>
      </c>
      <c r="B6" s="6" t="n">
        <v>8</v>
      </c>
      <c r="C6" s="6" t="n">
        <v>52</v>
      </c>
      <c r="D6" s="6" t="n">
        <v>56</v>
      </c>
    </row>
    <row r="7" spans="1:4">
      <c r="A7" s="4" t="s">
        <v>107</v>
      </c>
      <c r="B7" s="6" t="n">
        <v>-4</v>
      </c>
      <c r="C7" s="6" t="n">
        <v>2</v>
      </c>
      <c r="D7" s="6" t="n">
        <v>0</v>
      </c>
    </row>
    <row r="8" spans="1:4">
      <c r="A8" s="4" t="s">
        <v>108</v>
      </c>
      <c r="B8" s="6" t="n">
        <v>1</v>
      </c>
      <c r="C8" s="6" t="n">
        <v>0</v>
      </c>
      <c r="D8" s="6" t="n">
        <v>35</v>
      </c>
    </row>
    <row r="9" spans="1:4">
      <c r="A9" s="4" t="s">
        <v>109</v>
      </c>
      <c r="B9" s="6" t="n">
        <v>-14</v>
      </c>
      <c r="C9" s="6" t="n">
        <v>-1</v>
      </c>
    </row>
    <row r="10" spans="1:4">
      <c r="A10" s="4" t="s">
        <v>109</v>
      </c>
      <c r="D10" s="6" t="n">
        <v>1</v>
      </c>
    </row>
    <row r="11" spans="1:4">
      <c r="A11" s="4" t="s">
        <v>110</v>
      </c>
      <c r="B11" s="6" t="n">
        <v>-9</v>
      </c>
      <c r="C11" s="6" t="n">
        <v>53</v>
      </c>
      <c r="D11" s="6" t="n">
        <v>92</v>
      </c>
    </row>
    <row r="12" spans="1:4">
      <c r="A12" s="4" t="s">
        <v>111</v>
      </c>
      <c r="B12" s="6" t="n">
        <v>757</v>
      </c>
      <c r="C12" s="6" t="n">
        <v>822</v>
      </c>
      <c r="D12" s="6" t="n">
        <v>482</v>
      </c>
    </row>
    <row r="13" spans="1:4">
      <c r="A13" s="4" t="s">
        <v>112</v>
      </c>
      <c r="B13" s="6" t="n">
        <v>0</v>
      </c>
      <c r="C13" s="6" t="n">
        <v>0</v>
      </c>
      <c r="D13" s="6" t="n">
        <v>-1</v>
      </c>
    </row>
    <row r="14" spans="1:4">
      <c r="A14" s="4" t="s">
        <v>113</v>
      </c>
      <c r="B14" s="5" t="n">
        <v>757</v>
      </c>
      <c r="C14" s="5" t="n">
        <v>822</v>
      </c>
      <c r="D14" s="5" t="n">
        <v>4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7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3</v>
      </c>
    </row>
    <row r="9" spans="1:2">
      <c r="A9" s="4" t="s">
        <v>283</v>
      </c>
      <c r="B9" s="4" t="s">
        <v>354</v>
      </c>
    </row>
    <row r="10" spans="1:2">
      <c r="A10" s="4" t="s">
        <v>355</v>
      </c>
      <c r="B10" s="4" t="s">
        <v>356</v>
      </c>
    </row>
    <row r="11" spans="1:2">
      <c r="A11" s="4" t="s">
        <v>289</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126</v>
      </c>
      <c r="B16" s="4" t="s">
        <v>366</v>
      </c>
    </row>
    <row r="17" spans="1:2">
      <c r="A17" s="4" t="s">
        <v>367</v>
      </c>
      <c r="B17" s="4" t="s">
        <v>368</v>
      </c>
    </row>
    <row r="18" spans="1:2">
      <c r="A18" s="4" t="s">
        <v>369</v>
      </c>
      <c r="B18" s="4" t="s">
        <v>370</v>
      </c>
    </row>
    <row r="19" spans="1:2">
      <c r="A19" s="4" t="s">
        <v>134</v>
      </c>
      <c r="B19" s="4" t="s">
        <v>371</v>
      </c>
    </row>
    <row r="20" spans="1:2">
      <c r="A20" s="4" t="s">
        <v>372</v>
      </c>
      <c r="B20" s="4" t="s">
        <v>373</v>
      </c>
    </row>
    <row r="21" spans="1:2">
      <c r="A21" s="4" t="s">
        <v>374</v>
      </c>
      <c r="B21" s="4" t="s">
        <v>374</v>
      </c>
    </row>
    <row r="22" spans="1:2">
      <c r="A22" s="4" t="s">
        <v>313</v>
      </c>
      <c r="B22" s="4" t="s">
        <v>313</v>
      </c>
    </row>
    <row r="23" spans="1:2">
      <c r="A23" s="4" t="s">
        <v>375</v>
      </c>
      <c r="B23" s="4" t="s">
        <v>376</v>
      </c>
    </row>
    <row r="24" spans="1:2">
      <c r="A24" s="4" t="s">
        <v>322</v>
      </c>
      <c r="B24" s="4" t="s">
        <v>377</v>
      </c>
    </row>
    <row r="25" spans="1:2">
      <c r="A25" s="4" t="s">
        <v>378</v>
      </c>
      <c r="B25" s="4" t="s">
        <v>379</v>
      </c>
    </row>
    <row r="26" spans="1:2">
      <c r="A26" s="4" t="s">
        <v>380</v>
      </c>
      <c r="B26" s="4" t="s">
        <v>381</v>
      </c>
    </row>
    <row r="27" spans="1:2">
      <c r="A27" s="4" t="s">
        <v>307</v>
      </c>
      <c r="B27" s="4" t="s">
        <v>382</v>
      </c>
    </row>
    <row r="28" spans="1:2">
      <c r="A28" s="4" t="s">
        <v>383</v>
      </c>
      <c r="B28" s="4" t="s">
        <v>384</v>
      </c>
    </row>
    <row r="29" spans="1:2">
      <c r="A29" s="4" t="s">
        <v>316</v>
      </c>
      <c r="B29" s="4" t="s">
        <v>385</v>
      </c>
    </row>
    <row r="30" spans="1:2">
      <c r="A30" s="4" t="s">
        <v>386</v>
      </c>
      <c r="B30"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7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8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4</v>
      </c>
    </row>
    <row r="4" spans="1:2">
      <c r="A4" s="4" t="s">
        <v>353</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8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0</v>
      </c>
    </row>
    <row r="4" spans="1:2">
      <c r="A4" s="4" t="s">
        <v>289</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9</v>
      </c>
      <c r="D2" s="2" t="s">
        <v>70</v>
      </c>
    </row>
    <row r="3" spans="1:4">
      <c r="A3" s="3" t="s">
        <v>103</v>
      </c>
    </row>
    <row r="4" spans="1:4">
      <c r="A4" s="4" t="s">
        <v>115</v>
      </c>
      <c r="B4" s="5" t="n">
        <v>0</v>
      </c>
      <c r="C4" s="5" t="n">
        <v>-1</v>
      </c>
      <c r="D4" s="5" t="n">
        <v>1</v>
      </c>
    </row>
    <row r="5" spans="1:4">
      <c r="A5" s="4" t="s">
        <v>116</v>
      </c>
      <c r="B5" s="6" t="n">
        <v>-1</v>
      </c>
      <c r="C5" s="6" t="n">
        <v>1</v>
      </c>
      <c r="D5" s="6" t="n">
        <v>0</v>
      </c>
    </row>
    <row r="6" spans="1:4">
      <c r="A6" s="4" t="s">
        <v>117</v>
      </c>
      <c r="B6" s="6" t="n">
        <v>0</v>
      </c>
      <c r="C6" s="6" t="n">
        <v>0</v>
      </c>
      <c r="D6" s="6" t="n">
        <v>0</v>
      </c>
    </row>
    <row r="7" spans="1:4">
      <c r="A7" s="4" t="s">
        <v>118</v>
      </c>
      <c r="D7" s="6" t="n">
        <v>23</v>
      </c>
    </row>
    <row r="8" spans="1:4">
      <c r="A8" s="4" t="s">
        <v>119</v>
      </c>
      <c r="B8" s="5" t="n">
        <v>-5</v>
      </c>
      <c r="C8" s="5" t="n">
        <v>0</v>
      </c>
    </row>
    <row r="9" spans="1:4">
      <c r="A9" s="4" t="s">
        <v>119</v>
      </c>
      <c r="D9"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93</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6</v>
      </c>
    </row>
    <row r="4" spans="1:2">
      <c r="A4" s="4" t="s">
        <v>427</v>
      </c>
      <c r="B4" s="4" t="s">
        <v>428</v>
      </c>
    </row>
    <row r="5" spans="1:2">
      <c r="A5" s="4" t="s">
        <v>429</v>
      </c>
      <c r="B5" s="4" t="s">
        <v>430</v>
      </c>
    </row>
    <row r="6" spans="1:2">
      <c r="A6" s="4" t="s">
        <v>431</v>
      </c>
      <c r="B6" s="4" t="s">
        <v>432</v>
      </c>
    </row>
    <row r="7" spans="1:2">
      <c r="A7" s="4" t="s">
        <v>433</v>
      </c>
      <c r="B7" s="4" t="s">
        <v>432</v>
      </c>
    </row>
    <row r="8" spans="1:2">
      <c r="A8" s="4" t="s">
        <v>434</v>
      </c>
      <c r="B8" s="4" t="s">
        <v>435</v>
      </c>
    </row>
    <row r="9" spans="1:2">
      <c r="A9" s="4" t="s">
        <v>436</v>
      </c>
      <c r="B9" s="4" t="s">
        <v>437</v>
      </c>
    </row>
    <row r="10" spans="1:2">
      <c r="A10" s="4" t="s">
        <v>438</v>
      </c>
      <c r="B10" s="4" t="s">
        <v>439</v>
      </c>
    </row>
    <row r="11" spans="1:2">
      <c r="A11" s="4" t="s">
        <v>440</v>
      </c>
      <c r="B11"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299</v>
      </c>
    </row>
    <row r="4" spans="1:2">
      <c r="A4" s="4" t="s">
        <v>443</v>
      </c>
      <c r="B4" s="4" t="s">
        <v>444</v>
      </c>
    </row>
    <row r="5" spans="1:2">
      <c r="A5" s="4" t="s">
        <v>445</v>
      </c>
      <c r="B5" s="4" t="s">
        <v>392</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302</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2</v>
      </c>
    </row>
    <row r="3" spans="1:2">
      <c r="A3" s="3" t="s">
        <v>305</v>
      </c>
    </row>
    <row r="4" spans="1:2">
      <c r="A4" s="4" t="s">
        <v>456</v>
      </c>
      <c r="B4" s="4" t="s">
        <v>457</v>
      </c>
    </row>
    <row r="5" spans="1:2">
      <c r="A5" s="4" t="s">
        <v>458</v>
      </c>
      <c r="B5" s="4" t="s">
        <v>459</v>
      </c>
    </row>
    <row r="6" spans="1:2">
      <c r="A6" s="4" t="s">
        <v>375</v>
      </c>
      <c r="B6"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1</v>
      </c>
      <c r="B1" s="2" t="s">
        <v>1</v>
      </c>
    </row>
    <row r="2" spans="1:2">
      <c r="B2" s="2" t="s">
        <v>2</v>
      </c>
    </row>
    <row r="3" spans="1:2">
      <c r="A3" s="3" t="s">
        <v>311</v>
      </c>
    </row>
    <row r="4" spans="1:2">
      <c r="A4" s="4" t="s">
        <v>310</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2</v>
      </c>
    </row>
    <row r="3" spans="1:2">
      <c r="A3" s="3" t="s">
        <v>314</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v>
      </c>
    </row>
    <row r="3" spans="1:2">
      <c r="A3" s="3" t="s">
        <v>31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9</v>
      </c>
      <c r="B1" s="2" t="s">
        <v>1</v>
      </c>
    </row>
    <row r="2" spans="1:2">
      <c r="B2" s="2" t="s">
        <v>2</v>
      </c>
    </row>
    <row r="3" spans="1:2">
      <c r="A3" s="3" t="s">
        <v>320</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86</v>
      </c>
      <c r="B1" s="2" t="s">
        <v>1</v>
      </c>
    </row>
    <row r="2" spans="1:2">
      <c r="B2" s="2" t="s">
        <v>2</v>
      </c>
    </row>
    <row r="3" spans="1:2">
      <c r="A3" s="3" t="s">
        <v>323</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c r="B13"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3" t="s">
        <v>121</v>
      </c>
    </row>
    <row r="3" spans="1:3">
      <c r="A3" s="4" t="s">
        <v>122</v>
      </c>
      <c r="B3" s="5" t="n">
        <v>893</v>
      </c>
      <c r="C3" s="5" t="n">
        <v>570</v>
      </c>
    </row>
    <row r="4" spans="1:3">
      <c r="A4" s="4" t="s">
        <v>123</v>
      </c>
      <c r="B4" s="6" t="n">
        <v>150</v>
      </c>
      <c r="C4" s="6" t="n">
        <v>33</v>
      </c>
    </row>
    <row r="5" spans="1:3">
      <c r="A5" s="4" t="s">
        <v>124</v>
      </c>
      <c r="B5" s="6" t="n">
        <v>68</v>
      </c>
      <c r="C5" s="6" t="n">
        <v>116</v>
      </c>
    </row>
    <row r="6" spans="1:3">
      <c r="A6" s="4" t="s">
        <v>125</v>
      </c>
      <c r="B6" s="6" t="n">
        <v>421</v>
      </c>
      <c r="C6" s="6" t="n">
        <v>427</v>
      </c>
    </row>
    <row r="7" spans="1:3">
      <c r="A7" s="4" t="s">
        <v>126</v>
      </c>
      <c r="B7" s="6" t="n">
        <v>12</v>
      </c>
      <c r="C7" s="6" t="n">
        <v>14</v>
      </c>
    </row>
    <row r="8" spans="1:3">
      <c r="A8" s="4" t="s">
        <v>127</v>
      </c>
      <c r="B8" s="6" t="n">
        <v>134</v>
      </c>
      <c r="C8" s="6" t="n">
        <v>149</v>
      </c>
    </row>
    <row r="9" spans="1:3">
      <c r="A9" s="4" t="s">
        <v>128</v>
      </c>
      <c r="B9" s="6" t="n">
        <v>28</v>
      </c>
      <c r="C9" s="6" t="n">
        <v>36</v>
      </c>
    </row>
    <row r="10" spans="1:3">
      <c r="A10" s="4" t="s">
        <v>129</v>
      </c>
      <c r="B10" s="6" t="n">
        <v>1706</v>
      </c>
      <c r="C10" s="6" t="n">
        <v>1345</v>
      </c>
    </row>
    <row r="11" spans="1:3">
      <c r="A11" s="4" t="s">
        <v>130</v>
      </c>
      <c r="B11" s="6" t="n">
        <v>232</v>
      </c>
      <c r="C11" s="6" t="n">
        <v>233</v>
      </c>
    </row>
    <row r="12" spans="1:3">
      <c r="A12" s="4" t="s">
        <v>131</v>
      </c>
      <c r="B12" s="6" t="n">
        <v>3456</v>
      </c>
      <c r="C12" s="6" t="n">
        <v>3608</v>
      </c>
    </row>
    <row r="13" spans="1:3">
      <c r="A13" s="4" t="s">
        <v>132</v>
      </c>
      <c r="B13" s="6" t="n">
        <v>35</v>
      </c>
      <c r="C13" s="6" t="n">
        <v>13</v>
      </c>
    </row>
    <row r="14" spans="1:3">
      <c r="A14" s="4" t="s">
        <v>133</v>
      </c>
      <c r="B14" s="6" t="n">
        <v>493</v>
      </c>
    </row>
    <row r="15" spans="1:3">
      <c r="A15" s="4" t="s">
        <v>134</v>
      </c>
      <c r="B15" s="6" t="n">
        <v>326</v>
      </c>
      <c r="C15" s="6" t="n">
        <v>283</v>
      </c>
    </row>
    <row r="16" spans="1:3">
      <c r="A16" s="4" t="s">
        <v>135</v>
      </c>
      <c r="B16" s="6" t="n">
        <v>437</v>
      </c>
      <c r="C16" s="6" t="n">
        <v>628</v>
      </c>
    </row>
    <row r="17" spans="1:3">
      <c r="A17" s="4" t="s">
        <v>136</v>
      </c>
      <c r="B17" s="6" t="n">
        <v>144</v>
      </c>
      <c r="C17" s="6" t="n">
        <v>180</v>
      </c>
    </row>
    <row r="18" spans="1:3">
      <c r="A18" s="4" t="s">
        <v>137</v>
      </c>
      <c r="B18" s="6" t="n">
        <v>1588</v>
      </c>
      <c r="C18" s="6" t="n">
        <v>1353</v>
      </c>
    </row>
    <row r="19" spans="1:3">
      <c r="A19" s="4" t="s">
        <v>138</v>
      </c>
      <c r="B19" s="6" t="n">
        <v>8417</v>
      </c>
      <c r="C19" s="6" t="n">
        <v>7643</v>
      </c>
    </row>
    <row r="20" spans="1:3">
      <c r="A20" s="3" t="s">
        <v>139</v>
      </c>
    </row>
    <row r="21" spans="1:3">
      <c r="A21" s="4" t="s">
        <v>140</v>
      </c>
      <c r="B21" s="6" t="n">
        <v>11</v>
      </c>
      <c r="C21" s="6" t="n">
        <v>11</v>
      </c>
    </row>
    <row r="22" spans="1:3">
      <c r="A22" s="4" t="s">
        <v>141</v>
      </c>
      <c r="B22" s="6" t="n">
        <v>150</v>
      </c>
      <c r="C22" s="6" t="n">
        <v>151</v>
      </c>
    </row>
    <row r="23" spans="1:3">
      <c r="A23" s="4" t="s">
        <v>142</v>
      </c>
      <c r="B23" s="6" t="n">
        <v>304</v>
      </c>
      <c r="C23" s="6" t="n">
        <v>361</v>
      </c>
    </row>
    <row r="24" spans="1:3">
      <c r="A24" s="4" t="s">
        <v>143</v>
      </c>
      <c r="B24" s="6" t="n">
        <v>445</v>
      </c>
      <c r="C24" s="6" t="n">
        <v>388</v>
      </c>
    </row>
    <row r="25" spans="1:3">
      <c r="A25" s="4" t="s">
        <v>144</v>
      </c>
      <c r="B25" s="6" t="n">
        <v>144</v>
      </c>
      <c r="C25" s="6" t="n">
        <v>150</v>
      </c>
    </row>
    <row r="26" spans="1:3">
      <c r="A26" s="4" t="s">
        <v>145</v>
      </c>
      <c r="B26" s="6" t="n">
        <v>32</v>
      </c>
    </row>
    <row r="27" spans="1:3">
      <c r="A27" s="4" t="s">
        <v>146</v>
      </c>
      <c r="B27" s="6" t="n">
        <v>1086</v>
      </c>
      <c r="C27" s="6" t="n">
        <v>1061</v>
      </c>
    </row>
    <row r="28" spans="1:3">
      <c r="A28" s="4" t="s">
        <v>147</v>
      </c>
      <c r="B28" s="6" t="n">
        <v>1612</v>
      </c>
      <c r="C28" s="6" t="n">
        <v>1623</v>
      </c>
    </row>
    <row r="29" spans="1:3">
      <c r="A29" s="4" t="s">
        <v>148</v>
      </c>
      <c r="B29" s="6" t="n">
        <v>475</v>
      </c>
      <c r="C29" s="6" t="n">
        <v>442</v>
      </c>
    </row>
    <row r="30" spans="1:3">
      <c r="A30" s="4" t="s">
        <v>149</v>
      </c>
      <c r="B30" s="6" t="n">
        <v>393</v>
      </c>
    </row>
    <row r="31" spans="1:3">
      <c r="A31" s="4" t="s">
        <v>150</v>
      </c>
      <c r="B31" s="6" t="n">
        <v>884</v>
      </c>
      <c r="C31" s="6" t="n">
        <v>840</v>
      </c>
    </row>
    <row r="32" spans="1:3">
      <c r="A32" s="4" t="s">
        <v>151</v>
      </c>
      <c r="B32" s="6" t="n">
        <v>4450</v>
      </c>
      <c r="C32" s="6" t="n">
        <v>3966</v>
      </c>
    </row>
    <row r="33" spans="1:3">
      <c r="A33" s="4" t="s">
        <v>152</v>
      </c>
      <c r="B33" s="4" t="s">
        <v>153</v>
      </c>
      <c r="C33" s="4" t="s">
        <v>153</v>
      </c>
    </row>
    <row r="34" spans="1:3">
      <c r="A34" s="3" t="s">
        <v>154</v>
      </c>
    </row>
    <row r="35" spans="1:3">
      <c r="A35" s="4" t="s">
        <v>155</v>
      </c>
      <c r="B35" s="6" t="n">
        <v>0</v>
      </c>
      <c r="C35" s="6" t="n">
        <v>0</v>
      </c>
    </row>
    <row r="36" spans="1:3">
      <c r="A36" s="4" t="s">
        <v>156</v>
      </c>
      <c r="B36" s="6" t="n">
        <v>1</v>
      </c>
      <c r="C36" s="6" t="n">
        <v>1</v>
      </c>
    </row>
    <row r="37" spans="1:3">
      <c r="A37" s="4" t="s">
        <v>157</v>
      </c>
      <c r="B37" s="6" t="n">
        <v>0</v>
      </c>
      <c r="C37" s="6" t="n">
        <v>50</v>
      </c>
    </row>
    <row r="38" spans="1:3">
      <c r="A38" s="4" t="s">
        <v>158</v>
      </c>
      <c r="B38" s="6" t="n">
        <v>4170</v>
      </c>
      <c r="C38" s="6" t="n">
        <v>3819</v>
      </c>
    </row>
    <row r="39" spans="1:3">
      <c r="A39" s="4" t="s">
        <v>159</v>
      </c>
      <c r="B39" s="6" t="n">
        <v>-209</v>
      </c>
      <c r="C39" s="6" t="n">
        <v>-200</v>
      </c>
    </row>
    <row r="40" spans="1:3">
      <c r="A40" s="4" t="s">
        <v>160</v>
      </c>
      <c r="B40" s="6" t="n">
        <v>3962</v>
      </c>
      <c r="C40" s="6" t="n">
        <v>3670</v>
      </c>
    </row>
    <row r="41" spans="1:3">
      <c r="A41" s="4" t="s">
        <v>161</v>
      </c>
      <c r="B41" s="6" t="n">
        <v>5</v>
      </c>
      <c r="C41" s="6" t="n">
        <v>7</v>
      </c>
    </row>
    <row r="42" spans="1:3">
      <c r="A42" s="4" t="s">
        <v>162</v>
      </c>
      <c r="B42" s="6" t="n">
        <v>3967</v>
      </c>
      <c r="C42" s="6" t="n">
        <v>3677</v>
      </c>
    </row>
    <row r="43" spans="1:3">
      <c r="A43" s="4" t="s">
        <v>163</v>
      </c>
      <c r="B43" s="5" t="n">
        <v>8417</v>
      </c>
      <c r="C43" s="5" t="n">
        <v>7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9</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16</v>
      </c>
      <c r="B1" s="2" t="s">
        <v>1</v>
      </c>
    </row>
    <row r="2" spans="1:2">
      <c r="B2" s="2" t="s">
        <v>2</v>
      </c>
    </row>
    <row r="3" spans="1:2">
      <c r="A3" s="3" t="s">
        <v>332</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1</v>
      </c>
      <c r="B1" s="2" t="s">
        <v>1</v>
      </c>
    </row>
    <row r="2" spans="1:2">
      <c r="B2" s="2" t="s">
        <v>2</v>
      </c>
    </row>
    <row r="3" spans="1:2">
      <c r="A3" s="3" t="s">
        <v>335</v>
      </c>
    </row>
    <row r="4" spans="1:2">
      <c r="A4" s="4" t="s">
        <v>83</v>
      </c>
      <c r="B4"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338</v>
      </c>
    </row>
    <row r="4" spans="1:2">
      <c r="A4" s="4" t="s">
        <v>524</v>
      </c>
      <c r="B4"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526</v>
      </c>
      <c r="B1" s="2" t="s">
        <v>527</v>
      </c>
    </row>
    <row r="2" spans="1:2">
      <c r="A2" s="3" t="s">
        <v>274</v>
      </c>
    </row>
    <row r="3" spans="1:2">
      <c r="A3" s="4" t="s">
        <v>528</v>
      </c>
      <c r="B3" s="6" t="n">
        <v>65</v>
      </c>
    </row>
    <row r="4" spans="1:2">
      <c r="A4" s="4" t="s">
        <v>529</v>
      </c>
    </row>
    <row r="5" spans="1:2">
      <c r="A5" s="3" t="s">
        <v>274</v>
      </c>
    </row>
    <row r="6" spans="1:2">
      <c r="A6" s="4" t="s">
        <v>530</v>
      </c>
      <c r="B6" s="6" t="n">
        <v>446</v>
      </c>
    </row>
    <row r="7" spans="1:2">
      <c r="A7" s="4" t="s">
        <v>531</v>
      </c>
      <c r="B7" s="6" t="n">
        <v>156133</v>
      </c>
    </row>
    <row r="8" spans="1:2">
      <c r="A8" s="4" t="s">
        <v>532</v>
      </c>
    </row>
    <row r="9" spans="1:2">
      <c r="A9" s="3" t="s">
        <v>274</v>
      </c>
    </row>
    <row r="10" spans="1:2">
      <c r="A10" s="4" t="s">
        <v>530</v>
      </c>
      <c r="B10" s="6" t="n">
        <v>467</v>
      </c>
    </row>
    <row r="11" spans="1:2">
      <c r="A11" s="4" t="s">
        <v>531</v>
      </c>
      <c r="B11" s="6" t="n">
        <v>66978</v>
      </c>
    </row>
    <row r="12" spans="1:2">
      <c r="A12" s="4" t="s">
        <v>533</v>
      </c>
    </row>
    <row r="13" spans="1:2">
      <c r="A13" s="3" t="s">
        <v>274</v>
      </c>
    </row>
    <row r="14" spans="1:2">
      <c r="A14" s="4" t="s">
        <v>530</v>
      </c>
      <c r="B14" s="6" t="n">
        <v>399</v>
      </c>
    </row>
    <row r="15" spans="1:2">
      <c r="A15" s="4" t="s">
        <v>534</v>
      </c>
    </row>
    <row r="16" spans="1:2">
      <c r="A16" s="3" t="s">
        <v>274</v>
      </c>
    </row>
    <row r="17" spans="1:2">
      <c r="A17" s="4" t="s">
        <v>530</v>
      </c>
      <c r="B17" s="6" t="n">
        <v>8</v>
      </c>
    </row>
    <row r="18" spans="1:2">
      <c r="A18" s="4" t="s">
        <v>531</v>
      </c>
      <c r="B18" s="6" t="n">
        <v>3153</v>
      </c>
    </row>
    <row r="19" spans="1:2">
      <c r="A19" s="4" t="s">
        <v>535</v>
      </c>
    </row>
    <row r="20" spans="1:2">
      <c r="A20" s="3" t="s">
        <v>274</v>
      </c>
    </row>
    <row r="21" spans="1:2">
      <c r="A21" s="4" t="s">
        <v>530</v>
      </c>
      <c r="B21" s="6" t="n">
        <v>3</v>
      </c>
    </row>
    <row r="22" spans="1:2">
      <c r="A22" s="4" t="s">
        <v>531</v>
      </c>
      <c r="B22" s="6" t="n">
        <v>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6"/>
    <col customWidth="1" max="8" min="8" width="14"/>
    <col customWidth="1" max="9" min="9" width="14"/>
    <col customWidth="1" max="10" min="10" width="14"/>
  </cols>
  <sheetData>
    <row r="1" spans="1:10">
      <c r="A1" s="1" t="s">
        <v>536</v>
      </c>
      <c r="B1" s="2" t="s">
        <v>537</v>
      </c>
      <c r="G1" s="2" t="s">
        <v>1</v>
      </c>
    </row>
    <row r="2" spans="1:10">
      <c r="B2" s="2" t="s">
        <v>2</v>
      </c>
      <c r="C2" s="2" t="s">
        <v>538</v>
      </c>
      <c r="D2" s="2" t="s">
        <v>539</v>
      </c>
      <c r="E2" s="2" t="s">
        <v>540</v>
      </c>
      <c r="F2" s="2" t="s">
        <v>541</v>
      </c>
      <c r="G2" s="2" t="s">
        <v>2</v>
      </c>
      <c r="H2" s="2" t="s">
        <v>69</v>
      </c>
      <c r="I2" s="2" t="s">
        <v>70</v>
      </c>
      <c r="J2" s="2" t="s">
        <v>542</v>
      </c>
    </row>
    <row r="3" spans="1:10">
      <c r="A3" s="3" t="s">
        <v>543</v>
      </c>
    </row>
    <row r="4" spans="1:10">
      <c r="A4" s="4" t="s">
        <v>123</v>
      </c>
      <c r="B4" s="5" t="n">
        <v>170</v>
      </c>
      <c r="G4" s="5" t="n">
        <v>170</v>
      </c>
      <c r="H4" s="5" t="n">
        <v>52</v>
      </c>
    </row>
    <row r="5" spans="1:10">
      <c r="A5" s="4" t="s">
        <v>224</v>
      </c>
      <c r="B5" s="6" t="n">
        <v>20</v>
      </c>
      <c r="G5" s="6" t="n">
        <v>20</v>
      </c>
      <c r="H5" s="6" t="n">
        <v>19</v>
      </c>
      <c r="I5" s="5" t="n">
        <v>15</v>
      </c>
    </row>
    <row r="6" spans="1:10">
      <c r="A6" s="4" t="s">
        <v>544</v>
      </c>
      <c r="B6" s="6" t="n">
        <v>150</v>
      </c>
      <c r="G6" s="5" t="n">
        <v>150</v>
      </c>
      <c r="H6" s="6" t="n">
        <v>33</v>
      </c>
      <c r="I6" s="5" t="n">
        <v>234</v>
      </c>
    </row>
    <row r="7" spans="1:10">
      <c r="A7" s="4" t="s">
        <v>545</v>
      </c>
      <c r="G7" s="4" t="s">
        <v>546</v>
      </c>
    </row>
    <row r="8" spans="1:10">
      <c r="A8" s="4" t="s">
        <v>133</v>
      </c>
      <c r="B8" s="6" t="n">
        <v>493</v>
      </c>
      <c r="G8" s="5" t="n">
        <v>493</v>
      </c>
      <c r="J8" s="5" t="n">
        <v>512</v>
      </c>
    </row>
    <row r="9" spans="1:10">
      <c r="A9" s="4" t="s">
        <v>547</v>
      </c>
      <c r="B9" s="6" t="n">
        <v>425</v>
      </c>
      <c r="G9" s="6" t="n">
        <v>425</v>
      </c>
    </row>
    <row r="10" spans="1:10">
      <c r="A10" s="4" t="s">
        <v>548</v>
      </c>
    </row>
    <row r="11" spans="1:10">
      <c r="A11" s="3" t="s">
        <v>543</v>
      </c>
    </row>
    <row r="12" spans="1:10">
      <c r="A12" s="4" t="s">
        <v>544</v>
      </c>
      <c r="B12" s="6" t="n">
        <v>9</v>
      </c>
      <c r="G12" s="6" t="n">
        <v>9</v>
      </c>
    </row>
    <row r="13" spans="1:10">
      <c r="A13" s="4" t="s">
        <v>549</v>
      </c>
    </row>
    <row r="14" spans="1:10">
      <c r="A14" s="3" t="s">
        <v>543</v>
      </c>
    </row>
    <row r="15" spans="1:10">
      <c r="A15" s="4" t="s">
        <v>544</v>
      </c>
      <c r="B15" s="6" t="n">
        <v>16</v>
      </c>
      <c r="G15" s="6" t="n">
        <v>16</v>
      </c>
      <c r="H15" s="6" t="n">
        <v>15</v>
      </c>
    </row>
    <row r="16" spans="1:10">
      <c r="A16" s="4" t="s">
        <v>550</v>
      </c>
    </row>
    <row r="17" spans="1:10">
      <c r="A17" s="3" t="s">
        <v>543</v>
      </c>
    </row>
    <row r="18" spans="1:10">
      <c r="A18" s="4" t="s">
        <v>544</v>
      </c>
      <c r="B18" s="6" t="n">
        <v>115</v>
      </c>
      <c r="G18" s="6" t="n">
        <v>115</v>
      </c>
    </row>
    <row r="19" spans="1:10">
      <c r="A19" s="4" t="s">
        <v>551</v>
      </c>
    </row>
    <row r="20" spans="1:10">
      <c r="A20" s="3" t="s">
        <v>543</v>
      </c>
    </row>
    <row r="21" spans="1:10">
      <c r="A21" s="4" t="s">
        <v>544</v>
      </c>
      <c r="B21" s="5" t="n">
        <v>30</v>
      </c>
      <c r="G21" s="5" t="n">
        <v>30</v>
      </c>
      <c r="H21" s="5" t="n">
        <v>28</v>
      </c>
    </row>
    <row r="22" spans="1:10">
      <c r="A22" s="4" t="s">
        <v>552</v>
      </c>
    </row>
    <row r="23" spans="1:10">
      <c r="A23" s="3" t="s">
        <v>543</v>
      </c>
    </row>
    <row r="24" spans="1:10">
      <c r="A24" s="4" t="s">
        <v>133</v>
      </c>
      <c r="J24" s="6" t="n">
        <v>512</v>
      </c>
    </row>
    <row r="25" spans="1:10">
      <c r="A25" s="4" t="s">
        <v>547</v>
      </c>
      <c r="J25" s="6" t="n">
        <v>452</v>
      </c>
    </row>
    <row r="26" spans="1:10">
      <c r="A26" s="4" t="s">
        <v>553</v>
      </c>
    </row>
    <row r="27" spans="1:10">
      <c r="A27" s="3" t="s">
        <v>543</v>
      </c>
    </row>
    <row r="28" spans="1:10">
      <c r="A28" s="4" t="s">
        <v>554</v>
      </c>
      <c r="G28" s="4" t="s">
        <v>555</v>
      </c>
    </row>
    <row r="29" spans="1:10">
      <c r="A29" s="4" t="s">
        <v>556</v>
      </c>
    </row>
    <row r="30" spans="1:10">
      <c r="A30" s="3" t="s">
        <v>543</v>
      </c>
    </row>
    <row r="31" spans="1:10">
      <c r="A31" s="4" t="s">
        <v>557</v>
      </c>
      <c r="G31" s="4" t="s">
        <v>558</v>
      </c>
      <c r="H31" s="4" t="s">
        <v>558</v>
      </c>
      <c r="I31" s="4" t="s">
        <v>558</v>
      </c>
    </row>
    <row r="32" spans="1:10">
      <c r="A32" s="4" t="s">
        <v>559</v>
      </c>
    </row>
    <row r="33" spans="1:10">
      <c r="A33" s="3" t="s">
        <v>543</v>
      </c>
    </row>
    <row r="34" spans="1:10">
      <c r="A34" s="4" t="s">
        <v>557</v>
      </c>
      <c r="C34" s="4" t="s">
        <v>560</v>
      </c>
      <c r="D34" s="4" t="s">
        <v>560</v>
      </c>
      <c r="E34" s="4" t="s">
        <v>560</v>
      </c>
      <c r="F34" s="4" t="s">
        <v>560</v>
      </c>
    </row>
    <row r="35" spans="1:10">
      <c r="A35" s="4" t="s">
        <v>561</v>
      </c>
      <c r="B35" s="6" t="n">
        <v>140000</v>
      </c>
    </row>
    <row r="36" spans="1:10">
      <c r="A36" s="4" t="s">
        <v>562</v>
      </c>
      <c r="B36" s="6" t="n">
        <v>126000</v>
      </c>
    </row>
    <row r="37" spans="1:10">
      <c r="A37" s="4" t="s">
        <v>563</v>
      </c>
    </row>
    <row r="38" spans="1:10">
      <c r="A38" s="3" t="s">
        <v>543</v>
      </c>
    </row>
    <row r="39" spans="1:10">
      <c r="A39" s="4" t="s">
        <v>564</v>
      </c>
      <c r="G39" s="4" t="s">
        <v>558</v>
      </c>
    </row>
    <row r="40" spans="1:10">
      <c r="A40" s="4" t="s">
        <v>565</v>
      </c>
    </row>
    <row r="41" spans="1:10">
      <c r="A41" s="3" t="s">
        <v>543</v>
      </c>
    </row>
    <row r="42" spans="1:10">
      <c r="A42" s="4" t="s">
        <v>566</v>
      </c>
      <c r="J42" s="6" t="n">
        <v>103</v>
      </c>
    </row>
    <row r="43" spans="1:10">
      <c r="A43" s="4" t="s">
        <v>567</v>
      </c>
    </row>
    <row r="44" spans="1:10">
      <c r="A44" s="3" t="s">
        <v>543</v>
      </c>
    </row>
    <row r="45" spans="1:10">
      <c r="A45" s="4" t="s">
        <v>566</v>
      </c>
      <c r="J45" s="5" t="n">
        <v>-49</v>
      </c>
    </row>
    <row r="46" spans="1:10">
      <c r="A46" s="4" t="s">
        <v>568</v>
      </c>
    </row>
    <row r="47" spans="1:10">
      <c r="A47" s="3" t="s">
        <v>543</v>
      </c>
    </row>
    <row r="48" spans="1:10">
      <c r="A48" s="4" t="s">
        <v>569</v>
      </c>
      <c r="G48" s="4" t="s">
        <v>570</v>
      </c>
    </row>
    <row r="49" spans="1:10">
      <c r="A49" s="4" t="s">
        <v>571</v>
      </c>
      <c r="B49" s="4" t="s">
        <v>570</v>
      </c>
      <c r="G49" s="4" t="s">
        <v>570</v>
      </c>
    </row>
    <row r="50" spans="1:10">
      <c r="A50" s="4" t="s">
        <v>572</v>
      </c>
    </row>
    <row r="51" spans="1:10">
      <c r="A51" s="3" t="s">
        <v>543</v>
      </c>
    </row>
    <row r="52" spans="1:10">
      <c r="A52" s="4" t="s">
        <v>557</v>
      </c>
      <c r="G52" s="4" t="s">
        <v>570</v>
      </c>
    </row>
    <row r="53" spans="1:10">
      <c r="A53" s="4" t="s">
        <v>573</v>
      </c>
    </row>
    <row r="54" spans="1:10">
      <c r="A54" s="3" t="s">
        <v>543</v>
      </c>
    </row>
    <row r="55" spans="1:10">
      <c r="A55" s="4" t="s">
        <v>569</v>
      </c>
      <c r="G55" s="4" t="s">
        <v>574</v>
      </c>
    </row>
    <row r="56" spans="1:10">
      <c r="A56" s="4" t="s">
        <v>571</v>
      </c>
      <c r="B56" s="4" t="s">
        <v>575</v>
      </c>
      <c r="G56" s="4" t="s">
        <v>575</v>
      </c>
    </row>
    <row r="57" spans="1:10">
      <c r="A57" s="4" t="s">
        <v>576</v>
      </c>
    </row>
    <row r="58" spans="1:10">
      <c r="A58" s="3" t="s">
        <v>543</v>
      </c>
    </row>
    <row r="59" spans="1:10">
      <c r="A59" s="4" t="s">
        <v>557</v>
      </c>
      <c r="G59" s="4" t="s">
        <v>560</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77</v>
      </c>
      <c r="B1" s="2" t="s">
        <v>1</v>
      </c>
    </row>
    <row r="2" spans="1:2">
      <c r="B2" s="2" t="s">
        <v>2</v>
      </c>
    </row>
    <row r="3" spans="1:2">
      <c r="A3" s="4" t="s">
        <v>578</v>
      </c>
    </row>
    <row r="4" spans="1:2">
      <c r="A4" s="3" t="s">
        <v>413</v>
      </c>
    </row>
    <row r="5" spans="1:2">
      <c r="A5" s="4" t="s">
        <v>579</v>
      </c>
      <c r="B5" s="4" t="s">
        <v>555</v>
      </c>
    </row>
    <row r="6" spans="1:2">
      <c r="A6" s="4" t="s">
        <v>580</v>
      </c>
    </row>
    <row r="7" spans="1:2">
      <c r="A7" s="3" t="s">
        <v>413</v>
      </c>
    </row>
    <row r="8" spans="1:2">
      <c r="A8" s="4" t="s">
        <v>579</v>
      </c>
      <c r="B8" s="4" t="s">
        <v>558</v>
      </c>
    </row>
    <row r="9" spans="1:2">
      <c r="A9" s="4" t="s">
        <v>581</v>
      </c>
    </row>
    <row r="10" spans="1:2">
      <c r="A10" s="3" t="s">
        <v>413</v>
      </c>
    </row>
    <row r="11" spans="1:2">
      <c r="A11" s="4" t="s">
        <v>579</v>
      </c>
      <c r="B11" s="4" t="s">
        <v>558</v>
      </c>
    </row>
    <row r="12" spans="1:2">
      <c r="A12" s="4" t="s">
        <v>582</v>
      </c>
    </row>
    <row r="13" spans="1:2">
      <c r="A13" s="3" t="s">
        <v>413</v>
      </c>
    </row>
    <row r="14" spans="1:2">
      <c r="A14" s="4" t="s">
        <v>579</v>
      </c>
      <c r="B14" s="4" t="s">
        <v>583</v>
      </c>
    </row>
    <row r="15" spans="1:2">
      <c r="A15" s="4" t="s">
        <v>584</v>
      </c>
    </row>
    <row r="16" spans="1:2">
      <c r="A16" s="3" t="s">
        <v>413</v>
      </c>
    </row>
    <row r="17" spans="1:2">
      <c r="A17" s="4" t="s">
        <v>579</v>
      </c>
      <c r="B17" s="4" t="s">
        <v>575</v>
      </c>
    </row>
    <row r="18" spans="1:2">
      <c r="A18" s="4" t="s">
        <v>585</v>
      </c>
    </row>
    <row r="19" spans="1:2">
      <c r="A19" s="3" t="s">
        <v>413</v>
      </c>
    </row>
    <row r="20" spans="1:2">
      <c r="A20" s="4" t="s">
        <v>579</v>
      </c>
      <c r="B20" s="4" t="s">
        <v>5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587</v>
      </c>
      <c r="B1" s="2" t="s">
        <v>1</v>
      </c>
    </row>
    <row r="2" spans="1:2">
      <c r="B2" s="2" t="s">
        <v>2</v>
      </c>
    </row>
    <row r="3" spans="1:2">
      <c r="A3" s="4" t="s">
        <v>588</v>
      </c>
    </row>
    <row r="4" spans="1:2">
      <c r="A4" s="3" t="s">
        <v>589</v>
      </c>
    </row>
    <row r="5" spans="1:2">
      <c r="A5" s="4" t="s">
        <v>590</v>
      </c>
      <c r="B5" s="4" t="s">
        <v>560</v>
      </c>
    </row>
    <row r="6" spans="1:2">
      <c r="A6" s="4" t="s">
        <v>591</v>
      </c>
    </row>
    <row r="7" spans="1:2">
      <c r="A7" s="3" t="s">
        <v>589</v>
      </c>
    </row>
    <row r="8" spans="1:2">
      <c r="A8" s="4" t="s">
        <v>590</v>
      </c>
      <c r="B8" s="4" t="s">
        <v>592</v>
      </c>
    </row>
    <row r="9" spans="1:2">
      <c r="A9" s="4" t="s">
        <v>593</v>
      </c>
    </row>
    <row r="10" spans="1:2">
      <c r="A10" s="3" t="s">
        <v>589</v>
      </c>
    </row>
    <row r="11" spans="1:2">
      <c r="A11" s="4" t="s">
        <v>590</v>
      </c>
      <c r="B11" s="4" t="s">
        <v>570</v>
      </c>
    </row>
    <row r="12" spans="1:2">
      <c r="A12" s="4" t="s">
        <v>594</v>
      </c>
    </row>
    <row r="13" spans="1:2">
      <c r="A13" s="3" t="s">
        <v>589</v>
      </c>
    </row>
    <row r="14" spans="1:2">
      <c r="A14" s="4" t="s">
        <v>590</v>
      </c>
      <c r="B14"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2</v>
      </c>
      <c r="C1" s="2" t="s">
        <v>542</v>
      </c>
      <c r="D1" s="2" t="s">
        <v>69</v>
      </c>
      <c r="E1" s="2" t="s">
        <v>70</v>
      </c>
      <c r="F1" s="2" t="s">
        <v>596</v>
      </c>
    </row>
    <row r="2" spans="1:6">
      <c r="A2" s="3" t="s">
        <v>597</v>
      </c>
    </row>
    <row r="3" spans="1:6">
      <c r="A3" s="4" t="s">
        <v>127</v>
      </c>
      <c r="B3" s="5" t="n">
        <v>134</v>
      </c>
      <c r="C3" s="5" t="n">
        <v>147</v>
      </c>
      <c r="D3" s="5" t="n">
        <v>149</v>
      </c>
    </row>
    <row r="4" spans="1:6">
      <c r="A4" s="4" t="s">
        <v>135</v>
      </c>
      <c r="B4" s="6" t="n">
        <v>437</v>
      </c>
      <c r="C4" s="6" t="n">
        <v>525</v>
      </c>
      <c r="D4" s="6" t="n">
        <v>628</v>
      </c>
    </row>
    <row r="5" spans="1:6">
      <c r="A5" s="4" t="s">
        <v>137</v>
      </c>
      <c r="B5" s="6" t="n">
        <v>1588</v>
      </c>
      <c r="C5" s="6" t="n">
        <v>1346</v>
      </c>
      <c r="D5" s="6" t="n">
        <v>1353</v>
      </c>
    </row>
    <row r="6" spans="1:6">
      <c r="A6" s="4" t="s">
        <v>133</v>
      </c>
      <c r="B6" s="6" t="n">
        <v>493</v>
      </c>
      <c r="C6" s="6" t="n">
        <v>512</v>
      </c>
    </row>
    <row r="7" spans="1:6">
      <c r="A7" s="4" t="s">
        <v>138</v>
      </c>
      <c r="B7" s="6" t="n">
        <v>8417</v>
      </c>
      <c r="C7" s="6" t="n">
        <v>8043</v>
      </c>
      <c r="D7" s="6" t="n">
        <v>7643</v>
      </c>
    </row>
    <row r="8" spans="1:6">
      <c r="A8" s="3" t="s">
        <v>598</v>
      </c>
    </row>
    <row r="9" spans="1:6">
      <c r="A9" s="4" t="s">
        <v>141</v>
      </c>
      <c r="B9" s="6" t="n">
        <v>150</v>
      </c>
      <c r="C9" s="6" t="n">
        <v>150</v>
      </c>
      <c r="D9" s="6" t="n">
        <v>151</v>
      </c>
    </row>
    <row r="10" spans="1:6">
      <c r="A10" s="4" t="s">
        <v>142</v>
      </c>
      <c r="B10" s="6" t="n">
        <v>304</v>
      </c>
      <c r="C10" s="6" t="n">
        <v>359</v>
      </c>
      <c r="D10" s="6" t="n">
        <v>361</v>
      </c>
    </row>
    <row r="11" spans="1:6">
      <c r="A11" s="4" t="s">
        <v>145</v>
      </c>
      <c r="B11" s="6" t="n">
        <v>32</v>
      </c>
      <c r="C11" s="6" t="n">
        <v>34</v>
      </c>
    </row>
    <row r="12" spans="1:6">
      <c r="A12" s="4" t="s">
        <v>149</v>
      </c>
      <c r="B12" s="6" t="n">
        <v>393</v>
      </c>
      <c r="C12" s="6" t="n">
        <v>418</v>
      </c>
    </row>
    <row r="13" spans="1:6">
      <c r="A13" s="4" t="s">
        <v>150</v>
      </c>
      <c r="B13" s="6" t="n">
        <v>884</v>
      </c>
      <c r="C13" s="6" t="n">
        <v>791</v>
      </c>
      <c r="D13" s="6" t="n">
        <v>840</v>
      </c>
    </row>
    <row r="14" spans="1:6">
      <c r="A14" s="4" t="s">
        <v>151</v>
      </c>
      <c r="B14" s="6" t="n">
        <v>4450</v>
      </c>
      <c r="C14" s="6" t="n">
        <v>4366</v>
      </c>
      <c r="D14" s="6" t="n">
        <v>3966</v>
      </c>
    </row>
    <row r="15" spans="1:6">
      <c r="A15" s="4" t="s">
        <v>162</v>
      </c>
      <c r="B15" s="6" t="n">
        <v>3967</v>
      </c>
      <c r="C15" s="6" t="n">
        <v>3677</v>
      </c>
      <c r="D15" s="6" t="n">
        <v>3677</v>
      </c>
      <c r="E15" s="5" t="n">
        <v>3843</v>
      </c>
      <c r="F15" s="5" t="n">
        <v>4080</v>
      </c>
    </row>
    <row r="16" spans="1:6">
      <c r="A16" s="4" t="s">
        <v>163</v>
      </c>
      <c r="B16" s="5" t="n">
        <v>8417</v>
      </c>
      <c r="C16" s="6" t="n">
        <v>8043</v>
      </c>
      <c r="D16" s="5" t="n">
        <v>7643</v>
      </c>
    </row>
    <row r="17" spans="1:6">
      <c r="A17" s="4" t="s">
        <v>552</v>
      </c>
    </row>
    <row r="18" spans="1:6">
      <c r="A18" s="3" t="s">
        <v>597</v>
      </c>
    </row>
    <row r="19" spans="1:6">
      <c r="A19" s="4" t="s">
        <v>127</v>
      </c>
      <c r="C19" s="6" t="n">
        <v>-2</v>
      </c>
    </row>
    <row r="20" spans="1:6">
      <c r="A20" s="4" t="s">
        <v>135</v>
      </c>
      <c r="C20" s="6" t="n">
        <v>-103</v>
      </c>
    </row>
    <row r="21" spans="1:6">
      <c r="A21" s="4" t="s">
        <v>137</v>
      </c>
      <c r="C21" s="6" t="n">
        <v>-7</v>
      </c>
    </row>
    <row r="22" spans="1:6">
      <c r="A22" s="4" t="s">
        <v>133</v>
      </c>
      <c r="C22" s="6" t="n">
        <v>512</v>
      </c>
    </row>
    <row r="23" spans="1:6">
      <c r="A23" s="4" t="s">
        <v>138</v>
      </c>
      <c r="C23" s="6" t="n">
        <v>400</v>
      </c>
    </row>
    <row r="24" spans="1:6">
      <c r="A24" s="3" t="s">
        <v>598</v>
      </c>
    </row>
    <row r="25" spans="1:6">
      <c r="A25" s="4" t="s">
        <v>141</v>
      </c>
      <c r="C25" s="6" t="n">
        <v>-1</v>
      </c>
    </row>
    <row r="26" spans="1:6">
      <c r="A26" s="4" t="s">
        <v>142</v>
      </c>
      <c r="C26" s="6" t="n">
        <v>-2</v>
      </c>
    </row>
    <row r="27" spans="1:6">
      <c r="A27" s="4" t="s">
        <v>145</v>
      </c>
      <c r="C27" s="6" t="n">
        <v>34</v>
      </c>
    </row>
    <row r="28" spans="1:6">
      <c r="A28" s="4" t="s">
        <v>149</v>
      </c>
      <c r="C28" s="6" t="n">
        <v>418</v>
      </c>
    </row>
    <row r="29" spans="1:6">
      <c r="A29" s="4" t="s">
        <v>150</v>
      </c>
      <c r="C29" s="6" t="n">
        <v>-49</v>
      </c>
    </row>
    <row r="30" spans="1:6">
      <c r="A30" s="4" t="s">
        <v>151</v>
      </c>
      <c r="C30" s="6" t="n">
        <v>400</v>
      </c>
    </row>
    <row r="31" spans="1:6">
      <c r="A31" s="4" t="s">
        <v>162</v>
      </c>
      <c r="C31" s="6" t="n">
        <v>0</v>
      </c>
    </row>
    <row r="32" spans="1:6">
      <c r="A32" s="4" t="s">
        <v>163</v>
      </c>
      <c r="C32" s="5"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600</v>
      </c>
      <c r="J1" s="2" t="s">
        <v>1</v>
      </c>
    </row>
    <row r="2" spans="1:12">
      <c r="B2" s="2" t="s">
        <v>2</v>
      </c>
      <c r="C2" s="2" t="s">
        <v>601</v>
      </c>
      <c r="D2" s="2" t="s">
        <v>602</v>
      </c>
      <c r="E2" s="2" t="s">
        <v>603</v>
      </c>
      <c r="F2" s="2" t="s">
        <v>69</v>
      </c>
      <c r="G2" s="2" t="s">
        <v>604</v>
      </c>
      <c r="H2" s="2" t="s">
        <v>605</v>
      </c>
      <c r="I2" s="2" t="s">
        <v>606</v>
      </c>
      <c r="J2" s="2" t="s">
        <v>2</v>
      </c>
      <c r="K2" s="2" t="s">
        <v>69</v>
      </c>
      <c r="L2" s="2" t="s">
        <v>70</v>
      </c>
    </row>
    <row r="3" spans="1:12">
      <c r="A3" s="3" t="s">
        <v>607</v>
      </c>
    </row>
    <row r="4" spans="1:12">
      <c r="A4" s="4" t="s">
        <v>608</v>
      </c>
      <c r="B4" s="5" t="n">
        <v>1275</v>
      </c>
      <c r="C4" s="5" t="n">
        <v>1215</v>
      </c>
      <c r="D4" s="5" t="n">
        <v>1289</v>
      </c>
      <c r="E4" s="5" t="n">
        <v>1241</v>
      </c>
      <c r="F4" s="5" t="n">
        <v>1138</v>
      </c>
      <c r="G4" s="5" t="n">
        <v>1074</v>
      </c>
      <c r="H4" s="5" t="n">
        <v>1133</v>
      </c>
      <c r="I4" s="5" t="n">
        <v>1109</v>
      </c>
      <c r="J4" s="5" t="n">
        <v>5020</v>
      </c>
      <c r="K4" s="5" t="n">
        <v>4454</v>
      </c>
      <c r="L4" s="5" t="n">
        <v>4462</v>
      </c>
    </row>
    <row r="5" spans="1:12">
      <c r="A5" s="4" t="s">
        <v>609</v>
      </c>
    </row>
    <row r="6" spans="1:12">
      <c r="A6" s="3" t="s">
        <v>607</v>
      </c>
    </row>
    <row r="7" spans="1:12">
      <c r="A7" s="4" t="s">
        <v>608</v>
      </c>
      <c r="J7" s="6" t="n">
        <v>1048</v>
      </c>
      <c r="K7" s="6" t="n">
        <v>1100</v>
      </c>
      <c r="L7" s="6" t="n">
        <v>1254</v>
      </c>
    </row>
    <row r="8" spans="1:12">
      <c r="A8" s="4" t="s">
        <v>610</v>
      </c>
    </row>
    <row r="9" spans="1:12">
      <c r="A9" s="3" t="s">
        <v>607</v>
      </c>
    </row>
    <row r="10" spans="1:12">
      <c r="A10" s="4" t="s">
        <v>608</v>
      </c>
      <c r="J10" s="6" t="n">
        <v>619</v>
      </c>
      <c r="K10" s="6" t="n">
        <v>646</v>
      </c>
      <c r="L10" s="6" t="n">
        <v>733</v>
      </c>
    </row>
    <row r="11" spans="1:12">
      <c r="A11" s="4" t="s">
        <v>185</v>
      </c>
    </row>
    <row r="12" spans="1:12">
      <c r="A12" s="3" t="s">
        <v>607</v>
      </c>
    </row>
    <row r="13" spans="1:12">
      <c r="A13" s="4" t="s">
        <v>608</v>
      </c>
      <c r="J13" s="6" t="n">
        <v>181</v>
      </c>
      <c r="K13" s="6" t="n">
        <v>172</v>
      </c>
      <c r="L13" s="6" t="n">
        <v>197</v>
      </c>
    </row>
    <row r="14" spans="1:12">
      <c r="A14" s="4" t="s">
        <v>95</v>
      </c>
    </row>
    <row r="15" spans="1:12">
      <c r="A15" s="3" t="s">
        <v>607</v>
      </c>
    </row>
    <row r="16" spans="1:12">
      <c r="A16" s="4" t="s">
        <v>608</v>
      </c>
      <c r="J16" s="6" t="n">
        <v>1848</v>
      </c>
      <c r="K16" s="6" t="n">
        <v>1918</v>
      </c>
      <c r="L16" s="6" t="n">
        <v>2184</v>
      </c>
    </row>
    <row r="17" spans="1:12">
      <c r="A17" s="4" t="s">
        <v>611</v>
      </c>
    </row>
    <row r="18" spans="1:12">
      <c r="A18" s="3" t="s">
        <v>607</v>
      </c>
    </row>
    <row r="19" spans="1:12">
      <c r="A19" s="4" t="s">
        <v>608</v>
      </c>
      <c r="J19" s="6" t="n">
        <v>260</v>
      </c>
      <c r="K19" s="6" t="n">
        <v>225</v>
      </c>
      <c r="L19" s="6" t="n">
        <v>202</v>
      </c>
    </row>
    <row r="20" spans="1:12">
      <c r="A20" s="4" t="s">
        <v>612</v>
      </c>
    </row>
    <row r="21" spans="1:12">
      <c r="A21" s="3" t="s">
        <v>607</v>
      </c>
    </row>
    <row r="22" spans="1:12">
      <c r="A22" s="4" t="s">
        <v>608</v>
      </c>
      <c r="J22" s="6" t="n">
        <v>151</v>
      </c>
      <c r="K22" s="6" t="n">
        <v>148</v>
      </c>
      <c r="L22" s="6" t="n">
        <v>135</v>
      </c>
    </row>
    <row r="23" spans="1:12">
      <c r="A23" s="4" t="s">
        <v>613</v>
      </c>
    </row>
    <row r="24" spans="1:12">
      <c r="A24" s="3" t="s">
        <v>607</v>
      </c>
    </row>
    <row r="25" spans="1:12">
      <c r="A25" s="4" t="s">
        <v>608</v>
      </c>
      <c r="J25" s="6" t="n">
        <v>141</v>
      </c>
      <c r="K25" s="6" t="n">
        <v>127</v>
      </c>
      <c r="L25" s="6" t="n">
        <v>114</v>
      </c>
    </row>
    <row r="26" spans="1:12">
      <c r="A26" s="4" t="s">
        <v>614</v>
      </c>
    </row>
    <row r="27" spans="1:12">
      <c r="A27" s="3" t="s">
        <v>607</v>
      </c>
    </row>
    <row r="28" spans="1:12">
      <c r="A28" s="4" t="s">
        <v>608</v>
      </c>
      <c r="J28" s="6" t="n">
        <v>32</v>
      </c>
      <c r="K28" s="6" t="n">
        <v>31</v>
      </c>
      <c r="L28" s="6" t="n">
        <v>28</v>
      </c>
    </row>
    <row r="29" spans="1:12">
      <c r="A29" s="4" t="s">
        <v>615</v>
      </c>
    </row>
    <row r="30" spans="1:12">
      <c r="A30" s="3" t="s">
        <v>607</v>
      </c>
    </row>
    <row r="31" spans="1:12">
      <c r="A31" s="4" t="s">
        <v>608</v>
      </c>
      <c r="J31" s="6" t="n">
        <v>24</v>
      </c>
      <c r="K31" s="6" t="n">
        <v>21</v>
      </c>
      <c r="L31" s="6" t="n">
        <v>19</v>
      </c>
    </row>
    <row r="32" spans="1:12">
      <c r="A32" s="4" t="s">
        <v>97</v>
      </c>
    </row>
    <row r="33" spans="1:12">
      <c r="A33" s="3" t="s">
        <v>607</v>
      </c>
    </row>
    <row r="34" spans="1:12">
      <c r="A34" s="4" t="s">
        <v>608</v>
      </c>
      <c r="J34" s="6" t="n">
        <v>608</v>
      </c>
      <c r="K34" s="6" t="n">
        <v>552</v>
      </c>
      <c r="L34" s="6" t="n">
        <v>498</v>
      </c>
    </row>
    <row r="35" spans="1:12">
      <c r="A35" s="4" t="s">
        <v>98</v>
      </c>
    </row>
    <row r="36" spans="1:12">
      <c r="A36" s="3" t="s">
        <v>607</v>
      </c>
    </row>
    <row r="37" spans="1:12">
      <c r="A37" s="4" t="s">
        <v>608</v>
      </c>
      <c r="J37" s="6" t="n">
        <v>-22</v>
      </c>
      <c r="K37" s="6" t="n">
        <v>-20</v>
      </c>
      <c r="L37" s="6" t="n">
        <v>-18</v>
      </c>
    </row>
    <row r="38" spans="1:12">
      <c r="A38" s="4" t="s">
        <v>99</v>
      </c>
    </row>
    <row r="39" spans="1:12">
      <c r="A39" s="3" t="s">
        <v>607</v>
      </c>
    </row>
    <row r="40" spans="1:12">
      <c r="A40" s="4" t="s">
        <v>608</v>
      </c>
      <c r="J40" s="6" t="n">
        <v>586</v>
      </c>
      <c r="K40" s="6" t="n">
        <v>532</v>
      </c>
      <c r="L40" s="6" t="n">
        <v>480</v>
      </c>
    </row>
    <row r="41" spans="1:12">
      <c r="A41" s="4" t="s">
        <v>100</v>
      </c>
    </row>
    <row r="42" spans="1:12">
      <c r="A42" s="3" t="s">
        <v>607</v>
      </c>
    </row>
    <row r="43" spans="1:12">
      <c r="A43" s="4" t="s">
        <v>608</v>
      </c>
      <c r="J43" s="6" t="n">
        <v>125</v>
      </c>
      <c r="K43" s="6" t="n">
        <v>48</v>
      </c>
      <c r="L43" s="6" t="n">
        <v>36</v>
      </c>
    </row>
    <row r="44" spans="1:12">
      <c r="A44" s="4" t="s">
        <v>101</v>
      </c>
    </row>
    <row r="45" spans="1:12">
      <c r="A45" s="3" t="s">
        <v>607</v>
      </c>
    </row>
    <row r="46" spans="1:12">
      <c r="A46" s="4" t="s">
        <v>608</v>
      </c>
      <c r="J46" s="6" t="n">
        <v>2461</v>
      </c>
      <c r="K46" s="6" t="n">
        <v>1956</v>
      </c>
      <c r="L46" s="6" t="n">
        <v>1762</v>
      </c>
    </row>
    <row r="47" spans="1:12">
      <c r="A47" s="4" t="s">
        <v>616</v>
      </c>
    </row>
    <row r="48" spans="1:12">
      <c r="A48" s="3" t="s">
        <v>607</v>
      </c>
    </row>
    <row r="49" spans="1:12">
      <c r="A49" s="4" t="s">
        <v>608</v>
      </c>
      <c r="J49" s="6" t="n">
        <v>1808</v>
      </c>
      <c r="K49" s="6" t="n">
        <v>1889</v>
      </c>
      <c r="L49" s="6" t="n">
        <v>2172</v>
      </c>
    </row>
    <row r="50" spans="1:12">
      <c r="A50" s="4" t="s">
        <v>617</v>
      </c>
    </row>
    <row r="51" spans="1:12">
      <c r="A51" s="3" t="s">
        <v>607</v>
      </c>
    </row>
    <row r="52" spans="1:12">
      <c r="A52" s="4" t="s">
        <v>608</v>
      </c>
      <c r="J52" s="6" t="n">
        <v>1058</v>
      </c>
      <c r="K52" s="6" t="n">
        <v>1110</v>
      </c>
      <c r="L52" s="6" t="n">
        <v>1270</v>
      </c>
    </row>
    <row r="53" spans="1:12">
      <c r="A53" s="4" t="s">
        <v>618</v>
      </c>
    </row>
    <row r="54" spans="1:12">
      <c r="A54" s="3" t="s">
        <v>607</v>
      </c>
    </row>
    <row r="55" spans="1:12">
      <c r="A55" s="4" t="s">
        <v>608</v>
      </c>
      <c r="J55" s="6" t="n">
        <v>607</v>
      </c>
      <c r="K55" s="6" t="n">
        <v>636</v>
      </c>
      <c r="L55" s="6" t="n">
        <v>722</v>
      </c>
    </row>
    <row r="56" spans="1:12">
      <c r="A56" s="4" t="s">
        <v>619</v>
      </c>
    </row>
    <row r="57" spans="1:12">
      <c r="A57" s="3" t="s">
        <v>607</v>
      </c>
    </row>
    <row r="58" spans="1:12">
      <c r="A58" s="4" t="s">
        <v>608</v>
      </c>
      <c r="J58" s="6" t="n">
        <v>143</v>
      </c>
      <c r="K58" s="6" t="n">
        <v>143</v>
      </c>
      <c r="L58" s="6" t="n">
        <v>167</v>
      </c>
    </row>
    <row r="59" spans="1:12">
      <c r="A59" s="4" t="s">
        <v>620</v>
      </c>
    </row>
    <row r="60" spans="1:12">
      <c r="A60" s="3" t="s">
        <v>607</v>
      </c>
    </row>
    <row r="61" spans="1:12">
      <c r="A61" s="4" t="s">
        <v>608</v>
      </c>
      <c r="J61" s="6" t="n">
        <v>1808</v>
      </c>
      <c r="K61" s="6" t="n">
        <v>1889</v>
      </c>
      <c r="L61" s="6" t="n">
        <v>2159</v>
      </c>
    </row>
    <row r="62" spans="1:12">
      <c r="A62" s="4" t="s">
        <v>621</v>
      </c>
    </row>
    <row r="63" spans="1:12">
      <c r="A63" s="3" t="s">
        <v>607</v>
      </c>
    </row>
    <row r="64" spans="1:12">
      <c r="A64" s="4" t="s">
        <v>608</v>
      </c>
      <c r="J64" s="6" t="n">
        <v>0</v>
      </c>
      <c r="K64" s="6" t="n">
        <v>0</v>
      </c>
      <c r="L64" s="6" t="n">
        <v>0</v>
      </c>
    </row>
    <row r="65" spans="1:12">
      <c r="A65" s="4" t="s">
        <v>622</v>
      </c>
    </row>
    <row r="66" spans="1:12">
      <c r="A66" s="3" t="s">
        <v>607</v>
      </c>
    </row>
    <row r="67" spans="1:12">
      <c r="A67" s="4" t="s">
        <v>608</v>
      </c>
      <c r="J67" s="6" t="n">
        <v>0</v>
      </c>
      <c r="K67" s="6" t="n">
        <v>0</v>
      </c>
      <c r="L67" s="6" t="n">
        <v>0</v>
      </c>
    </row>
    <row r="68" spans="1:12">
      <c r="A68" s="4" t="s">
        <v>623</v>
      </c>
    </row>
    <row r="69" spans="1:12">
      <c r="A69" s="3" t="s">
        <v>607</v>
      </c>
    </row>
    <row r="70" spans="1:12">
      <c r="A70" s="4" t="s">
        <v>608</v>
      </c>
      <c r="J70" s="6" t="n">
        <v>0</v>
      </c>
      <c r="K70" s="6" t="n">
        <v>0</v>
      </c>
      <c r="L70" s="6" t="n">
        <v>0</v>
      </c>
    </row>
    <row r="71" spans="1:12">
      <c r="A71" s="4" t="s">
        <v>624</v>
      </c>
    </row>
    <row r="72" spans="1:12">
      <c r="A72" s="3" t="s">
        <v>607</v>
      </c>
    </row>
    <row r="73" spans="1:12">
      <c r="A73" s="4" t="s">
        <v>608</v>
      </c>
      <c r="J73" s="6" t="n">
        <v>0</v>
      </c>
      <c r="K73" s="6" t="n">
        <v>0</v>
      </c>
      <c r="L73" s="6" t="n">
        <v>0</v>
      </c>
    </row>
    <row r="74" spans="1:12">
      <c r="A74" s="4" t="s">
        <v>625</v>
      </c>
    </row>
    <row r="75" spans="1:12">
      <c r="A75" s="3" t="s">
        <v>607</v>
      </c>
    </row>
    <row r="76" spans="1:12">
      <c r="A76" s="4" t="s">
        <v>608</v>
      </c>
      <c r="J76" s="6" t="n">
        <v>0</v>
      </c>
      <c r="K76" s="6" t="n">
        <v>0</v>
      </c>
      <c r="L76" s="6" t="n">
        <v>0</v>
      </c>
    </row>
    <row r="77" spans="1:12">
      <c r="A77" s="4" t="s">
        <v>626</v>
      </c>
    </row>
    <row r="78" spans="1:12">
      <c r="A78" s="3" t="s">
        <v>607</v>
      </c>
    </row>
    <row r="79" spans="1:12">
      <c r="A79" s="4" t="s">
        <v>608</v>
      </c>
      <c r="J79" s="6" t="n">
        <v>0</v>
      </c>
      <c r="K79" s="6" t="n">
        <v>0</v>
      </c>
      <c r="L79" s="6" t="n">
        <v>0</v>
      </c>
    </row>
    <row r="80" spans="1:12">
      <c r="A80" s="4" t="s">
        <v>627</v>
      </c>
    </row>
    <row r="81" spans="1:12">
      <c r="A81" s="3" t="s">
        <v>607</v>
      </c>
    </row>
    <row r="82" spans="1:12">
      <c r="A82" s="4" t="s">
        <v>608</v>
      </c>
      <c r="J82" s="6" t="n">
        <v>0</v>
      </c>
      <c r="K82" s="6" t="n">
        <v>0</v>
      </c>
      <c r="L82" s="6" t="n">
        <v>0</v>
      </c>
    </row>
    <row r="83" spans="1:12">
      <c r="A83" s="4" t="s">
        <v>628</v>
      </c>
    </row>
    <row r="84" spans="1:12">
      <c r="A84" s="3" t="s">
        <v>607</v>
      </c>
    </row>
    <row r="85" spans="1:12">
      <c r="A85" s="4" t="s">
        <v>608</v>
      </c>
      <c r="J85" s="6" t="n">
        <v>0</v>
      </c>
      <c r="K85" s="6" t="n">
        <v>0</v>
      </c>
      <c r="L85" s="6" t="n">
        <v>0</v>
      </c>
    </row>
    <row r="86" spans="1:12">
      <c r="A86" s="4" t="s">
        <v>629</v>
      </c>
    </row>
    <row r="87" spans="1:12">
      <c r="A87" s="3" t="s">
        <v>607</v>
      </c>
    </row>
    <row r="88" spans="1:12">
      <c r="A88" s="4" t="s">
        <v>608</v>
      </c>
      <c r="J88" s="6" t="n">
        <v>0</v>
      </c>
      <c r="K88" s="6" t="n">
        <v>0</v>
      </c>
      <c r="L88" s="6" t="n">
        <v>13</v>
      </c>
    </row>
    <row r="89" spans="1:12">
      <c r="A89" s="4" t="s">
        <v>630</v>
      </c>
    </row>
    <row r="90" spans="1:12">
      <c r="A90" s="3" t="s">
        <v>607</v>
      </c>
    </row>
    <row r="91" spans="1:12">
      <c r="A91" s="4" t="s">
        <v>608</v>
      </c>
      <c r="J91" s="6" t="n">
        <v>0</v>
      </c>
      <c r="K91" s="6" t="n">
        <v>0</v>
      </c>
      <c r="L91" s="6" t="n">
        <v>0</v>
      </c>
    </row>
    <row r="92" spans="1:12">
      <c r="A92" s="4" t="s">
        <v>631</v>
      </c>
    </row>
    <row r="93" spans="1:12">
      <c r="A93" s="3" t="s">
        <v>607</v>
      </c>
    </row>
    <row r="94" spans="1:12">
      <c r="A94" s="4" t="s">
        <v>608</v>
      </c>
      <c r="J94" s="6" t="n">
        <v>2775</v>
      </c>
      <c r="K94" s="6" t="n">
        <v>2174</v>
      </c>
      <c r="L94" s="6" t="n">
        <v>1993</v>
      </c>
    </row>
    <row r="95" spans="1:12">
      <c r="A95" s="4" t="s">
        <v>632</v>
      </c>
    </row>
    <row r="96" spans="1:12">
      <c r="A96" s="3" t="s">
        <v>607</v>
      </c>
    </row>
    <row r="97" spans="1:12">
      <c r="A97" s="4" t="s">
        <v>608</v>
      </c>
      <c r="J97" s="6" t="n">
        <v>0</v>
      </c>
      <c r="K97" s="6" t="n">
        <v>0</v>
      </c>
      <c r="L97" s="6" t="n">
        <v>0</v>
      </c>
    </row>
    <row r="98" spans="1:12">
      <c r="A98" s="4" t="s">
        <v>633</v>
      </c>
    </row>
    <row r="99" spans="1:12">
      <c r="A99" s="3" t="s">
        <v>607</v>
      </c>
    </row>
    <row r="100" spans="1:12">
      <c r="A100" s="4" t="s">
        <v>608</v>
      </c>
      <c r="J100" s="6" t="n">
        <v>0</v>
      </c>
      <c r="K100" s="6" t="n">
        <v>0</v>
      </c>
      <c r="L100" s="6" t="n">
        <v>0</v>
      </c>
    </row>
    <row r="101" spans="1:12">
      <c r="A101" s="4" t="s">
        <v>634</v>
      </c>
    </row>
    <row r="102" spans="1:12">
      <c r="A102" s="3" t="s">
        <v>607</v>
      </c>
    </row>
    <row r="103" spans="1:12">
      <c r="A103" s="4" t="s">
        <v>608</v>
      </c>
      <c r="J103" s="6" t="n">
        <v>0</v>
      </c>
      <c r="K103" s="6" t="n">
        <v>0</v>
      </c>
      <c r="L103" s="6" t="n">
        <v>0</v>
      </c>
    </row>
    <row r="104" spans="1:12">
      <c r="A104" s="4" t="s">
        <v>635</v>
      </c>
    </row>
    <row r="105" spans="1:12">
      <c r="A105" s="3" t="s">
        <v>607</v>
      </c>
    </row>
    <row r="106" spans="1:12">
      <c r="A106" s="4" t="s">
        <v>608</v>
      </c>
      <c r="J106" s="6" t="n">
        <v>0</v>
      </c>
      <c r="K106" s="6" t="n">
        <v>0</v>
      </c>
      <c r="L106" s="6" t="n">
        <v>0</v>
      </c>
    </row>
    <row r="107" spans="1:12">
      <c r="A107" s="4" t="s">
        <v>636</v>
      </c>
    </row>
    <row r="108" spans="1:12">
      <c r="A108" s="3" t="s">
        <v>607</v>
      </c>
    </row>
    <row r="109" spans="1:12">
      <c r="A109" s="4" t="s">
        <v>608</v>
      </c>
      <c r="J109" s="6" t="n">
        <v>227</v>
      </c>
      <c r="K109" s="6" t="n">
        <v>200</v>
      </c>
      <c r="L109" s="6" t="n">
        <v>193</v>
      </c>
    </row>
    <row r="110" spans="1:12">
      <c r="A110" s="4" t="s">
        <v>637</v>
      </c>
    </row>
    <row r="111" spans="1:12">
      <c r="A111" s="3" t="s">
        <v>607</v>
      </c>
    </row>
    <row r="112" spans="1:12">
      <c r="A112" s="4" t="s">
        <v>608</v>
      </c>
      <c r="J112" s="6" t="n">
        <v>65</v>
      </c>
      <c r="K112" s="6" t="n">
        <v>67</v>
      </c>
      <c r="L112" s="6" t="n">
        <v>62</v>
      </c>
    </row>
    <row r="113" spans="1:12">
      <c r="A113" s="4" t="s">
        <v>638</v>
      </c>
    </row>
    <row r="114" spans="1:12">
      <c r="A114" s="3" t="s">
        <v>607</v>
      </c>
    </row>
    <row r="115" spans="1:12">
      <c r="A115" s="4" t="s">
        <v>608</v>
      </c>
      <c r="J115" s="6" t="n">
        <v>136</v>
      </c>
      <c r="K115" s="6" t="n">
        <v>123</v>
      </c>
      <c r="L115" s="6" t="n">
        <v>112</v>
      </c>
    </row>
    <row r="116" spans="1:12">
      <c r="A116" s="4" t="s">
        <v>639</v>
      </c>
    </row>
    <row r="117" spans="1:12">
      <c r="A117" s="3" t="s">
        <v>607</v>
      </c>
    </row>
    <row r="118" spans="1:12">
      <c r="A118" s="4" t="s">
        <v>608</v>
      </c>
      <c r="J118" s="6" t="n">
        <v>5</v>
      </c>
      <c r="K118" s="6" t="n">
        <v>10</v>
      </c>
      <c r="L118" s="6" t="n">
        <v>13</v>
      </c>
    </row>
    <row r="119" spans="1:12">
      <c r="A119" s="4" t="s">
        <v>640</v>
      </c>
    </row>
    <row r="120" spans="1:12">
      <c r="A120" s="3" t="s">
        <v>607</v>
      </c>
    </row>
    <row r="121" spans="1:12">
      <c r="A121" s="4" t="s">
        <v>608</v>
      </c>
      <c r="J121" s="6" t="n">
        <v>0</v>
      </c>
      <c r="K121" s="6" t="n">
        <v>0</v>
      </c>
      <c r="L121" s="6" t="n">
        <v>0</v>
      </c>
    </row>
    <row r="122" spans="1:12">
      <c r="A122" s="4" t="s">
        <v>641</v>
      </c>
    </row>
    <row r="123" spans="1:12">
      <c r="A123" s="3" t="s">
        <v>607</v>
      </c>
    </row>
    <row r="124" spans="1:12">
      <c r="A124" s="4" t="s">
        <v>608</v>
      </c>
      <c r="J124" s="6" t="n">
        <v>433</v>
      </c>
      <c r="K124" s="6" t="n">
        <v>400</v>
      </c>
      <c r="L124" s="6" t="n">
        <v>380</v>
      </c>
    </row>
    <row r="125" spans="1:12">
      <c r="A125" s="4" t="s">
        <v>642</v>
      </c>
    </row>
    <row r="126" spans="1:12">
      <c r="A126" s="3" t="s">
        <v>607</v>
      </c>
    </row>
    <row r="127" spans="1:12">
      <c r="A127" s="4" t="s">
        <v>608</v>
      </c>
      <c r="J127" s="6" t="n">
        <v>-15</v>
      </c>
      <c r="K127" s="6" t="n">
        <v>-13</v>
      </c>
      <c r="L127" s="6" t="n">
        <v>-12</v>
      </c>
    </row>
    <row r="128" spans="1:12">
      <c r="A128" s="4" t="s">
        <v>643</v>
      </c>
    </row>
    <row r="129" spans="1:12">
      <c r="A129" s="3" t="s">
        <v>607</v>
      </c>
    </row>
    <row r="130" spans="1:12">
      <c r="A130" s="4" t="s">
        <v>608</v>
      </c>
      <c r="J130" s="6" t="n">
        <v>418</v>
      </c>
      <c r="K130" s="6" t="n">
        <v>387</v>
      </c>
      <c r="L130" s="6" t="n">
        <v>368</v>
      </c>
    </row>
    <row r="131" spans="1:12">
      <c r="A131" s="4" t="s">
        <v>644</v>
      </c>
    </row>
    <row r="132" spans="1:12">
      <c r="A132" s="3" t="s">
        <v>607</v>
      </c>
    </row>
    <row r="133" spans="1:12">
      <c r="A133" s="4" t="s">
        <v>608</v>
      </c>
      <c r="J133" s="6" t="n">
        <v>89</v>
      </c>
      <c r="K133" s="6" t="n">
        <v>0</v>
      </c>
      <c r="L133" s="6" t="n">
        <v>0</v>
      </c>
    </row>
    <row r="134" spans="1:12">
      <c r="A134" s="4" t="s">
        <v>645</v>
      </c>
    </row>
    <row r="135" spans="1:12">
      <c r="A135" s="3" t="s">
        <v>607</v>
      </c>
    </row>
    <row r="136" spans="1:12">
      <c r="A136" s="4" t="s">
        <v>608</v>
      </c>
      <c r="J136" s="6" t="n">
        <v>2268</v>
      </c>
      <c r="K136" s="6" t="n">
        <v>1787</v>
      </c>
      <c r="L136" s="6" t="n">
        <v>1625</v>
      </c>
    </row>
    <row r="137" spans="1:12">
      <c r="A137" s="4" t="s">
        <v>646</v>
      </c>
    </row>
    <row r="138" spans="1:12">
      <c r="A138" s="3" t="s">
        <v>607</v>
      </c>
    </row>
    <row r="139" spans="1:12">
      <c r="A139" s="4" t="s">
        <v>608</v>
      </c>
      <c r="J139" s="6" t="n">
        <v>247</v>
      </c>
      <c r="K139" s="6" t="n">
        <v>220</v>
      </c>
      <c r="L139" s="6" t="n">
        <v>190</v>
      </c>
    </row>
    <row r="140" spans="1:12">
      <c r="A140" s="4" t="s">
        <v>647</v>
      </c>
    </row>
    <row r="141" spans="1:12">
      <c r="A141" s="3" t="s">
        <v>607</v>
      </c>
    </row>
    <row r="142" spans="1:12">
      <c r="A142" s="4" t="s">
        <v>608</v>
      </c>
      <c r="J142" s="6" t="n">
        <v>0</v>
      </c>
      <c r="K142" s="6" t="n">
        <v>0</v>
      </c>
      <c r="L142" s="6" t="n">
        <v>0</v>
      </c>
    </row>
    <row r="143" spans="1:12">
      <c r="A143" s="4" t="s">
        <v>648</v>
      </c>
    </row>
    <row r="144" spans="1:12">
      <c r="A144" s="3" t="s">
        <v>607</v>
      </c>
    </row>
    <row r="145" spans="1:12">
      <c r="A145" s="4" t="s">
        <v>608</v>
      </c>
      <c r="J145" s="6" t="n">
        <v>0</v>
      </c>
      <c r="K145" s="6" t="n">
        <v>0</v>
      </c>
      <c r="L145" s="6" t="n">
        <v>0</v>
      </c>
    </row>
    <row r="146" spans="1:12">
      <c r="A146" s="4" t="s">
        <v>649</v>
      </c>
    </row>
    <row r="147" spans="1:12">
      <c r="A147" s="3" t="s">
        <v>607</v>
      </c>
    </row>
    <row r="148" spans="1:12">
      <c r="A148" s="4" t="s">
        <v>608</v>
      </c>
      <c r="J148" s="6" t="n">
        <v>0</v>
      </c>
      <c r="K148" s="6" t="n">
        <v>0</v>
      </c>
      <c r="L148" s="6" t="n">
        <v>0</v>
      </c>
    </row>
    <row r="149" spans="1:12">
      <c r="A149" s="4" t="s">
        <v>650</v>
      </c>
    </row>
    <row r="150" spans="1:12">
      <c r="A150" s="3" t="s">
        <v>607</v>
      </c>
    </row>
    <row r="151" spans="1:12">
      <c r="A151" s="4" t="s">
        <v>608</v>
      </c>
      <c r="J151" s="6" t="n">
        <v>0</v>
      </c>
      <c r="K151" s="6" t="n">
        <v>0</v>
      </c>
      <c r="L151" s="6" t="n">
        <v>0</v>
      </c>
    </row>
    <row r="152" spans="1:12">
      <c r="A152" s="4" t="s">
        <v>651</v>
      </c>
    </row>
    <row r="153" spans="1:12">
      <c r="A153" s="3" t="s">
        <v>607</v>
      </c>
    </row>
    <row r="154" spans="1:12">
      <c r="A154" s="4" t="s">
        <v>608</v>
      </c>
      <c r="J154" s="6" t="n">
        <v>46</v>
      </c>
      <c r="K154" s="6" t="n">
        <v>44</v>
      </c>
      <c r="L154" s="6" t="n">
        <v>39</v>
      </c>
    </row>
    <row r="155" spans="1:12">
      <c r="A155" s="4" t="s">
        <v>652</v>
      </c>
    </row>
    <row r="156" spans="1:12">
      <c r="A156" s="3" t="s">
        <v>607</v>
      </c>
    </row>
    <row r="157" spans="1:12">
      <c r="A157" s="4" t="s">
        <v>608</v>
      </c>
      <c r="J157" s="6" t="n">
        <v>72</v>
      </c>
      <c r="K157" s="6" t="n">
        <v>71</v>
      </c>
      <c r="L157" s="6" t="n">
        <v>65</v>
      </c>
    </row>
    <row r="158" spans="1:12">
      <c r="A158" s="4" t="s">
        <v>653</v>
      </c>
    </row>
    <row r="159" spans="1:12">
      <c r="A159" s="3" t="s">
        <v>607</v>
      </c>
    </row>
    <row r="160" spans="1:12">
      <c r="A160" s="4" t="s">
        <v>608</v>
      </c>
      <c r="J160" s="6" t="n">
        <v>4</v>
      </c>
      <c r="K160" s="6" t="n">
        <v>3</v>
      </c>
      <c r="L160" s="6" t="n">
        <v>2</v>
      </c>
    </row>
    <row r="161" spans="1:12">
      <c r="A161" s="4" t="s">
        <v>654</v>
      </c>
    </row>
    <row r="162" spans="1:12">
      <c r="A162" s="3" t="s">
        <v>607</v>
      </c>
    </row>
    <row r="163" spans="1:12">
      <c r="A163" s="4" t="s">
        <v>608</v>
      </c>
      <c r="J163" s="6" t="n">
        <v>14</v>
      </c>
      <c r="K163" s="6" t="n">
        <v>9</v>
      </c>
      <c r="L163" s="6" t="n">
        <v>6</v>
      </c>
    </row>
    <row r="164" spans="1:12">
      <c r="A164" s="4" t="s">
        <v>655</v>
      </c>
    </row>
    <row r="165" spans="1:12">
      <c r="A165" s="3" t="s">
        <v>607</v>
      </c>
    </row>
    <row r="166" spans="1:12">
      <c r="A166" s="4" t="s">
        <v>608</v>
      </c>
      <c r="J166" s="6" t="n">
        <v>0</v>
      </c>
      <c r="K166" s="6" t="n">
        <v>0</v>
      </c>
      <c r="L166" s="6" t="n">
        <v>0</v>
      </c>
    </row>
    <row r="167" spans="1:12">
      <c r="A167" s="4" t="s">
        <v>656</v>
      </c>
    </row>
    <row r="168" spans="1:12">
      <c r="A168" s="3" t="s">
        <v>607</v>
      </c>
    </row>
    <row r="169" spans="1:12">
      <c r="A169" s="4" t="s">
        <v>608</v>
      </c>
      <c r="J169" s="6" t="n">
        <v>136</v>
      </c>
      <c r="K169" s="6" t="n">
        <v>127</v>
      </c>
      <c r="L169" s="6" t="n">
        <v>112</v>
      </c>
    </row>
    <row r="170" spans="1:12">
      <c r="A170" s="4" t="s">
        <v>657</v>
      </c>
    </row>
    <row r="171" spans="1:12">
      <c r="A171" s="3" t="s">
        <v>607</v>
      </c>
    </row>
    <row r="172" spans="1:12">
      <c r="A172" s="4" t="s">
        <v>608</v>
      </c>
      <c r="J172" s="6" t="n">
        <v>-2</v>
      </c>
      <c r="K172" s="6" t="n">
        <v>-2</v>
      </c>
      <c r="L172" s="6" t="n">
        <v>-1</v>
      </c>
    </row>
    <row r="173" spans="1:12">
      <c r="A173" s="4" t="s">
        <v>658</v>
      </c>
    </row>
    <row r="174" spans="1:12">
      <c r="A174" s="3" t="s">
        <v>607</v>
      </c>
    </row>
    <row r="175" spans="1:12">
      <c r="A175" s="4" t="s">
        <v>608</v>
      </c>
      <c r="J175" s="6" t="n">
        <v>134</v>
      </c>
      <c r="K175" s="6" t="n">
        <v>125</v>
      </c>
      <c r="L175" s="6" t="n">
        <v>111</v>
      </c>
    </row>
    <row r="176" spans="1:12">
      <c r="A176" s="4" t="s">
        <v>659</v>
      </c>
    </row>
    <row r="177" spans="1:12">
      <c r="A177" s="3" t="s">
        <v>607</v>
      </c>
    </row>
    <row r="178" spans="1:12">
      <c r="A178" s="4" t="s">
        <v>608</v>
      </c>
      <c r="J178" s="6" t="n">
        <v>0</v>
      </c>
      <c r="K178" s="6" t="n">
        <v>0</v>
      </c>
      <c r="L178" s="6" t="n">
        <v>0</v>
      </c>
    </row>
    <row r="179" spans="1:12">
      <c r="A179" s="4" t="s">
        <v>660</v>
      </c>
    </row>
    <row r="180" spans="1:12">
      <c r="A180" s="3" t="s">
        <v>607</v>
      </c>
    </row>
    <row r="181" spans="1:12">
      <c r="A181" s="4" t="s">
        <v>608</v>
      </c>
      <c r="J181" s="6" t="n">
        <v>113</v>
      </c>
      <c r="K181" s="6" t="n">
        <v>95</v>
      </c>
      <c r="L181" s="6" t="n">
        <v>79</v>
      </c>
    </row>
    <row r="182" spans="1:12">
      <c r="A182" s="4" t="s">
        <v>661</v>
      </c>
    </row>
    <row r="183" spans="1:12">
      <c r="A183" s="3" t="s">
        <v>607</v>
      </c>
    </row>
    <row r="184" spans="1:12">
      <c r="A184" s="4" t="s">
        <v>608</v>
      </c>
      <c r="J184" s="6" t="n">
        <v>152</v>
      </c>
      <c r="K184" s="6" t="n">
        <v>143</v>
      </c>
      <c r="L184" s="6" t="n">
        <v>122</v>
      </c>
    </row>
    <row r="185" spans="1:12">
      <c r="A185" s="4" t="s">
        <v>662</v>
      </c>
    </row>
    <row r="186" spans="1:12">
      <c r="A186" s="3" t="s">
        <v>607</v>
      </c>
    </row>
    <row r="187" spans="1:12">
      <c r="A187" s="4" t="s">
        <v>608</v>
      </c>
      <c r="J187" s="6" t="n">
        <v>0</v>
      </c>
      <c r="K187" s="6" t="n">
        <v>0</v>
      </c>
      <c r="L187" s="6" t="n">
        <v>0</v>
      </c>
    </row>
    <row r="188" spans="1:12">
      <c r="A188" s="4" t="s">
        <v>663</v>
      </c>
    </row>
    <row r="189" spans="1:12">
      <c r="A189" s="3" t="s">
        <v>607</v>
      </c>
    </row>
    <row r="190" spans="1:12">
      <c r="A190" s="4" t="s">
        <v>608</v>
      </c>
      <c r="J190" s="6" t="n">
        <v>0</v>
      </c>
      <c r="K190" s="6" t="n">
        <v>0</v>
      </c>
      <c r="L190" s="6" t="n">
        <v>0</v>
      </c>
    </row>
    <row r="191" spans="1:12">
      <c r="A191" s="4" t="s">
        <v>664</v>
      </c>
    </row>
    <row r="192" spans="1:12">
      <c r="A192" s="3" t="s">
        <v>607</v>
      </c>
    </row>
    <row r="193" spans="1:12">
      <c r="A193" s="4" t="s">
        <v>608</v>
      </c>
      <c r="J193" s="6" t="n">
        <v>0</v>
      </c>
      <c r="K193" s="6" t="n">
        <v>0</v>
      </c>
      <c r="L193" s="6" t="n">
        <v>0</v>
      </c>
    </row>
    <row r="194" spans="1:12">
      <c r="A194" s="4" t="s">
        <v>665</v>
      </c>
    </row>
    <row r="195" spans="1:12">
      <c r="A195" s="3" t="s">
        <v>607</v>
      </c>
    </row>
    <row r="196" spans="1:12">
      <c r="A196" s="4" t="s">
        <v>608</v>
      </c>
      <c r="J196" s="6" t="n">
        <v>0</v>
      </c>
      <c r="K196" s="6" t="n">
        <v>0</v>
      </c>
      <c r="L196" s="6" t="n">
        <v>0</v>
      </c>
    </row>
    <row r="197" spans="1:12">
      <c r="A197" s="4" t="s">
        <v>666</v>
      </c>
    </row>
    <row r="198" spans="1:12">
      <c r="A198" s="3" t="s">
        <v>607</v>
      </c>
    </row>
    <row r="199" spans="1:12">
      <c r="A199" s="4" t="s">
        <v>608</v>
      </c>
      <c r="J199" s="6" t="n">
        <v>37</v>
      </c>
      <c r="K199" s="6" t="n">
        <v>34</v>
      </c>
      <c r="L199" s="6" t="n">
        <v>29</v>
      </c>
    </row>
    <row r="200" spans="1:12">
      <c r="A200" s="4" t="s">
        <v>667</v>
      </c>
    </row>
    <row r="201" spans="1:12">
      <c r="A201" s="3" t="s">
        <v>607</v>
      </c>
    </row>
    <row r="202" spans="1:12">
      <c r="A202" s="4" t="s">
        <v>608</v>
      </c>
      <c r="J202" s="6" t="n">
        <v>38</v>
      </c>
      <c r="K202" s="6" t="n">
        <v>39</v>
      </c>
      <c r="L202" s="6" t="n">
        <v>35</v>
      </c>
    </row>
    <row r="203" spans="1:12">
      <c r="A203" s="4" t="s">
        <v>668</v>
      </c>
    </row>
    <row r="204" spans="1:12">
      <c r="A204" s="3" t="s">
        <v>607</v>
      </c>
    </row>
    <row r="205" spans="1:12">
      <c r="A205" s="4" t="s">
        <v>608</v>
      </c>
      <c r="J205" s="6" t="n">
        <v>1</v>
      </c>
      <c r="K205" s="6" t="n">
        <v>1</v>
      </c>
      <c r="L205" s="6" t="n">
        <v>0</v>
      </c>
    </row>
    <row r="206" spans="1:12">
      <c r="A206" s="4" t="s">
        <v>669</v>
      </c>
    </row>
    <row r="207" spans="1:12">
      <c r="A207" s="3" t="s">
        <v>607</v>
      </c>
    </row>
    <row r="208" spans="1:12">
      <c r="A208" s="4" t="s">
        <v>608</v>
      </c>
      <c r="J208" s="6" t="n">
        <v>7</v>
      </c>
      <c r="K208" s="6" t="n">
        <v>6</v>
      </c>
      <c r="L208" s="6" t="n">
        <v>5</v>
      </c>
    </row>
    <row r="209" spans="1:12">
      <c r="A209" s="4" t="s">
        <v>670</v>
      </c>
    </row>
    <row r="210" spans="1:12">
      <c r="A210" s="3" t="s">
        <v>607</v>
      </c>
    </row>
    <row r="211" spans="1:12">
      <c r="A211" s="4" t="s">
        <v>608</v>
      </c>
      <c r="J211" s="6" t="n">
        <v>0</v>
      </c>
      <c r="K211" s="6" t="n">
        <v>0</v>
      </c>
      <c r="L211" s="6" t="n">
        <v>0</v>
      </c>
    </row>
    <row r="212" spans="1:12">
      <c r="A212" s="4" t="s">
        <v>671</v>
      </c>
    </row>
    <row r="213" spans="1:12">
      <c r="A213" s="3" t="s">
        <v>607</v>
      </c>
    </row>
    <row r="214" spans="1:12">
      <c r="A214" s="4" t="s">
        <v>608</v>
      </c>
      <c r="J214" s="6" t="n">
        <v>83</v>
      </c>
      <c r="K214" s="6" t="n">
        <v>80</v>
      </c>
      <c r="L214" s="6" t="n">
        <v>69</v>
      </c>
    </row>
    <row r="215" spans="1:12">
      <c r="A215" s="4" t="s">
        <v>672</v>
      </c>
    </row>
    <row r="216" spans="1:12">
      <c r="A216" s="3" t="s">
        <v>607</v>
      </c>
    </row>
    <row r="217" spans="1:12">
      <c r="A217" s="4" t="s">
        <v>608</v>
      </c>
      <c r="J217" s="6" t="n">
        <v>-5</v>
      </c>
      <c r="K217" s="6" t="n">
        <v>-5</v>
      </c>
      <c r="L217" s="6" t="n">
        <v>-5</v>
      </c>
    </row>
    <row r="218" spans="1:12">
      <c r="A218" s="4" t="s">
        <v>673</v>
      </c>
    </row>
    <row r="219" spans="1:12">
      <c r="A219" s="3" t="s">
        <v>607</v>
      </c>
    </row>
    <row r="220" spans="1:12">
      <c r="A220" s="4" t="s">
        <v>608</v>
      </c>
      <c r="J220" s="6" t="n">
        <v>78</v>
      </c>
      <c r="K220" s="6" t="n">
        <v>75</v>
      </c>
      <c r="L220" s="6" t="n">
        <v>64</v>
      </c>
    </row>
    <row r="221" spans="1:12">
      <c r="A221" s="4" t="s">
        <v>674</v>
      </c>
    </row>
    <row r="222" spans="1:12">
      <c r="A222" s="3" t="s">
        <v>607</v>
      </c>
    </row>
    <row r="223" spans="1:12">
      <c r="A223" s="4" t="s">
        <v>608</v>
      </c>
      <c r="J223" s="6" t="n">
        <v>0</v>
      </c>
      <c r="K223" s="6" t="n">
        <v>0</v>
      </c>
      <c r="L223" s="6" t="n">
        <v>0</v>
      </c>
    </row>
    <row r="224" spans="1:12">
      <c r="A224" s="4" t="s">
        <v>675</v>
      </c>
    </row>
    <row r="225" spans="1:12">
      <c r="A225" s="3" t="s">
        <v>607</v>
      </c>
    </row>
    <row r="226" spans="1:12">
      <c r="A226" s="4" t="s">
        <v>608</v>
      </c>
      <c r="J226" s="6" t="n">
        <v>74</v>
      </c>
      <c r="K226" s="6" t="n">
        <v>68</v>
      </c>
      <c r="L226" s="6" t="n">
        <v>58</v>
      </c>
    </row>
    <row r="227" spans="1:12">
      <c r="A227" s="4" t="s">
        <v>676</v>
      </c>
    </row>
    <row r="228" spans="1:12">
      <c r="A228" s="3" t="s">
        <v>607</v>
      </c>
    </row>
    <row r="229" spans="1:12">
      <c r="A229" s="4" t="s">
        <v>608</v>
      </c>
      <c r="J229" s="6" t="n">
        <v>146</v>
      </c>
      <c r="K229" s="6" t="n">
        <v>138</v>
      </c>
      <c r="L229" s="6" t="n">
        <v>100</v>
      </c>
    </row>
    <row r="230" spans="1:12">
      <c r="A230" s="4" t="s">
        <v>677</v>
      </c>
    </row>
    <row r="231" spans="1:12">
      <c r="A231" s="3" t="s">
        <v>607</v>
      </c>
    </row>
    <row r="232" spans="1:12">
      <c r="A232" s="4" t="s">
        <v>608</v>
      </c>
      <c r="J232" s="6" t="n">
        <v>25</v>
      </c>
      <c r="K232" s="6" t="n">
        <v>23</v>
      </c>
      <c r="L232" s="6" t="n">
        <v>22</v>
      </c>
    </row>
    <row r="233" spans="1:12">
      <c r="A233" s="4" t="s">
        <v>678</v>
      </c>
    </row>
    <row r="234" spans="1:12">
      <c r="A234" s="3" t="s">
        <v>607</v>
      </c>
    </row>
    <row r="235" spans="1:12">
      <c r="A235" s="4" t="s">
        <v>608</v>
      </c>
      <c r="J235" s="6" t="n">
        <v>12</v>
      </c>
      <c r="K235" s="6" t="n">
        <v>10</v>
      </c>
      <c r="L235" s="6" t="n">
        <v>11</v>
      </c>
    </row>
    <row r="236" spans="1:12">
      <c r="A236" s="4" t="s">
        <v>679</v>
      </c>
    </row>
    <row r="237" spans="1:12">
      <c r="A237" s="3" t="s">
        <v>607</v>
      </c>
    </row>
    <row r="238" spans="1:12">
      <c r="A238" s="4" t="s">
        <v>608</v>
      </c>
      <c r="J238" s="6" t="n">
        <v>38</v>
      </c>
      <c r="K238" s="6" t="n">
        <v>29</v>
      </c>
      <c r="L238" s="6" t="n">
        <v>30</v>
      </c>
    </row>
    <row r="239" spans="1:12">
      <c r="A239" s="4" t="s">
        <v>680</v>
      </c>
    </row>
    <row r="240" spans="1:12">
      <c r="A240" s="3" t="s">
        <v>607</v>
      </c>
    </row>
    <row r="241" spans="1:12">
      <c r="A241" s="4" t="s">
        <v>608</v>
      </c>
      <c r="J241" s="6" t="n">
        <v>75</v>
      </c>
      <c r="K241" s="6" t="n">
        <v>62</v>
      </c>
      <c r="L241" s="6" t="n">
        <v>63</v>
      </c>
    </row>
    <row r="242" spans="1:12">
      <c r="A242" s="4" t="s">
        <v>681</v>
      </c>
    </row>
    <row r="243" spans="1:12">
      <c r="A243" s="3" t="s">
        <v>607</v>
      </c>
    </row>
    <row r="244" spans="1:12">
      <c r="A244" s="4" t="s">
        <v>608</v>
      </c>
      <c r="J244" s="6" t="n">
        <v>0</v>
      </c>
      <c r="K244" s="6" t="n">
        <v>0</v>
      </c>
      <c r="L244" s="6" t="n">
        <v>0</v>
      </c>
    </row>
    <row r="245" spans="1:12">
      <c r="A245" s="4" t="s">
        <v>682</v>
      </c>
    </row>
    <row r="246" spans="1:12">
      <c r="A246" s="3" t="s">
        <v>607</v>
      </c>
    </row>
    <row r="247" spans="1:12">
      <c r="A247" s="4" t="s">
        <v>608</v>
      </c>
      <c r="J247" s="6" t="n">
        <v>0</v>
      </c>
      <c r="K247" s="6" t="n">
        <v>0</v>
      </c>
      <c r="L247" s="6" t="n">
        <v>0</v>
      </c>
    </row>
    <row r="248" spans="1:12">
      <c r="A248" s="4" t="s">
        <v>683</v>
      </c>
    </row>
    <row r="249" spans="1:12">
      <c r="A249" s="3" t="s">
        <v>607</v>
      </c>
    </row>
    <row r="250" spans="1:12">
      <c r="A250" s="4" t="s">
        <v>608</v>
      </c>
      <c r="J250" s="6" t="n">
        <v>0</v>
      </c>
      <c r="K250" s="6" t="n">
        <v>0</v>
      </c>
      <c r="L250" s="6" t="n">
        <v>0</v>
      </c>
    </row>
    <row r="251" spans="1:12">
      <c r="A251" s="4" t="s">
        <v>684</v>
      </c>
    </row>
    <row r="252" spans="1:12">
      <c r="A252" s="3" t="s">
        <v>607</v>
      </c>
    </row>
    <row r="253" spans="1:12">
      <c r="A253" s="4" t="s">
        <v>608</v>
      </c>
      <c r="J253" s="6" t="n">
        <v>6</v>
      </c>
      <c r="K253" s="6" t="n">
        <v>6</v>
      </c>
      <c r="L253" s="6" t="n">
        <v>4</v>
      </c>
    </row>
    <row r="254" spans="1:12">
      <c r="A254" s="4" t="s">
        <v>685</v>
      </c>
    </row>
    <row r="255" spans="1:12">
      <c r="A255" s="3" t="s">
        <v>607</v>
      </c>
    </row>
    <row r="256" spans="1:12">
      <c r="A256" s="4" t="s">
        <v>608</v>
      </c>
      <c r="J256" s="6" t="n">
        <v>24</v>
      </c>
      <c r="K256" s="6" t="n">
        <v>21</v>
      </c>
      <c r="L256" s="6" t="n">
        <v>19</v>
      </c>
    </row>
    <row r="257" spans="1:12">
      <c r="A257" s="4" t="s">
        <v>686</v>
      </c>
    </row>
    <row r="258" spans="1:12">
      <c r="A258" s="3" t="s">
        <v>607</v>
      </c>
    </row>
    <row r="259" spans="1:12">
      <c r="A259" s="4" t="s">
        <v>608</v>
      </c>
      <c r="J259" s="6" t="n">
        <v>30</v>
      </c>
      <c r="K259" s="6" t="n">
        <v>27</v>
      </c>
      <c r="L259" s="6" t="n">
        <v>23</v>
      </c>
    </row>
    <row r="260" spans="1:12">
      <c r="A260" s="4" t="s">
        <v>687</v>
      </c>
    </row>
    <row r="261" spans="1:12">
      <c r="A261" s="3" t="s">
        <v>607</v>
      </c>
    </row>
    <row r="262" spans="1:12">
      <c r="A262" s="4" t="s">
        <v>608</v>
      </c>
      <c r="J262" s="6" t="n">
        <v>0</v>
      </c>
      <c r="K262" s="6" t="n">
        <v>0</v>
      </c>
      <c r="L262" s="6" t="n">
        <v>0</v>
      </c>
    </row>
    <row r="263" spans="1:12">
      <c r="A263" s="4" t="s">
        <v>688</v>
      </c>
    </row>
    <row r="264" spans="1:12">
      <c r="A264" s="3" t="s">
        <v>607</v>
      </c>
    </row>
    <row r="265" spans="1:12">
      <c r="A265" s="4" t="s">
        <v>608</v>
      </c>
      <c r="J265" s="6" t="n">
        <v>30</v>
      </c>
      <c r="K265" s="6" t="n">
        <v>27</v>
      </c>
      <c r="L265" s="6" t="n">
        <v>23</v>
      </c>
    </row>
    <row r="266" spans="1:12">
      <c r="A266" s="4" t="s">
        <v>689</v>
      </c>
    </row>
    <row r="267" spans="1:12">
      <c r="A267" s="3" t="s">
        <v>607</v>
      </c>
    </row>
    <row r="268" spans="1:12">
      <c r="A268" s="4" t="s">
        <v>608</v>
      </c>
      <c r="J268" s="6" t="n">
        <v>35</v>
      </c>
      <c r="K268" s="6" t="n">
        <v>43</v>
      </c>
      <c r="L268" s="6" t="n">
        <v>14</v>
      </c>
    </row>
    <row r="269" spans="1:12">
      <c r="A269" s="4" t="s">
        <v>690</v>
      </c>
    </row>
    <row r="270" spans="1:12">
      <c r="A270" s="3" t="s">
        <v>607</v>
      </c>
    </row>
    <row r="271" spans="1:12">
      <c r="A271" s="4" t="s">
        <v>608</v>
      </c>
      <c r="J271" s="6" t="n">
        <v>6</v>
      </c>
      <c r="K271" s="6" t="n">
        <v>6</v>
      </c>
      <c r="L271" s="6" t="n">
        <v>0</v>
      </c>
    </row>
    <row r="272" spans="1:12">
      <c r="A272" s="4" t="s">
        <v>691</v>
      </c>
    </row>
    <row r="273" spans="1:12">
      <c r="A273" s="3" t="s">
        <v>607</v>
      </c>
    </row>
    <row r="274" spans="1:12">
      <c r="A274" s="4" t="s">
        <v>608</v>
      </c>
      <c r="J274" s="6" t="n">
        <v>-108</v>
      </c>
      <c r="K274" s="6" t="n">
        <v>-110</v>
      </c>
      <c r="L274" s="6" t="n">
        <v>-115</v>
      </c>
    </row>
    <row r="275" spans="1:12">
      <c r="A275" s="4" t="s">
        <v>692</v>
      </c>
    </row>
    <row r="276" spans="1:12">
      <c r="A276" s="3" t="s">
        <v>607</v>
      </c>
    </row>
    <row r="277" spans="1:12">
      <c r="A277" s="4" t="s">
        <v>608</v>
      </c>
      <c r="J277" s="6" t="n">
        <v>-35</v>
      </c>
      <c r="K277" s="6" t="n">
        <v>-33</v>
      </c>
      <c r="L277" s="6" t="n">
        <v>-38</v>
      </c>
    </row>
    <row r="278" spans="1:12">
      <c r="A278" s="4" t="s">
        <v>693</v>
      </c>
    </row>
    <row r="279" spans="1:12">
      <c r="A279" s="3" t="s">
        <v>607</v>
      </c>
    </row>
    <row r="280" spans="1:12">
      <c r="A280" s="4" t="s">
        <v>608</v>
      </c>
      <c r="J280" s="6" t="n">
        <v>0</v>
      </c>
      <c r="K280" s="6" t="n">
        <v>0</v>
      </c>
      <c r="L280" s="6" t="n">
        <v>0</v>
      </c>
    </row>
    <row r="281" spans="1:12">
      <c r="A281" s="4" t="s">
        <v>694</v>
      </c>
    </row>
    <row r="282" spans="1:12">
      <c r="A282" s="3" t="s">
        <v>607</v>
      </c>
    </row>
    <row r="283" spans="1:12">
      <c r="A283" s="4" t="s">
        <v>608</v>
      </c>
      <c r="J283" s="6" t="n">
        <v>0</v>
      </c>
      <c r="K283" s="6" t="n">
        <v>0</v>
      </c>
      <c r="L283" s="6" t="n">
        <v>0</v>
      </c>
    </row>
    <row r="284" spans="1:12">
      <c r="A284" s="4" t="s">
        <v>695</v>
      </c>
    </row>
    <row r="285" spans="1:12">
      <c r="A285" s="3" t="s">
        <v>607</v>
      </c>
    </row>
    <row r="286" spans="1:12">
      <c r="A286" s="4" t="s">
        <v>608</v>
      </c>
      <c r="J286" s="6" t="n">
        <v>-35</v>
      </c>
      <c r="K286" s="6" t="n">
        <v>-33</v>
      </c>
      <c r="L286" s="6" t="n">
        <v>-38</v>
      </c>
    </row>
    <row r="287" spans="1:12">
      <c r="A287" s="4" t="s">
        <v>696</v>
      </c>
    </row>
    <row r="288" spans="1:12">
      <c r="A288" s="3" t="s">
        <v>607</v>
      </c>
    </row>
    <row r="289" spans="1:12">
      <c r="A289" s="4" t="s">
        <v>608</v>
      </c>
      <c r="J289" s="6" t="n">
        <v>-50</v>
      </c>
      <c r="K289" s="6" t="n">
        <v>-53</v>
      </c>
      <c r="L289" s="6" t="n">
        <v>-59</v>
      </c>
    </row>
    <row r="290" spans="1:12">
      <c r="A290" s="4" t="s">
        <v>697</v>
      </c>
    </row>
    <row r="291" spans="1:12">
      <c r="A291" s="3" t="s">
        <v>607</v>
      </c>
    </row>
    <row r="292" spans="1:12">
      <c r="A292" s="4" t="s">
        <v>608</v>
      </c>
      <c r="J292" s="6" t="n">
        <v>-24</v>
      </c>
      <c r="K292" s="6" t="n">
        <v>-29</v>
      </c>
      <c r="L292" s="6" t="n">
        <v>-27</v>
      </c>
    </row>
    <row r="293" spans="1:12">
      <c r="A293" s="4" t="s">
        <v>698</v>
      </c>
    </row>
    <row r="294" spans="1:12">
      <c r="A294" s="3" t="s">
        <v>607</v>
      </c>
    </row>
    <row r="295" spans="1:12">
      <c r="A295" s="4" t="s">
        <v>608</v>
      </c>
      <c r="J295" s="6" t="n">
        <v>0</v>
      </c>
      <c r="K295" s="6" t="n">
        <v>0</v>
      </c>
      <c r="L295" s="6" t="n">
        <v>0</v>
      </c>
    </row>
    <row r="296" spans="1:12">
      <c r="A296" s="4" t="s">
        <v>699</v>
      </c>
    </row>
    <row r="297" spans="1:12">
      <c r="A297" s="3" t="s">
        <v>607</v>
      </c>
    </row>
    <row r="298" spans="1:12">
      <c r="A298" s="4" t="s">
        <v>608</v>
      </c>
      <c r="J298" s="6" t="n">
        <v>0</v>
      </c>
      <c r="K298" s="6" t="n">
        <v>0</v>
      </c>
      <c r="L298" s="6" t="n">
        <v>0</v>
      </c>
    </row>
    <row r="299" spans="1:12">
      <c r="A299" s="4" t="s">
        <v>700</v>
      </c>
    </row>
    <row r="300" spans="1:12">
      <c r="A300" s="3" t="s">
        <v>607</v>
      </c>
    </row>
    <row r="301" spans="1:12">
      <c r="A301" s="4" t="s">
        <v>608</v>
      </c>
      <c r="J301" s="6" t="n">
        <v>0</v>
      </c>
      <c r="K301" s="6" t="n">
        <v>0</v>
      </c>
      <c r="L301" s="6" t="n">
        <v>0</v>
      </c>
    </row>
    <row r="302" spans="1:12">
      <c r="A302" s="4" t="s">
        <v>701</v>
      </c>
    </row>
    <row r="303" spans="1:12">
      <c r="A303" s="3" t="s">
        <v>607</v>
      </c>
    </row>
    <row r="304" spans="1:12">
      <c r="A304" s="4" t="s">
        <v>608</v>
      </c>
      <c r="J304" s="6" t="n">
        <v>-74</v>
      </c>
      <c r="K304" s="6" t="n">
        <v>-82</v>
      </c>
      <c r="L304" s="6" t="n">
        <v>-86</v>
      </c>
    </row>
    <row r="305" spans="1:12">
      <c r="A305" s="4" t="s">
        <v>702</v>
      </c>
    </row>
    <row r="306" spans="1:12">
      <c r="A306" s="3" t="s">
        <v>607</v>
      </c>
    </row>
    <row r="307" spans="1:12">
      <c r="A307" s="4" t="s">
        <v>608</v>
      </c>
      <c r="J307" s="6" t="n">
        <v>0</v>
      </c>
      <c r="K307" s="6" t="n">
        <v>0</v>
      </c>
      <c r="L307" s="6" t="n">
        <v>0</v>
      </c>
    </row>
    <row r="308" spans="1:12">
      <c r="A308" s="4" t="s">
        <v>703</v>
      </c>
    </row>
    <row r="309" spans="1:12">
      <c r="A309" s="3" t="s">
        <v>607</v>
      </c>
    </row>
    <row r="310" spans="1:12">
      <c r="A310" s="4" t="s">
        <v>608</v>
      </c>
      <c r="J310" s="6" t="n">
        <v>-74</v>
      </c>
      <c r="K310" s="6" t="n">
        <v>-82</v>
      </c>
      <c r="L310" s="6" t="n">
        <v>-86</v>
      </c>
    </row>
    <row r="311" spans="1:12">
      <c r="A311" s="4" t="s">
        <v>704</v>
      </c>
    </row>
    <row r="312" spans="1:12">
      <c r="A312" s="3" t="s">
        <v>607</v>
      </c>
    </row>
    <row r="313" spans="1:12">
      <c r="A313" s="4" t="s">
        <v>608</v>
      </c>
      <c r="J313" s="6" t="n">
        <v>1</v>
      </c>
      <c r="K313" s="6" t="n">
        <v>5</v>
      </c>
      <c r="L313" s="6" t="n">
        <v>9</v>
      </c>
    </row>
    <row r="314" spans="1:12">
      <c r="A314" s="4" t="s">
        <v>705</v>
      </c>
    </row>
    <row r="315" spans="1:12">
      <c r="A315" s="3" t="s">
        <v>607</v>
      </c>
    </row>
    <row r="316" spans="1:12">
      <c r="A316" s="4" t="s">
        <v>608</v>
      </c>
      <c r="J316" s="6" t="n">
        <v>0</v>
      </c>
      <c r="K316" s="6" t="n">
        <v>0</v>
      </c>
      <c r="L316" s="6" t="n">
        <v>0</v>
      </c>
    </row>
    <row r="317" spans="1:12">
      <c r="A317" s="4" t="s">
        <v>706</v>
      </c>
    </row>
    <row r="318" spans="1:12">
      <c r="A318" s="3" t="s">
        <v>607</v>
      </c>
    </row>
    <row r="319" spans="1:12">
      <c r="A319" s="4" t="s">
        <v>608</v>
      </c>
      <c r="J319" s="6" t="n">
        <v>62</v>
      </c>
      <c r="K319" s="6" t="n">
        <v>70</v>
      </c>
      <c r="L319" s="6" t="n">
        <v>74</v>
      </c>
    </row>
    <row r="320" spans="1:12">
      <c r="A320" s="4" t="s">
        <v>707</v>
      </c>
    </row>
    <row r="321" spans="1:12">
      <c r="A321" s="3" t="s">
        <v>607</v>
      </c>
    </row>
    <row r="322" spans="1:12">
      <c r="A322" s="4" t="s">
        <v>608</v>
      </c>
      <c r="J322" s="6" t="n">
        <v>2</v>
      </c>
      <c r="K322" s="6" t="n">
        <v>2</v>
      </c>
      <c r="L322" s="6" t="n">
        <v>2</v>
      </c>
    </row>
    <row r="323" spans="1:12">
      <c r="A323" s="4" t="s">
        <v>708</v>
      </c>
    </row>
    <row r="324" spans="1:12">
      <c r="A324" s="3" t="s">
        <v>607</v>
      </c>
    </row>
    <row r="325" spans="1:12">
      <c r="A325" s="4" t="s">
        <v>608</v>
      </c>
      <c r="J325" s="5" t="n">
        <v>10</v>
      </c>
      <c r="K325" s="5" t="n">
        <v>10</v>
      </c>
      <c r="L325" s="5" t="n">
        <v>1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4</v>
      </c>
      <c r="B1" s="2" t="s">
        <v>2</v>
      </c>
      <c r="C1" s="2" t="s">
        <v>69</v>
      </c>
    </row>
    <row r="2" spans="1:3">
      <c r="A2" s="4" t="s">
        <v>165</v>
      </c>
      <c r="B2" s="5" t="n">
        <v>32</v>
      </c>
      <c r="C2" s="5" t="n">
        <v>26</v>
      </c>
    </row>
    <row r="3" spans="1:3">
      <c r="A3" s="4" t="s">
        <v>166</v>
      </c>
      <c r="B3" s="7" t="n">
        <v>0.01</v>
      </c>
      <c r="C3" s="7" t="n">
        <v>0.01</v>
      </c>
    </row>
    <row r="4" spans="1:3">
      <c r="A4" s="4" t="s">
        <v>167</v>
      </c>
      <c r="B4" s="6" t="n">
        <v>10000000</v>
      </c>
      <c r="C4" s="6" t="n">
        <v>10000000</v>
      </c>
    </row>
    <row r="5" spans="1:3">
      <c r="A5" s="4" t="s">
        <v>168</v>
      </c>
      <c r="B5" s="6" t="n">
        <v>0</v>
      </c>
      <c r="C5" s="6" t="n">
        <v>0</v>
      </c>
    </row>
    <row r="6" spans="1:3">
      <c r="A6" s="4" t="s">
        <v>169</v>
      </c>
      <c r="B6" s="6" t="n">
        <v>0</v>
      </c>
    </row>
    <row r="7" spans="1:3">
      <c r="A7" s="4" t="s">
        <v>65</v>
      </c>
    </row>
    <row r="8" spans="1:3">
      <c r="A8" s="4" t="s">
        <v>170</v>
      </c>
      <c r="B8" s="7" t="n">
        <v>0.01</v>
      </c>
      <c r="C8" s="7" t="n">
        <v>0.01</v>
      </c>
    </row>
    <row r="9" spans="1:3">
      <c r="A9" s="4" t="s">
        <v>171</v>
      </c>
      <c r="B9" s="6" t="n">
        <v>1000000000</v>
      </c>
      <c r="C9" s="6" t="n">
        <v>1000000000</v>
      </c>
    </row>
    <row r="10" spans="1:3">
      <c r="A10" s="4" t="s">
        <v>172</v>
      </c>
      <c r="B10" s="6" t="n">
        <v>36109179</v>
      </c>
      <c r="C10" s="6" t="n">
        <v>39507817</v>
      </c>
    </row>
    <row r="11" spans="1:3">
      <c r="A11" s="4" t="s">
        <v>169</v>
      </c>
      <c r="B11" s="6" t="n">
        <v>36109179</v>
      </c>
      <c r="C11" s="6" t="n">
        <v>39507817</v>
      </c>
    </row>
    <row r="12" spans="1:3">
      <c r="A12" s="4" t="s">
        <v>67</v>
      </c>
    </row>
    <row r="13" spans="1:3">
      <c r="A13" s="4" t="s">
        <v>170</v>
      </c>
      <c r="B13" s="7" t="n">
        <v>0.01</v>
      </c>
      <c r="C13" s="7" t="n">
        <v>0.01</v>
      </c>
    </row>
    <row r="14" spans="1:3">
      <c r="A14" s="4" t="s">
        <v>171</v>
      </c>
      <c r="B14" s="6" t="n">
        <v>397457686</v>
      </c>
      <c r="C14" s="6" t="n">
        <v>399110240</v>
      </c>
    </row>
    <row r="15" spans="1:3">
      <c r="A15" s="4" t="s">
        <v>172</v>
      </c>
      <c r="B15" s="6" t="n">
        <v>65463274</v>
      </c>
      <c r="C15" s="6" t="n">
        <v>67115828</v>
      </c>
    </row>
    <row r="16" spans="1:3">
      <c r="A16" s="4" t="s">
        <v>169</v>
      </c>
      <c r="B16" s="6" t="n">
        <v>65463274</v>
      </c>
      <c r="C16" s="6" t="n">
        <v>67115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9</v>
      </c>
      <c r="D2" s="2" t="s">
        <v>70</v>
      </c>
    </row>
    <row r="3" spans="1:4">
      <c r="A3" s="3" t="s">
        <v>710</v>
      </c>
    </row>
    <row r="4" spans="1:4">
      <c r="A4" s="4" t="s">
        <v>711</v>
      </c>
      <c r="B4" s="5" t="n">
        <v>0</v>
      </c>
      <c r="C4" s="5" t="n">
        <v>0</v>
      </c>
    </row>
    <row r="5" spans="1:4">
      <c r="A5" s="4" t="s">
        <v>712</v>
      </c>
      <c r="B5" s="6" t="n">
        <v>920</v>
      </c>
      <c r="C5" s="6" t="n">
        <v>830</v>
      </c>
      <c r="D5" s="5" t="n">
        <v>772</v>
      </c>
    </row>
    <row r="6" spans="1:4">
      <c r="A6" s="4" t="s">
        <v>713</v>
      </c>
      <c r="B6" s="6" t="n">
        <v>1025</v>
      </c>
      <c r="C6" s="6" t="n">
        <v>964</v>
      </c>
    </row>
    <row r="7" spans="1:4">
      <c r="A7" s="4" t="s">
        <v>714</v>
      </c>
      <c r="B7" s="6" t="n">
        <v>-935</v>
      </c>
      <c r="C7" s="6" t="n">
        <v>-906</v>
      </c>
    </row>
    <row r="8" spans="1:4">
      <c r="A8" s="4" t="s">
        <v>715</v>
      </c>
      <c r="B8" s="6" t="n">
        <v>375</v>
      </c>
      <c r="C8" s="6" t="n">
        <v>356</v>
      </c>
    </row>
    <row r="9" spans="1:4">
      <c r="A9" s="4" t="s">
        <v>716</v>
      </c>
    </row>
    <row r="10" spans="1:4">
      <c r="A10" s="3" t="s">
        <v>710</v>
      </c>
    </row>
    <row r="11" spans="1:4">
      <c r="A11" s="4" t="s">
        <v>712</v>
      </c>
      <c r="B11" s="6" t="n">
        <v>671</v>
      </c>
      <c r="C11" s="6" t="n">
        <v>596</v>
      </c>
    </row>
    <row r="12" spans="1:4">
      <c r="A12" s="4" t="s">
        <v>717</v>
      </c>
    </row>
    <row r="13" spans="1:4">
      <c r="A13" s="3" t="s">
        <v>710</v>
      </c>
    </row>
    <row r="14" spans="1:4">
      <c r="A14" s="4" t="s">
        <v>712</v>
      </c>
      <c r="B14" s="6" t="n">
        <v>77</v>
      </c>
      <c r="C14" s="6" t="n">
        <v>81</v>
      </c>
    </row>
    <row r="15" spans="1:4">
      <c r="A15" s="4" t="s">
        <v>718</v>
      </c>
    </row>
    <row r="16" spans="1:4">
      <c r="A16" s="3" t="s">
        <v>710</v>
      </c>
    </row>
    <row r="17" spans="1:4">
      <c r="A17" s="4" t="s">
        <v>712</v>
      </c>
      <c r="B17" s="6" t="n">
        <v>41</v>
      </c>
      <c r="C17" s="6" t="n">
        <v>35</v>
      </c>
    </row>
    <row r="18" spans="1:4">
      <c r="A18" s="4" t="s">
        <v>719</v>
      </c>
    </row>
    <row r="19" spans="1:4">
      <c r="A19" s="3" t="s">
        <v>710</v>
      </c>
    </row>
    <row r="20" spans="1:4">
      <c r="A20" s="4" t="s">
        <v>712</v>
      </c>
      <c r="B20" s="6" t="n">
        <v>5</v>
      </c>
      <c r="C20" s="6" t="n">
        <v>7</v>
      </c>
    </row>
    <row r="21" spans="1:4">
      <c r="A21" s="4" t="s">
        <v>720</v>
      </c>
    </row>
    <row r="22" spans="1:4">
      <c r="A22" s="3" t="s">
        <v>710</v>
      </c>
    </row>
    <row r="23" spans="1:4">
      <c r="A23" s="4" t="s">
        <v>712</v>
      </c>
      <c r="B23" s="5" t="n">
        <v>126</v>
      </c>
      <c r="C23" s="5" t="n">
        <v>1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v>
      </c>
    </row>
    <row r="2" spans="1:2">
      <c r="B2" s="2" t="s">
        <v>722</v>
      </c>
    </row>
    <row r="3" spans="1:2">
      <c r="A3" s="3" t="s">
        <v>281</v>
      </c>
    </row>
    <row r="4" spans="1:2">
      <c r="A4" s="4" t="s">
        <v>723</v>
      </c>
      <c r="B4" s="5" t="n">
        <v>130</v>
      </c>
    </row>
    <row r="5" spans="1:2">
      <c r="A5" s="4" t="s">
        <v>724</v>
      </c>
      <c r="B5" s="4" t="s">
        <v>725</v>
      </c>
    </row>
    <row r="6" spans="1:2">
      <c r="A6" s="4" t="s">
        <v>726</v>
      </c>
    </row>
    <row r="7" spans="1:2">
      <c r="A7" s="3" t="s">
        <v>727</v>
      </c>
    </row>
    <row r="8" spans="1:2">
      <c r="A8" s="4" t="s">
        <v>728</v>
      </c>
      <c r="B8" s="4" t="s">
        <v>729</v>
      </c>
    </row>
    <row r="9" spans="1:2">
      <c r="A9" s="4" t="s">
        <v>730</v>
      </c>
      <c r="B9"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9</v>
      </c>
    </row>
    <row r="2" spans="1:3">
      <c r="A2" s="3" t="s">
        <v>732</v>
      </c>
    </row>
    <row r="3" spans="1:3">
      <c r="A3" s="4" t="s">
        <v>130</v>
      </c>
      <c r="B3" s="5" t="n">
        <v>232</v>
      </c>
      <c r="C3" s="5" t="n">
        <v>233</v>
      </c>
    </row>
    <row r="4" spans="1:3">
      <c r="A4" s="4" t="s">
        <v>733</v>
      </c>
    </row>
    <row r="5" spans="1:3">
      <c r="A5" s="3" t="s">
        <v>732</v>
      </c>
    </row>
    <row r="6" spans="1:3">
      <c r="A6" s="4" t="s">
        <v>734</v>
      </c>
      <c r="B6" s="4" t="s">
        <v>735</v>
      </c>
    </row>
    <row r="7" spans="1:3">
      <c r="A7" s="4" t="s">
        <v>130</v>
      </c>
      <c r="B7" s="5" t="n">
        <v>48</v>
      </c>
      <c r="C7" s="6" t="n">
        <v>46</v>
      </c>
    </row>
    <row r="8" spans="1:3">
      <c r="A8" s="4" t="s">
        <v>736</v>
      </c>
    </row>
    <row r="9" spans="1:3">
      <c r="A9" s="3" t="s">
        <v>732</v>
      </c>
    </row>
    <row r="10" spans="1:3">
      <c r="A10" s="4" t="s">
        <v>734</v>
      </c>
      <c r="B10" s="4" t="s">
        <v>735</v>
      </c>
    </row>
    <row r="11" spans="1:3">
      <c r="A11" s="4" t="s">
        <v>130</v>
      </c>
      <c r="B11" s="5" t="n">
        <v>29</v>
      </c>
      <c r="C11" s="6" t="n">
        <v>29</v>
      </c>
    </row>
    <row r="12" spans="1:3">
      <c r="A12" s="4" t="s">
        <v>737</v>
      </c>
    </row>
    <row r="13" spans="1:3">
      <c r="A13" s="3" t="s">
        <v>732</v>
      </c>
    </row>
    <row r="14" spans="1:3">
      <c r="A14" s="4" t="s">
        <v>734</v>
      </c>
      <c r="B14" s="4" t="s">
        <v>735</v>
      </c>
    </row>
    <row r="15" spans="1:3">
      <c r="A15" s="4" t="s">
        <v>130</v>
      </c>
      <c r="B15" s="5" t="n">
        <v>22</v>
      </c>
      <c r="C15" s="6" t="n">
        <v>25</v>
      </c>
    </row>
    <row r="16" spans="1:3">
      <c r="A16" s="4" t="s">
        <v>738</v>
      </c>
    </row>
    <row r="17" spans="1:3">
      <c r="A17" s="3" t="s">
        <v>732</v>
      </c>
    </row>
    <row r="18" spans="1:3">
      <c r="A18" s="4" t="s">
        <v>734</v>
      </c>
      <c r="B18" s="4" t="s">
        <v>739</v>
      </c>
    </row>
    <row r="19" spans="1:3">
      <c r="A19" s="4" t="s">
        <v>130</v>
      </c>
      <c r="B19" s="5" t="n">
        <v>20</v>
      </c>
      <c r="C19" s="6" t="n">
        <v>18</v>
      </c>
    </row>
    <row r="20" spans="1:3">
      <c r="A20" s="4" t="s">
        <v>740</v>
      </c>
    </row>
    <row r="21" spans="1:3">
      <c r="A21" s="3" t="s">
        <v>732</v>
      </c>
    </row>
    <row r="22" spans="1:3">
      <c r="A22" s="4" t="s">
        <v>734</v>
      </c>
      <c r="B22" s="4" t="s">
        <v>735</v>
      </c>
    </row>
    <row r="23" spans="1:3">
      <c r="A23" s="4" t="s">
        <v>130</v>
      </c>
      <c r="B23" s="5" t="n">
        <v>14</v>
      </c>
      <c r="C23" s="6" t="n">
        <v>13</v>
      </c>
    </row>
    <row r="24" spans="1:3">
      <c r="A24" s="4" t="s">
        <v>741</v>
      </c>
    </row>
    <row r="25" spans="1:3">
      <c r="A25" s="3" t="s">
        <v>732</v>
      </c>
    </row>
    <row r="26" spans="1:3">
      <c r="A26" s="4" t="s">
        <v>734</v>
      </c>
      <c r="B26" s="4" t="s">
        <v>739</v>
      </c>
    </row>
    <row r="27" spans="1:3">
      <c r="A27" s="4" t="s">
        <v>130</v>
      </c>
      <c r="B27" s="5" t="n">
        <v>13</v>
      </c>
      <c r="C27" s="6" t="n">
        <v>13</v>
      </c>
    </row>
    <row r="28" spans="1:3">
      <c r="A28" s="4" t="s">
        <v>742</v>
      </c>
    </row>
    <row r="29" spans="1:3">
      <c r="A29" s="3" t="s">
        <v>732</v>
      </c>
    </row>
    <row r="30" spans="1:3">
      <c r="A30" s="4" t="s">
        <v>734</v>
      </c>
      <c r="B30" s="4" t="s">
        <v>739</v>
      </c>
    </row>
    <row r="31" spans="1:3">
      <c r="A31" s="4" t="s">
        <v>130</v>
      </c>
      <c r="B31" s="5" t="n">
        <v>12</v>
      </c>
      <c r="C31" s="6" t="n">
        <v>0</v>
      </c>
    </row>
    <row r="32" spans="1:3">
      <c r="A32" s="4" t="s">
        <v>743</v>
      </c>
    </row>
    <row r="33" spans="1:3">
      <c r="A33" s="3" t="s">
        <v>732</v>
      </c>
    </row>
    <row r="34" spans="1:3">
      <c r="A34" s="4" t="s">
        <v>734</v>
      </c>
      <c r="B34" s="4" t="s">
        <v>735</v>
      </c>
    </row>
    <row r="35" spans="1:3">
      <c r="A35" s="4" t="s">
        <v>130</v>
      </c>
      <c r="B35" s="5" t="n">
        <v>11</v>
      </c>
      <c r="C35" s="6" t="n">
        <v>12</v>
      </c>
    </row>
    <row r="36" spans="1:3">
      <c r="A36" s="4" t="s">
        <v>744</v>
      </c>
    </row>
    <row r="37" spans="1:3">
      <c r="A37" s="3" t="s">
        <v>732</v>
      </c>
    </row>
    <row r="38" spans="1:3">
      <c r="A38" s="4" t="s">
        <v>734</v>
      </c>
      <c r="B38" s="4" t="s">
        <v>735</v>
      </c>
    </row>
    <row r="39" spans="1:3">
      <c r="A39" s="4" t="s">
        <v>130</v>
      </c>
      <c r="B39" s="5" t="n">
        <v>11</v>
      </c>
      <c r="C39" s="6" t="n">
        <v>0</v>
      </c>
    </row>
    <row r="40" spans="1:3">
      <c r="A40" s="4" t="s">
        <v>745</v>
      </c>
    </row>
    <row r="41" spans="1:3">
      <c r="A41" s="3" t="s">
        <v>732</v>
      </c>
    </row>
    <row r="42" spans="1:3">
      <c r="A42" s="4" t="s">
        <v>734</v>
      </c>
      <c r="B42" s="4" t="s">
        <v>735</v>
      </c>
    </row>
    <row r="43" spans="1:3">
      <c r="A43" s="4" t="s">
        <v>130</v>
      </c>
      <c r="B43" s="5" t="n">
        <v>10</v>
      </c>
      <c r="C43" s="6" t="n">
        <v>10</v>
      </c>
    </row>
    <row r="44" spans="1:3">
      <c r="A44" s="4" t="s">
        <v>746</v>
      </c>
    </row>
    <row r="45" spans="1:3">
      <c r="A45" s="3" t="s">
        <v>732</v>
      </c>
    </row>
    <row r="46" spans="1:3">
      <c r="A46" s="4" t="s">
        <v>734</v>
      </c>
      <c r="B46" s="4" t="s">
        <v>739</v>
      </c>
    </row>
    <row r="47" spans="1:3">
      <c r="A47" s="4" t="s">
        <v>130</v>
      </c>
      <c r="B47" s="5" t="n">
        <v>10</v>
      </c>
      <c r="C47" s="6" t="n">
        <v>16</v>
      </c>
    </row>
    <row r="48" spans="1:3">
      <c r="A48" s="4" t="s">
        <v>185</v>
      </c>
    </row>
    <row r="49" spans="1:3">
      <c r="A49" s="3" t="s">
        <v>732</v>
      </c>
    </row>
    <row r="50" spans="1:3">
      <c r="A50" s="4" t="s">
        <v>130</v>
      </c>
      <c r="B50" s="5" t="n">
        <v>32</v>
      </c>
      <c r="C50" s="5" t="n">
        <v>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9</v>
      </c>
      <c r="D2" s="2" t="s">
        <v>70</v>
      </c>
    </row>
    <row r="3" spans="1:4">
      <c r="A3" s="3" t="s">
        <v>284</v>
      </c>
    </row>
    <row r="4" spans="1:4">
      <c r="A4" s="4" t="s">
        <v>748</v>
      </c>
      <c r="B4" s="5" t="n">
        <v>496</v>
      </c>
      <c r="C4" s="5" t="n">
        <v>513</v>
      </c>
      <c r="D4" s="5" t="n">
        <v>832</v>
      </c>
    </row>
    <row r="5" spans="1:4">
      <c r="A5" s="4" t="s">
        <v>749</v>
      </c>
      <c r="B5" s="6" t="n">
        <v>179</v>
      </c>
      <c r="C5" s="6" t="n">
        <v>182</v>
      </c>
      <c r="D5" s="6" t="n">
        <v>289</v>
      </c>
    </row>
    <row r="6" spans="1:4">
      <c r="A6" s="4" t="s">
        <v>750</v>
      </c>
      <c r="B6" s="6" t="n">
        <v>-24</v>
      </c>
      <c r="C6" s="6" t="n">
        <v>-16</v>
      </c>
      <c r="D6" s="6" t="n">
        <v>54</v>
      </c>
    </row>
    <row r="7" spans="1:4">
      <c r="A7" s="4" t="s">
        <v>751</v>
      </c>
      <c r="B7" s="6" t="n">
        <v>-24</v>
      </c>
      <c r="C7" s="6" t="n">
        <v>-16</v>
      </c>
      <c r="D7" s="5" t="n">
        <v>54</v>
      </c>
    </row>
    <row r="8" spans="1:4">
      <c r="A8" s="4" t="s">
        <v>752</v>
      </c>
      <c r="B8" s="6" t="n">
        <v>231</v>
      </c>
      <c r="C8" s="6" t="n">
        <v>228</v>
      </c>
    </row>
    <row r="9" spans="1:4">
      <c r="A9" s="4" t="s">
        <v>753</v>
      </c>
      <c r="B9" s="6" t="n">
        <v>1417</v>
      </c>
      <c r="C9" s="6" t="n">
        <v>1345</v>
      </c>
    </row>
    <row r="10" spans="1:4">
      <c r="A10" s="4" t="s">
        <v>754</v>
      </c>
      <c r="B10" s="6" t="n">
        <v>1648</v>
      </c>
      <c r="C10" s="6" t="n">
        <v>1573</v>
      </c>
    </row>
    <row r="11" spans="1:4">
      <c r="A11" s="4" t="s">
        <v>755</v>
      </c>
      <c r="B11" s="6" t="n">
        <v>143</v>
      </c>
      <c r="C11" s="6" t="n">
        <v>141</v>
      </c>
    </row>
    <row r="12" spans="1:4">
      <c r="A12" s="4" t="s">
        <v>756</v>
      </c>
      <c r="B12" s="6" t="n">
        <v>1270</v>
      </c>
      <c r="C12" s="6" t="n">
        <v>1148</v>
      </c>
    </row>
    <row r="13" spans="1:4">
      <c r="A13" s="4" t="s">
        <v>151</v>
      </c>
      <c r="B13" s="5" t="n">
        <v>1413</v>
      </c>
      <c r="C13" s="5" t="n">
        <v>12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9</v>
      </c>
      <c r="D2" s="2" t="s">
        <v>70</v>
      </c>
    </row>
    <row r="3" spans="1:4">
      <c r="A3" s="3" t="s">
        <v>732</v>
      </c>
    </row>
    <row r="4" spans="1:4">
      <c r="A4" s="4" t="s">
        <v>130</v>
      </c>
      <c r="B4" s="5" t="n">
        <v>232</v>
      </c>
      <c r="C4" s="5" t="n">
        <v>233</v>
      </c>
    </row>
    <row r="5" spans="1:4">
      <c r="A5" s="4" t="s">
        <v>758</v>
      </c>
      <c r="B5" s="5" t="n">
        <v>7</v>
      </c>
      <c r="D5" s="5" t="n">
        <v>3</v>
      </c>
    </row>
    <row r="6" spans="1:4">
      <c r="A6" s="4" t="s">
        <v>759</v>
      </c>
      <c r="B6" s="6" t="n">
        <v>0</v>
      </c>
    </row>
    <row r="7" spans="1:4">
      <c r="A7" s="4" t="s">
        <v>760</v>
      </c>
      <c r="B7" s="5" t="n">
        <v>58</v>
      </c>
      <c r="C7" s="6" t="n">
        <v>49</v>
      </c>
    </row>
    <row r="8" spans="1:4">
      <c r="A8" s="4" t="s">
        <v>761</v>
      </c>
      <c r="B8" s="6" t="n">
        <v>7</v>
      </c>
      <c r="C8" s="6" t="n">
        <v>9</v>
      </c>
    </row>
    <row r="9" spans="1:4">
      <c r="A9" s="4" t="s">
        <v>762</v>
      </c>
      <c r="C9" s="6" t="n">
        <v>22</v>
      </c>
    </row>
    <row r="10" spans="1:4">
      <c r="A10" s="4" t="s">
        <v>763</v>
      </c>
    </row>
    <row r="11" spans="1:4">
      <c r="A11" s="3" t="s">
        <v>732</v>
      </c>
    </row>
    <row r="12" spans="1:4">
      <c r="A12" s="4" t="s">
        <v>764</v>
      </c>
      <c r="C12" s="6" t="n">
        <v>4</v>
      </c>
    </row>
    <row r="13" spans="1:4">
      <c r="A13" s="4" t="s">
        <v>758</v>
      </c>
      <c r="C13" s="6" t="n">
        <v>16</v>
      </c>
    </row>
    <row r="14" spans="1:4">
      <c r="A14" s="4" t="s">
        <v>765</v>
      </c>
    </row>
    <row r="15" spans="1:4">
      <c r="A15" s="3" t="s">
        <v>732</v>
      </c>
    </row>
    <row r="16" spans="1:4">
      <c r="A16" s="4" t="s">
        <v>766</v>
      </c>
      <c r="D16" s="6" t="n">
        <v>217</v>
      </c>
    </row>
    <row r="17" spans="1:4">
      <c r="A17" s="4" t="s">
        <v>767</v>
      </c>
      <c r="D17" s="6" t="n">
        <v>217</v>
      </c>
    </row>
    <row r="18" spans="1:4">
      <c r="A18" s="4" t="s">
        <v>768</v>
      </c>
    </row>
    <row r="19" spans="1:4">
      <c r="A19" s="3" t="s">
        <v>732</v>
      </c>
    </row>
    <row r="20" spans="1:4">
      <c r="A20" s="4" t="s">
        <v>769</v>
      </c>
      <c r="B20" s="6" t="n">
        <v>15</v>
      </c>
    </row>
    <row r="21" spans="1:4">
      <c r="A21" s="4" t="s">
        <v>770</v>
      </c>
      <c r="C21" s="6" t="n">
        <v>-44</v>
      </c>
    </row>
    <row r="22" spans="1:4">
      <c r="A22" s="4" t="s">
        <v>95</v>
      </c>
    </row>
    <row r="23" spans="1:4">
      <c r="A23" s="3" t="s">
        <v>732</v>
      </c>
    </row>
    <row r="24" spans="1:4">
      <c r="A24" s="4" t="s">
        <v>766</v>
      </c>
      <c r="B24" s="6" t="n">
        <v>8</v>
      </c>
      <c r="C24" s="6" t="n">
        <v>40</v>
      </c>
      <c r="D24" s="6" t="n">
        <v>6</v>
      </c>
    </row>
    <row r="25" spans="1:4">
      <c r="A25" s="4" t="s">
        <v>767</v>
      </c>
      <c r="B25" s="5" t="n">
        <v>25</v>
      </c>
      <c r="C25" s="5" t="n">
        <v>43</v>
      </c>
      <c r="D25" s="5"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9</v>
      </c>
    </row>
    <row r="2" spans="1:3">
      <c r="A2" s="4" t="s">
        <v>772</v>
      </c>
    </row>
    <row r="3" spans="1:3">
      <c r="A3" s="3" t="s">
        <v>773</v>
      </c>
    </row>
    <row r="4" spans="1:3">
      <c r="A4" s="4" t="s">
        <v>774</v>
      </c>
      <c r="B4" s="5" t="n">
        <v>1113</v>
      </c>
      <c r="C4" s="5" t="n">
        <v>897</v>
      </c>
    </row>
    <row r="5" spans="1:3">
      <c r="A5" s="4" t="s">
        <v>775</v>
      </c>
      <c r="B5" s="6" t="n">
        <v>-219</v>
      </c>
      <c r="C5" s="6" t="n">
        <v>-174</v>
      </c>
    </row>
    <row r="6" spans="1:3">
      <c r="A6" s="4" t="s">
        <v>776</v>
      </c>
      <c r="B6" s="6" t="n">
        <v>894</v>
      </c>
      <c r="C6" s="6" t="n">
        <v>723</v>
      </c>
    </row>
    <row r="7" spans="1:3">
      <c r="A7" s="4" t="s">
        <v>777</v>
      </c>
    </row>
    <row r="8" spans="1:3">
      <c r="A8" s="3" t="s">
        <v>773</v>
      </c>
    </row>
    <row r="9" spans="1:3">
      <c r="A9" s="4" t="s">
        <v>774</v>
      </c>
      <c r="B9" s="6" t="n">
        <v>483</v>
      </c>
      <c r="C9" s="6" t="n">
        <v>397</v>
      </c>
    </row>
    <row r="10" spans="1:3">
      <c r="A10" s="4" t="s">
        <v>778</v>
      </c>
    </row>
    <row r="11" spans="1:3">
      <c r="A11" s="3" t="s">
        <v>773</v>
      </c>
    </row>
    <row r="12" spans="1:3">
      <c r="A12" s="4" t="s">
        <v>774</v>
      </c>
      <c r="B12" s="6" t="n">
        <v>450</v>
      </c>
      <c r="C12" s="6" t="n">
        <v>367</v>
      </c>
    </row>
    <row r="13" spans="1:3">
      <c r="A13" s="4" t="s">
        <v>779</v>
      </c>
    </row>
    <row r="14" spans="1:3">
      <c r="A14" s="3" t="s">
        <v>773</v>
      </c>
    </row>
    <row r="15" spans="1:3">
      <c r="A15" s="4" t="s">
        <v>774</v>
      </c>
      <c r="B15" s="5" t="n">
        <v>180</v>
      </c>
      <c r="C15" s="5" t="n">
        <v>1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9</v>
      </c>
      <c r="D2" s="2" t="s">
        <v>70</v>
      </c>
    </row>
    <row r="3" spans="1:4">
      <c r="A3" s="3" t="s">
        <v>781</v>
      </c>
    </row>
    <row r="4" spans="1:4">
      <c r="A4" s="4" t="s">
        <v>777</v>
      </c>
      <c r="B4" s="5" t="n">
        <v>62</v>
      </c>
      <c r="C4" s="5" t="n">
        <v>-11</v>
      </c>
      <c r="D4" s="5" t="n">
        <v>45</v>
      </c>
    </row>
    <row r="5" spans="1:4">
      <c r="A5" s="4" t="s">
        <v>78</v>
      </c>
      <c r="B5" s="6" t="n">
        <v>62</v>
      </c>
      <c r="C5" s="6" t="n">
        <v>-11</v>
      </c>
      <c r="D5" s="6" t="n">
        <v>45</v>
      </c>
    </row>
    <row r="6" spans="1:4">
      <c r="A6" s="4" t="s">
        <v>777</v>
      </c>
    </row>
    <row r="7" spans="1:4">
      <c r="A7" s="3" t="s">
        <v>781</v>
      </c>
    </row>
    <row r="8" spans="1:4">
      <c r="A8" s="4" t="s">
        <v>777</v>
      </c>
      <c r="B8" s="6" t="n">
        <v>26</v>
      </c>
      <c r="C8" s="6" t="n">
        <v>4</v>
      </c>
      <c r="D8" s="6" t="n">
        <v>9</v>
      </c>
    </row>
    <row r="9" spans="1:4">
      <c r="A9" s="4" t="s">
        <v>78</v>
      </c>
      <c r="B9" s="6" t="n">
        <v>26</v>
      </c>
      <c r="C9" s="6" t="n">
        <v>4</v>
      </c>
      <c r="D9" s="6" t="n">
        <v>9</v>
      </c>
    </row>
    <row r="10" spans="1:4">
      <c r="A10" s="4" t="s">
        <v>778</v>
      </c>
    </row>
    <row r="11" spans="1:4">
      <c r="A11" s="3" t="s">
        <v>781</v>
      </c>
    </row>
    <row r="12" spans="1:4">
      <c r="A12" s="4" t="s">
        <v>782</v>
      </c>
      <c r="B12" s="6" t="n">
        <v>42</v>
      </c>
      <c r="C12" s="6" t="n">
        <v>-45</v>
      </c>
      <c r="D12" s="6" t="n">
        <v>20</v>
      </c>
    </row>
    <row r="13" spans="1:4">
      <c r="A13" s="4" t="s">
        <v>783</v>
      </c>
      <c r="B13" s="5" t="n">
        <v>20</v>
      </c>
      <c r="C13" s="5" t="n">
        <v>34</v>
      </c>
      <c r="D13" s="5"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9</v>
      </c>
    </row>
    <row r="2" spans="1:3">
      <c r="A2" s="3" t="s">
        <v>773</v>
      </c>
    </row>
    <row r="3" spans="1:3">
      <c r="A3" s="4" t="s">
        <v>785</v>
      </c>
      <c r="B3" s="5" t="n">
        <v>102</v>
      </c>
      <c r="C3" s="5" t="n">
        <v>87</v>
      </c>
    </row>
    <row r="4" spans="1:3">
      <c r="A4" s="4" t="s">
        <v>786</v>
      </c>
    </row>
    <row r="5" spans="1:3">
      <c r="A5" s="3" t="s">
        <v>773</v>
      </c>
    </row>
    <row r="6" spans="1:3">
      <c r="A6" s="4" t="s">
        <v>787</v>
      </c>
      <c r="B6" s="6" t="n">
        <v>147</v>
      </c>
      <c r="C6" s="6" t="n">
        <v>14</v>
      </c>
    </row>
    <row r="7" spans="1:3">
      <c r="A7" s="4" t="s">
        <v>785</v>
      </c>
      <c r="B7" s="6" t="n">
        <v>102</v>
      </c>
      <c r="C7" s="6" t="n">
        <v>87</v>
      </c>
    </row>
    <row r="8" spans="1:3">
      <c r="A8" s="4" t="s">
        <v>788</v>
      </c>
      <c r="B8" s="6" t="n">
        <v>37</v>
      </c>
      <c r="C8" s="6" t="n">
        <v>100</v>
      </c>
    </row>
    <row r="9" spans="1:3">
      <c r="A9" s="4" t="s">
        <v>774</v>
      </c>
      <c r="B9" s="6" t="n">
        <v>286</v>
      </c>
      <c r="C9" s="6" t="n">
        <v>201</v>
      </c>
    </row>
    <row r="10" spans="1:3">
      <c r="A10" s="4" t="s">
        <v>789</v>
      </c>
      <c r="B10" s="6" t="n">
        <v>-184</v>
      </c>
      <c r="C10" s="6" t="n">
        <v>-114</v>
      </c>
    </row>
    <row r="11" spans="1:3">
      <c r="A11" s="4" t="s">
        <v>790</v>
      </c>
      <c r="B11" s="5" t="n">
        <v>102</v>
      </c>
      <c r="C11" s="5" t="n">
        <v>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9</v>
      </c>
    </row>
    <row r="2" spans="1:3">
      <c r="A2" s="3" t="s">
        <v>792</v>
      </c>
    </row>
    <row r="3" spans="1:3">
      <c r="A3" s="4" t="s">
        <v>793</v>
      </c>
      <c r="B3" s="5" t="n">
        <v>1399</v>
      </c>
      <c r="C3" s="5" t="n">
        <v>1098</v>
      </c>
    </row>
    <row r="4" spans="1:3">
      <c r="A4" s="4" t="s">
        <v>794</v>
      </c>
    </row>
    <row r="5" spans="1:3">
      <c r="A5" s="3" t="s">
        <v>792</v>
      </c>
    </row>
    <row r="6" spans="1:3">
      <c r="A6" s="4" t="s">
        <v>793</v>
      </c>
      <c r="B6" s="6" t="n">
        <v>269</v>
      </c>
      <c r="C6" s="6" t="n">
        <v>88</v>
      </c>
    </row>
    <row r="7" spans="1:3">
      <c r="A7" s="4" t="s">
        <v>795</v>
      </c>
    </row>
    <row r="8" spans="1:3">
      <c r="A8" s="3" t="s">
        <v>792</v>
      </c>
    </row>
    <row r="9" spans="1:3">
      <c r="A9" s="4" t="s">
        <v>793</v>
      </c>
      <c r="B9" s="6" t="n">
        <v>502</v>
      </c>
      <c r="C9" s="6" t="n">
        <v>367</v>
      </c>
    </row>
    <row r="10" spans="1:3">
      <c r="A10" s="4" t="s">
        <v>796</v>
      </c>
    </row>
    <row r="11" spans="1:3">
      <c r="A11" s="3" t="s">
        <v>792</v>
      </c>
    </row>
    <row r="12" spans="1:3">
      <c r="A12" s="4" t="s">
        <v>793</v>
      </c>
      <c r="B12" s="6" t="n">
        <v>102</v>
      </c>
      <c r="C12" s="6" t="n">
        <v>87</v>
      </c>
    </row>
    <row r="13" spans="1:3">
      <c r="A13" s="4" t="s">
        <v>797</v>
      </c>
    </row>
    <row r="14" spans="1:3">
      <c r="A14" s="3" t="s">
        <v>792</v>
      </c>
    </row>
    <row r="15" spans="1:3">
      <c r="A15" s="4" t="s">
        <v>793</v>
      </c>
      <c r="B15" s="6" t="n">
        <v>47</v>
      </c>
      <c r="C15" s="6" t="n">
        <v>113</v>
      </c>
    </row>
    <row r="16" spans="1:3">
      <c r="A16" s="4" t="s">
        <v>798</v>
      </c>
    </row>
    <row r="17" spans="1:3">
      <c r="A17" s="3" t="s">
        <v>792</v>
      </c>
    </row>
    <row r="18" spans="1:3">
      <c r="A18" s="4" t="s">
        <v>793</v>
      </c>
      <c r="B18" s="6" t="n">
        <v>202</v>
      </c>
      <c r="C18" s="6" t="n">
        <v>169</v>
      </c>
    </row>
    <row r="19" spans="1:3">
      <c r="A19" s="4" t="s">
        <v>799</v>
      </c>
    </row>
    <row r="20" spans="1:3">
      <c r="A20" s="3" t="s">
        <v>792</v>
      </c>
    </row>
    <row r="21" spans="1:3">
      <c r="A21" s="4" t="s">
        <v>793</v>
      </c>
      <c r="B21" s="6" t="n">
        <v>50</v>
      </c>
      <c r="C21" s="6" t="n">
        <v>52</v>
      </c>
    </row>
    <row r="22" spans="1:3">
      <c r="A22" s="4" t="s">
        <v>800</v>
      </c>
    </row>
    <row r="23" spans="1:3">
      <c r="A23" s="3" t="s">
        <v>792</v>
      </c>
    </row>
    <row r="24" spans="1:3">
      <c r="A24" s="4" t="s">
        <v>793</v>
      </c>
      <c r="B24" s="6" t="n">
        <v>161</v>
      </c>
      <c r="C24" s="6" t="n">
        <v>151</v>
      </c>
    </row>
    <row r="25" spans="1:3">
      <c r="A25" s="4" t="s">
        <v>801</v>
      </c>
    </row>
    <row r="26" spans="1:3">
      <c r="A26" s="3" t="s">
        <v>792</v>
      </c>
    </row>
    <row r="27" spans="1:3">
      <c r="A27" s="4" t="s">
        <v>793</v>
      </c>
      <c r="B27" s="6" t="n">
        <v>23</v>
      </c>
      <c r="C27" s="6" t="n">
        <v>23</v>
      </c>
    </row>
    <row r="28" spans="1:3">
      <c r="A28" s="4" t="s">
        <v>802</v>
      </c>
    </row>
    <row r="29" spans="1:3">
      <c r="A29" s="3" t="s">
        <v>792</v>
      </c>
    </row>
    <row r="30" spans="1:3">
      <c r="A30" s="4" t="s">
        <v>793</v>
      </c>
      <c r="B30" s="6" t="n">
        <v>39</v>
      </c>
      <c r="C30" s="6" t="n">
        <v>46</v>
      </c>
    </row>
    <row r="31" spans="1:3">
      <c r="A31" s="4" t="s">
        <v>803</v>
      </c>
    </row>
    <row r="32" spans="1:3">
      <c r="A32" s="3" t="s">
        <v>792</v>
      </c>
    </row>
    <row r="33" spans="1:3">
      <c r="A33" s="4" t="s">
        <v>793</v>
      </c>
      <c r="B33" s="6" t="n">
        <v>4</v>
      </c>
      <c r="C33" s="6" t="n">
        <v>2</v>
      </c>
    </row>
    <row r="34" spans="1:3">
      <c r="A34" s="4" t="s">
        <v>122</v>
      </c>
    </row>
    <row r="35" spans="1:3">
      <c r="A35" s="3" t="s">
        <v>792</v>
      </c>
    </row>
    <row r="36" spans="1:3">
      <c r="A36" s="4" t="s">
        <v>793</v>
      </c>
      <c r="B36" s="6" t="n">
        <v>269</v>
      </c>
      <c r="C36" s="6" t="n">
        <v>88</v>
      </c>
    </row>
    <row r="37" spans="1:3">
      <c r="A37" s="4" t="s">
        <v>804</v>
      </c>
    </row>
    <row r="38" spans="1:3">
      <c r="A38" s="3" t="s">
        <v>792</v>
      </c>
    </row>
    <row r="39" spans="1:3">
      <c r="A39" s="4" t="s">
        <v>793</v>
      </c>
      <c r="B39" s="6" t="n">
        <v>269</v>
      </c>
      <c r="C39" s="6" t="n">
        <v>88</v>
      </c>
    </row>
    <row r="40" spans="1:3">
      <c r="A40" s="4" t="s">
        <v>805</v>
      </c>
    </row>
    <row r="41" spans="1:3">
      <c r="A41" s="3" t="s">
        <v>792</v>
      </c>
    </row>
    <row r="42" spans="1:3">
      <c r="A42" s="4" t="s">
        <v>793</v>
      </c>
      <c r="B42" s="6" t="n">
        <v>0</v>
      </c>
      <c r="C42" s="6" t="n">
        <v>0</v>
      </c>
    </row>
    <row r="43" spans="1:3">
      <c r="A43" s="4" t="s">
        <v>806</v>
      </c>
    </row>
    <row r="44" spans="1:3">
      <c r="A44" s="3" t="s">
        <v>792</v>
      </c>
    </row>
    <row r="45" spans="1:3">
      <c r="A45" s="4" t="s">
        <v>793</v>
      </c>
      <c r="B45" s="6" t="n">
        <v>0</v>
      </c>
      <c r="C45" s="6" t="n">
        <v>0</v>
      </c>
    </row>
    <row r="46" spans="1:3">
      <c r="A46" s="4" t="s">
        <v>807</v>
      </c>
    </row>
    <row r="47" spans="1:3">
      <c r="A47" s="3" t="s">
        <v>792</v>
      </c>
    </row>
    <row r="48" spans="1:3">
      <c r="A48" s="4" t="s">
        <v>793</v>
      </c>
      <c r="B48" s="6" t="n">
        <v>0</v>
      </c>
      <c r="C48" s="6" t="n">
        <v>0</v>
      </c>
    </row>
    <row r="49" spans="1:3">
      <c r="A49" s="4" t="s">
        <v>808</v>
      </c>
    </row>
    <row r="50" spans="1:3">
      <c r="A50" s="3" t="s">
        <v>792</v>
      </c>
    </row>
    <row r="51" spans="1:3">
      <c r="A51" s="4" t="s">
        <v>793</v>
      </c>
      <c r="B51" s="6" t="n">
        <v>0</v>
      </c>
      <c r="C51" s="6" t="n">
        <v>0</v>
      </c>
    </row>
    <row r="52" spans="1:3">
      <c r="A52" s="4" t="s">
        <v>809</v>
      </c>
    </row>
    <row r="53" spans="1:3">
      <c r="A53" s="3" t="s">
        <v>792</v>
      </c>
    </row>
    <row r="54" spans="1:3">
      <c r="A54" s="4" t="s">
        <v>793</v>
      </c>
      <c r="B54" s="6" t="n">
        <v>0</v>
      </c>
      <c r="C54" s="6" t="n">
        <v>0</v>
      </c>
    </row>
    <row r="55" spans="1:3">
      <c r="A55" s="4" t="s">
        <v>810</v>
      </c>
    </row>
    <row r="56" spans="1:3">
      <c r="A56" s="3" t="s">
        <v>792</v>
      </c>
    </row>
    <row r="57" spans="1:3">
      <c r="A57" s="4" t="s">
        <v>793</v>
      </c>
      <c r="B57" s="6" t="n">
        <v>0</v>
      </c>
      <c r="C57" s="6" t="n">
        <v>0</v>
      </c>
    </row>
    <row r="58" spans="1:3">
      <c r="A58" s="4" t="s">
        <v>811</v>
      </c>
    </row>
    <row r="59" spans="1:3">
      <c r="A59" s="3" t="s">
        <v>792</v>
      </c>
    </row>
    <row r="60" spans="1:3">
      <c r="A60" s="4" t="s">
        <v>793</v>
      </c>
      <c r="B60" s="6" t="n">
        <v>0</v>
      </c>
      <c r="C60" s="6" t="n">
        <v>0</v>
      </c>
    </row>
    <row r="61" spans="1:3">
      <c r="A61" s="4" t="s">
        <v>812</v>
      </c>
    </row>
    <row r="62" spans="1:3">
      <c r="A62" s="3" t="s">
        <v>792</v>
      </c>
    </row>
    <row r="63" spans="1:3">
      <c r="A63" s="4" t="s">
        <v>793</v>
      </c>
      <c r="B63" s="6" t="n">
        <v>0</v>
      </c>
      <c r="C63" s="6" t="n">
        <v>0</v>
      </c>
    </row>
    <row r="64" spans="1:3">
      <c r="A64" s="4" t="s">
        <v>813</v>
      </c>
    </row>
    <row r="65" spans="1:3">
      <c r="A65" s="3" t="s">
        <v>792</v>
      </c>
    </row>
    <row r="66" spans="1:3">
      <c r="A66" s="4" t="s">
        <v>793</v>
      </c>
      <c r="B66" s="6" t="n">
        <v>0</v>
      </c>
      <c r="C66" s="6" t="n">
        <v>0</v>
      </c>
    </row>
    <row r="67" spans="1:3">
      <c r="A67" s="4" t="s">
        <v>124</v>
      </c>
    </row>
    <row r="68" spans="1:3">
      <c r="A68" s="3" t="s">
        <v>792</v>
      </c>
    </row>
    <row r="69" spans="1:3">
      <c r="A69" s="4" t="s">
        <v>793</v>
      </c>
      <c r="B69" s="6" t="n">
        <v>68</v>
      </c>
      <c r="C69" s="6" t="n">
        <v>116</v>
      </c>
    </row>
    <row r="70" spans="1:3">
      <c r="A70" s="4" t="s">
        <v>814</v>
      </c>
    </row>
    <row r="71" spans="1:3">
      <c r="A71" s="3" t="s">
        <v>792</v>
      </c>
    </row>
    <row r="72" spans="1:3">
      <c r="A72" s="4" t="s">
        <v>793</v>
      </c>
      <c r="B72" s="6" t="n">
        <v>0</v>
      </c>
      <c r="C72" s="6" t="n">
        <v>0</v>
      </c>
    </row>
    <row r="73" spans="1:3">
      <c r="A73" s="4" t="s">
        <v>815</v>
      </c>
    </row>
    <row r="74" spans="1:3">
      <c r="A74" s="3" t="s">
        <v>792</v>
      </c>
    </row>
    <row r="75" spans="1:3">
      <c r="A75" s="4" t="s">
        <v>793</v>
      </c>
      <c r="B75" s="6" t="n">
        <v>0</v>
      </c>
      <c r="C75" s="6" t="n">
        <v>0</v>
      </c>
    </row>
    <row r="76" spans="1:3">
      <c r="A76" s="4" t="s">
        <v>816</v>
      </c>
    </row>
    <row r="77" spans="1:3">
      <c r="A77" s="3" t="s">
        <v>792</v>
      </c>
    </row>
    <row r="78" spans="1:3">
      <c r="A78" s="4" t="s">
        <v>793</v>
      </c>
      <c r="B78" s="6" t="n">
        <v>0</v>
      </c>
      <c r="C78" s="6" t="n">
        <v>0</v>
      </c>
    </row>
    <row r="79" spans="1:3">
      <c r="A79" s="4" t="s">
        <v>817</v>
      </c>
    </row>
    <row r="80" spans="1:3">
      <c r="A80" s="3" t="s">
        <v>792</v>
      </c>
    </row>
    <row r="81" spans="1:3">
      <c r="A81" s="4" t="s">
        <v>793</v>
      </c>
      <c r="B81" s="6" t="n">
        <v>41</v>
      </c>
      <c r="C81" s="6" t="n">
        <v>104</v>
      </c>
    </row>
    <row r="82" spans="1:3">
      <c r="A82" s="4" t="s">
        <v>818</v>
      </c>
    </row>
    <row r="83" spans="1:3">
      <c r="A83" s="3" t="s">
        <v>792</v>
      </c>
    </row>
    <row r="84" spans="1:3">
      <c r="A84" s="4" t="s">
        <v>793</v>
      </c>
      <c r="B84" s="6" t="n">
        <v>4</v>
      </c>
      <c r="C84" s="6" t="n">
        <v>0</v>
      </c>
    </row>
    <row r="85" spans="1:3">
      <c r="A85" s="4" t="s">
        <v>819</v>
      </c>
    </row>
    <row r="86" spans="1:3">
      <c r="A86" s="3" t="s">
        <v>792</v>
      </c>
    </row>
    <row r="87" spans="1:3">
      <c r="A87" s="4" t="s">
        <v>793</v>
      </c>
      <c r="B87" s="6" t="n">
        <v>3</v>
      </c>
      <c r="C87" s="6" t="n">
        <v>2</v>
      </c>
    </row>
    <row r="88" spans="1:3">
      <c r="A88" s="4" t="s">
        <v>820</v>
      </c>
    </row>
    <row r="89" spans="1:3">
      <c r="A89" s="3" t="s">
        <v>792</v>
      </c>
    </row>
    <row r="90" spans="1:3">
      <c r="A90" s="4" t="s">
        <v>793</v>
      </c>
      <c r="B90" s="6" t="n">
        <v>20</v>
      </c>
      <c r="C90" s="6" t="n">
        <v>10</v>
      </c>
    </row>
    <row r="91" spans="1:3">
      <c r="A91" s="4" t="s">
        <v>821</v>
      </c>
    </row>
    <row r="92" spans="1:3">
      <c r="A92" s="3" t="s">
        <v>792</v>
      </c>
    </row>
    <row r="93" spans="1:3">
      <c r="A93" s="4" t="s">
        <v>793</v>
      </c>
      <c r="B93" s="6" t="n">
        <v>0</v>
      </c>
      <c r="C93" s="6" t="n">
        <v>0</v>
      </c>
    </row>
    <row r="94" spans="1:3">
      <c r="A94" s="4" t="s">
        <v>822</v>
      </c>
    </row>
    <row r="95" spans="1:3">
      <c r="A95" s="3" t="s">
        <v>792</v>
      </c>
    </row>
    <row r="96" spans="1:3">
      <c r="A96" s="4" t="s">
        <v>793</v>
      </c>
      <c r="B96" s="6" t="n">
        <v>0</v>
      </c>
      <c r="C96" s="6" t="n">
        <v>0</v>
      </c>
    </row>
    <row r="97" spans="1:3">
      <c r="A97" s="4" t="s">
        <v>823</v>
      </c>
    </row>
    <row r="98" spans="1:3">
      <c r="A98" s="3" t="s">
        <v>792</v>
      </c>
    </row>
    <row r="99" spans="1:3">
      <c r="A99" s="4" t="s">
        <v>793</v>
      </c>
      <c r="B99" s="6" t="n">
        <v>0</v>
      </c>
      <c r="C99" s="6" t="n">
        <v>0</v>
      </c>
    </row>
    <row r="100" spans="1:3">
      <c r="A100" s="4" t="s">
        <v>127</v>
      </c>
    </row>
    <row r="101" spans="1:3">
      <c r="A101" s="3" t="s">
        <v>792</v>
      </c>
    </row>
    <row r="102" spans="1:3">
      <c r="A102" s="4" t="s">
        <v>793</v>
      </c>
      <c r="B102" s="6" t="n">
        <v>66</v>
      </c>
      <c r="C102" s="6" t="n">
        <v>84</v>
      </c>
    </row>
    <row r="103" spans="1:3">
      <c r="A103" s="4" t="s">
        <v>824</v>
      </c>
    </row>
    <row r="104" spans="1:3">
      <c r="A104" s="3" t="s">
        <v>792</v>
      </c>
    </row>
    <row r="105" spans="1:3">
      <c r="A105" s="4" t="s">
        <v>793</v>
      </c>
      <c r="B105" s="6" t="n">
        <v>0</v>
      </c>
      <c r="C105" s="6" t="n">
        <v>0</v>
      </c>
    </row>
    <row r="106" spans="1:3">
      <c r="A106" s="4" t="s">
        <v>825</v>
      </c>
    </row>
    <row r="107" spans="1:3">
      <c r="A107" s="3" t="s">
        <v>792</v>
      </c>
    </row>
    <row r="108" spans="1:3">
      <c r="A108" s="4" t="s">
        <v>793</v>
      </c>
      <c r="B108" s="6" t="n">
        <v>0</v>
      </c>
      <c r="C108" s="6" t="n">
        <v>0</v>
      </c>
    </row>
    <row r="109" spans="1:3">
      <c r="A109" s="4" t="s">
        <v>826</v>
      </c>
    </row>
    <row r="110" spans="1:3">
      <c r="A110" s="3" t="s">
        <v>792</v>
      </c>
    </row>
    <row r="111" spans="1:3">
      <c r="A111" s="4" t="s">
        <v>793</v>
      </c>
      <c r="B111" s="6" t="n">
        <v>0</v>
      </c>
      <c r="C111" s="6" t="n">
        <v>0</v>
      </c>
    </row>
    <row r="112" spans="1:3">
      <c r="A112" s="4" t="s">
        <v>827</v>
      </c>
    </row>
    <row r="113" spans="1:3">
      <c r="A113" s="3" t="s">
        <v>792</v>
      </c>
    </row>
    <row r="114" spans="1:3">
      <c r="A114" s="4" t="s">
        <v>793</v>
      </c>
      <c r="B114" s="6" t="n">
        <v>0</v>
      </c>
      <c r="C114" s="6" t="n">
        <v>0</v>
      </c>
    </row>
    <row r="115" spans="1:3">
      <c r="A115" s="4" t="s">
        <v>828</v>
      </c>
    </row>
    <row r="116" spans="1:3">
      <c r="A116" s="3" t="s">
        <v>792</v>
      </c>
    </row>
    <row r="117" spans="1:3">
      <c r="A117" s="4" t="s">
        <v>793</v>
      </c>
      <c r="B117" s="6" t="n">
        <v>31</v>
      </c>
      <c r="C117" s="6" t="n">
        <v>37</v>
      </c>
    </row>
    <row r="118" spans="1:3">
      <c r="A118" s="4" t="s">
        <v>829</v>
      </c>
    </row>
    <row r="119" spans="1:3">
      <c r="A119" s="3" t="s">
        <v>792</v>
      </c>
    </row>
    <row r="120" spans="1:3">
      <c r="A120" s="4" t="s">
        <v>793</v>
      </c>
      <c r="B120" s="6" t="n">
        <v>6</v>
      </c>
      <c r="C120" s="6" t="n">
        <v>7</v>
      </c>
    </row>
    <row r="121" spans="1:3">
      <c r="A121" s="4" t="s">
        <v>830</v>
      </c>
    </row>
    <row r="122" spans="1:3">
      <c r="A122" s="3" t="s">
        <v>792</v>
      </c>
    </row>
    <row r="123" spans="1:3">
      <c r="A123" s="4" t="s">
        <v>793</v>
      </c>
      <c r="B123" s="6" t="n">
        <v>18</v>
      </c>
      <c r="C123" s="6" t="n">
        <v>25</v>
      </c>
    </row>
    <row r="124" spans="1:3">
      <c r="A124" s="4" t="s">
        <v>831</v>
      </c>
    </row>
    <row r="125" spans="1:3">
      <c r="A125" s="3" t="s">
        <v>792</v>
      </c>
    </row>
    <row r="126" spans="1:3">
      <c r="A126" s="4" t="s">
        <v>793</v>
      </c>
      <c r="B126" s="6" t="n">
        <v>4</v>
      </c>
      <c r="C126" s="6" t="n">
        <v>5</v>
      </c>
    </row>
    <row r="127" spans="1:3">
      <c r="A127" s="4" t="s">
        <v>832</v>
      </c>
    </row>
    <row r="128" spans="1:3">
      <c r="A128" s="3" t="s">
        <v>792</v>
      </c>
    </row>
    <row r="129" spans="1:3">
      <c r="A129" s="4" t="s">
        <v>793</v>
      </c>
      <c r="B129" s="6" t="n">
        <v>6</v>
      </c>
      <c r="C129" s="6" t="n">
        <v>10</v>
      </c>
    </row>
    <row r="130" spans="1:3">
      <c r="A130" s="4" t="s">
        <v>833</v>
      </c>
    </row>
    <row r="131" spans="1:3">
      <c r="A131" s="3" t="s">
        <v>792</v>
      </c>
    </row>
    <row r="132" spans="1:3">
      <c r="A132" s="4" t="s">
        <v>793</v>
      </c>
      <c r="B132" s="6" t="n">
        <v>1</v>
      </c>
      <c r="C132" s="6" t="n">
        <v>0</v>
      </c>
    </row>
    <row r="133" spans="1:3">
      <c r="A133" s="4" t="s">
        <v>137</v>
      </c>
    </row>
    <row r="134" spans="1:3">
      <c r="A134" s="3" t="s">
        <v>792</v>
      </c>
    </row>
    <row r="135" spans="1:3">
      <c r="A135" s="4" t="s">
        <v>793</v>
      </c>
      <c r="B135" s="6" t="n">
        <v>996</v>
      </c>
      <c r="C135" s="6" t="n">
        <v>810</v>
      </c>
    </row>
    <row r="136" spans="1:3">
      <c r="A136" s="4" t="s">
        <v>834</v>
      </c>
    </row>
    <row r="137" spans="1:3">
      <c r="A137" s="3" t="s">
        <v>792</v>
      </c>
    </row>
    <row r="138" spans="1:3">
      <c r="A138" s="4" t="s">
        <v>793</v>
      </c>
      <c r="B138" s="6" t="n">
        <v>0</v>
      </c>
      <c r="C138" s="6" t="n">
        <v>0</v>
      </c>
    </row>
    <row r="139" spans="1:3">
      <c r="A139" s="4" t="s">
        <v>835</v>
      </c>
    </row>
    <row r="140" spans="1:3">
      <c r="A140" s="3" t="s">
        <v>792</v>
      </c>
    </row>
    <row r="141" spans="1:3">
      <c r="A141" s="4" t="s">
        <v>793</v>
      </c>
      <c r="B141" s="6" t="n">
        <v>502</v>
      </c>
      <c r="C141" s="6" t="n">
        <v>367</v>
      </c>
    </row>
    <row r="142" spans="1:3">
      <c r="A142" s="4" t="s">
        <v>836</v>
      </c>
    </row>
    <row r="143" spans="1:3">
      <c r="A143" s="3" t="s">
        <v>792</v>
      </c>
    </row>
    <row r="144" spans="1:3">
      <c r="A144" s="4" t="s">
        <v>793</v>
      </c>
      <c r="B144" s="6" t="n">
        <v>102</v>
      </c>
      <c r="C144" s="6" t="n">
        <v>87</v>
      </c>
    </row>
    <row r="145" spans="1:3">
      <c r="A145" s="4" t="s">
        <v>837</v>
      </c>
    </row>
    <row r="146" spans="1:3">
      <c r="A146" s="3" t="s">
        <v>792</v>
      </c>
    </row>
    <row r="147" spans="1:3">
      <c r="A147" s="4" t="s">
        <v>793</v>
      </c>
      <c r="B147" s="6" t="n">
        <v>6</v>
      </c>
      <c r="C147" s="6" t="n">
        <v>9</v>
      </c>
    </row>
    <row r="148" spans="1:3">
      <c r="A148" s="4" t="s">
        <v>838</v>
      </c>
    </row>
    <row r="149" spans="1:3">
      <c r="A149" s="3" t="s">
        <v>792</v>
      </c>
    </row>
    <row r="150" spans="1:3">
      <c r="A150" s="4" t="s">
        <v>793</v>
      </c>
      <c r="B150" s="6" t="n">
        <v>167</v>
      </c>
      <c r="C150" s="6" t="n">
        <v>132</v>
      </c>
    </row>
    <row r="151" spans="1:3">
      <c r="A151" s="4" t="s">
        <v>839</v>
      </c>
    </row>
    <row r="152" spans="1:3">
      <c r="A152" s="3" t="s">
        <v>792</v>
      </c>
    </row>
    <row r="153" spans="1:3">
      <c r="A153" s="4" t="s">
        <v>793</v>
      </c>
      <c r="B153" s="6" t="n">
        <v>41</v>
      </c>
      <c r="C153" s="6" t="n">
        <v>43</v>
      </c>
    </row>
    <row r="154" spans="1:3">
      <c r="A154" s="4" t="s">
        <v>840</v>
      </c>
    </row>
    <row r="155" spans="1:3">
      <c r="A155" s="3" t="s">
        <v>792</v>
      </c>
    </row>
    <row r="156" spans="1:3">
      <c r="A156" s="4" t="s">
        <v>793</v>
      </c>
      <c r="B156" s="6" t="n">
        <v>123</v>
      </c>
      <c r="C156" s="6" t="n">
        <v>116</v>
      </c>
    </row>
    <row r="157" spans="1:3">
      <c r="A157" s="4" t="s">
        <v>841</v>
      </c>
    </row>
    <row r="158" spans="1:3">
      <c r="A158" s="3" t="s">
        <v>792</v>
      </c>
    </row>
    <row r="159" spans="1:3">
      <c r="A159" s="4" t="s">
        <v>793</v>
      </c>
      <c r="B159" s="6" t="n">
        <v>19</v>
      </c>
      <c r="C159" s="6" t="n">
        <v>18</v>
      </c>
    </row>
    <row r="160" spans="1:3">
      <c r="A160" s="4" t="s">
        <v>842</v>
      </c>
    </row>
    <row r="161" spans="1:3">
      <c r="A161" s="3" t="s">
        <v>792</v>
      </c>
    </row>
    <row r="162" spans="1:3">
      <c r="A162" s="4" t="s">
        <v>793</v>
      </c>
      <c r="B162" s="6" t="n">
        <v>33</v>
      </c>
      <c r="C162" s="6" t="n">
        <v>36</v>
      </c>
    </row>
    <row r="163" spans="1:3">
      <c r="A163" s="4" t="s">
        <v>843</v>
      </c>
    </row>
    <row r="164" spans="1:3">
      <c r="A164" s="3" t="s">
        <v>792</v>
      </c>
    </row>
    <row r="165" spans="1:3">
      <c r="A165" s="4" t="s">
        <v>793</v>
      </c>
      <c r="B165" s="5" t="n">
        <v>3</v>
      </c>
      <c r="C165"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9</v>
      </c>
    </row>
    <row r="2" spans="1:3">
      <c r="A2" s="3" t="s">
        <v>287</v>
      </c>
    </row>
    <row r="3" spans="1:3">
      <c r="A3" s="4" t="s">
        <v>845</v>
      </c>
      <c r="B3" s="5" t="n">
        <v>690</v>
      </c>
      <c r="C3" s="5" t="n">
        <v>713</v>
      </c>
    </row>
    <row r="4" spans="1:3">
      <c r="A4" s="4" t="s">
        <v>846</v>
      </c>
      <c r="B4" s="6" t="n">
        <v>3285</v>
      </c>
      <c r="C4" s="6" t="n">
        <v>3583</v>
      </c>
    </row>
    <row r="5" spans="1:3">
      <c r="A5" s="4" t="s">
        <v>847</v>
      </c>
      <c r="B5" s="6" t="n">
        <v>194</v>
      </c>
      <c r="C5" s="6" t="n">
        <v>215</v>
      </c>
    </row>
    <row r="6" spans="1:3">
      <c r="A6" s="4" t="s">
        <v>848</v>
      </c>
      <c r="B6" s="6" t="n">
        <v>1183</v>
      </c>
      <c r="C6" s="6" t="n">
        <v>1178</v>
      </c>
    </row>
    <row r="7" spans="1:3">
      <c r="A7" s="4" t="s">
        <v>849</v>
      </c>
      <c r="B7" s="6" t="n">
        <v>253</v>
      </c>
      <c r="C7" s="6" t="n">
        <v>158</v>
      </c>
    </row>
    <row r="8" spans="1:3">
      <c r="A8" s="4" t="s">
        <v>850</v>
      </c>
      <c r="B8" s="6" t="n">
        <v>5605</v>
      </c>
      <c r="C8" s="6" t="n">
        <v>5847</v>
      </c>
    </row>
    <row r="9" spans="1:3">
      <c r="A9" s="4" t="s">
        <v>851</v>
      </c>
      <c r="B9" s="6" t="n">
        <v>-2149</v>
      </c>
      <c r="C9" s="6" t="n">
        <v>-2239</v>
      </c>
    </row>
    <row r="10" spans="1:3">
      <c r="A10" s="4" t="s">
        <v>852</v>
      </c>
      <c r="B10" s="5" t="n">
        <v>3456</v>
      </c>
      <c r="C10" s="5" t="n">
        <v>3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9</v>
      </c>
      <c r="D2" s="2" t="s">
        <v>70</v>
      </c>
    </row>
    <row r="3" spans="1:4">
      <c r="A3" s="3" t="s">
        <v>174</v>
      </c>
    </row>
    <row r="4" spans="1:4">
      <c r="A4" s="4" t="s">
        <v>104</v>
      </c>
      <c r="B4" s="5" t="n">
        <v>766</v>
      </c>
      <c r="C4" s="5" t="n">
        <v>769</v>
      </c>
      <c r="D4" s="5" t="n">
        <v>390</v>
      </c>
    </row>
    <row r="5" spans="1:4">
      <c r="A5" s="3" t="s">
        <v>175</v>
      </c>
    </row>
    <row r="6" spans="1:4">
      <c r="A6" s="4" t="s">
        <v>81</v>
      </c>
      <c r="B6" s="6" t="n">
        <v>-723</v>
      </c>
      <c r="C6" s="6" t="n">
        <v>-772</v>
      </c>
      <c r="D6" s="6" t="n">
        <v>-236</v>
      </c>
    </row>
    <row r="7" spans="1:4">
      <c r="A7" s="4" t="s">
        <v>74</v>
      </c>
      <c r="B7" s="6" t="n">
        <v>329</v>
      </c>
      <c r="C7" s="6" t="n">
        <v>327</v>
      </c>
      <c r="D7" s="6" t="n">
        <v>348</v>
      </c>
    </row>
    <row r="8" spans="1:4">
      <c r="A8" s="4" t="s">
        <v>176</v>
      </c>
      <c r="B8" s="6" t="n">
        <v>-30</v>
      </c>
      <c r="C8" s="6" t="n">
        <v>0</v>
      </c>
      <c r="D8" s="6" t="n">
        <v>0</v>
      </c>
    </row>
    <row r="9" spans="1:4">
      <c r="A9" s="4" t="s">
        <v>177</v>
      </c>
      <c r="B9" s="6" t="n">
        <v>35</v>
      </c>
      <c r="C9" s="6" t="n">
        <v>28</v>
      </c>
      <c r="D9" s="6" t="n">
        <v>32</v>
      </c>
    </row>
    <row r="10" spans="1:4">
      <c r="A10" s="4" t="s">
        <v>178</v>
      </c>
      <c r="B10" s="6" t="n">
        <v>35</v>
      </c>
    </row>
    <row r="11" spans="1:4">
      <c r="A11" s="4" t="s">
        <v>179</v>
      </c>
      <c r="B11" s="6" t="n">
        <v>28</v>
      </c>
      <c r="C11" s="6" t="n">
        <v>-33</v>
      </c>
      <c r="D11" s="6" t="n">
        <v>56</v>
      </c>
    </row>
    <row r="12" spans="1:4">
      <c r="A12" s="4" t="s">
        <v>82</v>
      </c>
      <c r="B12" s="6" t="n">
        <v>18</v>
      </c>
      <c r="C12" s="6" t="n">
        <v>47</v>
      </c>
      <c r="D12" s="6" t="n">
        <v>0</v>
      </c>
    </row>
    <row r="13" spans="1:4">
      <c r="A13" s="4" t="s">
        <v>180</v>
      </c>
      <c r="B13" s="6" t="n">
        <v>10</v>
      </c>
      <c r="C13" s="6" t="n">
        <v>-8</v>
      </c>
      <c r="D13" s="6" t="n">
        <v>-219</v>
      </c>
    </row>
    <row r="14" spans="1:4">
      <c r="A14" s="4" t="s">
        <v>98</v>
      </c>
      <c r="B14" s="6" t="n">
        <v>22</v>
      </c>
      <c r="C14" s="6" t="n">
        <v>20</v>
      </c>
      <c r="D14" s="6" t="n">
        <v>18</v>
      </c>
    </row>
    <row r="15" spans="1:4">
      <c r="A15" s="4" t="s">
        <v>181</v>
      </c>
      <c r="B15" s="6" t="n">
        <v>-16</v>
      </c>
      <c r="C15" s="6" t="n">
        <v>0</v>
      </c>
      <c r="D15" s="6" t="n">
        <v>0</v>
      </c>
    </row>
    <row r="16" spans="1:4">
      <c r="A16" s="4" t="s">
        <v>182</v>
      </c>
      <c r="B16" s="6" t="n">
        <v>-2</v>
      </c>
      <c r="C16" s="6" t="n">
        <v>3</v>
      </c>
      <c r="D16" s="6" t="n">
        <v>41</v>
      </c>
    </row>
    <row r="17" spans="1:4">
      <c r="A17" s="4" t="s">
        <v>183</v>
      </c>
      <c r="B17" s="6" t="n">
        <v>-26</v>
      </c>
      <c r="C17" s="6" t="n">
        <v>47</v>
      </c>
      <c r="D17" s="6" t="n">
        <v>-1</v>
      </c>
    </row>
    <row r="18" spans="1:4">
      <c r="A18" s="4" t="s">
        <v>184</v>
      </c>
      <c r="B18" s="6" t="n">
        <v>13</v>
      </c>
      <c r="C18" s="6" t="n">
        <v>17</v>
      </c>
      <c r="D18" s="6" t="n">
        <v>29</v>
      </c>
    </row>
    <row r="19" spans="1:4">
      <c r="A19" s="4" t="s">
        <v>185</v>
      </c>
      <c r="B19" s="6" t="n">
        <v>-55</v>
      </c>
      <c r="C19" s="6" t="n">
        <v>-25</v>
      </c>
      <c r="D19" s="6" t="n">
        <v>4</v>
      </c>
    </row>
    <row r="20" spans="1:4">
      <c r="A20" s="3" t="s">
        <v>186</v>
      </c>
    </row>
    <row r="21" spans="1:4">
      <c r="A21" s="4" t="s">
        <v>187</v>
      </c>
      <c r="B21" s="6" t="n">
        <v>-29</v>
      </c>
      <c r="C21" s="6" t="n">
        <v>14</v>
      </c>
      <c r="D21" s="6" t="n">
        <v>-37</v>
      </c>
    </row>
    <row r="22" spans="1:4">
      <c r="A22" s="4" t="s">
        <v>126</v>
      </c>
      <c r="B22" s="6" t="n">
        <v>1</v>
      </c>
      <c r="C22" s="6" t="n">
        <v>0</v>
      </c>
      <c r="D22" s="6" t="n">
        <v>12</v>
      </c>
    </row>
    <row r="23" spans="1:4">
      <c r="A23" s="4" t="s">
        <v>128</v>
      </c>
      <c r="B23" s="6" t="n">
        <v>10</v>
      </c>
      <c r="C23" s="6" t="n">
        <v>-5</v>
      </c>
      <c r="D23" s="6" t="n">
        <v>14</v>
      </c>
    </row>
    <row r="24" spans="1:4">
      <c r="A24" s="4" t="s">
        <v>188</v>
      </c>
      <c r="B24" s="6" t="n">
        <v>26</v>
      </c>
      <c r="C24" s="6" t="n">
        <v>-80</v>
      </c>
      <c r="D24" s="6" t="n">
        <v>102</v>
      </c>
    </row>
    <row r="25" spans="1:4">
      <c r="A25" s="4" t="s">
        <v>189</v>
      </c>
      <c r="B25" s="6" t="n">
        <v>-34</v>
      </c>
    </row>
    <row r="26" spans="1:4">
      <c r="A26" s="4" t="s">
        <v>144</v>
      </c>
      <c r="B26" s="6" t="n">
        <v>-1</v>
      </c>
      <c r="C26" s="6" t="n">
        <v>6</v>
      </c>
      <c r="D26" s="6" t="n">
        <v>22</v>
      </c>
    </row>
    <row r="27" spans="1:4">
      <c r="A27" s="4" t="s">
        <v>150</v>
      </c>
      <c r="B27" s="6" t="n">
        <v>73</v>
      </c>
      <c r="C27" s="6" t="n">
        <v>51</v>
      </c>
      <c r="D27" s="6" t="n">
        <v>53</v>
      </c>
    </row>
    <row r="28" spans="1:4">
      <c r="A28" s="4" t="s">
        <v>190</v>
      </c>
      <c r="B28" s="6" t="n">
        <v>-54</v>
      </c>
      <c r="C28" s="6" t="n">
        <v>-65</v>
      </c>
      <c r="D28" s="6" t="n">
        <v>-41</v>
      </c>
    </row>
    <row r="29" spans="1:4">
      <c r="A29" s="4" t="s">
        <v>191</v>
      </c>
      <c r="B29" s="6" t="n">
        <v>396</v>
      </c>
      <c r="C29" s="6" t="n">
        <v>341</v>
      </c>
      <c r="D29" s="6" t="n">
        <v>587</v>
      </c>
    </row>
    <row r="30" spans="1:4">
      <c r="A30" s="3" t="s">
        <v>192</v>
      </c>
    </row>
    <row r="31" spans="1:4">
      <c r="A31" s="4" t="s">
        <v>193</v>
      </c>
      <c r="B31" s="6" t="n">
        <v>-350</v>
      </c>
      <c r="C31" s="6" t="n">
        <v>-665</v>
      </c>
      <c r="D31" s="6" t="n">
        <v>-469</v>
      </c>
    </row>
    <row r="32" spans="1:4">
      <c r="A32" s="4" t="s">
        <v>194</v>
      </c>
      <c r="B32" s="6" t="n">
        <v>349</v>
      </c>
      <c r="C32" s="6" t="n">
        <v>624</v>
      </c>
      <c r="D32" s="6" t="n">
        <v>480</v>
      </c>
    </row>
    <row r="33" spans="1:4">
      <c r="A33" s="4" t="s">
        <v>195</v>
      </c>
      <c r="B33" s="6" t="n">
        <v>-48</v>
      </c>
      <c r="C33" s="6" t="n">
        <v>-60</v>
      </c>
      <c r="D33" s="6" t="n">
        <v>-89</v>
      </c>
    </row>
    <row r="34" spans="1:4">
      <c r="A34" s="4" t="s">
        <v>196</v>
      </c>
      <c r="B34" s="6" t="n">
        <v>28</v>
      </c>
      <c r="C34" s="6" t="n">
        <v>51</v>
      </c>
      <c r="D34" s="6" t="n">
        <v>425</v>
      </c>
    </row>
    <row r="35" spans="1:4">
      <c r="A35" s="4" t="s">
        <v>197</v>
      </c>
      <c r="B35" s="6" t="n">
        <v>-18</v>
      </c>
      <c r="C35" s="6" t="n">
        <v>-678</v>
      </c>
      <c r="D35" s="6" t="n">
        <v>-259</v>
      </c>
    </row>
    <row r="36" spans="1:4">
      <c r="A36" s="4" t="s">
        <v>198</v>
      </c>
      <c r="B36" s="6" t="n">
        <v>-369</v>
      </c>
      <c r="C36" s="6" t="n">
        <v>-297</v>
      </c>
      <c r="D36" s="6" t="n">
        <v>-298</v>
      </c>
    </row>
    <row r="37" spans="1:4">
      <c r="A37" s="4" t="s">
        <v>199</v>
      </c>
      <c r="B37" s="6" t="n">
        <v>-18</v>
      </c>
      <c r="C37" s="6" t="n">
        <v>-2</v>
      </c>
      <c r="D37" s="6" t="n">
        <v>0</v>
      </c>
    </row>
    <row r="38" spans="1:4">
      <c r="A38" s="4" t="s">
        <v>200</v>
      </c>
      <c r="B38" s="6" t="n">
        <v>46</v>
      </c>
      <c r="C38" s="6" t="n">
        <v>0</v>
      </c>
      <c r="D38" s="6" t="n">
        <v>0</v>
      </c>
    </row>
    <row r="39" spans="1:4">
      <c r="A39" s="4" t="s">
        <v>201</v>
      </c>
      <c r="B39" s="6" t="n">
        <v>940</v>
      </c>
      <c r="C39" s="6" t="n">
        <v>1382</v>
      </c>
      <c r="D39" s="6" t="n">
        <v>663</v>
      </c>
    </row>
    <row r="40" spans="1:4">
      <c r="A40" s="4" t="s">
        <v>202</v>
      </c>
      <c r="B40" s="6" t="n">
        <v>21</v>
      </c>
      <c r="C40" s="6" t="n">
        <v>0</v>
      </c>
      <c r="D40" s="6" t="n">
        <v>0</v>
      </c>
    </row>
    <row r="41" spans="1:4">
      <c r="A41" s="4" t="s">
        <v>203</v>
      </c>
      <c r="B41" s="6" t="n">
        <v>0</v>
      </c>
      <c r="C41" s="6" t="n">
        <v>7</v>
      </c>
      <c r="D41" s="6" t="n">
        <v>15</v>
      </c>
    </row>
    <row r="42" spans="1:4">
      <c r="A42" s="4" t="s">
        <v>204</v>
      </c>
      <c r="B42" s="6" t="n">
        <v>4</v>
      </c>
      <c r="C42" s="6" t="n">
        <v>12</v>
      </c>
      <c r="D42" s="6" t="n">
        <v>-11</v>
      </c>
    </row>
    <row r="43" spans="1:4">
      <c r="A43" s="4" t="s">
        <v>205</v>
      </c>
      <c r="B43" s="6" t="n">
        <v>585</v>
      </c>
      <c r="C43" s="6" t="n">
        <v>374</v>
      </c>
      <c r="D43" s="6" t="n">
        <v>457</v>
      </c>
    </row>
    <row r="44" spans="1:4">
      <c r="A44" s="3" t="s">
        <v>206</v>
      </c>
    </row>
    <row r="45" spans="1:4">
      <c r="A45" s="4" t="s">
        <v>207</v>
      </c>
      <c r="B45" s="6" t="n">
        <v>400</v>
      </c>
      <c r="C45" s="6" t="n">
        <v>416</v>
      </c>
      <c r="D45" s="6" t="n">
        <v>670</v>
      </c>
    </row>
    <row r="46" spans="1:4">
      <c r="A46" s="4" t="s">
        <v>208</v>
      </c>
      <c r="B46" s="6" t="n">
        <v>-409</v>
      </c>
      <c r="C46" s="6" t="n">
        <v>-231</v>
      </c>
      <c r="D46" s="6" t="n">
        <v>-782</v>
      </c>
    </row>
    <row r="47" spans="1:4">
      <c r="A47" s="4" t="s">
        <v>209</v>
      </c>
      <c r="B47" s="6" t="n">
        <v>-421</v>
      </c>
      <c r="C47" s="6" t="n">
        <v>-946</v>
      </c>
      <c r="D47" s="6" t="n">
        <v>-743</v>
      </c>
    </row>
    <row r="48" spans="1:4">
      <c r="A48" s="4" t="s">
        <v>210</v>
      </c>
      <c r="B48" s="6" t="n">
        <v>-24</v>
      </c>
      <c r="C48" s="6" t="n">
        <v>0</v>
      </c>
      <c r="D48" s="6" t="n">
        <v>0</v>
      </c>
    </row>
    <row r="49" spans="1:4">
      <c r="A49" s="4" t="s">
        <v>211</v>
      </c>
      <c r="B49" s="6" t="n">
        <v>0</v>
      </c>
      <c r="C49" s="6" t="n">
        <v>0</v>
      </c>
      <c r="D49" s="6" t="n">
        <v>9</v>
      </c>
    </row>
    <row r="50" spans="1:4">
      <c r="A50" s="4" t="s">
        <v>212</v>
      </c>
      <c r="B50" s="6" t="n">
        <v>0</v>
      </c>
      <c r="C50" s="6" t="n">
        <v>-10</v>
      </c>
      <c r="D50" s="6" t="n">
        <v>0</v>
      </c>
    </row>
    <row r="51" spans="1:4">
      <c r="A51" s="4" t="s">
        <v>213</v>
      </c>
      <c r="B51" s="6" t="n">
        <v>-80</v>
      </c>
      <c r="C51" s="6" t="n">
        <v>-68</v>
      </c>
      <c r="D51" s="6" t="n">
        <v>0</v>
      </c>
    </row>
    <row r="52" spans="1:4">
      <c r="A52" s="4" t="s">
        <v>214</v>
      </c>
      <c r="B52" s="6" t="n">
        <v>-7</v>
      </c>
      <c r="C52" s="6" t="n">
        <v>-11</v>
      </c>
      <c r="D52" s="6" t="n">
        <v>-12</v>
      </c>
    </row>
    <row r="53" spans="1:4">
      <c r="A53" s="4" t="s">
        <v>215</v>
      </c>
      <c r="B53" s="6" t="n">
        <v>-541</v>
      </c>
      <c r="C53" s="6" t="n">
        <v>-850</v>
      </c>
      <c r="D53" s="6" t="n">
        <v>-858</v>
      </c>
    </row>
    <row r="54" spans="1:4">
      <c r="A54" s="4" t="s">
        <v>216</v>
      </c>
      <c r="B54" s="6" t="n">
        <v>1</v>
      </c>
      <c r="C54" s="6" t="n">
        <v>5</v>
      </c>
      <c r="D54" s="6" t="n">
        <v>-7</v>
      </c>
    </row>
    <row r="55" spans="1:4">
      <c r="A55" s="4" t="s">
        <v>217</v>
      </c>
      <c r="B55" s="6" t="n">
        <v>441</v>
      </c>
      <c r="C55" s="6" t="n">
        <v>-130</v>
      </c>
      <c r="D55" s="6" t="n">
        <v>179</v>
      </c>
    </row>
    <row r="56" spans="1:4">
      <c r="A56" s="4" t="s">
        <v>218</v>
      </c>
      <c r="B56" s="6" t="n">
        <v>622</v>
      </c>
      <c r="C56" s="6" t="n">
        <v>752</v>
      </c>
      <c r="D56" s="6" t="n">
        <v>573</v>
      </c>
    </row>
    <row r="57" spans="1:4">
      <c r="A57" s="4" t="s">
        <v>219</v>
      </c>
      <c r="B57" s="5" t="n">
        <v>1063</v>
      </c>
      <c r="C57" s="5" t="n">
        <v>622</v>
      </c>
      <c r="D57" s="5" t="n">
        <v>7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9</v>
      </c>
      <c r="D2" s="2" t="s">
        <v>70</v>
      </c>
    </row>
    <row r="3" spans="1:4">
      <c r="A3" s="3" t="s">
        <v>287</v>
      </c>
    </row>
    <row r="4" spans="1:4">
      <c r="A4" s="4" t="s">
        <v>854</v>
      </c>
      <c r="B4" s="5" t="n">
        <v>304</v>
      </c>
      <c r="C4" s="5" t="n">
        <v>312</v>
      </c>
      <c r="D4" s="5" t="n">
        <v>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5</v>
      </c>
      <c r="B1" s="2" t="s">
        <v>1</v>
      </c>
    </row>
    <row r="2" spans="1:4">
      <c r="B2" s="2" t="s">
        <v>2</v>
      </c>
      <c r="C2" s="2" t="s">
        <v>69</v>
      </c>
      <c r="D2" s="2" t="s">
        <v>70</v>
      </c>
    </row>
    <row r="3" spans="1:4">
      <c r="A3" s="3" t="s">
        <v>287</v>
      </c>
    </row>
    <row r="4" spans="1:4">
      <c r="A4" s="4" t="s">
        <v>856</v>
      </c>
      <c r="B4" s="5" t="n">
        <v>6</v>
      </c>
      <c r="C4" s="5" t="n">
        <v>3</v>
      </c>
      <c r="D4" s="5"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69</v>
      </c>
      <c r="D1" s="2" t="s">
        <v>70</v>
      </c>
    </row>
    <row r="2" spans="1:4">
      <c r="A2" s="3" t="s">
        <v>858</v>
      </c>
    </row>
    <row r="3" spans="1:4">
      <c r="A3" s="4" t="s">
        <v>859</v>
      </c>
      <c r="B3" s="5" t="n">
        <v>35</v>
      </c>
      <c r="C3" s="5" t="n">
        <v>13</v>
      </c>
    </row>
    <row r="4" spans="1:4">
      <c r="A4" s="4" t="s">
        <v>860</v>
      </c>
    </row>
    <row r="5" spans="1:4">
      <c r="A5" s="3" t="s">
        <v>858</v>
      </c>
    </row>
    <row r="6" spans="1:4">
      <c r="A6" s="4" t="s">
        <v>861</v>
      </c>
      <c r="B6" s="6" t="n">
        <v>135</v>
      </c>
      <c r="C6" s="6" t="n">
        <v>159</v>
      </c>
    </row>
    <row r="7" spans="1:4">
      <c r="A7" s="4" t="s">
        <v>862</v>
      </c>
      <c r="B7" s="6" t="n">
        <v>0</v>
      </c>
      <c r="C7" s="6" t="n">
        <v>-45</v>
      </c>
    </row>
    <row r="8" spans="1:4">
      <c r="A8" s="4" t="s">
        <v>863</v>
      </c>
      <c r="B8" s="6" t="n">
        <v>-100</v>
      </c>
      <c r="C8" s="6" t="n">
        <v>-101</v>
      </c>
      <c r="D8" s="5" t="n">
        <v>-108</v>
      </c>
    </row>
    <row r="9" spans="1:4">
      <c r="A9" s="4" t="s">
        <v>859</v>
      </c>
      <c r="B9" s="5" t="n">
        <v>35</v>
      </c>
      <c r="C9" s="5"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69</v>
      </c>
    </row>
    <row r="3" spans="1:3">
      <c r="A3" s="3" t="s">
        <v>419</v>
      </c>
    </row>
    <row r="4" spans="1:3">
      <c r="A4" s="4" t="s">
        <v>865</v>
      </c>
      <c r="B4" s="5" t="n">
        <v>101</v>
      </c>
      <c r="C4" s="5" t="n">
        <v>108</v>
      </c>
    </row>
    <row r="5" spans="1:3">
      <c r="A5" s="4" t="s">
        <v>866</v>
      </c>
      <c r="B5" s="6" t="n">
        <v>6</v>
      </c>
      <c r="C5" s="6" t="n">
        <v>7</v>
      </c>
    </row>
    <row r="6" spans="1:3">
      <c r="A6" s="4" t="s">
        <v>867</v>
      </c>
      <c r="B6" s="6" t="n">
        <v>-6</v>
      </c>
      <c r="C6" s="6" t="n">
        <v>-12</v>
      </c>
    </row>
    <row r="7" spans="1:3">
      <c r="A7" s="4" t="s">
        <v>868</v>
      </c>
      <c r="B7" s="6" t="n">
        <v>-1</v>
      </c>
      <c r="C7" s="6" t="n">
        <v>-2</v>
      </c>
    </row>
    <row r="8" spans="1:3">
      <c r="A8" s="4" t="s">
        <v>869</v>
      </c>
      <c r="B8" s="5" t="n">
        <v>100</v>
      </c>
      <c r="C8" s="5" t="n">
        <v>1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9</v>
      </c>
      <c r="D2" s="2" t="s">
        <v>70</v>
      </c>
    </row>
    <row r="3" spans="1:4">
      <c r="A3" s="3" t="s">
        <v>871</v>
      </c>
    </row>
    <row r="4" spans="1:4">
      <c r="A4" s="4" t="s">
        <v>872</v>
      </c>
      <c r="B4" s="5" t="n">
        <v>135</v>
      </c>
      <c r="C4" s="5" t="n">
        <v>159</v>
      </c>
    </row>
    <row r="5" spans="1:4">
      <c r="A5" s="4" t="s">
        <v>873</v>
      </c>
      <c r="B5" s="6" t="n">
        <v>-100</v>
      </c>
      <c r="C5" s="6" t="n">
        <v>-101</v>
      </c>
      <c r="D5" s="5" t="n">
        <v>-108</v>
      </c>
    </row>
    <row r="6" spans="1:4">
      <c r="A6" s="4" t="s">
        <v>874</v>
      </c>
      <c r="B6" s="6" t="n">
        <v>35</v>
      </c>
      <c r="C6" s="6" t="n">
        <v>58</v>
      </c>
    </row>
    <row r="7" spans="1:4">
      <c r="A7" s="4" t="s">
        <v>875</v>
      </c>
      <c r="B7" s="6" t="n">
        <v>99</v>
      </c>
      <c r="C7" s="6" t="n">
        <v>101</v>
      </c>
    </row>
    <row r="8" spans="1:4">
      <c r="A8" s="4" t="s">
        <v>876</v>
      </c>
    </row>
    <row r="9" spans="1:4">
      <c r="A9" s="3" t="s">
        <v>871</v>
      </c>
    </row>
    <row r="10" spans="1:4">
      <c r="A10" s="4" t="s">
        <v>872</v>
      </c>
      <c r="B10" s="6" t="n">
        <v>33</v>
      </c>
      <c r="C10" s="6" t="n">
        <v>58</v>
      </c>
    </row>
    <row r="11" spans="1:4">
      <c r="A11" s="4" t="s">
        <v>873</v>
      </c>
      <c r="B11" s="6" t="n">
        <v>-1</v>
      </c>
      <c r="C11" s="6" t="n">
        <v>0</v>
      </c>
    </row>
    <row r="12" spans="1:4">
      <c r="A12" s="4" t="s">
        <v>874</v>
      </c>
      <c r="B12" s="6" t="n">
        <v>32</v>
      </c>
      <c r="C12" s="6" t="n">
        <v>58</v>
      </c>
    </row>
    <row r="13" spans="1:4">
      <c r="A13" s="4" t="s">
        <v>875</v>
      </c>
      <c r="B13" s="6" t="n">
        <v>0</v>
      </c>
      <c r="C13" s="6" t="n">
        <v>0</v>
      </c>
    </row>
    <row r="14" spans="1:4">
      <c r="A14" s="4" t="s">
        <v>877</v>
      </c>
    </row>
    <row r="15" spans="1:4">
      <c r="A15" s="3" t="s">
        <v>871</v>
      </c>
    </row>
    <row r="16" spans="1:4">
      <c r="A16" s="4" t="s">
        <v>877</v>
      </c>
      <c r="B16" s="6" t="n">
        <v>43</v>
      </c>
      <c r="C16" s="6" t="n">
        <v>50</v>
      </c>
    </row>
    <row r="17" spans="1:4">
      <c r="A17" s="4" t="s">
        <v>878</v>
      </c>
      <c r="B17" s="6" t="n">
        <v>-43</v>
      </c>
      <c r="C17" s="6" t="n">
        <v>-50</v>
      </c>
    </row>
    <row r="18" spans="1:4">
      <c r="A18" s="4" t="s">
        <v>874</v>
      </c>
      <c r="B18" s="6" t="n">
        <v>0</v>
      </c>
      <c r="C18" s="6" t="n">
        <v>0</v>
      </c>
    </row>
    <row r="19" spans="1:4">
      <c r="A19" s="4" t="s">
        <v>875</v>
      </c>
      <c r="B19" s="6" t="n">
        <v>43</v>
      </c>
      <c r="C19" s="6" t="n">
        <v>50</v>
      </c>
    </row>
    <row r="20" spans="1:4">
      <c r="A20" s="4" t="s">
        <v>879</v>
      </c>
      <c r="B20" s="6" t="n">
        <v>33</v>
      </c>
      <c r="C20" s="6" t="n">
        <v>36</v>
      </c>
    </row>
    <row r="21" spans="1:4">
      <c r="A21" s="4" t="s">
        <v>880</v>
      </c>
      <c r="B21" s="6" t="n">
        <v>46</v>
      </c>
      <c r="C21" s="6" t="n">
        <v>54</v>
      </c>
    </row>
    <row r="22" spans="1:4">
      <c r="A22" s="4" t="s">
        <v>881</v>
      </c>
    </row>
    <row r="23" spans="1:4">
      <c r="A23" s="3" t="s">
        <v>871</v>
      </c>
    </row>
    <row r="24" spans="1:4">
      <c r="A24" s="4" t="s">
        <v>872</v>
      </c>
      <c r="B24" s="6" t="n">
        <v>76</v>
      </c>
      <c r="C24" s="6" t="n">
        <v>108</v>
      </c>
    </row>
    <row r="25" spans="1:4">
      <c r="A25" s="4" t="s">
        <v>873</v>
      </c>
      <c r="B25" s="6" t="n">
        <v>-44</v>
      </c>
      <c r="C25" s="6" t="n">
        <v>-50</v>
      </c>
    </row>
    <row r="26" spans="1:4">
      <c r="A26" s="4" t="s">
        <v>874</v>
      </c>
      <c r="B26" s="6" t="n">
        <v>32</v>
      </c>
      <c r="C26" s="6" t="n">
        <v>58</v>
      </c>
    </row>
    <row r="27" spans="1:4">
      <c r="A27" s="4" t="s">
        <v>875</v>
      </c>
      <c r="B27" s="6" t="n">
        <v>43</v>
      </c>
      <c r="C27" s="6" t="n">
        <v>50</v>
      </c>
    </row>
    <row r="28" spans="1:4">
      <c r="A28" s="4" t="s">
        <v>882</v>
      </c>
    </row>
    <row r="29" spans="1:4">
      <c r="A29" s="3" t="s">
        <v>871</v>
      </c>
    </row>
    <row r="30" spans="1:4">
      <c r="A30" s="4" t="s">
        <v>872</v>
      </c>
      <c r="B30" s="6" t="n">
        <v>59</v>
      </c>
      <c r="C30" s="6" t="n">
        <v>51</v>
      </c>
    </row>
    <row r="31" spans="1:4">
      <c r="A31" s="4" t="s">
        <v>873</v>
      </c>
      <c r="B31" s="6" t="n">
        <v>-56</v>
      </c>
      <c r="C31" s="6" t="n">
        <v>-51</v>
      </c>
    </row>
    <row r="32" spans="1:4">
      <c r="A32" s="4" t="s">
        <v>874</v>
      </c>
      <c r="B32" s="6" t="n">
        <v>3</v>
      </c>
      <c r="C32" s="6" t="n">
        <v>0</v>
      </c>
    </row>
    <row r="33" spans="1:4">
      <c r="A33" s="4" t="s">
        <v>875</v>
      </c>
      <c r="B33" s="5" t="n">
        <v>56</v>
      </c>
      <c r="C33" s="5" t="n">
        <v>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3</v>
      </c>
      <c r="B1" s="2" t="s">
        <v>2</v>
      </c>
      <c r="C1" s="2" t="s">
        <v>69</v>
      </c>
    </row>
    <row r="2" spans="1:3">
      <c r="A2" s="4" t="s">
        <v>884</v>
      </c>
    </row>
    <row r="3" spans="1:3">
      <c r="A3" s="3" t="s">
        <v>871</v>
      </c>
    </row>
    <row r="4" spans="1:3">
      <c r="A4" s="4" t="s">
        <v>885</v>
      </c>
      <c r="B4" s="5" t="n">
        <v>36</v>
      </c>
      <c r="C4" s="5" t="n">
        <v>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886</v>
      </c>
      <c r="B1" s="2" t="s">
        <v>887</v>
      </c>
      <c r="C1" s="2" t="s">
        <v>722</v>
      </c>
      <c r="D1" s="2" t="s">
        <v>888</v>
      </c>
      <c r="E1" s="2" t="s">
        <v>889</v>
      </c>
      <c r="F1" s="2" t="s">
        <v>890</v>
      </c>
    </row>
    <row r="2" spans="1:6">
      <c r="A2" s="3" t="s">
        <v>891</v>
      </c>
    </row>
    <row r="3" spans="1:6">
      <c r="A3" s="4" t="s">
        <v>197</v>
      </c>
      <c r="C3" s="5" t="n">
        <v>18</v>
      </c>
      <c r="D3" s="5" t="n">
        <v>678</v>
      </c>
      <c r="E3" s="5" t="n">
        <v>259</v>
      </c>
    </row>
    <row r="4" spans="1:6">
      <c r="A4" s="4" t="s">
        <v>892</v>
      </c>
      <c r="C4" s="6" t="n">
        <v>-2</v>
      </c>
    </row>
    <row r="5" spans="1:6">
      <c r="A5" s="4" t="s">
        <v>893</v>
      </c>
      <c r="C5" s="6" t="n">
        <v>0</v>
      </c>
      <c r="D5" s="6" t="n">
        <v>57</v>
      </c>
      <c r="E5" s="6" t="n">
        <v>0</v>
      </c>
    </row>
    <row r="6" spans="1:6">
      <c r="A6" s="4" t="s">
        <v>894</v>
      </c>
      <c r="C6" s="6" t="n">
        <v>-30</v>
      </c>
      <c r="D6" s="6" t="n">
        <v>0</v>
      </c>
      <c r="E6" s="6" t="n">
        <v>0</v>
      </c>
    </row>
    <row r="7" spans="1:6">
      <c r="A7" s="4" t="s">
        <v>135</v>
      </c>
      <c r="C7" s="6" t="n">
        <v>437</v>
      </c>
      <c r="D7" s="6" t="n">
        <v>628</v>
      </c>
      <c r="F7" s="5" t="n">
        <v>525</v>
      </c>
    </row>
    <row r="8" spans="1:6">
      <c r="A8" s="4" t="s">
        <v>134</v>
      </c>
      <c r="C8" s="6" t="n">
        <v>326</v>
      </c>
      <c r="D8" s="6" t="n">
        <v>283</v>
      </c>
      <c r="E8" s="6" t="n">
        <v>150</v>
      </c>
    </row>
    <row r="9" spans="1:6">
      <c r="A9" s="4" t="s">
        <v>211</v>
      </c>
      <c r="C9" s="6" t="n">
        <v>0</v>
      </c>
      <c r="D9" s="6" t="n">
        <v>0</v>
      </c>
      <c r="E9" s="6" t="n">
        <v>9</v>
      </c>
    </row>
    <row r="10" spans="1:6">
      <c r="A10" s="4" t="s">
        <v>895</v>
      </c>
      <c r="C10" s="6" t="n">
        <v>0</v>
      </c>
      <c r="D10" s="6" t="n">
        <v>10</v>
      </c>
      <c r="E10" s="6" t="n">
        <v>0</v>
      </c>
    </row>
    <row r="11" spans="1:6">
      <c r="A11" s="4" t="s">
        <v>896</v>
      </c>
    </row>
    <row r="12" spans="1:6">
      <c r="A12" s="3" t="s">
        <v>891</v>
      </c>
    </row>
    <row r="13" spans="1:6">
      <c r="A13" s="4" t="s">
        <v>897</v>
      </c>
      <c r="B13" s="5" t="n">
        <v>405</v>
      </c>
    </row>
    <row r="14" spans="1:6">
      <c r="A14" s="4" t="s">
        <v>898</v>
      </c>
      <c r="B14" s="5" t="n">
        <v>96</v>
      </c>
    </row>
    <row r="15" spans="1:6">
      <c r="A15" s="4" t="s">
        <v>899</v>
      </c>
      <c r="B15" s="4" t="s">
        <v>900</v>
      </c>
    </row>
    <row r="16" spans="1:6">
      <c r="A16" s="4" t="s">
        <v>901</v>
      </c>
      <c r="B16" s="5" t="n">
        <v>8</v>
      </c>
    </row>
    <row r="17" spans="1:6">
      <c r="A17" s="4" t="s">
        <v>197</v>
      </c>
      <c r="B17" s="6" t="n">
        <v>415</v>
      </c>
    </row>
    <row r="18" spans="1:6">
      <c r="A18" s="4" t="s">
        <v>902</v>
      </c>
      <c r="B18" s="6" t="n">
        <v>37</v>
      </c>
    </row>
    <row r="19" spans="1:6">
      <c r="A19" s="4" t="s">
        <v>903</v>
      </c>
      <c r="B19" s="6" t="n">
        <v>36</v>
      </c>
    </row>
    <row r="20" spans="1:6">
      <c r="A20" s="4" t="s">
        <v>904</v>
      </c>
      <c r="B20" s="6" t="n">
        <v>4</v>
      </c>
    </row>
    <row r="21" spans="1:6">
      <c r="A21" s="4" t="s">
        <v>905</v>
      </c>
      <c r="B21" s="6" t="n">
        <v>68</v>
      </c>
    </row>
    <row r="22" spans="1:6">
      <c r="A22" s="4" t="s">
        <v>893</v>
      </c>
      <c r="B22" s="6" t="n">
        <v>57</v>
      </c>
      <c r="C22" s="6" t="n">
        <v>3</v>
      </c>
      <c r="D22" s="6" t="n">
        <v>57</v>
      </c>
    </row>
    <row r="23" spans="1:6">
      <c r="A23" s="4" t="s">
        <v>906</v>
      </c>
      <c r="C23" s="6" t="n">
        <v>507</v>
      </c>
      <c r="D23" s="6" t="n">
        <v>509</v>
      </c>
    </row>
    <row r="24" spans="1:6">
      <c r="A24" s="4" t="s">
        <v>893</v>
      </c>
      <c r="C24" s="6" t="n">
        <v>24</v>
      </c>
    </row>
    <row r="25" spans="1:6">
      <c r="A25" s="4" t="s">
        <v>894</v>
      </c>
      <c r="C25" s="6" t="n">
        <v>30</v>
      </c>
    </row>
    <row r="26" spans="1:6">
      <c r="A26" s="4" t="s">
        <v>135</v>
      </c>
      <c r="C26" s="5" t="n">
        <v>38</v>
      </c>
    </row>
    <row r="27" spans="1:6">
      <c r="A27" s="4" t="s">
        <v>907</v>
      </c>
      <c r="B27" s="6" t="n">
        <v>2</v>
      </c>
    </row>
    <row r="28" spans="1:6">
      <c r="A28" s="4" t="s">
        <v>908</v>
      </c>
      <c r="B28" s="6" t="n">
        <v>96</v>
      </c>
    </row>
    <row r="29" spans="1:6">
      <c r="A29" s="4" t="s">
        <v>134</v>
      </c>
      <c r="B29" s="6" t="n">
        <v>199</v>
      </c>
    </row>
    <row r="30" spans="1:6">
      <c r="A30" s="4" t="s">
        <v>909</v>
      </c>
      <c r="B30" s="5" t="n">
        <v>154</v>
      </c>
    </row>
    <row r="31" spans="1:6">
      <c r="A31" s="4" t="s">
        <v>910</v>
      </c>
    </row>
    <row r="32" spans="1:6">
      <c r="A32" s="3" t="s">
        <v>891</v>
      </c>
    </row>
    <row r="33" spans="1:6">
      <c r="A33" s="4" t="s">
        <v>911</v>
      </c>
      <c r="B33" s="6" t="n">
        <v>5</v>
      </c>
    </row>
    <row r="34" spans="1:6">
      <c r="A34" s="4" t="s">
        <v>912</v>
      </c>
    </row>
    <row r="35" spans="1:6">
      <c r="A35" s="3" t="s">
        <v>891</v>
      </c>
    </row>
    <row r="36" spans="1:6">
      <c r="A36" s="4" t="s">
        <v>913</v>
      </c>
      <c r="D36" s="6" t="n">
        <v>139</v>
      </c>
    </row>
    <row r="37" spans="1:6">
      <c r="A37" s="4" t="s">
        <v>907</v>
      </c>
      <c r="D37" s="6" t="n">
        <v>136</v>
      </c>
    </row>
    <row r="38" spans="1:6">
      <c r="A38" s="4" t="s">
        <v>914</v>
      </c>
    </row>
    <row r="39" spans="1:6">
      <c r="A39" s="3" t="s">
        <v>891</v>
      </c>
    </row>
    <row r="40" spans="1:6">
      <c r="A40" s="4" t="s">
        <v>913</v>
      </c>
      <c r="D40" s="6" t="n">
        <v>120</v>
      </c>
    </row>
    <row r="41" spans="1:6">
      <c r="A41" s="4" t="s">
        <v>907</v>
      </c>
      <c r="D41" s="6" t="n">
        <v>119</v>
      </c>
    </row>
    <row r="42" spans="1:6">
      <c r="A42" s="4" t="s">
        <v>915</v>
      </c>
    </row>
    <row r="43" spans="1:6">
      <c r="A43" s="3" t="s">
        <v>891</v>
      </c>
    </row>
    <row r="44" spans="1:6">
      <c r="A44" s="4" t="s">
        <v>197</v>
      </c>
      <c r="E44" s="6" t="n">
        <v>16</v>
      </c>
    </row>
    <row r="45" spans="1:6">
      <c r="A45" s="4" t="s">
        <v>902</v>
      </c>
      <c r="E45" s="6" t="n">
        <v>1</v>
      </c>
    </row>
    <row r="46" spans="1:6">
      <c r="A46" s="4" t="s">
        <v>908</v>
      </c>
      <c r="E46" s="6" t="n">
        <v>9</v>
      </c>
    </row>
    <row r="47" spans="1:6">
      <c r="A47" s="4" t="s">
        <v>134</v>
      </c>
      <c r="E47" s="6" t="n">
        <v>4</v>
      </c>
    </row>
    <row r="48" spans="1:6">
      <c r="A48" s="4" t="s">
        <v>909</v>
      </c>
      <c r="E48" s="5" t="n">
        <v>3</v>
      </c>
    </row>
    <row r="49" spans="1:6">
      <c r="A49" s="4" t="s">
        <v>916</v>
      </c>
    </row>
    <row r="50" spans="1:6">
      <c r="A50" s="3" t="s">
        <v>891</v>
      </c>
    </row>
    <row r="51" spans="1:6">
      <c r="A51" s="4" t="s">
        <v>917</v>
      </c>
      <c r="E51" s="4" t="s">
        <v>918</v>
      </c>
    </row>
    <row r="52" spans="1:6">
      <c r="A52" s="4" t="s">
        <v>919</v>
      </c>
    </row>
    <row r="53" spans="1:6">
      <c r="A53" s="3" t="s">
        <v>891</v>
      </c>
    </row>
    <row r="54" spans="1:6">
      <c r="A54" s="4" t="s">
        <v>197</v>
      </c>
      <c r="E54" s="5" t="n">
        <v>237</v>
      </c>
    </row>
    <row r="55" spans="1:6">
      <c r="A55" s="4" t="s">
        <v>906</v>
      </c>
      <c r="E55" s="6" t="n">
        <v>237</v>
      </c>
    </row>
    <row r="56" spans="1:6">
      <c r="A56" s="4" t="s">
        <v>907</v>
      </c>
      <c r="E56" s="6" t="n">
        <v>172</v>
      </c>
    </row>
    <row r="57" spans="1:6">
      <c r="A57" s="4" t="s">
        <v>908</v>
      </c>
      <c r="E57" s="6" t="n">
        <v>37</v>
      </c>
    </row>
    <row r="58" spans="1:6">
      <c r="A58" s="4" t="s">
        <v>134</v>
      </c>
      <c r="E58" s="6" t="n">
        <v>21</v>
      </c>
    </row>
    <row r="59" spans="1:6">
      <c r="A59" s="4" t="s">
        <v>909</v>
      </c>
      <c r="E59" s="6" t="n">
        <v>10</v>
      </c>
    </row>
    <row r="60" spans="1:6">
      <c r="A60" s="4" t="s">
        <v>211</v>
      </c>
      <c r="E60" s="5" t="n">
        <v>9</v>
      </c>
    </row>
    <row r="61" spans="1:6">
      <c r="A61" s="4" t="s">
        <v>920</v>
      </c>
      <c r="E61" s="4" t="s">
        <v>921</v>
      </c>
    </row>
    <row r="62" spans="1:6">
      <c r="A62" s="4" t="s">
        <v>895</v>
      </c>
      <c r="D62" s="5"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923</v>
      </c>
      <c r="C1" s="2" t="s">
        <v>2</v>
      </c>
      <c r="D1" s="2" t="s">
        <v>69</v>
      </c>
      <c r="E1" s="2" t="s">
        <v>70</v>
      </c>
    </row>
    <row r="2" spans="1:5">
      <c r="A2" s="3" t="s">
        <v>891</v>
      </c>
    </row>
    <row r="3" spans="1:5">
      <c r="A3" s="4" t="s">
        <v>134</v>
      </c>
      <c r="C3" s="5" t="n">
        <v>326</v>
      </c>
      <c r="D3" s="5" t="n">
        <v>283</v>
      </c>
      <c r="E3" s="5" t="n">
        <v>150</v>
      </c>
    </row>
    <row r="4" spans="1:5">
      <c r="A4" s="4" t="s">
        <v>924</v>
      </c>
      <c r="C4" s="5" t="n">
        <v>5</v>
      </c>
      <c r="D4" s="5" t="n">
        <v>0</v>
      </c>
    </row>
    <row r="5" spans="1:5">
      <c r="A5" s="4" t="s">
        <v>896</v>
      </c>
    </row>
    <row r="6" spans="1:5">
      <c r="A6" s="3" t="s">
        <v>891</v>
      </c>
    </row>
    <row r="7" spans="1:5">
      <c r="A7" s="4" t="s">
        <v>925</v>
      </c>
      <c r="B7" s="5" t="n">
        <v>32</v>
      </c>
    </row>
    <row r="8" spans="1:5">
      <c r="A8" s="4" t="s">
        <v>926</v>
      </c>
      <c r="B8" s="6" t="n">
        <v>20</v>
      </c>
    </row>
    <row r="9" spans="1:5">
      <c r="A9" s="4" t="s">
        <v>927</v>
      </c>
      <c r="B9" s="6" t="n">
        <v>2</v>
      </c>
    </row>
    <row r="10" spans="1:5">
      <c r="A10" s="4" t="s">
        <v>928</v>
      </c>
      <c r="B10" s="6" t="n">
        <v>2</v>
      </c>
    </row>
    <row r="11" spans="1:5">
      <c r="A11" s="4" t="s">
        <v>929</v>
      </c>
      <c r="B11" s="6" t="n">
        <v>2</v>
      </c>
    </row>
    <row r="12" spans="1:5">
      <c r="A12" s="4" t="s">
        <v>930</v>
      </c>
      <c r="B12" s="6" t="n">
        <v>96</v>
      </c>
    </row>
    <row r="13" spans="1:5">
      <c r="A13" s="4" t="s">
        <v>931</v>
      </c>
      <c r="B13" s="6" t="n">
        <v>205</v>
      </c>
    </row>
    <row r="14" spans="1:5">
      <c r="A14" s="4" t="s">
        <v>134</v>
      </c>
      <c r="B14" s="6" t="n">
        <v>199</v>
      </c>
    </row>
    <row r="15" spans="1:5">
      <c r="A15" s="4" t="s">
        <v>137</v>
      </c>
      <c r="B15" s="6" t="n">
        <v>25</v>
      </c>
    </row>
    <row r="16" spans="1:5">
      <c r="A16" s="4" t="s">
        <v>754</v>
      </c>
      <c r="B16" s="6" t="n">
        <v>583</v>
      </c>
    </row>
    <row r="17" spans="1:5">
      <c r="A17" s="4" t="s">
        <v>932</v>
      </c>
      <c r="B17" s="6" t="n">
        <v>20</v>
      </c>
    </row>
    <row r="18" spans="1:5">
      <c r="A18" s="4" t="s">
        <v>933</v>
      </c>
      <c r="B18" s="6" t="n">
        <v>23</v>
      </c>
    </row>
    <row r="19" spans="1:5">
      <c r="A19" s="4" t="s">
        <v>150</v>
      </c>
      <c r="B19" s="6" t="n">
        <v>33</v>
      </c>
    </row>
    <row r="20" spans="1:5">
      <c r="A20" s="4" t="s">
        <v>151</v>
      </c>
      <c r="B20" s="6" t="n">
        <v>76</v>
      </c>
    </row>
    <row r="21" spans="1:5">
      <c r="A21" s="4" t="s">
        <v>906</v>
      </c>
      <c r="B21" s="6" t="n">
        <v>507</v>
      </c>
    </row>
    <row r="22" spans="1:5">
      <c r="A22" s="4" t="s">
        <v>909</v>
      </c>
      <c r="B22" s="6" t="n">
        <v>154</v>
      </c>
    </row>
    <row r="23" spans="1:5">
      <c r="A23" s="4" t="s">
        <v>934</v>
      </c>
      <c r="B23" s="6" t="n">
        <v>13</v>
      </c>
    </row>
    <row r="24" spans="1:5">
      <c r="A24" s="4" t="s">
        <v>924</v>
      </c>
      <c r="B24" s="5" t="n">
        <v>4</v>
      </c>
    </row>
    <row r="25" spans="1:5">
      <c r="A25" s="4" t="s">
        <v>935</v>
      </c>
    </row>
    <row r="26" spans="1:5">
      <c r="A26" s="3" t="s">
        <v>891</v>
      </c>
    </row>
    <row r="27" spans="1:5">
      <c r="A27" s="4" t="s">
        <v>936</v>
      </c>
      <c r="B27" s="4" t="s">
        <v>570</v>
      </c>
    </row>
    <row r="28" spans="1:5">
      <c r="A28" s="4" t="s">
        <v>937</v>
      </c>
    </row>
    <row r="29" spans="1:5">
      <c r="A29" s="3" t="s">
        <v>891</v>
      </c>
    </row>
    <row r="30" spans="1:5">
      <c r="A30" s="4" t="s">
        <v>936</v>
      </c>
      <c r="B30" s="4" t="s">
        <v>938</v>
      </c>
    </row>
    <row r="31" spans="1:5">
      <c r="A31" s="4" t="s">
        <v>939</v>
      </c>
    </row>
    <row r="32" spans="1:5">
      <c r="A32" s="3" t="s">
        <v>891</v>
      </c>
    </row>
    <row r="33" spans="1:5">
      <c r="A33" s="4" t="s">
        <v>936</v>
      </c>
      <c r="B33" s="4" t="s">
        <v>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70</v>
      </c>
      <c r="D2" s="2" t="s">
        <v>69</v>
      </c>
    </row>
    <row r="3" spans="1:4">
      <c r="A3" s="3" t="s">
        <v>891</v>
      </c>
    </row>
    <row r="4" spans="1:4">
      <c r="A4" s="4" t="s">
        <v>134</v>
      </c>
      <c r="B4" s="5" t="n">
        <v>326</v>
      </c>
      <c r="C4" s="5" t="n">
        <v>150</v>
      </c>
      <c r="D4" s="5" t="n">
        <v>283</v>
      </c>
    </row>
    <row r="5" spans="1:4">
      <c r="A5" s="4" t="s">
        <v>919</v>
      </c>
    </row>
    <row r="6" spans="1:4">
      <c r="A6" s="3" t="s">
        <v>891</v>
      </c>
    </row>
    <row r="7" spans="1:4">
      <c r="A7" s="4" t="s">
        <v>752</v>
      </c>
      <c r="C7" s="6" t="n">
        <v>1</v>
      </c>
    </row>
    <row r="8" spans="1:4">
      <c r="A8" s="4" t="s">
        <v>929</v>
      </c>
      <c r="C8" s="6" t="n">
        <v>172</v>
      </c>
    </row>
    <row r="9" spans="1:4">
      <c r="A9" s="4" t="s">
        <v>930</v>
      </c>
      <c r="C9" s="6" t="n">
        <v>37</v>
      </c>
    </row>
    <row r="10" spans="1:4">
      <c r="A10" s="4" t="s">
        <v>134</v>
      </c>
      <c r="C10" s="6" t="n">
        <v>21</v>
      </c>
    </row>
    <row r="11" spans="1:4">
      <c r="A11" s="4" t="s">
        <v>754</v>
      </c>
      <c r="C11" s="6" t="n">
        <v>252</v>
      </c>
    </row>
    <row r="12" spans="1:4">
      <c r="A12" s="4" t="s">
        <v>755</v>
      </c>
      <c r="C12" s="6" t="n">
        <v>13</v>
      </c>
    </row>
    <row r="13" spans="1:4">
      <c r="A13" s="4" t="s">
        <v>942</v>
      </c>
      <c r="C13" s="6" t="n">
        <v>3</v>
      </c>
    </row>
    <row r="14" spans="1:4">
      <c r="A14" s="4" t="s">
        <v>151</v>
      </c>
      <c r="C14" s="6" t="n">
        <v>16</v>
      </c>
    </row>
    <row r="15" spans="1:4">
      <c r="A15" s="4" t="s">
        <v>906</v>
      </c>
      <c r="C15" s="6" t="n">
        <v>236</v>
      </c>
    </row>
    <row r="16" spans="1:4">
      <c r="A16" s="4" t="s">
        <v>943</v>
      </c>
      <c r="C16" s="6" t="n">
        <v>1</v>
      </c>
    </row>
    <row r="17" spans="1:4">
      <c r="A17" s="4" t="s">
        <v>906</v>
      </c>
      <c r="C17" s="6" t="n">
        <v>237</v>
      </c>
    </row>
    <row r="18" spans="1:4">
      <c r="A18" s="4" t="s">
        <v>909</v>
      </c>
      <c r="C18" s="6" t="n">
        <v>10</v>
      </c>
    </row>
    <row r="19" spans="1:4">
      <c r="A19" s="4" t="s">
        <v>944</v>
      </c>
    </row>
    <row r="20" spans="1:4">
      <c r="A20" s="3" t="s">
        <v>891</v>
      </c>
    </row>
    <row r="21" spans="1:4">
      <c r="A21" s="4" t="s">
        <v>931</v>
      </c>
      <c r="C21" s="5" t="n">
        <v>14</v>
      </c>
    </row>
    <row r="22" spans="1:4">
      <c r="A22" s="4" t="s">
        <v>936</v>
      </c>
      <c r="C22" s="4" t="s">
        <v>575</v>
      </c>
    </row>
    <row r="23" spans="1:4">
      <c r="A23" s="4" t="s">
        <v>945</v>
      </c>
    </row>
    <row r="24" spans="1:4">
      <c r="A24" s="3" t="s">
        <v>891</v>
      </c>
    </row>
    <row r="25" spans="1:4">
      <c r="A25" s="4" t="s">
        <v>936</v>
      </c>
      <c r="B25" s="4" t="s">
        <v>946</v>
      </c>
    </row>
    <row r="26" spans="1:4">
      <c r="A26" s="4" t="s">
        <v>947</v>
      </c>
    </row>
    <row r="27" spans="1:4">
      <c r="A27" s="3" t="s">
        <v>891</v>
      </c>
    </row>
    <row r="28" spans="1:4">
      <c r="A28" s="4" t="s">
        <v>931</v>
      </c>
      <c r="C28" s="5" t="n">
        <v>7</v>
      </c>
    </row>
    <row r="29" spans="1:4">
      <c r="A29" s="4" t="s">
        <v>948</v>
      </c>
    </row>
    <row r="30" spans="1:4">
      <c r="A30" s="3" t="s">
        <v>891</v>
      </c>
    </row>
    <row r="31" spans="1:4">
      <c r="A31" s="4" t="s">
        <v>936</v>
      </c>
      <c r="C31" s="4" t="s">
        <v>546</v>
      </c>
    </row>
    <row r="32" spans="1:4">
      <c r="A32" s="4" t="s">
        <v>949</v>
      </c>
    </row>
    <row r="33" spans="1:4">
      <c r="A33" s="3" t="s">
        <v>891</v>
      </c>
    </row>
    <row r="34" spans="1:4">
      <c r="A34" s="4" t="s">
        <v>936</v>
      </c>
      <c r="C34" s="4" t="s">
        <v>5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9</v>
      </c>
      <c r="D2" s="2" t="s">
        <v>70</v>
      </c>
    </row>
    <row r="3" spans="1:4">
      <c r="A3" s="3" t="s">
        <v>951</v>
      </c>
    </row>
    <row r="4" spans="1:4">
      <c r="A4" s="4" t="s">
        <v>952</v>
      </c>
      <c r="B4" s="5" t="n">
        <v>940</v>
      </c>
      <c r="C4" s="5" t="n">
        <v>1382</v>
      </c>
      <c r="D4" s="5" t="n">
        <v>663</v>
      </c>
    </row>
    <row r="5" spans="1:4">
      <c r="A5" s="4" t="s">
        <v>82</v>
      </c>
      <c r="B5" s="6" t="n">
        <v>18</v>
      </c>
      <c r="C5" s="6" t="n">
        <v>25</v>
      </c>
      <c r="D5" s="6" t="n">
        <v>0</v>
      </c>
    </row>
    <row r="6" spans="1:4">
      <c r="A6" s="4" t="s">
        <v>130</v>
      </c>
      <c r="B6" s="6" t="n">
        <v>232</v>
      </c>
      <c r="C6" s="6" t="n">
        <v>233</v>
      </c>
    </row>
    <row r="7" spans="1:4">
      <c r="A7" s="4" t="s">
        <v>953</v>
      </c>
    </row>
    <row r="8" spans="1:4">
      <c r="A8" s="3" t="s">
        <v>951</v>
      </c>
    </row>
    <row r="9" spans="1:4">
      <c r="A9" s="4" t="s">
        <v>954</v>
      </c>
      <c r="B9" s="6" t="n">
        <v>467</v>
      </c>
    </row>
    <row r="10" spans="1:4">
      <c r="A10" s="4" t="s">
        <v>955</v>
      </c>
      <c r="B10" s="6" t="n">
        <v>349</v>
      </c>
    </row>
    <row r="11" spans="1:4">
      <c r="A11" s="4" t="s">
        <v>956</v>
      </c>
    </row>
    <row r="12" spans="1:4">
      <c r="A12" s="3" t="s">
        <v>951</v>
      </c>
    </row>
    <row r="13" spans="1:4">
      <c r="A13" s="4" t="s">
        <v>955</v>
      </c>
      <c r="B13" s="6" t="n">
        <v>16</v>
      </c>
    </row>
    <row r="14" spans="1:4">
      <c r="A14" s="4" t="s">
        <v>717</v>
      </c>
      <c r="B14" s="6" t="n">
        <v>21</v>
      </c>
    </row>
    <row r="15" spans="1:4">
      <c r="A15" s="4" t="s">
        <v>957</v>
      </c>
    </row>
    <row r="16" spans="1:4">
      <c r="A16" s="3" t="s">
        <v>951</v>
      </c>
    </row>
    <row r="17" spans="1:4">
      <c r="A17" s="4" t="s">
        <v>955</v>
      </c>
      <c r="B17" s="6" t="n">
        <v>272</v>
      </c>
    </row>
    <row r="18" spans="1:4">
      <c r="A18" s="4" t="s">
        <v>952</v>
      </c>
      <c r="B18" s="6" t="n">
        <v>346</v>
      </c>
    </row>
    <row r="19" spans="1:4">
      <c r="A19" s="4" t="s">
        <v>958</v>
      </c>
    </row>
    <row r="20" spans="1:4">
      <c r="A20" s="3" t="s">
        <v>951</v>
      </c>
    </row>
    <row r="21" spans="1:4">
      <c r="A21" s="4" t="s">
        <v>955</v>
      </c>
      <c r="B21" s="6" t="n">
        <v>101</v>
      </c>
    </row>
    <row r="22" spans="1:4">
      <c r="A22" s="4" t="s">
        <v>952</v>
      </c>
      <c r="B22" s="6" t="n">
        <v>115</v>
      </c>
    </row>
    <row r="23" spans="1:4">
      <c r="A23" s="4" t="s">
        <v>959</v>
      </c>
    </row>
    <row r="24" spans="1:4">
      <c r="A24" s="3" t="s">
        <v>951</v>
      </c>
    </row>
    <row r="25" spans="1:4">
      <c r="A25" s="4" t="s">
        <v>955</v>
      </c>
      <c r="C25" s="6" t="n">
        <v>4</v>
      </c>
    </row>
    <row r="26" spans="1:4">
      <c r="A26" s="4" t="s">
        <v>952</v>
      </c>
      <c r="C26" s="6" t="n">
        <v>48</v>
      </c>
    </row>
    <row r="27" spans="1:4">
      <c r="A27" s="4" t="s">
        <v>960</v>
      </c>
    </row>
    <row r="28" spans="1:4">
      <c r="A28" s="3" t="s">
        <v>951</v>
      </c>
    </row>
    <row r="29" spans="1:4">
      <c r="A29" s="4" t="s">
        <v>954</v>
      </c>
      <c r="C29" s="6" t="n">
        <v>405</v>
      </c>
    </row>
    <row r="30" spans="1:4">
      <c r="A30" s="4" t="s">
        <v>955</v>
      </c>
      <c r="C30" s="6" t="n">
        <v>238</v>
      </c>
    </row>
    <row r="31" spans="1:4">
      <c r="A31" s="4" t="s">
        <v>952</v>
      </c>
      <c r="C31" s="6" t="n">
        <v>360</v>
      </c>
    </row>
    <row r="32" spans="1:4">
      <c r="A32" s="4" t="s">
        <v>961</v>
      </c>
      <c r="C32" s="6" t="n">
        <v>46</v>
      </c>
    </row>
    <row r="33" spans="1:4">
      <c r="A33" s="4" t="s">
        <v>82</v>
      </c>
      <c r="C33" s="6" t="n">
        <v>21</v>
      </c>
    </row>
    <row r="34" spans="1:4">
      <c r="A34" s="4" t="s">
        <v>962</v>
      </c>
    </row>
    <row r="35" spans="1:4">
      <c r="A35" s="3" t="s">
        <v>951</v>
      </c>
    </row>
    <row r="36" spans="1:4">
      <c r="A36" s="4" t="s">
        <v>955</v>
      </c>
      <c r="C36" s="6" t="n">
        <v>531</v>
      </c>
    </row>
    <row r="37" spans="1:4">
      <c r="A37" s="4" t="s">
        <v>952</v>
      </c>
      <c r="C37" s="6" t="n">
        <v>992</v>
      </c>
    </row>
    <row r="38" spans="1:4">
      <c r="A38" s="4" t="s">
        <v>963</v>
      </c>
      <c r="C38" s="5" t="n">
        <v>15</v>
      </c>
      <c r="D38" s="6" t="n">
        <v>23</v>
      </c>
    </row>
    <row r="39" spans="1:4">
      <c r="A39" s="4" t="s">
        <v>964</v>
      </c>
    </row>
    <row r="40" spans="1:4">
      <c r="A40" s="3" t="s">
        <v>951</v>
      </c>
    </row>
    <row r="41" spans="1:4">
      <c r="A41" s="4" t="s">
        <v>965</v>
      </c>
      <c r="C41" s="4" t="s">
        <v>735</v>
      </c>
    </row>
    <row r="42" spans="1:4">
      <c r="A42" s="4" t="s">
        <v>966</v>
      </c>
    </row>
    <row r="43" spans="1:4">
      <c r="A43" s="3" t="s">
        <v>951</v>
      </c>
    </row>
    <row r="44" spans="1:4">
      <c r="A44" s="4" t="s">
        <v>955</v>
      </c>
      <c r="D44" s="6" t="n">
        <v>17</v>
      </c>
    </row>
    <row r="45" spans="1:4">
      <c r="A45" s="4" t="s">
        <v>952</v>
      </c>
      <c r="D45" s="6" t="n">
        <v>58</v>
      </c>
    </row>
    <row r="46" spans="1:4">
      <c r="A46" s="4" t="s">
        <v>967</v>
      </c>
    </row>
    <row r="47" spans="1:4">
      <c r="A47" s="3" t="s">
        <v>951</v>
      </c>
    </row>
    <row r="48" spans="1:4">
      <c r="A48" s="4" t="s">
        <v>955</v>
      </c>
      <c r="D48" s="6" t="n">
        <v>159</v>
      </c>
    </row>
    <row r="49" spans="1:4">
      <c r="A49" s="4" t="s">
        <v>952</v>
      </c>
      <c r="D49" s="6" t="n">
        <v>296</v>
      </c>
    </row>
    <row r="50" spans="1:4">
      <c r="A50" s="4" t="s">
        <v>968</v>
      </c>
    </row>
    <row r="51" spans="1:4">
      <c r="A51" s="3" t="s">
        <v>951</v>
      </c>
    </row>
    <row r="52" spans="1:4">
      <c r="A52" s="4" t="s">
        <v>955</v>
      </c>
      <c r="D52" s="6" t="n">
        <v>26</v>
      </c>
    </row>
    <row r="53" spans="1:4">
      <c r="A53" s="4" t="s">
        <v>952</v>
      </c>
      <c r="D53" s="6" t="n">
        <v>202</v>
      </c>
    </row>
    <row r="54" spans="1:4">
      <c r="A54" s="4" t="s">
        <v>969</v>
      </c>
    </row>
    <row r="55" spans="1:4">
      <c r="A55" s="3" t="s">
        <v>951</v>
      </c>
    </row>
    <row r="56" spans="1:4">
      <c r="A56" s="4" t="s">
        <v>955</v>
      </c>
      <c r="D56" s="6" t="n">
        <v>35</v>
      </c>
    </row>
    <row r="57" spans="1:4">
      <c r="A57" s="4" t="s">
        <v>952</v>
      </c>
      <c r="D57" s="6" t="n">
        <v>65</v>
      </c>
    </row>
    <row r="58" spans="1:4">
      <c r="A58" s="4" t="s">
        <v>970</v>
      </c>
    </row>
    <row r="59" spans="1:4">
      <c r="A59" s="3" t="s">
        <v>951</v>
      </c>
    </row>
    <row r="60" spans="1:4">
      <c r="A60" s="4" t="s">
        <v>971</v>
      </c>
      <c r="D60" s="5" t="n">
        <v>29</v>
      </c>
    </row>
    <row r="61" spans="1:4">
      <c r="A61" s="4" t="s">
        <v>734</v>
      </c>
      <c r="D61" s="4" t="s">
        <v>735</v>
      </c>
    </row>
    <row r="62" spans="1:4">
      <c r="A62" s="4" t="s">
        <v>972</v>
      </c>
    </row>
    <row r="63" spans="1:4">
      <c r="A63" s="3" t="s">
        <v>951</v>
      </c>
    </row>
    <row r="64" spans="1:4">
      <c r="A64" s="4" t="s">
        <v>130</v>
      </c>
      <c r="C64" s="5" t="n">
        <v>45</v>
      </c>
    </row>
    <row r="65" spans="1:4">
      <c r="A65" s="4" t="s">
        <v>973</v>
      </c>
    </row>
    <row r="66" spans="1:4">
      <c r="A66" s="3" t="s">
        <v>951</v>
      </c>
    </row>
    <row r="67" spans="1:4">
      <c r="A67" s="4" t="s">
        <v>974</v>
      </c>
      <c r="B67" s="5"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9</v>
      </c>
      <c r="D2" s="2" t="s">
        <v>70</v>
      </c>
    </row>
    <row r="3" spans="1:4">
      <c r="A3" s="3" t="s">
        <v>221</v>
      </c>
    </row>
    <row r="4" spans="1:4">
      <c r="A4" s="4" t="s">
        <v>222</v>
      </c>
      <c r="B4" s="5" t="n">
        <v>0</v>
      </c>
      <c r="C4" s="5" t="n">
        <v>4</v>
      </c>
      <c r="D4" s="5" t="n">
        <v>0</v>
      </c>
    </row>
    <row r="5" spans="1:4">
      <c r="A5" s="3" t="s">
        <v>223</v>
      </c>
    </row>
    <row r="6" spans="1:4">
      <c r="A6" s="4" t="s">
        <v>122</v>
      </c>
      <c r="B6" s="6" t="n">
        <v>893</v>
      </c>
      <c r="C6" s="6" t="n">
        <v>570</v>
      </c>
      <c r="D6" s="6" t="n">
        <v>503</v>
      </c>
    </row>
    <row r="7" spans="1:4">
      <c r="A7" s="4" t="s">
        <v>123</v>
      </c>
      <c r="B7" s="6" t="n">
        <v>150</v>
      </c>
      <c r="C7" s="6" t="n">
        <v>33</v>
      </c>
      <c r="D7" s="6" t="n">
        <v>234</v>
      </c>
    </row>
    <row r="8" spans="1:4">
      <c r="A8" s="4" t="s">
        <v>224</v>
      </c>
      <c r="B8" s="6" t="n">
        <v>20</v>
      </c>
      <c r="C8" s="6" t="n">
        <v>19</v>
      </c>
      <c r="D8" s="6" t="n">
        <v>15</v>
      </c>
    </row>
    <row r="9" spans="1:4">
      <c r="A9" s="4" t="s">
        <v>225</v>
      </c>
      <c r="B9" s="6" t="n">
        <v>1063</v>
      </c>
      <c r="C9" s="6" t="n">
        <v>622</v>
      </c>
      <c r="D9" s="6" t="n">
        <v>752</v>
      </c>
    </row>
    <row r="10" spans="1:4">
      <c r="A10" s="4" t="s">
        <v>226</v>
      </c>
      <c r="B10" s="6" t="n">
        <v>79</v>
      </c>
      <c r="C10" s="6" t="n">
        <v>73</v>
      </c>
      <c r="D10" s="6" t="n">
        <v>80</v>
      </c>
    </row>
    <row r="11" spans="1:4">
      <c r="A11" s="4" t="s">
        <v>227</v>
      </c>
      <c r="B11" s="6" t="n">
        <v>175</v>
      </c>
      <c r="C11" s="6" t="n">
        <v>292</v>
      </c>
      <c r="D11" s="6" t="n">
        <v>175</v>
      </c>
    </row>
    <row r="12" spans="1:4">
      <c r="A12" s="4" t="s">
        <v>228</v>
      </c>
      <c r="B12" s="6" t="n">
        <v>50</v>
      </c>
    </row>
    <row r="13" spans="1:4">
      <c r="A13" s="3" t="s">
        <v>229</v>
      </c>
    </row>
    <row r="14" spans="1:4">
      <c r="A14" s="4" t="s">
        <v>230</v>
      </c>
      <c r="B14" s="6" t="n">
        <v>9</v>
      </c>
      <c r="C14" s="6" t="n">
        <v>61</v>
      </c>
      <c r="D14" s="6" t="n">
        <v>5</v>
      </c>
    </row>
    <row r="15" spans="1:4">
      <c r="A15" s="4" t="s">
        <v>231</v>
      </c>
      <c r="B15" s="6" t="n">
        <v>1</v>
      </c>
      <c r="C15" s="6" t="n">
        <v>45</v>
      </c>
      <c r="D15" s="6" t="n">
        <v>0</v>
      </c>
    </row>
    <row r="16" spans="1:4">
      <c r="A16" s="4" t="s">
        <v>232</v>
      </c>
      <c r="B16" s="6" t="n">
        <v>-7</v>
      </c>
      <c r="C16" s="6" t="n">
        <v>13</v>
      </c>
      <c r="D16" s="6" t="n">
        <v>9</v>
      </c>
    </row>
    <row r="17" spans="1:4">
      <c r="A17" s="4" t="s">
        <v>233</v>
      </c>
      <c r="B17" s="6" t="n">
        <v>8</v>
      </c>
    </row>
    <row r="18" spans="1:4">
      <c r="A18" s="4" t="s">
        <v>234</v>
      </c>
      <c r="B18" s="5" t="n">
        <v>0</v>
      </c>
      <c r="C18" s="5" t="n">
        <v>57</v>
      </c>
      <c r="D1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9</v>
      </c>
      <c r="D2" s="2" t="s">
        <v>70</v>
      </c>
    </row>
    <row r="3" spans="1:4">
      <c r="A3" s="3" t="s">
        <v>976</v>
      </c>
    </row>
    <row r="4" spans="1:4">
      <c r="A4" s="4" t="s">
        <v>977</v>
      </c>
      <c r="B4" s="4" t="s">
        <v>978</v>
      </c>
    </row>
    <row r="5" spans="1:4">
      <c r="A5" s="4" t="s">
        <v>979</v>
      </c>
    </row>
    <row r="6" spans="1:4">
      <c r="A6" s="3" t="s">
        <v>976</v>
      </c>
    </row>
    <row r="7" spans="1:4">
      <c r="A7" s="4" t="s">
        <v>980</v>
      </c>
      <c r="C7" s="5" t="n">
        <v>23</v>
      </c>
    </row>
    <row r="8" spans="1:4">
      <c r="A8" s="4" t="s">
        <v>962</v>
      </c>
    </row>
    <row r="9" spans="1:4">
      <c r="A9" s="3" t="s">
        <v>976</v>
      </c>
    </row>
    <row r="10" spans="1:4">
      <c r="A10" s="4" t="s">
        <v>981</v>
      </c>
      <c r="B10" s="5" t="n">
        <v>115</v>
      </c>
    </row>
    <row r="11" spans="1:4">
      <c r="A11" s="4" t="s">
        <v>982</v>
      </c>
    </row>
    <row r="12" spans="1:4">
      <c r="A12" s="3" t="s">
        <v>976</v>
      </c>
    </row>
    <row r="13" spans="1:4">
      <c r="A13" s="4" t="s">
        <v>981</v>
      </c>
      <c r="C13" s="6" t="n">
        <v>221</v>
      </c>
    </row>
    <row r="14" spans="1:4">
      <c r="A14" s="4" t="s">
        <v>983</v>
      </c>
    </row>
    <row r="15" spans="1:4">
      <c r="A15" s="3" t="s">
        <v>976</v>
      </c>
    </row>
    <row r="16" spans="1:4">
      <c r="A16" s="4" t="s">
        <v>984</v>
      </c>
      <c r="C16" s="5" t="n">
        <v>198</v>
      </c>
    </row>
    <row r="17" spans="1:4">
      <c r="A17" s="4" t="s">
        <v>985</v>
      </c>
    </row>
    <row r="18" spans="1:4">
      <c r="A18" s="3" t="s">
        <v>976</v>
      </c>
    </row>
    <row r="19" spans="1:4">
      <c r="A19" s="4" t="s">
        <v>977</v>
      </c>
      <c r="C19" s="4" t="s">
        <v>986</v>
      </c>
    </row>
    <row r="20" spans="1:4">
      <c r="A20" s="4" t="s">
        <v>981</v>
      </c>
      <c r="D20" s="5" t="n">
        <v>2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7</v>
      </c>
      <c r="B1" s="2" t="s">
        <v>1</v>
      </c>
    </row>
    <row r="2" spans="1:4">
      <c r="B2" s="2" t="s">
        <v>2</v>
      </c>
      <c r="C2" s="2" t="s">
        <v>69</v>
      </c>
      <c r="D2" s="2" t="s">
        <v>70</v>
      </c>
    </row>
    <row r="3" spans="1:4">
      <c r="A3" s="3" t="s">
        <v>296</v>
      </c>
    </row>
    <row r="4" spans="1:4">
      <c r="A4" s="4" t="s">
        <v>988</v>
      </c>
      <c r="B4" s="5" t="n">
        <v>50</v>
      </c>
      <c r="C4" s="5" t="n">
        <v>38</v>
      </c>
      <c r="D4" s="5" t="n">
        <v>42</v>
      </c>
    </row>
    <row r="5" spans="1:4">
      <c r="A5" s="4" t="s">
        <v>989</v>
      </c>
      <c r="B5" s="6" t="n">
        <v>97</v>
      </c>
      <c r="C5" s="6" t="n">
        <v>47</v>
      </c>
      <c r="D5" s="6" t="n">
        <v>52</v>
      </c>
    </row>
    <row r="6" spans="1:4">
      <c r="A6" s="4" t="s">
        <v>990</v>
      </c>
      <c r="B6" s="5" t="n">
        <v>147</v>
      </c>
      <c r="C6" s="5" t="n">
        <v>85</v>
      </c>
      <c r="D6" s="5" t="n">
        <v>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91</v>
      </c>
      <c r="B1" s="2" t="s">
        <v>1</v>
      </c>
    </row>
    <row r="2" spans="1:2">
      <c r="B2" s="2" t="s">
        <v>722</v>
      </c>
    </row>
    <row r="3" spans="1:2">
      <c r="A3" s="3" t="s">
        <v>296</v>
      </c>
    </row>
    <row r="4" spans="1:2">
      <c r="A4" s="4" t="s">
        <v>131</v>
      </c>
      <c r="B4" s="5" t="n">
        <v>9</v>
      </c>
    </row>
    <row r="5" spans="1:2">
      <c r="A5" s="4" t="s">
        <v>140</v>
      </c>
      <c r="B5" s="6" t="n">
        <v>2</v>
      </c>
    </row>
    <row r="6" spans="1:2">
      <c r="A6" s="4" t="s">
        <v>147</v>
      </c>
      <c r="B6" s="6" t="n">
        <v>9</v>
      </c>
    </row>
    <row r="7" spans="1:2">
      <c r="A7" s="4" t="s">
        <v>992</v>
      </c>
      <c r="B7" s="6" t="n">
        <v>11</v>
      </c>
    </row>
    <row r="8" spans="1:2">
      <c r="A8" s="4" t="s">
        <v>993</v>
      </c>
      <c r="B8" s="5" t="n">
        <v>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4"/>
  </cols>
  <sheetData>
    <row r="1" spans="1:2">
      <c r="A1" s="1" t="s">
        <v>994</v>
      </c>
      <c r="B1" s="2" t="s">
        <v>2</v>
      </c>
    </row>
    <row r="2" spans="1:2">
      <c r="A2" s="3" t="s">
        <v>296</v>
      </c>
    </row>
    <row r="3" spans="1:2">
      <c r="A3" s="4" t="s">
        <v>995</v>
      </c>
      <c r="B3" s="4" t="s">
        <v>996</v>
      </c>
    </row>
    <row r="4" spans="1:2">
      <c r="A4" s="4" t="s">
        <v>997</v>
      </c>
      <c r="B4" s="4" t="s">
        <v>586</v>
      </c>
    </row>
    <row r="5" spans="1:2">
      <c r="A5" s="4" t="s">
        <v>998</v>
      </c>
      <c r="B5" s="4" t="s">
        <v>999</v>
      </c>
    </row>
    <row r="6" spans="1:2">
      <c r="A6" s="4" t="s">
        <v>1000</v>
      </c>
      <c r="B6" s="4" t="s">
        <v>1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722</v>
      </c>
    </row>
    <row r="2" spans="1:2">
      <c r="A2" s="3" t="s">
        <v>1003</v>
      </c>
    </row>
    <row r="3" spans="1:2">
      <c r="A3" s="4" t="s">
        <v>1004</v>
      </c>
      <c r="B3" s="5" t="n">
        <v>47</v>
      </c>
    </row>
    <row r="4" spans="1:2">
      <c r="A4" s="4" t="s">
        <v>1005</v>
      </c>
      <c r="B4" s="6" t="n">
        <v>45</v>
      </c>
    </row>
    <row r="5" spans="1:2">
      <c r="A5" s="4" t="s">
        <v>1006</v>
      </c>
      <c r="B5" s="6" t="n">
        <v>42</v>
      </c>
    </row>
    <row r="6" spans="1:2">
      <c r="A6" s="4" t="s">
        <v>1007</v>
      </c>
      <c r="B6" s="6" t="n">
        <v>39</v>
      </c>
    </row>
    <row r="7" spans="1:2">
      <c r="A7" s="4" t="s">
        <v>1008</v>
      </c>
      <c r="B7" s="6" t="n">
        <v>36</v>
      </c>
    </row>
    <row r="8" spans="1:2">
      <c r="A8" s="4" t="s">
        <v>1009</v>
      </c>
      <c r="B8" s="6" t="n">
        <v>422</v>
      </c>
    </row>
    <row r="9" spans="1:2">
      <c r="A9" s="4" t="s">
        <v>1010</v>
      </c>
      <c r="B9" s="6" t="n">
        <v>631</v>
      </c>
    </row>
    <row r="10" spans="1:2">
      <c r="A10" s="4" t="s">
        <v>1011</v>
      </c>
      <c r="B10" s="6" t="n">
        <v>-206</v>
      </c>
    </row>
    <row r="11" spans="1:2">
      <c r="A11" s="4" t="s">
        <v>1012</v>
      </c>
      <c r="B11" s="6" t="n">
        <v>425</v>
      </c>
    </row>
    <row r="12" spans="1:2">
      <c r="A12" s="3" t="s">
        <v>1013</v>
      </c>
    </row>
    <row r="13" spans="1:2">
      <c r="A13" s="4" t="s">
        <v>1004</v>
      </c>
      <c r="B13" s="6" t="n">
        <v>3</v>
      </c>
    </row>
    <row r="14" spans="1:2">
      <c r="A14" s="4" t="s">
        <v>1005</v>
      </c>
      <c r="B14" s="6" t="n">
        <v>2</v>
      </c>
    </row>
    <row r="15" spans="1:2">
      <c r="A15" s="4" t="s">
        <v>1006</v>
      </c>
      <c r="B15" s="6" t="n">
        <v>2</v>
      </c>
    </row>
    <row r="16" spans="1:2">
      <c r="A16" s="4" t="s">
        <v>1007</v>
      </c>
      <c r="B16" s="6" t="n">
        <v>2</v>
      </c>
    </row>
    <row r="17" spans="1:2">
      <c r="A17" s="4" t="s">
        <v>1008</v>
      </c>
      <c r="B17" s="6" t="n">
        <v>2</v>
      </c>
    </row>
    <row r="18" spans="1:2">
      <c r="A18" s="4" t="s">
        <v>1009</v>
      </c>
      <c r="B18" s="6" t="n">
        <v>3</v>
      </c>
    </row>
    <row r="19" spans="1:2">
      <c r="A19" s="4" t="s">
        <v>1010</v>
      </c>
      <c r="B19" s="6" t="n">
        <v>14</v>
      </c>
    </row>
    <row r="20" spans="1:2">
      <c r="A20" s="4" t="s">
        <v>1011</v>
      </c>
      <c r="B20" s="6" t="n">
        <v>-3</v>
      </c>
    </row>
    <row r="21" spans="1:2">
      <c r="A21" s="4" t="s">
        <v>992</v>
      </c>
      <c r="B21" s="5"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888</v>
      </c>
    </row>
    <row r="2" spans="1:2">
      <c r="A2" s="3" t="s">
        <v>1003</v>
      </c>
    </row>
    <row r="3" spans="1:2">
      <c r="A3" s="4" t="s">
        <v>59</v>
      </c>
      <c r="B3" s="5" t="n">
        <v>46</v>
      </c>
    </row>
    <row r="4" spans="1:2">
      <c r="A4" s="4" t="s">
        <v>1004</v>
      </c>
      <c r="B4" s="6" t="n">
        <v>42</v>
      </c>
    </row>
    <row r="5" spans="1:2">
      <c r="A5" s="4" t="s">
        <v>1005</v>
      </c>
      <c r="B5" s="6" t="n">
        <v>42</v>
      </c>
    </row>
    <row r="6" spans="1:2">
      <c r="A6" s="4" t="s">
        <v>1006</v>
      </c>
      <c r="B6" s="6" t="n">
        <v>38</v>
      </c>
    </row>
    <row r="7" spans="1:2">
      <c r="A7" s="4" t="s">
        <v>1007</v>
      </c>
      <c r="B7" s="6" t="n">
        <v>35</v>
      </c>
    </row>
    <row r="8" spans="1:2">
      <c r="A8" s="4" t="s">
        <v>1009</v>
      </c>
      <c r="B8" s="6" t="n">
        <v>448</v>
      </c>
    </row>
    <row r="9" spans="1:2">
      <c r="A9" s="4" t="s">
        <v>1010</v>
      </c>
      <c r="B9" s="6" t="n">
        <v>651</v>
      </c>
    </row>
    <row r="10" spans="1:2">
      <c r="A10" s="3" t="s">
        <v>1015</v>
      </c>
    </row>
    <row r="11" spans="1:2">
      <c r="A11" s="4" t="s">
        <v>59</v>
      </c>
      <c r="B11" s="6" t="n">
        <v>3</v>
      </c>
    </row>
    <row r="12" spans="1:2">
      <c r="A12" s="4" t="s">
        <v>1004</v>
      </c>
      <c r="B12" s="6" t="n">
        <v>3</v>
      </c>
    </row>
    <row r="13" spans="1:2">
      <c r="A13" s="4" t="s">
        <v>1005</v>
      </c>
      <c r="B13" s="6" t="n">
        <v>2</v>
      </c>
    </row>
    <row r="14" spans="1:2">
      <c r="A14" s="4" t="s">
        <v>1006</v>
      </c>
      <c r="B14" s="6" t="n">
        <v>2</v>
      </c>
    </row>
    <row r="15" spans="1:2">
      <c r="A15" s="4" t="s">
        <v>1007</v>
      </c>
      <c r="B15" s="6" t="n">
        <v>2</v>
      </c>
    </row>
    <row r="16" spans="1:2">
      <c r="A16" s="4" t="s">
        <v>1009</v>
      </c>
      <c r="B16" s="6" t="n">
        <v>5</v>
      </c>
    </row>
    <row r="17" spans="1:2">
      <c r="A17" s="4" t="s">
        <v>1010</v>
      </c>
      <c r="B17" s="6" t="n">
        <v>17</v>
      </c>
    </row>
    <row r="18" spans="1:2">
      <c r="A18" s="4" t="s">
        <v>1011</v>
      </c>
      <c r="B18" s="6" t="n">
        <v>-5</v>
      </c>
    </row>
    <row r="19" spans="1:2">
      <c r="A19" s="4" t="s">
        <v>1016</v>
      </c>
      <c r="B19" s="5" t="n">
        <v>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7</v>
      </c>
      <c r="B1" s="2" t="s">
        <v>1</v>
      </c>
    </row>
    <row r="2" spans="1:4">
      <c r="B2" s="2" t="s">
        <v>2</v>
      </c>
      <c r="C2" s="2" t="s">
        <v>69</v>
      </c>
      <c r="D2" s="2" t="s">
        <v>70</v>
      </c>
    </row>
    <row r="3" spans="1:4">
      <c r="A3" s="3" t="s">
        <v>296</v>
      </c>
    </row>
    <row r="4" spans="1:4">
      <c r="A4" s="4" t="s">
        <v>1018</v>
      </c>
      <c r="B4" s="5" t="n">
        <v>23</v>
      </c>
      <c r="C4" s="5" t="n">
        <v>25</v>
      </c>
      <c r="D4" s="5"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722</v>
      </c>
    </row>
    <row r="2" spans="1:2">
      <c r="A2" s="3" t="s">
        <v>296</v>
      </c>
    </row>
    <row r="3" spans="1:2">
      <c r="A3" s="4" t="s">
        <v>1004</v>
      </c>
      <c r="B3" s="5" t="n">
        <v>19</v>
      </c>
    </row>
    <row r="4" spans="1:2">
      <c r="A4" s="4" t="s">
        <v>1005</v>
      </c>
      <c r="B4" s="6" t="n">
        <v>13</v>
      </c>
    </row>
    <row r="5" spans="1:2">
      <c r="A5" s="4" t="s">
        <v>1006</v>
      </c>
      <c r="B5" s="6" t="n">
        <v>11</v>
      </c>
    </row>
    <row r="6" spans="1:2">
      <c r="A6" s="4" t="s">
        <v>1007</v>
      </c>
      <c r="B6" s="6" t="n">
        <v>8</v>
      </c>
    </row>
    <row r="7" spans="1:2">
      <c r="A7" s="4" t="s">
        <v>1008</v>
      </c>
      <c r="B7" s="6" t="n">
        <v>4</v>
      </c>
    </row>
    <row r="8" spans="1:2">
      <c r="A8" s="4" t="s">
        <v>1009</v>
      </c>
      <c r="B8" s="6" t="n">
        <v>8</v>
      </c>
    </row>
    <row r="9" spans="1:2">
      <c r="A9" s="4" t="s">
        <v>1020</v>
      </c>
      <c r="B9" s="5" t="n">
        <v>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888</v>
      </c>
    </row>
    <row r="2" spans="1:2">
      <c r="A2" s="3" t="s">
        <v>296</v>
      </c>
    </row>
    <row r="3" spans="1:2">
      <c r="A3" s="4" t="s">
        <v>59</v>
      </c>
      <c r="B3" s="5" t="n">
        <v>22</v>
      </c>
    </row>
    <row r="4" spans="1:2">
      <c r="A4" s="4" t="s">
        <v>1004</v>
      </c>
      <c r="B4" s="6" t="n">
        <v>18</v>
      </c>
    </row>
    <row r="5" spans="1:2">
      <c r="A5" s="4" t="s">
        <v>1005</v>
      </c>
      <c r="B5" s="6" t="n">
        <v>16</v>
      </c>
    </row>
    <row r="6" spans="1:2">
      <c r="A6" s="4" t="s">
        <v>1006</v>
      </c>
      <c r="B6" s="6" t="n">
        <v>15</v>
      </c>
    </row>
    <row r="7" spans="1:2">
      <c r="A7" s="4" t="s">
        <v>1007</v>
      </c>
      <c r="B7" s="6" t="n">
        <v>11</v>
      </c>
    </row>
    <row r="8" spans="1:2">
      <c r="A8" s="4" t="s">
        <v>1009</v>
      </c>
      <c r="B8" s="6" t="n">
        <v>48</v>
      </c>
    </row>
    <row r="9" spans="1:2">
      <c r="A9" s="4" t="s">
        <v>1020</v>
      </c>
      <c r="B9" s="5" t="n">
        <v>1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9</v>
      </c>
      <c r="D2" s="2" t="s">
        <v>70</v>
      </c>
    </row>
    <row r="3" spans="1:4">
      <c r="A3" s="3" t="s">
        <v>134</v>
      </c>
    </row>
    <row r="4" spans="1:4">
      <c r="A4" s="4" t="s">
        <v>1023</v>
      </c>
      <c r="B4" s="5" t="n">
        <v>403000000</v>
      </c>
      <c r="C4" s="5" t="n">
        <v>245000000</v>
      </c>
    </row>
    <row r="5" spans="1:4">
      <c r="A5" s="4" t="s">
        <v>1024</v>
      </c>
      <c r="B5" s="6" t="n">
        <v>-120000000</v>
      </c>
      <c r="C5" s="6" t="n">
        <v>-95000000</v>
      </c>
    </row>
    <row r="6" spans="1:4">
      <c r="A6" s="4" t="s">
        <v>1025</v>
      </c>
      <c r="B6" s="6" t="n">
        <v>283000000</v>
      </c>
      <c r="C6" s="6" t="n">
        <v>150000000</v>
      </c>
    </row>
    <row r="7" spans="1:4">
      <c r="A7" s="4" t="s">
        <v>1026</v>
      </c>
      <c r="C7" s="6" t="n">
        <v>158000000</v>
      </c>
    </row>
    <row r="8" spans="1:4">
      <c r="A8" s="4" t="s">
        <v>1027</v>
      </c>
      <c r="C8" s="6" t="n">
        <v>-25000000</v>
      </c>
      <c r="D8" s="5" t="n">
        <v>0</v>
      </c>
    </row>
    <row r="9" spans="1:4">
      <c r="A9" s="4" t="s">
        <v>1028</v>
      </c>
      <c r="B9" s="6" t="n">
        <v>-43000000</v>
      </c>
    </row>
    <row r="10" spans="1:4">
      <c r="A10" s="4" t="s">
        <v>1029</v>
      </c>
      <c r="B10" s="6" t="n">
        <v>446000000</v>
      </c>
      <c r="C10" s="6" t="n">
        <v>403000000</v>
      </c>
      <c r="D10" s="6" t="n">
        <v>245000000</v>
      </c>
    </row>
    <row r="11" spans="1:4">
      <c r="A11" s="4" t="s">
        <v>1030</v>
      </c>
      <c r="B11" s="6" t="n">
        <v>-120000000</v>
      </c>
      <c r="C11" s="6" t="n">
        <v>-120000000</v>
      </c>
      <c r="D11" s="6" t="n">
        <v>-95000000</v>
      </c>
    </row>
    <row r="12" spans="1:4">
      <c r="A12" s="4" t="s">
        <v>1031</v>
      </c>
      <c r="B12" s="6" t="n">
        <v>326000000</v>
      </c>
      <c r="C12" s="6" t="n">
        <v>283000000</v>
      </c>
      <c r="D12" s="6" t="n">
        <v>150000000</v>
      </c>
    </row>
    <row r="13" spans="1:4">
      <c r="A13" s="4" t="s">
        <v>616</v>
      </c>
    </row>
    <row r="14" spans="1:4">
      <c r="A14" s="3" t="s">
        <v>134</v>
      </c>
    </row>
    <row r="15" spans="1:4">
      <c r="A15" s="4" t="s">
        <v>1023</v>
      </c>
      <c r="B15" s="6" t="n">
        <v>189000000</v>
      </c>
      <c r="C15" s="6" t="n">
        <v>189000000</v>
      </c>
    </row>
    <row r="16" spans="1:4">
      <c r="A16" s="4" t="s">
        <v>1024</v>
      </c>
      <c r="B16" s="6" t="n">
        <v>-116000000</v>
      </c>
      <c r="C16" s="6" t="n">
        <v>-95000000</v>
      </c>
    </row>
    <row r="17" spans="1:4">
      <c r="A17" s="4" t="s">
        <v>1025</v>
      </c>
      <c r="B17" s="6" t="n">
        <v>73000000</v>
      </c>
      <c r="C17" s="6" t="n">
        <v>94000000</v>
      </c>
    </row>
    <row r="18" spans="1:4">
      <c r="A18" s="4" t="s">
        <v>1026</v>
      </c>
      <c r="C18" s="6" t="n">
        <v>0</v>
      </c>
    </row>
    <row r="19" spans="1:4">
      <c r="A19" s="4" t="s">
        <v>1027</v>
      </c>
      <c r="C19" s="6" t="n">
        <v>-21000000</v>
      </c>
    </row>
    <row r="20" spans="1:4">
      <c r="A20" s="4" t="s">
        <v>1028</v>
      </c>
      <c r="B20" s="6" t="n">
        <v>0</v>
      </c>
    </row>
    <row r="21" spans="1:4">
      <c r="A21" s="4" t="s">
        <v>1029</v>
      </c>
      <c r="B21" s="6" t="n">
        <v>189000000</v>
      </c>
      <c r="C21" s="6" t="n">
        <v>189000000</v>
      </c>
      <c r="D21" s="6" t="n">
        <v>189000000</v>
      </c>
    </row>
    <row r="22" spans="1:4">
      <c r="A22" s="4" t="s">
        <v>1030</v>
      </c>
      <c r="B22" s="6" t="n">
        <v>-116000000</v>
      </c>
      <c r="C22" s="6" t="n">
        <v>-116000000</v>
      </c>
      <c r="D22" s="6" t="n">
        <v>-95000000</v>
      </c>
    </row>
    <row r="23" spans="1:4">
      <c r="A23" s="4" t="s">
        <v>1031</v>
      </c>
      <c r="B23" s="6" t="n">
        <v>73000000</v>
      </c>
      <c r="C23" s="6" t="n">
        <v>73000000</v>
      </c>
      <c r="D23" s="6" t="n">
        <v>94000000</v>
      </c>
    </row>
    <row r="24" spans="1:4">
      <c r="A24" s="4" t="s">
        <v>631</v>
      </c>
    </row>
    <row r="25" spans="1:4">
      <c r="A25" s="3" t="s">
        <v>134</v>
      </c>
    </row>
    <row r="26" spans="1:4">
      <c r="A26" s="4" t="s">
        <v>1023</v>
      </c>
      <c r="B26" s="6" t="n">
        <v>168000000</v>
      </c>
      <c r="C26" s="6" t="n">
        <v>33000000</v>
      </c>
    </row>
    <row r="27" spans="1:4">
      <c r="A27" s="4" t="s">
        <v>1024</v>
      </c>
      <c r="B27" s="6" t="n">
        <v>0</v>
      </c>
      <c r="C27" s="6" t="n">
        <v>0</v>
      </c>
    </row>
    <row r="28" spans="1:4">
      <c r="A28" s="4" t="s">
        <v>1025</v>
      </c>
      <c r="B28" s="6" t="n">
        <v>168000000</v>
      </c>
      <c r="C28" s="6" t="n">
        <v>33000000</v>
      </c>
    </row>
    <row r="29" spans="1:4">
      <c r="A29" s="4" t="s">
        <v>1026</v>
      </c>
      <c r="C29" s="6" t="n">
        <v>135000000</v>
      </c>
    </row>
    <row r="30" spans="1:4">
      <c r="A30" s="4" t="s">
        <v>1027</v>
      </c>
      <c r="C30" s="6" t="n">
        <v>0</v>
      </c>
    </row>
    <row r="31" spans="1:4">
      <c r="A31" s="4" t="s">
        <v>1028</v>
      </c>
      <c r="B31" s="6" t="n">
        <v>-64000000</v>
      </c>
    </row>
    <row r="32" spans="1:4">
      <c r="A32" s="4" t="s">
        <v>1029</v>
      </c>
      <c r="B32" s="6" t="n">
        <v>232000000</v>
      </c>
      <c r="C32" s="6" t="n">
        <v>168000000</v>
      </c>
      <c r="D32" s="6" t="n">
        <v>33000000</v>
      </c>
    </row>
    <row r="33" spans="1:4">
      <c r="A33" s="4" t="s">
        <v>1030</v>
      </c>
      <c r="B33" s="6" t="n">
        <v>0</v>
      </c>
      <c r="C33" s="6" t="n">
        <v>0</v>
      </c>
      <c r="D33" s="6" t="n">
        <v>0</v>
      </c>
    </row>
    <row r="34" spans="1:4">
      <c r="A34" s="4" t="s">
        <v>1031</v>
      </c>
      <c r="B34" s="6" t="n">
        <v>232000000</v>
      </c>
      <c r="C34" s="6" t="n">
        <v>168000000</v>
      </c>
      <c r="D34" s="6" t="n">
        <v>33000000</v>
      </c>
    </row>
    <row r="35" spans="1:4">
      <c r="A35" s="4" t="s">
        <v>646</v>
      </c>
    </row>
    <row r="36" spans="1:4">
      <c r="A36" s="3" t="s">
        <v>134</v>
      </c>
    </row>
    <row r="37" spans="1:4">
      <c r="A37" s="4" t="s">
        <v>1023</v>
      </c>
      <c r="B37" s="6" t="n">
        <v>18000000</v>
      </c>
      <c r="C37" s="6" t="n">
        <v>0</v>
      </c>
    </row>
    <row r="38" spans="1:4">
      <c r="A38" s="4" t="s">
        <v>1024</v>
      </c>
      <c r="B38" s="6" t="n">
        <v>0</v>
      </c>
      <c r="C38" s="6" t="n">
        <v>0</v>
      </c>
    </row>
    <row r="39" spans="1:4">
      <c r="A39" s="4" t="s">
        <v>1025</v>
      </c>
      <c r="B39" s="6" t="n">
        <v>18000000</v>
      </c>
      <c r="C39" s="6" t="n">
        <v>0</v>
      </c>
    </row>
    <row r="40" spans="1:4">
      <c r="A40" s="4" t="s">
        <v>1026</v>
      </c>
      <c r="C40" s="6" t="n">
        <v>18000000</v>
      </c>
    </row>
    <row r="41" spans="1:4">
      <c r="A41" s="4" t="s">
        <v>1027</v>
      </c>
      <c r="C41" s="6" t="n">
        <v>0</v>
      </c>
    </row>
    <row r="42" spans="1:4">
      <c r="A42" s="4" t="s">
        <v>1028</v>
      </c>
      <c r="B42" s="6" t="n">
        <v>18000000</v>
      </c>
    </row>
    <row r="43" spans="1:4">
      <c r="A43" s="4" t="s">
        <v>1029</v>
      </c>
      <c r="B43" s="6" t="n">
        <v>0</v>
      </c>
      <c r="C43" s="6" t="n">
        <v>18000000</v>
      </c>
      <c r="D43" s="6" t="n">
        <v>0</v>
      </c>
    </row>
    <row r="44" spans="1:4">
      <c r="A44" s="4" t="s">
        <v>1030</v>
      </c>
      <c r="B44" s="6" t="n">
        <v>0</v>
      </c>
      <c r="C44" s="6" t="n">
        <v>0</v>
      </c>
      <c r="D44" s="6" t="n">
        <v>0</v>
      </c>
    </row>
    <row r="45" spans="1:4">
      <c r="A45" s="4" t="s">
        <v>1031</v>
      </c>
      <c r="B45" s="6" t="n">
        <v>0</v>
      </c>
      <c r="C45" s="6" t="n">
        <v>18000000</v>
      </c>
      <c r="D45" s="6" t="n">
        <v>0</v>
      </c>
    </row>
    <row r="46" spans="1:4">
      <c r="A46" s="4" t="s">
        <v>661</v>
      </c>
    </row>
    <row r="47" spans="1:4">
      <c r="A47" s="3" t="s">
        <v>134</v>
      </c>
    </row>
    <row r="48" spans="1:4">
      <c r="A48" s="4" t="s">
        <v>1023</v>
      </c>
      <c r="B48" s="6" t="n">
        <v>3000000</v>
      </c>
    </row>
    <row r="49" spans="1:4">
      <c r="A49" s="4" t="s">
        <v>1024</v>
      </c>
      <c r="B49" s="6" t="n">
        <v>0</v>
      </c>
      <c r="C49" s="6" t="n">
        <v>0</v>
      </c>
    </row>
    <row r="50" spans="1:4">
      <c r="A50" s="4" t="s">
        <v>1025</v>
      </c>
      <c r="B50" s="6" t="n">
        <v>3000000</v>
      </c>
    </row>
    <row r="51" spans="1:4">
      <c r="A51" s="4" t="s">
        <v>1026</v>
      </c>
      <c r="C51" s="6" t="n">
        <v>3000000</v>
      </c>
    </row>
    <row r="52" spans="1:4">
      <c r="A52" s="4" t="s">
        <v>1027</v>
      </c>
      <c r="C52" s="6" t="n">
        <v>0</v>
      </c>
    </row>
    <row r="53" spans="1:4">
      <c r="A53" s="4" t="s">
        <v>1028</v>
      </c>
      <c r="B53" s="6" t="n">
        <v>3000000</v>
      </c>
    </row>
    <row r="54" spans="1:4">
      <c r="A54" s="4" t="s">
        <v>1029</v>
      </c>
      <c r="B54" s="6" t="n">
        <v>0</v>
      </c>
      <c r="C54" s="6" t="n">
        <v>3000000</v>
      </c>
    </row>
    <row r="55" spans="1:4">
      <c r="A55" s="4" t="s">
        <v>1030</v>
      </c>
      <c r="B55" s="6" t="n">
        <v>0</v>
      </c>
      <c r="C55" s="6" t="n">
        <v>0</v>
      </c>
      <c r="D55" s="6" t="n">
        <v>0</v>
      </c>
    </row>
    <row r="56" spans="1:4">
      <c r="A56" s="4" t="s">
        <v>1031</v>
      </c>
      <c r="B56" s="6" t="n">
        <v>0</v>
      </c>
      <c r="C56" s="6" t="n">
        <v>3000000</v>
      </c>
    </row>
    <row r="57" spans="1:4">
      <c r="A57" s="4" t="s">
        <v>676</v>
      </c>
    </row>
    <row r="58" spans="1:4">
      <c r="A58" s="3" t="s">
        <v>134</v>
      </c>
    </row>
    <row r="59" spans="1:4">
      <c r="A59" s="4" t="s">
        <v>1023</v>
      </c>
      <c r="B59" s="6" t="n">
        <v>25000000</v>
      </c>
      <c r="C59" s="6" t="n">
        <v>23000000</v>
      </c>
    </row>
    <row r="60" spans="1:4">
      <c r="A60" s="4" t="s">
        <v>1024</v>
      </c>
      <c r="B60" s="6" t="n">
        <v>-4000000</v>
      </c>
      <c r="C60" s="6" t="n">
        <v>0</v>
      </c>
    </row>
    <row r="61" spans="1:4">
      <c r="A61" s="4" t="s">
        <v>1025</v>
      </c>
      <c r="B61" s="6" t="n">
        <v>21000000</v>
      </c>
      <c r="C61" s="6" t="n">
        <v>23000000</v>
      </c>
    </row>
    <row r="62" spans="1:4">
      <c r="A62" s="4" t="s">
        <v>1026</v>
      </c>
      <c r="C62" s="6" t="n">
        <v>2000000</v>
      </c>
    </row>
    <row r="63" spans="1:4">
      <c r="A63" s="4" t="s">
        <v>1027</v>
      </c>
      <c r="C63" s="6" t="n">
        <v>-4000000</v>
      </c>
    </row>
    <row r="64" spans="1:4">
      <c r="A64" s="4" t="s">
        <v>1028</v>
      </c>
      <c r="B64" s="6" t="n">
        <v>0</v>
      </c>
    </row>
    <row r="65" spans="1:4">
      <c r="A65" s="4" t="s">
        <v>1029</v>
      </c>
      <c r="B65" s="6" t="n">
        <v>25000000</v>
      </c>
      <c r="C65" s="6" t="n">
        <v>25000000</v>
      </c>
      <c r="D65" s="6" t="n">
        <v>23000000</v>
      </c>
    </row>
    <row r="66" spans="1:4">
      <c r="A66" s="4" t="s">
        <v>1030</v>
      </c>
      <c r="B66" s="6" t="n">
        <v>-4000000</v>
      </c>
      <c r="C66" s="6" t="n">
        <v>-4000000</v>
      </c>
      <c r="D66" s="6" t="n">
        <v>0</v>
      </c>
    </row>
    <row r="67" spans="1:4">
      <c r="A67" s="4" t="s">
        <v>1031</v>
      </c>
      <c r="B67" s="5" t="n">
        <v>21000000</v>
      </c>
      <c r="C67" s="5" t="n">
        <v>21000000</v>
      </c>
      <c r="D67" s="5" t="n">
        <v>23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8"/>
    <col customWidth="1" max="6" min="6" width="37"/>
    <col customWidth="1" max="7" min="7" width="54"/>
    <col customWidth="1" max="8" min="8" width="15"/>
    <col customWidth="1" max="9" min="9" width="34"/>
    <col customWidth="1" max="10" min="10" width="15"/>
    <col customWidth="1" max="11" min="11" width="34"/>
  </cols>
  <sheetData>
    <row r="1" spans="1:11">
      <c r="A1" s="1" t="s">
        <v>235</v>
      </c>
      <c r="B1" s="2" t="s">
        <v>236</v>
      </c>
      <c r="C1" s="2" t="s">
        <v>237</v>
      </c>
      <c r="D1" s="2" t="s">
        <v>238</v>
      </c>
      <c r="E1" s="2" t="s">
        <v>239</v>
      </c>
      <c r="F1" s="2" t="s">
        <v>240</v>
      </c>
      <c r="G1" s="2" t="s">
        <v>241</v>
      </c>
      <c r="H1" s="2" t="s">
        <v>65</v>
      </c>
      <c r="I1" s="2" t="s">
        <v>242</v>
      </c>
      <c r="J1" s="2" t="s">
        <v>67</v>
      </c>
      <c r="K1" s="2" t="s">
        <v>243</v>
      </c>
    </row>
    <row r="2" spans="1:11">
      <c r="A2" s="4" t="s">
        <v>244</v>
      </c>
      <c r="I2" s="6" t="n">
        <v>39952061</v>
      </c>
      <c r="K2" s="6" t="n">
        <v>90863209</v>
      </c>
    </row>
    <row r="3" spans="1:11">
      <c r="A3" s="4" t="s">
        <v>245</v>
      </c>
      <c r="B3" s="5" t="n">
        <v>4080</v>
      </c>
      <c r="C3" s="5" t="n">
        <v>1</v>
      </c>
      <c r="D3" s="5" t="n">
        <v>1686</v>
      </c>
      <c r="E3" s="5" t="n">
        <v>2665</v>
      </c>
      <c r="F3" s="5" t="n">
        <v>-277</v>
      </c>
      <c r="G3" s="5" t="n">
        <v>5</v>
      </c>
    </row>
    <row r="4" spans="1:11">
      <c r="A4" s="4" t="s">
        <v>246</v>
      </c>
      <c r="B4" s="6" t="n">
        <v>481</v>
      </c>
      <c r="E4" s="6" t="n">
        <v>389</v>
      </c>
      <c r="F4" s="6" t="n">
        <v>92</v>
      </c>
    </row>
    <row r="5" spans="1:11">
      <c r="A5" s="4" t="s">
        <v>247</v>
      </c>
      <c r="B5" s="6" t="n">
        <v>1</v>
      </c>
      <c r="G5" s="6" t="n">
        <v>1</v>
      </c>
    </row>
    <row r="6" spans="1:11">
      <c r="A6" s="4" t="s">
        <v>248</v>
      </c>
      <c r="I6" s="6" t="n">
        <v>-9096871</v>
      </c>
      <c r="K6" s="6" t="n">
        <v>-3089437</v>
      </c>
    </row>
    <row r="7" spans="1:11">
      <c r="A7" s="4" t="s">
        <v>209</v>
      </c>
      <c r="B7" s="6" t="n">
        <v>-743</v>
      </c>
      <c r="D7" s="6" t="n">
        <v>-743</v>
      </c>
    </row>
    <row r="8" spans="1:11">
      <c r="A8" s="4" t="s">
        <v>249</v>
      </c>
      <c r="B8" s="6" t="n">
        <v>2</v>
      </c>
      <c r="D8" s="6" t="n">
        <v>2</v>
      </c>
    </row>
    <row r="9" spans="1:11">
      <c r="A9" s="4" t="s">
        <v>250</v>
      </c>
      <c r="I9" s="6" t="n">
        <v>69012</v>
      </c>
    </row>
    <row r="10" spans="1:11">
      <c r="A10" s="4" t="s">
        <v>251</v>
      </c>
      <c r="B10" s="6" t="n">
        <v>4</v>
      </c>
      <c r="D10" s="6" t="n">
        <v>4</v>
      </c>
    </row>
    <row r="11" spans="1:11">
      <c r="A11" s="4" t="s">
        <v>252</v>
      </c>
      <c r="I11" s="6" t="n">
        <v>287012</v>
      </c>
    </row>
    <row r="12" spans="1:11">
      <c r="A12" s="4" t="s">
        <v>253</v>
      </c>
      <c r="B12" s="6" t="n">
        <v>18</v>
      </c>
      <c r="D12" s="6" t="n">
        <v>18</v>
      </c>
    </row>
    <row r="13" spans="1:11">
      <c r="A13" s="4" t="s">
        <v>254</v>
      </c>
      <c r="I13" s="6" t="n">
        <v>17019935</v>
      </c>
      <c r="K13" s="6" t="n">
        <v>-17019935</v>
      </c>
    </row>
    <row r="14" spans="1:11">
      <c r="A14" s="4" t="s">
        <v>255</v>
      </c>
      <c r="I14" s="6" t="n">
        <v>48231149</v>
      </c>
      <c r="K14" s="6" t="n">
        <v>70753837</v>
      </c>
    </row>
    <row r="15" spans="1:11">
      <c r="A15" s="4" t="s">
        <v>256</v>
      </c>
      <c r="B15" s="6" t="n">
        <v>3843</v>
      </c>
      <c r="C15" s="6" t="n">
        <v>1</v>
      </c>
      <c r="D15" s="6" t="n">
        <v>967</v>
      </c>
      <c r="E15" s="6" t="n">
        <v>3054</v>
      </c>
      <c r="F15" s="6" t="n">
        <v>-185</v>
      </c>
      <c r="G15" s="6" t="n">
        <v>6</v>
      </c>
    </row>
    <row r="16" spans="1:11">
      <c r="A16" s="4" t="s">
        <v>257</v>
      </c>
      <c r="F16" s="6" t="n">
        <v>-253</v>
      </c>
    </row>
    <row r="17" spans="1:11">
      <c r="A17" s="4" t="s">
        <v>246</v>
      </c>
      <c r="B17" s="6" t="n">
        <v>822</v>
      </c>
      <c r="E17" s="6" t="n">
        <v>769</v>
      </c>
      <c r="F17" s="6" t="n">
        <v>53</v>
      </c>
    </row>
    <row r="18" spans="1:11">
      <c r="A18" s="4" t="s">
        <v>247</v>
      </c>
      <c r="B18" s="6" t="n">
        <v>1</v>
      </c>
      <c r="G18" s="6" t="n">
        <v>1</v>
      </c>
    </row>
    <row r="19" spans="1:11">
      <c r="A19" s="4" t="s">
        <v>248</v>
      </c>
      <c r="I19" s="6" t="n">
        <v>-10293241</v>
      </c>
      <c r="K19" s="6" t="n">
        <v>-2430654</v>
      </c>
    </row>
    <row r="20" spans="1:11">
      <c r="A20" s="4" t="s">
        <v>209</v>
      </c>
      <c r="B20" s="6" t="n">
        <v>-946</v>
      </c>
      <c r="D20" s="6" t="n">
        <v>-946</v>
      </c>
      <c r="J20" s="5" t="n">
        <v>-190</v>
      </c>
    </row>
    <row r="21" spans="1:11">
      <c r="A21" s="4" t="s">
        <v>249</v>
      </c>
      <c r="B21" s="5" t="n">
        <v>2</v>
      </c>
      <c r="D21" s="6" t="n">
        <v>2</v>
      </c>
    </row>
    <row r="22" spans="1:11">
      <c r="A22" s="4" t="s">
        <v>250</v>
      </c>
      <c r="B22" s="6" t="n">
        <v>61900</v>
      </c>
      <c r="I22" s="6" t="n">
        <v>61900</v>
      </c>
    </row>
    <row r="23" spans="1:11">
      <c r="A23" s="4" t="s">
        <v>251</v>
      </c>
      <c r="B23" s="5" t="n">
        <v>5</v>
      </c>
      <c r="D23" s="6" t="n">
        <v>5</v>
      </c>
    </row>
    <row r="24" spans="1:11">
      <c r="A24" s="4" t="s">
        <v>252</v>
      </c>
      <c r="I24" s="6" t="n">
        <v>300654</v>
      </c>
    </row>
    <row r="25" spans="1:11">
      <c r="A25" s="4" t="s">
        <v>253</v>
      </c>
      <c r="B25" s="6" t="n">
        <v>22</v>
      </c>
      <c r="D25" s="6" t="n">
        <v>22</v>
      </c>
    </row>
    <row r="26" spans="1:11">
      <c r="A26" s="4" t="s">
        <v>254</v>
      </c>
      <c r="I26" s="6" t="n">
        <v>1207355</v>
      </c>
      <c r="K26" s="6" t="n">
        <v>-1207355</v>
      </c>
    </row>
    <row r="27" spans="1:11">
      <c r="A27" s="4" t="s">
        <v>258</v>
      </c>
      <c r="B27" s="6" t="n">
        <v>-68</v>
      </c>
      <c r="E27" s="6" t="n">
        <v>-68</v>
      </c>
      <c r="H27" s="5" t="n">
        <v>-27</v>
      </c>
      <c r="J27" s="6" t="n">
        <v>-41</v>
      </c>
    </row>
    <row r="28" spans="1:11">
      <c r="A28" s="4" t="s">
        <v>259</v>
      </c>
      <c r="I28" s="6" t="n">
        <v>39507817</v>
      </c>
      <c r="K28" s="6" t="n">
        <v>67115828</v>
      </c>
    </row>
    <row r="29" spans="1:11">
      <c r="A29" s="4" t="s">
        <v>260</v>
      </c>
      <c r="B29" s="6" t="n">
        <v>3677</v>
      </c>
      <c r="C29" s="6" t="n">
        <v>1</v>
      </c>
      <c r="D29" s="6" t="n">
        <v>50</v>
      </c>
      <c r="E29" s="6" t="n">
        <v>3819</v>
      </c>
      <c r="F29" s="6" t="n">
        <v>-200</v>
      </c>
      <c r="G29" s="6" t="n">
        <v>7</v>
      </c>
    </row>
    <row r="30" spans="1:11">
      <c r="A30" s="4" t="s">
        <v>246</v>
      </c>
      <c r="B30" s="6" t="n">
        <v>757</v>
      </c>
      <c r="E30" s="6" t="n">
        <v>766</v>
      </c>
      <c r="F30" s="6" t="n">
        <v>-9</v>
      </c>
    </row>
    <row r="31" spans="1:11">
      <c r="A31" s="4" t="s">
        <v>247</v>
      </c>
      <c r="B31" s="6" t="n">
        <v>-2</v>
      </c>
      <c r="G31" s="6" t="n">
        <v>-2</v>
      </c>
    </row>
    <row r="32" spans="1:11">
      <c r="A32" s="4" t="s">
        <v>248</v>
      </c>
      <c r="I32" s="6" t="n">
        <v>-4943897</v>
      </c>
      <c r="K32" s="6" t="n">
        <v>-677384</v>
      </c>
    </row>
    <row r="33" spans="1:11">
      <c r="A33" s="4" t="s">
        <v>209</v>
      </c>
      <c r="B33" s="6" t="n">
        <v>-421</v>
      </c>
      <c r="D33" s="6" t="n">
        <v>-86</v>
      </c>
      <c r="E33" s="6" t="n">
        <v>-335</v>
      </c>
      <c r="J33" s="6" t="n">
        <v>-50</v>
      </c>
    </row>
    <row r="34" spans="1:11">
      <c r="A34" s="4" t="s">
        <v>249</v>
      </c>
      <c r="B34" s="5" t="n">
        <v>2</v>
      </c>
      <c r="D34" s="6" t="n">
        <v>2</v>
      </c>
    </row>
    <row r="35" spans="1:11">
      <c r="A35" s="4" t="s">
        <v>250</v>
      </c>
      <c r="B35" s="6" t="n">
        <v>79700</v>
      </c>
      <c r="I35" s="6" t="n">
        <v>79700</v>
      </c>
    </row>
    <row r="36" spans="1:11">
      <c r="A36" s="4" t="s">
        <v>251</v>
      </c>
      <c r="B36" s="5" t="n">
        <v>5</v>
      </c>
      <c r="D36" s="6" t="n">
        <v>5</v>
      </c>
    </row>
    <row r="37" spans="1:11">
      <c r="A37" s="4" t="s">
        <v>252</v>
      </c>
      <c r="I37" s="6" t="n">
        <v>490389</v>
      </c>
    </row>
    <row r="38" spans="1:11">
      <c r="A38" s="4" t="s">
        <v>253</v>
      </c>
      <c r="B38" s="6" t="n">
        <v>29</v>
      </c>
      <c r="D38" s="6" t="n">
        <v>29</v>
      </c>
    </row>
    <row r="39" spans="1:11">
      <c r="A39" s="4" t="s">
        <v>254</v>
      </c>
      <c r="I39" s="6" t="n">
        <v>975170</v>
      </c>
      <c r="K39" s="6" t="n">
        <v>-975170</v>
      </c>
    </row>
    <row r="40" spans="1:11">
      <c r="A40" s="4" t="s">
        <v>258</v>
      </c>
      <c r="B40" s="6" t="n">
        <v>-80</v>
      </c>
      <c r="E40" s="6" t="n">
        <v>-80</v>
      </c>
      <c r="H40" s="5" t="n">
        <v>-29</v>
      </c>
      <c r="J40" s="5" t="n">
        <v>-51</v>
      </c>
    </row>
    <row r="41" spans="1:11">
      <c r="A41" s="4" t="s">
        <v>261</v>
      </c>
      <c r="I41" s="6" t="n">
        <v>36109179</v>
      </c>
      <c r="K41" s="6" t="n">
        <v>65463274</v>
      </c>
    </row>
    <row r="42" spans="1:11">
      <c r="A42" s="4" t="s">
        <v>262</v>
      </c>
      <c r="B42" s="5" t="n">
        <v>3967</v>
      </c>
      <c r="C42" s="5" t="n">
        <v>1</v>
      </c>
      <c r="D42" s="5" t="n">
        <v>0</v>
      </c>
      <c r="E42" s="5" t="n">
        <v>4170</v>
      </c>
      <c r="F42" s="5" t="n">
        <v>-209</v>
      </c>
      <c r="G42" s="5" t="n">
        <v>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542</v>
      </c>
      <c r="D2" s="2" t="s">
        <v>69</v>
      </c>
    </row>
    <row r="3" spans="1:4">
      <c r="A3" s="3" t="s">
        <v>1033</v>
      </c>
    </row>
    <row r="4" spans="1:4">
      <c r="A4" s="4" t="s">
        <v>1034</v>
      </c>
      <c r="B4" s="5" t="n">
        <v>533</v>
      </c>
      <c r="D4" s="5" t="n">
        <v>713</v>
      </c>
    </row>
    <row r="5" spans="1:4">
      <c r="A5" s="4" t="s">
        <v>1035</v>
      </c>
      <c r="B5" s="6" t="n">
        <v>-96</v>
      </c>
      <c r="D5" s="6" t="n">
        <v>-85</v>
      </c>
    </row>
    <row r="6" spans="1:4">
      <c r="A6" s="4" t="s">
        <v>135</v>
      </c>
      <c r="B6" s="6" t="n">
        <v>437</v>
      </c>
      <c r="C6" s="5" t="n">
        <v>525</v>
      </c>
      <c r="D6" s="6" t="n">
        <v>628</v>
      </c>
    </row>
    <row r="7" spans="1:4">
      <c r="A7" s="4" t="s">
        <v>1036</v>
      </c>
    </row>
    <row r="8" spans="1:4">
      <c r="A8" s="3" t="s">
        <v>1033</v>
      </c>
    </row>
    <row r="9" spans="1:4">
      <c r="A9" s="4" t="s">
        <v>1034</v>
      </c>
      <c r="B9" s="5" t="n">
        <v>367</v>
      </c>
      <c r="D9" s="6" t="n">
        <v>390</v>
      </c>
    </row>
    <row r="10" spans="1:4">
      <c r="A10" s="4" t="s">
        <v>936</v>
      </c>
      <c r="B10" s="4" t="s">
        <v>1037</v>
      </c>
    </row>
    <row r="11" spans="1:4">
      <c r="A11" s="4" t="s">
        <v>1038</v>
      </c>
    </row>
    <row r="12" spans="1:4">
      <c r="A12" s="3" t="s">
        <v>1033</v>
      </c>
    </row>
    <row r="13" spans="1:4">
      <c r="A13" s="4" t="s">
        <v>1034</v>
      </c>
      <c r="B13" s="5" t="n">
        <v>0</v>
      </c>
      <c r="D13" s="6" t="n">
        <v>121</v>
      </c>
    </row>
    <row r="14" spans="1:4">
      <c r="A14" s="4" t="s">
        <v>1039</v>
      </c>
    </row>
    <row r="15" spans="1:4">
      <c r="A15" s="3" t="s">
        <v>1033</v>
      </c>
    </row>
    <row r="16" spans="1:4">
      <c r="A16" s="4" t="s">
        <v>1034</v>
      </c>
      <c r="B16" s="5" t="n">
        <v>14</v>
      </c>
      <c r="D16" s="6" t="n">
        <v>14</v>
      </c>
    </row>
    <row r="17" spans="1:4">
      <c r="A17" s="4" t="s">
        <v>936</v>
      </c>
      <c r="B17" s="4" t="s">
        <v>1040</v>
      </c>
    </row>
    <row r="18" spans="1:4">
      <c r="A18" s="4" t="s">
        <v>945</v>
      </c>
    </row>
    <row r="19" spans="1:4">
      <c r="A19" s="3" t="s">
        <v>1033</v>
      </c>
    </row>
    <row r="20" spans="1:4">
      <c r="A20" s="4" t="s">
        <v>1034</v>
      </c>
      <c r="B20" s="5" t="n">
        <v>8</v>
      </c>
      <c r="D20" s="6" t="n">
        <v>8</v>
      </c>
    </row>
    <row r="21" spans="1:4">
      <c r="A21" s="4" t="s">
        <v>936</v>
      </c>
      <c r="B21" s="4" t="s">
        <v>946</v>
      </c>
    </row>
    <row r="22" spans="1:4">
      <c r="A22" s="4" t="s">
        <v>1041</v>
      </c>
    </row>
    <row r="23" spans="1:4">
      <c r="A23" s="3" t="s">
        <v>1033</v>
      </c>
    </row>
    <row r="24" spans="1:4">
      <c r="A24" s="4" t="s">
        <v>1034</v>
      </c>
      <c r="B24" s="5" t="n">
        <v>144</v>
      </c>
      <c r="D24" s="5" t="n">
        <v>1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9</v>
      </c>
      <c r="D2" s="2" t="s">
        <v>70</v>
      </c>
    </row>
    <row r="3" spans="1:4">
      <c r="A3" s="3" t="s">
        <v>299</v>
      </c>
    </row>
    <row r="4" spans="1:4">
      <c r="A4" s="4" t="s">
        <v>1043</v>
      </c>
      <c r="B4" s="5" t="n">
        <v>25</v>
      </c>
      <c r="C4" s="5" t="n">
        <v>15</v>
      </c>
      <c r="D4" s="5"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722</v>
      </c>
    </row>
    <row r="2" spans="1:2">
      <c r="A2" s="3" t="s">
        <v>1045</v>
      </c>
    </row>
    <row r="3" spans="1:2">
      <c r="A3" s="4" t="s">
        <v>1004</v>
      </c>
      <c r="B3" s="5" t="n">
        <v>28</v>
      </c>
    </row>
    <row r="4" spans="1:2">
      <c r="A4" s="4" t="s">
        <v>1005</v>
      </c>
      <c r="B4" s="6" t="n">
        <v>27</v>
      </c>
    </row>
    <row r="5" spans="1:2">
      <c r="A5" s="4" t="s">
        <v>1006</v>
      </c>
      <c r="B5" s="6" t="n">
        <v>25</v>
      </c>
    </row>
    <row r="6" spans="1:2">
      <c r="A6" s="4" t="s">
        <v>1007</v>
      </c>
      <c r="B6" s="6" t="n">
        <v>24</v>
      </c>
    </row>
    <row r="7" spans="1:2">
      <c r="A7" s="4" t="s">
        <v>1008</v>
      </c>
      <c r="B7" s="6" t="n">
        <v>23</v>
      </c>
    </row>
    <row r="8" spans="1:2">
      <c r="A8" s="4" t="s">
        <v>1009</v>
      </c>
      <c r="B8" s="6" t="n">
        <v>166</v>
      </c>
    </row>
    <row r="9" spans="1:2">
      <c r="A9" s="4" t="s">
        <v>1046</v>
      </c>
      <c r="B9" s="5" t="n">
        <v>2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7</v>
      </c>
      <c r="B1" s="2" t="s">
        <v>1</v>
      </c>
    </row>
    <row r="2" spans="1:4">
      <c r="B2" s="2" t="s">
        <v>2</v>
      </c>
      <c r="C2" s="2" t="s">
        <v>69</v>
      </c>
      <c r="D2" s="2" t="s">
        <v>70</v>
      </c>
    </row>
    <row r="3" spans="1:4">
      <c r="A3" s="3" t="s">
        <v>589</v>
      </c>
    </row>
    <row r="4" spans="1:4">
      <c r="A4" s="4" t="s">
        <v>1027</v>
      </c>
      <c r="C4" s="5" t="n">
        <v>25000000</v>
      </c>
      <c r="D4" s="5" t="n">
        <v>0</v>
      </c>
    </row>
    <row r="5" spans="1:4">
      <c r="A5" s="4" t="s">
        <v>1036</v>
      </c>
    </row>
    <row r="6" spans="1:4">
      <c r="A6" s="3" t="s">
        <v>589</v>
      </c>
    </row>
    <row r="7" spans="1:4">
      <c r="A7" s="4" t="s">
        <v>1027</v>
      </c>
      <c r="B7" s="5" t="n">
        <v>18000000</v>
      </c>
      <c r="C7" s="5" t="n">
        <v>25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542</v>
      </c>
      <c r="D1" s="2" t="s">
        <v>69</v>
      </c>
    </row>
    <row r="2" spans="1:4">
      <c r="A2" s="3" t="s">
        <v>1049</v>
      </c>
    </row>
    <row r="3" spans="1:4">
      <c r="A3" s="4" t="s">
        <v>1050</v>
      </c>
      <c r="B3" s="5" t="n">
        <v>450</v>
      </c>
      <c r="D3" s="5" t="n">
        <v>367</v>
      </c>
    </row>
    <row r="4" spans="1:4">
      <c r="A4" s="4" t="s">
        <v>1051</v>
      </c>
      <c r="B4" s="6" t="n">
        <v>423</v>
      </c>
      <c r="D4" s="6" t="n">
        <v>396</v>
      </c>
    </row>
    <row r="5" spans="1:4">
      <c r="A5" s="4" t="s">
        <v>1052</v>
      </c>
      <c r="B5" s="6" t="n">
        <v>347</v>
      </c>
      <c r="D5" s="6" t="n">
        <v>303</v>
      </c>
    </row>
    <row r="6" spans="1:4">
      <c r="A6" s="4" t="s">
        <v>1053</v>
      </c>
      <c r="B6" s="6" t="n">
        <v>162</v>
      </c>
      <c r="D6" s="6" t="n">
        <v>112</v>
      </c>
    </row>
    <row r="7" spans="1:4">
      <c r="A7" s="4" t="s">
        <v>1054</v>
      </c>
      <c r="B7" s="6" t="n">
        <v>102</v>
      </c>
      <c r="D7" s="6" t="n">
        <v>87</v>
      </c>
    </row>
    <row r="8" spans="1:4">
      <c r="A8" s="4" t="s">
        <v>185</v>
      </c>
      <c r="B8" s="6" t="n">
        <v>104</v>
      </c>
      <c r="D8" s="6" t="n">
        <v>88</v>
      </c>
    </row>
    <row r="9" spans="1:4">
      <c r="A9" s="4" t="s">
        <v>1055</v>
      </c>
      <c r="B9" s="5" t="n">
        <v>1588</v>
      </c>
      <c r="C9" s="5" t="n">
        <v>1346</v>
      </c>
      <c r="D9" s="5" t="n">
        <v>13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1"/>
  </cols>
  <sheetData>
    <row r="1" spans="1:8">
      <c r="A1" s="1" t="s">
        <v>1056</v>
      </c>
      <c r="B1" s="2" t="s">
        <v>722</v>
      </c>
      <c r="C1" s="2" t="s">
        <v>1057</v>
      </c>
      <c r="D1" s="2" t="s">
        <v>888</v>
      </c>
      <c r="E1" s="2" t="s">
        <v>1058</v>
      </c>
      <c r="F1" s="2" t="s">
        <v>1059</v>
      </c>
      <c r="G1" s="2" t="s">
        <v>1060</v>
      </c>
      <c r="H1" s="2" t="s">
        <v>1061</v>
      </c>
    </row>
    <row r="2" spans="1:8">
      <c r="A2" s="3" t="s">
        <v>1062</v>
      </c>
    </row>
    <row r="3" spans="1:8">
      <c r="A3" s="4" t="s">
        <v>1063</v>
      </c>
      <c r="B3" s="5" t="n">
        <v>1627000000</v>
      </c>
      <c r="D3" s="5" t="n">
        <v>1638000000</v>
      </c>
    </row>
    <row r="4" spans="1:8">
      <c r="A4" s="4" t="s">
        <v>185</v>
      </c>
      <c r="B4" s="6" t="n">
        <v>1000000</v>
      </c>
      <c r="D4" s="6" t="n">
        <v>1000000</v>
      </c>
    </row>
    <row r="5" spans="1:8">
      <c r="A5" s="4" t="s">
        <v>1064</v>
      </c>
      <c r="B5" s="6" t="n">
        <v>11000000</v>
      </c>
    </row>
    <row r="6" spans="1:8">
      <c r="A6" s="4" t="s">
        <v>1064</v>
      </c>
      <c r="D6" s="6" t="n">
        <v>12000000</v>
      </c>
    </row>
    <row r="7" spans="1:8">
      <c r="A7" s="4" t="s">
        <v>1065</v>
      </c>
      <c r="B7" s="6" t="n">
        <v>1638000000</v>
      </c>
      <c r="D7" s="6" t="n">
        <v>1650000000</v>
      </c>
    </row>
    <row r="8" spans="1:8">
      <c r="A8" s="4" t="s">
        <v>1066</v>
      </c>
      <c r="B8" s="6" t="n">
        <v>-11000000</v>
      </c>
      <c r="D8" s="6" t="n">
        <v>-11000000</v>
      </c>
    </row>
    <row r="9" spans="1:8">
      <c r="A9" s="4" t="s">
        <v>1067</v>
      </c>
      <c r="B9" s="6" t="n">
        <v>-15000000</v>
      </c>
      <c r="D9" s="6" t="n">
        <v>-16000000</v>
      </c>
    </row>
    <row r="10" spans="1:8">
      <c r="A10" s="4" t="s">
        <v>1068</v>
      </c>
      <c r="B10" s="6" t="n">
        <v>1612000000</v>
      </c>
      <c r="D10" s="6" t="n">
        <v>1623000000</v>
      </c>
    </row>
    <row r="11" spans="1:8">
      <c r="A11" s="4" t="s">
        <v>1069</v>
      </c>
    </row>
    <row r="12" spans="1:8">
      <c r="A12" s="3" t="s">
        <v>1062</v>
      </c>
    </row>
    <row r="13" spans="1:8">
      <c r="A13" s="4" t="s">
        <v>1070</v>
      </c>
      <c r="D13" s="6" t="n">
        <v>196000000</v>
      </c>
    </row>
    <row r="14" spans="1:8">
      <c r="A14" s="4" t="s">
        <v>1071</v>
      </c>
    </row>
    <row r="15" spans="1:8">
      <c r="A15" s="3" t="s">
        <v>1062</v>
      </c>
    </row>
    <row r="16" spans="1:8">
      <c r="A16" s="4" t="s">
        <v>1070</v>
      </c>
      <c r="B16" s="6" t="n">
        <v>250000000</v>
      </c>
    </row>
    <row r="17" spans="1:8">
      <c r="A17" s="4" t="s">
        <v>1072</v>
      </c>
    </row>
    <row r="18" spans="1:8">
      <c r="A18" s="3" t="s">
        <v>1062</v>
      </c>
    </row>
    <row r="19" spans="1:8">
      <c r="A19" s="4" t="s">
        <v>1063</v>
      </c>
      <c r="B19" s="5" t="n">
        <v>250000000</v>
      </c>
      <c r="D19" s="6" t="n">
        <v>250000000</v>
      </c>
    </row>
    <row r="20" spans="1:8">
      <c r="A20" s="4" t="s">
        <v>1070</v>
      </c>
      <c r="H20" s="5" t="n">
        <v>250000000</v>
      </c>
    </row>
    <row r="21" spans="1:8">
      <c r="A21" s="4" t="s">
        <v>1073</v>
      </c>
      <c r="B21" s="4" t="s">
        <v>1074</v>
      </c>
      <c r="C21" s="4" t="s">
        <v>1074</v>
      </c>
      <c r="H21" s="4" t="s">
        <v>1074</v>
      </c>
    </row>
    <row r="22" spans="1:8">
      <c r="A22" s="4" t="s">
        <v>1075</v>
      </c>
    </row>
    <row r="23" spans="1:8">
      <c r="A23" s="3" t="s">
        <v>1062</v>
      </c>
    </row>
    <row r="24" spans="1:8">
      <c r="A24" s="4" t="s">
        <v>1070</v>
      </c>
      <c r="B24" s="5" t="n">
        <v>350000000</v>
      </c>
    </row>
    <row r="25" spans="1:8">
      <c r="A25" s="4" t="s">
        <v>1076</v>
      </c>
    </row>
    <row r="26" spans="1:8">
      <c r="A26" s="3" t="s">
        <v>1062</v>
      </c>
    </row>
    <row r="27" spans="1:8">
      <c r="A27" s="4" t="s">
        <v>1063</v>
      </c>
      <c r="B27" s="5" t="n">
        <v>350000000</v>
      </c>
      <c r="D27" s="6" t="n">
        <v>350000000</v>
      </c>
    </row>
    <row r="28" spans="1:8">
      <c r="A28" s="4" t="s">
        <v>1070</v>
      </c>
      <c r="G28" s="5" t="n">
        <v>350000000</v>
      </c>
    </row>
    <row r="29" spans="1:8">
      <c r="A29" s="4" t="s">
        <v>1073</v>
      </c>
      <c r="B29" s="4" t="s">
        <v>1077</v>
      </c>
      <c r="C29" s="4" t="s">
        <v>1077</v>
      </c>
      <c r="G29" s="4" t="s">
        <v>1077</v>
      </c>
    </row>
    <row r="30" spans="1:8">
      <c r="A30" s="4" t="s">
        <v>1078</v>
      </c>
    </row>
    <row r="31" spans="1:8">
      <c r="A31" s="3" t="s">
        <v>1062</v>
      </c>
    </row>
    <row r="32" spans="1:8">
      <c r="A32" s="4" t="s">
        <v>1070</v>
      </c>
      <c r="B32" s="5" t="n">
        <v>400000000</v>
      </c>
    </row>
    <row r="33" spans="1:8">
      <c r="A33" s="4" t="s">
        <v>1079</v>
      </c>
    </row>
    <row r="34" spans="1:8">
      <c r="A34" s="3" t="s">
        <v>1062</v>
      </c>
    </row>
    <row r="35" spans="1:8">
      <c r="A35" s="4" t="s">
        <v>1063</v>
      </c>
      <c r="B35" s="5" t="n">
        <v>400000000</v>
      </c>
      <c r="D35" s="6" t="n">
        <v>400000000</v>
      </c>
    </row>
    <row r="36" spans="1:8">
      <c r="A36" s="4" t="s">
        <v>1070</v>
      </c>
      <c r="F36" s="5" t="n">
        <v>400000000</v>
      </c>
    </row>
    <row r="37" spans="1:8">
      <c r="A37" s="4" t="s">
        <v>1073</v>
      </c>
      <c r="B37" s="4" t="s">
        <v>1080</v>
      </c>
      <c r="C37" s="4" t="s">
        <v>1080</v>
      </c>
      <c r="F37" s="4" t="s">
        <v>1080</v>
      </c>
    </row>
    <row r="38" spans="1:8">
      <c r="A38" s="4" t="s">
        <v>1081</v>
      </c>
    </row>
    <row r="39" spans="1:8">
      <c r="A39" s="3" t="s">
        <v>1062</v>
      </c>
    </row>
    <row r="40" spans="1:8">
      <c r="A40" s="4" t="s">
        <v>1070</v>
      </c>
      <c r="B40" s="5" t="n">
        <v>400000000</v>
      </c>
    </row>
    <row r="41" spans="1:8">
      <c r="A41" s="4" t="s">
        <v>1082</v>
      </c>
    </row>
    <row r="42" spans="1:8">
      <c r="A42" s="3" t="s">
        <v>1062</v>
      </c>
    </row>
    <row r="43" spans="1:8">
      <c r="A43" s="4" t="s">
        <v>1063</v>
      </c>
      <c r="B43" s="5" t="n">
        <v>400000000</v>
      </c>
      <c r="D43" s="6" t="n">
        <v>400000000</v>
      </c>
    </row>
    <row r="44" spans="1:8">
      <c r="A44" s="4" t="s">
        <v>1067</v>
      </c>
      <c r="D44" s="6" t="n">
        <v>-4000000</v>
      </c>
    </row>
    <row r="45" spans="1:8">
      <c r="A45" s="4" t="s">
        <v>1073</v>
      </c>
      <c r="B45" s="4" t="s">
        <v>1083</v>
      </c>
      <c r="C45" s="4" t="s">
        <v>1083</v>
      </c>
    </row>
    <row r="46" spans="1:8">
      <c r="A46" s="4" t="s">
        <v>1084</v>
      </c>
    </row>
    <row r="47" spans="1:8">
      <c r="A47" s="3" t="s">
        <v>1062</v>
      </c>
    </row>
    <row r="48" spans="1:8">
      <c r="A48" s="4" t="s">
        <v>1063</v>
      </c>
      <c r="B48" s="5" t="n">
        <v>130000000</v>
      </c>
      <c r="D48" s="6" t="n">
        <v>130000000</v>
      </c>
    </row>
    <row r="49" spans="1:8">
      <c r="A49" s="4" t="s">
        <v>1085</v>
      </c>
    </row>
    <row r="50" spans="1:8">
      <c r="A50" s="3" t="s">
        <v>1062</v>
      </c>
    </row>
    <row r="51" spans="1:8">
      <c r="A51" s="4" t="s">
        <v>1063</v>
      </c>
      <c r="B51" s="6" t="n">
        <v>47000000</v>
      </c>
      <c r="D51" s="6" t="n">
        <v>52000000</v>
      </c>
    </row>
    <row r="52" spans="1:8">
      <c r="A52" s="4" t="s">
        <v>1086</v>
      </c>
    </row>
    <row r="53" spans="1:8">
      <c r="A53" s="3" t="s">
        <v>1062</v>
      </c>
    </row>
    <row r="54" spans="1:8">
      <c r="A54" s="4" t="s">
        <v>1086</v>
      </c>
      <c r="B54" s="5" t="n">
        <v>49000000</v>
      </c>
      <c r="C54" s="9" t="s">
        <v>1087</v>
      </c>
      <c r="D54" s="5" t="n">
        <v>55000000</v>
      </c>
      <c r="E54" s="9" t="s">
        <v>10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9</v>
      </c>
      <c r="B1" s="2" t="s">
        <v>2</v>
      </c>
      <c r="C1" s="2" t="s">
        <v>69</v>
      </c>
    </row>
    <row r="2" spans="1:3">
      <c r="A2" s="3" t="s">
        <v>1090</v>
      </c>
    </row>
    <row r="3" spans="1:3">
      <c r="A3" s="4" t="s">
        <v>59</v>
      </c>
      <c r="B3" s="5" t="n">
        <v>11</v>
      </c>
    </row>
    <row r="4" spans="1:3">
      <c r="A4" s="4" t="s">
        <v>1004</v>
      </c>
      <c r="B4" s="6" t="n">
        <v>261</v>
      </c>
    </row>
    <row r="5" spans="1:3">
      <c r="A5" s="4" t="s">
        <v>1005</v>
      </c>
      <c r="B5" s="6" t="n">
        <v>11</v>
      </c>
    </row>
    <row r="6" spans="1:3">
      <c r="A6" s="4" t="s">
        <v>1006</v>
      </c>
      <c r="B6" s="6" t="n">
        <v>361</v>
      </c>
    </row>
    <row r="7" spans="1:3">
      <c r="A7" s="4" t="s">
        <v>1007</v>
      </c>
      <c r="B7" s="6" t="n">
        <v>12</v>
      </c>
    </row>
    <row r="8" spans="1:3">
      <c r="A8" s="4" t="s">
        <v>1009</v>
      </c>
      <c r="B8" s="6" t="n">
        <v>982</v>
      </c>
    </row>
    <row r="9" spans="1:3">
      <c r="A9" s="4" t="s">
        <v>1065</v>
      </c>
      <c r="B9" s="5" t="n">
        <v>1638</v>
      </c>
      <c r="C9" s="5" t="n">
        <v>16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1091</v>
      </c>
      <c r="B1" s="2" t="s">
        <v>1</v>
      </c>
    </row>
    <row r="2" spans="1:7">
      <c r="B2" s="2" t="s">
        <v>2</v>
      </c>
      <c r="C2" s="2" t="s">
        <v>69</v>
      </c>
      <c r="D2" s="2" t="s">
        <v>70</v>
      </c>
      <c r="E2" s="2" t="s">
        <v>596</v>
      </c>
      <c r="F2" s="2" t="s">
        <v>1092</v>
      </c>
      <c r="G2" s="2" t="s">
        <v>1093</v>
      </c>
    </row>
    <row r="3" spans="1:7">
      <c r="A3" s="3" t="s">
        <v>1062</v>
      </c>
    </row>
    <row r="4" spans="1:7">
      <c r="A4" s="4" t="s">
        <v>1094</v>
      </c>
      <c r="B4" s="5" t="n">
        <v>15000000</v>
      </c>
      <c r="C4" s="5" t="n">
        <v>16000000</v>
      </c>
    </row>
    <row r="5" spans="1:7">
      <c r="A5" s="4" t="s">
        <v>1095</v>
      </c>
      <c r="B5" s="6" t="n">
        <v>0</v>
      </c>
      <c r="C5" s="6" t="n">
        <v>7000000</v>
      </c>
      <c r="D5" s="5" t="n">
        <v>0</v>
      </c>
    </row>
    <row r="6" spans="1:7">
      <c r="A6" s="4" t="s">
        <v>1096</v>
      </c>
    </row>
    <row r="7" spans="1:7">
      <c r="A7" s="3" t="s">
        <v>1062</v>
      </c>
    </row>
    <row r="8" spans="1:7">
      <c r="A8" s="4" t="s">
        <v>1070</v>
      </c>
      <c r="B8" s="6" t="n">
        <v>250000000</v>
      </c>
    </row>
    <row r="9" spans="1:7">
      <c r="A9" s="4" t="s">
        <v>1097</v>
      </c>
    </row>
    <row r="10" spans="1:7">
      <c r="A10" s="3" t="s">
        <v>1062</v>
      </c>
    </row>
    <row r="11" spans="1:7">
      <c r="A11" s="4" t="s">
        <v>1070</v>
      </c>
      <c r="B11" s="6" t="n">
        <v>350000000</v>
      </c>
    </row>
    <row r="12" spans="1:7">
      <c r="A12" s="4" t="s">
        <v>1098</v>
      </c>
    </row>
    <row r="13" spans="1:7">
      <c r="A13" s="3" t="s">
        <v>1062</v>
      </c>
    </row>
    <row r="14" spans="1:7">
      <c r="A14" s="4" t="s">
        <v>1070</v>
      </c>
      <c r="B14" s="6" t="n">
        <v>400000000</v>
      </c>
    </row>
    <row r="15" spans="1:7">
      <c r="A15" s="4" t="s">
        <v>1081</v>
      </c>
    </row>
    <row r="16" spans="1:7">
      <c r="A16" s="3" t="s">
        <v>1062</v>
      </c>
    </row>
    <row r="17" spans="1:7">
      <c r="A17" s="4" t="s">
        <v>1070</v>
      </c>
      <c r="B17" s="5" t="n">
        <v>400000000</v>
      </c>
    </row>
    <row r="18" spans="1:7">
      <c r="A18" s="4" t="s">
        <v>1099</v>
      </c>
    </row>
    <row r="19" spans="1:7">
      <c r="A19" s="3" t="s">
        <v>1062</v>
      </c>
    </row>
    <row r="20" spans="1:7">
      <c r="A20" s="4" t="s">
        <v>1100</v>
      </c>
      <c r="B20" s="4" t="s">
        <v>1101</v>
      </c>
    </row>
    <row r="21" spans="1:7">
      <c r="A21" s="4" t="s">
        <v>1102</v>
      </c>
    </row>
    <row r="22" spans="1:7">
      <c r="A22" s="3" t="s">
        <v>1062</v>
      </c>
    </row>
    <row r="23" spans="1:7">
      <c r="A23" s="4" t="s">
        <v>1070</v>
      </c>
      <c r="G23" s="5" t="n">
        <v>250000000</v>
      </c>
    </row>
    <row r="24" spans="1:7">
      <c r="A24" s="4" t="s">
        <v>1073</v>
      </c>
      <c r="B24" s="4" t="s">
        <v>1074</v>
      </c>
      <c r="G24" s="4" t="s">
        <v>1074</v>
      </c>
    </row>
    <row r="25" spans="1:7">
      <c r="A25" s="4" t="s">
        <v>1103</v>
      </c>
      <c r="G25" s="4" t="s">
        <v>1104</v>
      </c>
    </row>
    <row r="26" spans="1:7">
      <c r="A26" s="4" t="s">
        <v>1105</v>
      </c>
    </row>
    <row r="27" spans="1:7">
      <c r="A27" s="3" t="s">
        <v>1062</v>
      </c>
    </row>
    <row r="28" spans="1:7">
      <c r="A28" s="4" t="s">
        <v>1070</v>
      </c>
      <c r="F28" s="5" t="n">
        <v>350000000</v>
      </c>
    </row>
    <row r="29" spans="1:7">
      <c r="A29" s="4" t="s">
        <v>1073</v>
      </c>
      <c r="B29" s="4" t="s">
        <v>1077</v>
      </c>
      <c r="F29" s="4" t="s">
        <v>1077</v>
      </c>
    </row>
    <row r="30" spans="1:7">
      <c r="A30" s="4" t="s">
        <v>1103</v>
      </c>
      <c r="F30" s="4" t="s">
        <v>1106</v>
      </c>
    </row>
    <row r="31" spans="1:7">
      <c r="A31" s="4" t="s">
        <v>1107</v>
      </c>
    </row>
    <row r="32" spans="1:7">
      <c r="A32" s="3" t="s">
        <v>1062</v>
      </c>
    </row>
    <row r="33" spans="1:7">
      <c r="A33" s="4" t="s">
        <v>1070</v>
      </c>
      <c r="E33" s="5" t="n">
        <v>400000000</v>
      </c>
    </row>
    <row r="34" spans="1:7">
      <c r="A34" s="4" t="s">
        <v>1073</v>
      </c>
      <c r="B34" s="4" t="s">
        <v>1080</v>
      </c>
      <c r="E34" s="4" t="s">
        <v>1080</v>
      </c>
    </row>
    <row r="35" spans="1:7">
      <c r="A35" s="4" t="s">
        <v>1103</v>
      </c>
      <c r="E35" s="4" t="s">
        <v>1108</v>
      </c>
    </row>
    <row r="36" spans="1:7">
      <c r="A36" s="4" t="s">
        <v>1109</v>
      </c>
    </row>
    <row r="37" spans="1:7">
      <c r="A37" s="3" t="s">
        <v>1062</v>
      </c>
    </row>
    <row r="38" spans="1:7">
      <c r="A38" s="4" t="s">
        <v>1073</v>
      </c>
      <c r="B38" s="4" t="s">
        <v>1083</v>
      </c>
    </row>
    <row r="39" spans="1:7">
      <c r="A39" s="4" t="s">
        <v>1110</v>
      </c>
      <c r="C39" s="6" t="n">
        <v>396000000</v>
      </c>
    </row>
    <row r="40" spans="1:7">
      <c r="A40" s="4" t="s">
        <v>1094</v>
      </c>
      <c r="C40" s="6" t="n">
        <v>4000000</v>
      </c>
    </row>
    <row r="41" spans="1:7">
      <c r="A41" s="4" t="s">
        <v>1111</v>
      </c>
    </row>
    <row r="42" spans="1:7">
      <c r="A42" s="3" t="s">
        <v>1062</v>
      </c>
    </row>
    <row r="43" spans="1:7">
      <c r="A43" s="4" t="s">
        <v>1070</v>
      </c>
      <c r="C43" s="6" t="n">
        <v>196000000</v>
      </c>
    </row>
    <row r="44" spans="1:7">
      <c r="A44" s="4" t="s">
        <v>1112</v>
      </c>
      <c r="C44" s="6" t="n">
        <v>203000000</v>
      </c>
    </row>
    <row r="45" spans="1:7">
      <c r="A45" s="4" t="s">
        <v>1095</v>
      </c>
      <c r="C45" s="5" t="n">
        <v>7000000</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1092</v>
      </c>
      <c r="C1" s="2" t="s">
        <v>1114</v>
      </c>
    </row>
    <row r="2" spans="1:3">
      <c r="A2" s="3" t="s">
        <v>1062</v>
      </c>
    </row>
    <row r="3" spans="1:3">
      <c r="A3" s="4" t="s">
        <v>147</v>
      </c>
      <c r="B3" s="5" t="n">
        <v>198</v>
      </c>
    </row>
    <row r="4" spans="1:3">
      <c r="A4" s="4" t="s">
        <v>1115</v>
      </c>
      <c r="B4" s="5" t="n">
        <v>9</v>
      </c>
    </row>
    <row r="5" spans="1:3">
      <c r="A5" s="4" t="s">
        <v>1116</v>
      </c>
    </row>
    <row r="6" spans="1:3">
      <c r="A6" s="3" t="s">
        <v>1062</v>
      </c>
    </row>
    <row r="7" spans="1:3">
      <c r="A7" s="4" t="s">
        <v>147</v>
      </c>
      <c r="C7" s="5" t="n">
        <v>130</v>
      </c>
    </row>
    <row r="8" spans="1:3">
      <c r="A8" s="4" t="s">
        <v>1117</v>
      </c>
    </row>
    <row r="9" spans="1:3">
      <c r="A9" s="3" t="s">
        <v>1062</v>
      </c>
    </row>
    <row r="10" spans="1:3">
      <c r="A10" s="4" t="s">
        <v>147</v>
      </c>
      <c r="C10" s="5" t="n">
        <v>78</v>
      </c>
    </row>
    <row r="11" spans="1:3">
      <c r="A11" s="4" t="s">
        <v>1118</v>
      </c>
    </row>
    <row r="12" spans="1:3">
      <c r="A12" s="3" t="s">
        <v>1062</v>
      </c>
    </row>
    <row r="13" spans="1:3">
      <c r="A13" s="4" t="s">
        <v>1073</v>
      </c>
      <c r="C13" s="4" t="s">
        <v>1119</v>
      </c>
    </row>
    <row r="14" spans="1:3">
      <c r="A14" s="4" t="s">
        <v>1120</v>
      </c>
    </row>
    <row r="15" spans="1:3">
      <c r="A15" s="3" t="s">
        <v>1062</v>
      </c>
    </row>
    <row r="16" spans="1:3">
      <c r="A16" s="4" t="s">
        <v>1073</v>
      </c>
      <c r="C16" s="4" t="s">
        <v>1121</v>
      </c>
    </row>
    <row r="17" spans="1:3">
      <c r="A17" s="4" t="s">
        <v>1122</v>
      </c>
    </row>
    <row r="18" spans="1:3">
      <c r="A18" s="3" t="s">
        <v>1062</v>
      </c>
    </row>
    <row r="19" spans="1:3">
      <c r="A19" s="4" t="s">
        <v>1073</v>
      </c>
      <c r="C19" s="4" t="s">
        <v>1123</v>
      </c>
    </row>
    <row r="20" spans="1:3">
      <c r="A20" s="4" t="s">
        <v>1124</v>
      </c>
    </row>
    <row r="21" spans="1:3">
      <c r="A21" s="3" t="s">
        <v>1062</v>
      </c>
    </row>
    <row r="22" spans="1:3">
      <c r="A22" s="4" t="s">
        <v>1073</v>
      </c>
      <c r="C22" s="4" t="s">
        <v>11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1126</v>
      </c>
      <c r="B1" s="2" t="s">
        <v>1</v>
      </c>
    </row>
    <row r="2" spans="1:6">
      <c r="B2" s="2" t="s">
        <v>1127</v>
      </c>
      <c r="C2" s="2" t="s">
        <v>722</v>
      </c>
      <c r="D2" s="2" t="s">
        <v>1057</v>
      </c>
      <c r="E2" s="2" t="s">
        <v>888</v>
      </c>
      <c r="F2" s="2" t="s">
        <v>1058</v>
      </c>
    </row>
    <row r="3" spans="1:6">
      <c r="A3" s="3" t="s">
        <v>1062</v>
      </c>
    </row>
    <row r="4" spans="1:6">
      <c r="A4" s="4" t="s">
        <v>1128</v>
      </c>
      <c r="B4" s="6" t="n">
        <v>4</v>
      </c>
    </row>
    <row r="5" spans="1:6">
      <c r="A5" s="4" t="s">
        <v>1129</v>
      </c>
      <c r="C5" s="4" t="s">
        <v>1130</v>
      </c>
      <c r="D5" s="4" t="s">
        <v>1130</v>
      </c>
    </row>
    <row r="6" spans="1:6">
      <c r="A6" s="4" t="s">
        <v>1086</v>
      </c>
      <c r="C6" s="5" t="n">
        <v>49</v>
      </c>
      <c r="D6" s="9" t="s">
        <v>1087</v>
      </c>
      <c r="E6" s="5" t="n">
        <v>55</v>
      </c>
      <c r="F6" s="9" t="s">
        <v>1088</v>
      </c>
    </row>
    <row r="7" spans="1:6">
      <c r="A7" s="4" t="s">
        <v>1131</v>
      </c>
    </row>
    <row r="8" spans="1:6">
      <c r="A8" s="3" t="s">
        <v>1062</v>
      </c>
    </row>
    <row r="9" spans="1:6">
      <c r="A9" s="4" t="s">
        <v>1132</v>
      </c>
      <c r="B9" s="4" t="s">
        <v>1133</v>
      </c>
    </row>
    <row r="10" spans="1:6">
      <c r="A10" s="4" t="s">
        <v>1134</v>
      </c>
    </row>
    <row r="11" spans="1:6">
      <c r="A11" s="3" t="s">
        <v>1062</v>
      </c>
    </row>
    <row r="12" spans="1:6">
      <c r="A12" s="4" t="s">
        <v>1073</v>
      </c>
      <c r="B12" s="4" t="s">
        <v>1135</v>
      </c>
    </row>
    <row r="13" spans="1:6">
      <c r="A13" s="4" t="s">
        <v>1136</v>
      </c>
    </row>
    <row r="14" spans="1:6">
      <c r="A14" s="3" t="s">
        <v>1062</v>
      </c>
    </row>
    <row r="15" spans="1:6">
      <c r="A15" s="4" t="s">
        <v>1137</v>
      </c>
      <c r="B15" s="4" t="s">
        <v>1138</v>
      </c>
    </row>
  </sheetData>
  <mergeCells count="3">
    <mergeCell ref="A1:A2"/>
    <mergeCell ref="C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46:55Z</dcterms:created>
  <dcterms:modified xmlns:dcterms="http://purl.org/dc/terms/" xmlns:xsi="http://www.w3.org/2001/XMLSchema-instance" xsi:type="dcterms:W3CDTF">2020-02-20T15:46:55Z</dcterms:modified>
</cp:coreProperties>
</file>